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about the c"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Deferred Taxes" sheetId="12" state="visible" r:id="rId12"/>
    <sheet xmlns:r="http://schemas.openxmlformats.org/officeDocument/2006/relationships" name="Other non-current assets" sheetId="13" state="visible" r:id="rId13"/>
    <sheet xmlns:r="http://schemas.openxmlformats.org/officeDocument/2006/relationships" name="Inventories" sheetId="14" state="visible" r:id="rId14"/>
    <sheet xmlns:r="http://schemas.openxmlformats.org/officeDocument/2006/relationships" name="Trade and other receivables" sheetId="15" state="visible" r:id="rId15"/>
    <sheet xmlns:r="http://schemas.openxmlformats.org/officeDocument/2006/relationships" name="Financial assets - current" sheetId="16" state="visible" r:id="rId16"/>
    <sheet xmlns:r="http://schemas.openxmlformats.org/officeDocument/2006/relationships" name="Cash and cash equivalents" sheetId="17" state="visible" r:id="rId17"/>
    <sheet xmlns:r="http://schemas.openxmlformats.org/officeDocument/2006/relationships" name="Share capital and share premium" sheetId="18" state="visible" r:id="rId18"/>
    <sheet xmlns:r="http://schemas.openxmlformats.org/officeDocument/2006/relationships" name="Share-based payments" sheetId="19" state="visible" r:id="rId19"/>
    <sheet xmlns:r="http://schemas.openxmlformats.org/officeDocument/2006/relationships" name="Trade and other payables" sheetId="20" state="visible" r:id="rId20"/>
    <sheet xmlns:r="http://schemas.openxmlformats.org/officeDocument/2006/relationships" name="Product net sales" sheetId="21" state="visible" r:id="rId21"/>
    <sheet xmlns:r="http://schemas.openxmlformats.org/officeDocument/2006/relationships" name="Collaboration revenue" sheetId="22" state="visible" r:id="rId22"/>
    <sheet xmlns:r="http://schemas.openxmlformats.org/officeDocument/2006/relationships" name="Other operating income" sheetId="23" state="visible" r:id="rId23"/>
    <sheet xmlns:r="http://schemas.openxmlformats.org/officeDocument/2006/relationships" name="Segment reporting" sheetId="24" state="visible" r:id="rId24"/>
    <sheet xmlns:r="http://schemas.openxmlformats.org/officeDocument/2006/relationships" name="Research and development expens" sheetId="25" state="visible" r:id="rId25"/>
    <sheet xmlns:r="http://schemas.openxmlformats.org/officeDocument/2006/relationships" name="Selling, general and administra" sheetId="26" state="visible" r:id="rId26"/>
    <sheet xmlns:r="http://schemas.openxmlformats.org/officeDocument/2006/relationships" name="Personnel expenses" sheetId="27" state="visible" r:id="rId27"/>
    <sheet xmlns:r="http://schemas.openxmlformats.org/officeDocument/2006/relationships" name="Leases" sheetId="28" state="visible" r:id="rId28"/>
    <sheet xmlns:r="http://schemas.openxmlformats.org/officeDocument/2006/relationships" name="Financial result and exchange g" sheetId="29" state="visible" r:id="rId29"/>
    <sheet xmlns:r="http://schemas.openxmlformats.org/officeDocument/2006/relationships" name="Income tax expense" sheetId="30" state="visible" r:id="rId30"/>
    <sheet xmlns:r="http://schemas.openxmlformats.org/officeDocument/2006/relationships" name="Loss per share" sheetId="31" state="visible" r:id="rId31"/>
    <sheet xmlns:r="http://schemas.openxmlformats.org/officeDocument/2006/relationships" name="Financial risk management" sheetId="32" state="visible" r:id="rId32"/>
    <sheet xmlns:r="http://schemas.openxmlformats.org/officeDocument/2006/relationships" name="Related party transactions" sheetId="33" state="visible" r:id="rId33"/>
    <sheet xmlns:r="http://schemas.openxmlformats.org/officeDocument/2006/relationships" name="Contingencies" sheetId="34" state="visible" r:id="rId34"/>
    <sheet xmlns:r="http://schemas.openxmlformats.org/officeDocument/2006/relationships" name="Commitments" sheetId="35" state="visible" r:id="rId35"/>
    <sheet xmlns:r="http://schemas.openxmlformats.org/officeDocument/2006/relationships" name="Audit fees" sheetId="36" state="visible" r:id="rId36"/>
    <sheet xmlns:r="http://schemas.openxmlformats.org/officeDocument/2006/relationships" name="Overview of consolidation scope" sheetId="37" state="visible" r:id="rId37"/>
    <sheet xmlns:r="http://schemas.openxmlformats.org/officeDocument/2006/relationships" name="Events after the balance sheet " sheetId="38" state="visible" r:id="rId38"/>
    <sheet xmlns:r="http://schemas.openxmlformats.org/officeDocument/2006/relationships" name="Significant accounting polici_2"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Deferred Taxes (Tables)" sheetId="42" state="visible" r:id="rId42"/>
    <sheet xmlns:r="http://schemas.openxmlformats.org/officeDocument/2006/relationships" name="Other non-current assets (Table" sheetId="43" state="visible" r:id="rId43"/>
    <sheet xmlns:r="http://schemas.openxmlformats.org/officeDocument/2006/relationships" name="Inventories (Tables)" sheetId="44" state="visible" r:id="rId44"/>
    <sheet xmlns:r="http://schemas.openxmlformats.org/officeDocument/2006/relationships" name="Trade and other receivables (Ta" sheetId="45" state="visible" r:id="rId45"/>
    <sheet xmlns:r="http://schemas.openxmlformats.org/officeDocument/2006/relationships" name="Financial assets - current (Tab" sheetId="46" state="visible" r:id="rId46"/>
    <sheet xmlns:r="http://schemas.openxmlformats.org/officeDocument/2006/relationships" name="Cash and cash equivalents (Tabl" sheetId="47" state="visible" r:id="rId47"/>
    <sheet xmlns:r="http://schemas.openxmlformats.org/officeDocument/2006/relationships" name="Share capital and share premi_2" sheetId="48" state="visible" r:id="rId48"/>
    <sheet xmlns:r="http://schemas.openxmlformats.org/officeDocument/2006/relationships" name="Share-based payments (Tables)" sheetId="49" state="visible" r:id="rId49"/>
    <sheet xmlns:r="http://schemas.openxmlformats.org/officeDocument/2006/relationships" name="Trade and other payables (Table" sheetId="50" state="visible" r:id="rId50"/>
    <sheet xmlns:r="http://schemas.openxmlformats.org/officeDocument/2006/relationships" name="Collaboration revenue (Tables)" sheetId="51" state="visible" r:id="rId51"/>
    <sheet xmlns:r="http://schemas.openxmlformats.org/officeDocument/2006/relationships" name="Other operating income (Tables)" sheetId="52" state="visible" r:id="rId52"/>
    <sheet xmlns:r="http://schemas.openxmlformats.org/officeDocument/2006/relationships" name="Segment reporting (Tables)" sheetId="53" state="visible" r:id="rId53"/>
    <sheet xmlns:r="http://schemas.openxmlformats.org/officeDocument/2006/relationships" name="Research and development expe_2" sheetId="54" state="visible" r:id="rId54"/>
    <sheet xmlns:r="http://schemas.openxmlformats.org/officeDocument/2006/relationships" name="Selling, general and administ_2" sheetId="55" state="visible" r:id="rId55"/>
    <sheet xmlns:r="http://schemas.openxmlformats.org/officeDocument/2006/relationships" name="Personnel expenses (Tables)" sheetId="56" state="visible" r:id="rId56"/>
    <sheet xmlns:r="http://schemas.openxmlformats.org/officeDocument/2006/relationships" name="Leases (Tables)" sheetId="57" state="visible" r:id="rId57"/>
    <sheet xmlns:r="http://schemas.openxmlformats.org/officeDocument/2006/relationships" name="Financial result and exchange_2" sheetId="58" state="visible" r:id="rId58"/>
    <sheet xmlns:r="http://schemas.openxmlformats.org/officeDocument/2006/relationships" name="Income tax expense (Tables)" sheetId="59" state="visible" r:id="rId59"/>
    <sheet xmlns:r="http://schemas.openxmlformats.org/officeDocument/2006/relationships" name="Loss per share (Tables)" sheetId="60" state="visible" r:id="rId60"/>
    <sheet xmlns:r="http://schemas.openxmlformats.org/officeDocument/2006/relationships" name="Financial risk management (Tabl" sheetId="61" state="visible" r:id="rId61"/>
    <sheet xmlns:r="http://schemas.openxmlformats.org/officeDocument/2006/relationships" name="Related party transactions (Tab" sheetId="62" state="visible" r:id="rId62"/>
    <sheet xmlns:r="http://schemas.openxmlformats.org/officeDocument/2006/relationships" name="Commitments (Tables)" sheetId="63" state="visible" r:id="rId63"/>
    <sheet xmlns:r="http://schemas.openxmlformats.org/officeDocument/2006/relationships" name="Audit fees (Tables)" sheetId="64" state="visible" r:id="rId64"/>
    <sheet xmlns:r="http://schemas.openxmlformats.org/officeDocument/2006/relationships" name="Overview of consolidation sco_2" sheetId="65" state="visible" r:id="rId65"/>
    <sheet xmlns:r="http://schemas.openxmlformats.org/officeDocument/2006/relationships" name="Significant accounting polici_3" sheetId="66" state="visible" r:id="rId66"/>
    <sheet xmlns:r="http://schemas.openxmlformats.org/officeDocument/2006/relationships" name="Significant accounting polici_4" sheetId="67" state="visible" r:id="rId67"/>
    <sheet xmlns:r="http://schemas.openxmlformats.org/officeDocument/2006/relationships" name="Critical accounting judgements " sheetId="68" state="visible" r:id="rId68"/>
    <sheet xmlns:r="http://schemas.openxmlformats.org/officeDocument/2006/relationships" name="Property, plant and equipment_2" sheetId="69" state="visible" r:id="rId69"/>
    <sheet xmlns:r="http://schemas.openxmlformats.org/officeDocument/2006/relationships" name="Intangible assets (Details)" sheetId="70" state="visible" r:id="rId70"/>
    <sheet xmlns:r="http://schemas.openxmlformats.org/officeDocument/2006/relationships" name="Deferred Taxes - Deferred tax a" sheetId="71" state="visible" r:id="rId71"/>
    <sheet xmlns:r="http://schemas.openxmlformats.org/officeDocument/2006/relationships" name="Deferred Taxes - (Details)" sheetId="72" state="visible" r:id="rId72"/>
    <sheet xmlns:r="http://schemas.openxmlformats.org/officeDocument/2006/relationships" name="Other non-current assets - (Det" sheetId="73" state="visible" r:id="rId73"/>
    <sheet xmlns:r="http://schemas.openxmlformats.org/officeDocument/2006/relationships" name="Other non-current assets - Fair" sheetId="74" state="visible" r:id="rId74"/>
    <sheet xmlns:r="http://schemas.openxmlformats.org/officeDocument/2006/relationships" name="Other non-current assets - Lice" sheetId="75" state="visible" r:id="rId75"/>
    <sheet xmlns:r="http://schemas.openxmlformats.org/officeDocument/2006/relationships" name="Inventories (Details)" sheetId="76" state="visible" r:id="rId76"/>
    <sheet xmlns:r="http://schemas.openxmlformats.org/officeDocument/2006/relationships" name="Trade and other receivables (De" sheetId="77" state="visible" r:id="rId77"/>
    <sheet xmlns:r="http://schemas.openxmlformats.org/officeDocument/2006/relationships" name="Financial assets - current (Det" sheetId="78" state="visible" r:id="rId78"/>
    <sheet xmlns:r="http://schemas.openxmlformats.org/officeDocument/2006/relationships" name="Cash and cash equivalents (Deta" sheetId="79" state="visible" r:id="rId79"/>
    <sheet xmlns:r="http://schemas.openxmlformats.org/officeDocument/2006/relationships" name="Share capital and share premi_3" sheetId="80" state="visible" r:id="rId80"/>
    <sheet xmlns:r="http://schemas.openxmlformats.org/officeDocument/2006/relationships" name="Share capital and share premi_4" sheetId="81" state="visible" r:id="rId81"/>
    <sheet xmlns:r="http://schemas.openxmlformats.org/officeDocument/2006/relationships" name="Share based payments - Outstand" sheetId="82" state="visible" r:id="rId82"/>
    <sheet xmlns:r="http://schemas.openxmlformats.org/officeDocument/2006/relationships" name="Share-based payments - Rollforw" sheetId="83" state="visible" r:id="rId83"/>
    <sheet xmlns:r="http://schemas.openxmlformats.org/officeDocument/2006/relationships" name="Share-based payments - Range of" sheetId="84" state="visible" r:id="rId84"/>
    <sheet xmlns:r="http://schemas.openxmlformats.org/officeDocument/2006/relationships" name="Share-based payments - Overview" sheetId="85" state="visible" r:id="rId85"/>
    <sheet xmlns:r="http://schemas.openxmlformats.org/officeDocument/2006/relationships" name="Share-based payments - Restrict" sheetId="86" state="visible" r:id="rId86"/>
    <sheet xmlns:r="http://schemas.openxmlformats.org/officeDocument/2006/relationships" name="Trade and other payables (Detai" sheetId="87" state="visible" r:id="rId87"/>
    <sheet xmlns:r="http://schemas.openxmlformats.org/officeDocument/2006/relationships" name="Trade and other payables - Move" sheetId="88" state="visible" r:id="rId88"/>
    <sheet xmlns:r="http://schemas.openxmlformats.org/officeDocument/2006/relationships" name="Product net sales - (Details)" sheetId="89" state="visible" r:id="rId89"/>
    <sheet xmlns:r="http://schemas.openxmlformats.org/officeDocument/2006/relationships" name="Collaboration revenue (Details)" sheetId="90" state="visible" r:id="rId90"/>
    <sheet xmlns:r="http://schemas.openxmlformats.org/officeDocument/2006/relationships" name="Collaboration revenue - Changes" sheetId="91" state="visible" r:id="rId91"/>
    <sheet xmlns:r="http://schemas.openxmlformats.org/officeDocument/2006/relationships" name="Collaboration revenue - Additio" sheetId="92" state="visible" r:id="rId92"/>
    <sheet xmlns:r="http://schemas.openxmlformats.org/officeDocument/2006/relationships" name="Other operating income (Details" sheetId="93" state="visible" r:id="rId93"/>
    <sheet xmlns:r="http://schemas.openxmlformats.org/officeDocument/2006/relationships" name="Other operating income - Grants" sheetId="94" state="visible" r:id="rId94"/>
    <sheet xmlns:r="http://schemas.openxmlformats.org/officeDocument/2006/relationships" name="Other operating income - Other " sheetId="95" state="visible" r:id="rId95"/>
    <sheet xmlns:r="http://schemas.openxmlformats.org/officeDocument/2006/relationships" name="Segment reporting - Product net" sheetId="96" state="visible" r:id="rId96"/>
    <sheet xmlns:r="http://schemas.openxmlformats.org/officeDocument/2006/relationships" name="Segment reporting - Major distr" sheetId="97" state="visible" r:id="rId97"/>
    <sheet xmlns:r="http://schemas.openxmlformats.org/officeDocument/2006/relationships" name="Segment reporting (Details)" sheetId="98" state="visible" r:id="rId98"/>
    <sheet xmlns:r="http://schemas.openxmlformats.org/officeDocument/2006/relationships" name="Segment reporting - Noncurrent " sheetId="99" state="visible" r:id="rId99"/>
    <sheet xmlns:r="http://schemas.openxmlformats.org/officeDocument/2006/relationships" name="Research and development expe_3" sheetId="100" state="visible" r:id="rId100"/>
    <sheet xmlns:r="http://schemas.openxmlformats.org/officeDocument/2006/relationships" name="Selling, general and administ_3" sheetId="101" state="visible" r:id="rId101"/>
    <sheet xmlns:r="http://schemas.openxmlformats.org/officeDocument/2006/relationships" name="Personnel expenses (Details)" sheetId="102" state="visible" r:id="rId102"/>
    <sheet xmlns:r="http://schemas.openxmlformats.org/officeDocument/2006/relationships" name="Personnel expenses - FTE (Detai" sheetId="103" state="visible" r:id="rId103"/>
    <sheet xmlns:r="http://schemas.openxmlformats.org/officeDocument/2006/relationships" name="Leases - Financial position rel" sheetId="104" state="visible" r:id="rId104"/>
    <sheet xmlns:r="http://schemas.openxmlformats.org/officeDocument/2006/relationships" name="Leases - Total contractual cash" sheetId="105" state="visible" r:id="rId105"/>
    <sheet xmlns:r="http://schemas.openxmlformats.org/officeDocument/2006/relationships" name="Leases - Statement of profit or" sheetId="106" state="visible" r:id="rId106"/>
    <sheet xmlns:r="http://schemas.openxmlformats.org/officeDocument/2006/relationships" name="Financial result and exchange_3" sheetId="107" state="visible" r:id="rId107"/>
    <sheet xmlns:r="http://schemas.openxmlformats.org/officeDocument/2006/relationships" name="Income tax expense (Details)" sheetId="108" state="visible" r:id="rId108"/>
    <sheet xmlns:r="http://schemas.openxmlformats.org/officeDocument/2006/relationships" name="Income tax expense - Deferred t" sheetId="109" state="visible" r:id="rId109"/>
    <sheet xmlns:r="http://schemas.openxmlformats.org/officeDocument/2006/relationships" name="Income Tax Expense - Tax Expens" sheetId="110" state="visible" r:id="rId110"/>
    <sheet xmlns:r="http://schemas.openxmlformats.org/officeDocument/2006/relationships" name="Loss per share (Details)" sheetId="111" state="visible" r:id="rId111"/>
    <sheet xmlns:r="http://schemas.openxmlformats.org/officeDocument/2006/relationships" name="Financial risk management (Deta" sheetId="112" state="visible" r:id="rId112"/>
    <sheet xmlns:r="http://schemas.openxmlformats.org/officeDocument/2006/relationships" name="Financial risk management - Fai" sheetId="113" state="visible" r:id="rId113"/>
    <sheet xmlns:r="http://schemas.openxmlformats.org/officeDocument/2006/relationships" name="Financial risk management - Lic" sheetId="114" state="visible" r:id="rId114"/>
    <sheet xmlns:r="http://schemas.openxmlformats.org/officeDocument/2006/relationships" name="Financial risk management - Cap" sheetId="115" state="visible" r:id="rId115"/>
    <sheet xmlns:r="http://schemas.openxmlformats.org/officeDocument/2006/relationships" name="Financial risk management - Cre" sheetId="116" state="visible" r:id="rId116"/>
    <sheet xmlns:r="http://schemas.openxmlformats.org/officeDocument/2006/relationships" name="Financial risk management - Int" sheetId="117" state="visible" r:id="rId117"/>
    <sheet xmlns:r="http://schemas.openxmlformats.org/officeDocument/2006/relationships" name="Financial risk management - For" sheetId="118" state="visible" r:id="rId118"/>
    <sheet xmlns:r="http://schemas.openxmlformats.org/officeDocument/2006/relationships" name="Related party transactions - Co" sheetId="119" state="visible" r:id="rId119"/>
    <sheet xmlns:r="http://schemas.openxmlformats.org/officeDocument/2006/relationships" name="Commitments (Details)" sheetId="120" state="visible" r:id="rId120"/>
    <sheet xmlns:r="http://schemas.openxmlformats.org/officeDocument/2006/relationships" name="Commitments - Future Cash Outfl" sheetId="121" state="visible" r:id="rId121"/>
    <sheet xmlns:r="http://schemas.openxmlformats.org/officeDocument/2006/relationships" name="Audit Fees (Details)" sheetId="122" state="visible" r:id="rId122"/>
    <sheet xmlns:r="http://schemas.openxmlformats.org/officeDocument/2006/relationships" name="Overview of consolidation sco_3" sheetId="123" state="visible" r:id="rId12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_(&quot;£ &quot;#,##0.0_);_(&quot;£ &quot;(#,##0.0)"/>
    <numFmt numFmtId="170" formatCode="#,##0%_);(#,##0%)"/>
    <numFmt numFmtId="171" formatCode="#,##0.0_);(#,##0.0)"/>
    <numFmt numFmtId="172" formatCode="#,##0.00%_);(#,##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38097</t>
        </is>
      </c>
    </row>
    <row r="11">
      <c r="A11" s="4" t="inlineStr">
        <is>
          <t>Entity Incorporation, State or Country Code</t>
        </is>
      </c>
      <c r="B11" s="4" t="inlineStr">
        <is>
          <t>P7</t>
        </is>
      </c>
    </row>
    <row r="12">
      <c r="A12" s="4" t="inlineStr">
        <is>
          <t>Entity Registrant Name</t>
        </is>
      </c>
      <c r="B12" s="4" t="inlineStr">
        <is>
          <t>ARGENX SE</t>
        </is>
      </c>
    </row>
    <row r="13">
      <c r="A13" s="4" t="inlineStr">
        <is>
          <t>Entity Address, Address Line One</t>
        </is>
      </c>
      <c r="B13" s="4" t="inlineStr">
        <is>
          <t>Laarderhoogtweg 25</t>
        </is>
      </c>
    </row>
    <row r="14">
      <c r="A14" s="4" t="inlineStr">
        <is>
          <t>Entity Address, Address Line Two</t>
        </is>
      </c>
      <c r="B14" s="4" t="inlineStr">
        <is>
          <t>1101EB</t>
        </is>
      </c>
    </row>
    <row r="15">
      <c r="A15" s="4" t="inlineStr">
        <is>
          <t>Entity Address, City or Town</t>
        </is>
      </c>
      <c r="B15" s="4" t="inlineStr">
        <is>
          <t>Amsterdam</t>
        </is>
      </c>
    </row>
    <row r="16">
      <c r="A16" s="4" t="inlineStr">
        <is>
          <t>Entity Address, Country</t>
        </is>
      </c>
      <c r="B16" s="4" t="inlineStr">
        <is>
          <t>NL</t>
        </is>
      </c>
    </row>
    <row r="17">
      <c r="A17" s="4" t="inlineStr">
        <is>
          <t>Entity Common Stock, Shares Outstanding</t>
        </is>
      </c>
      <c r="B17" s="5" t="n">
        <v>55395856</v>
      </c>
    </row>
    <row r="18">
      <c r="A18" s="4" t="inlineStr">
        <is>
          <t>Auditor Name</t>
        </is>
      </c>
      <c r="B18" s="4" t="inlineStr">
        <is>
          <t>Deloitte Accountants B.V.</t>
        </is>
      </c>
    </row>
    <row r="19">
      <c r="A19" s="4" t="inlineStr">
        <is>
          <t>Auditor Firm ID</t>
        </is>
      </c>
      <c r="B19" s="4" t="inlineStr">
        <is>
          <t>1243</t>
        </is>
      </c>
    </row>
    <row r="20">
      <c r="A20" s="4" t="inlineStr">
        <is>
          <t>Auditor Location</t>
        </is>
      </c>
      <c r="B20" s="4" t="inlineStr">
        <is>
          <t>Rotterdam, the Netherlands</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69786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ICFR Auditor Attestation Flag</t>
        </is>
      </c>
      <c r="B34" s="4" t="inlineStr">
        <is>
          <t>true</t>
        </is>
      </c>
    </row>
    <row r="35">
      <c r="A35" s="4" t="inlineStr">
        <is>
          <t>Business Contact [Member]</t>
        </is>
      </c>
      <c r="B35" s="4" t="inlineStr">
        <is>
          <t xml:space="preserve"> </t>
        </is>
      </c>
    </row>
    <row r="36">
      <c r="A36" s="3" t="inlineStr">
        <is>
          <t>Entity Information [Line Items]</t>
        </is>
      </c>
      <c r="B36" s="4" t="inlineStr">
        <is>
          <t xml:space="preserve"> </t>
        </is>
      </c>
    </row>
    <row r="37">
      <c r="A37" s="4" t="inlineStr">
        <is>
          <t>Entity Address, Address Line One</t>
        </is>
      </c>
      <c r="B37" s="4" t="inlineStr">
        <is>
          <t>Industriepark Zwijnaarde 7,</t>
        </is>
      </c>
    </row>
    <row r="38">
      <c r="A38" s="4" t="inlineStr">
        <is>
          <t>Entity Address, Address Line Two</t>
        </is>
      </c>
      <c r="B38" s="4" t="inlineStr">
        <is>
          <t>Building C9052 Zwijnaarde</t>
        </is>
      </c>
    </row>
    <row r="39">
      <c r="A39" s="4" t="inlineStr">
        <is>
          <t>Entity Address, City or Town</t>
        </is>
      </c>
      <c r="B39" s="4" t="inlineStr">
        <is>
          <t>Ghent</t>
        </is>
      </c>
    </row>
    <row r="40">
      <c r="A40" s="4" t="inlineStr">
        <is>
          <t>Entity Address, Country</t>
        </is>
      </c>
      <c r="B40" s="4" t="inlineStr">
        <is>
          <t>BE</t>
        </is>
      </c>
    </row>
    <row r="41">
      <c r="A41" s="4" t="inlineStr">
        <is>
          <t>Contact Personnel Name</t>
        </is>
      </c>
      <c r="B41" s="4" t="inlineStr">
        <is>
          <t>Tim Van Hauwermeiren</t>
        </is>
      </c>
    </row>
    <row r="42">
      <c r="A42" s="4" t="inlineStr">
        <is>
          <t>Contact Personnel Email Address</t>
        </is>
      </c>
      <c r="B42" s="4" t="inlineStr">
        <is>
          <t>TVanHauwermeiren@argenx.com</t>
        </is>
      </c>
    </row>
    <row r="43">
      <c r="A43" s="4" t="inlineStr">
        <is>
          <t>Entity Address, Postal Zip Code</t>
        </is>
      </c>
      <c r="B43" s="4" t="inlineStr">
        <is>
          <t>9052</t>
        </is>
      </c>
    </row>
    <row r="44">
      <c r="A44" s="4" t="inlineStr">
        <is>
          <t>City Area Code</t>
        </is>
      </c>
      <c r="B44" s="4" t="inlineStr">
        <is>
          <t>0</t>
        </is>
      </c>
    </row>
    <row r="45">
      <c r="A45" s="4" t="inlineStr">
        <is>
          <t>Local Phone Number</t>
        </is>
      </c>
      <c r="B45" s="4" t="inlineStr">
        <is>
          <t>10 70 38 441</t>
        </is>
      </c>
    </row>
    <row r="46">
      <c r="A46" s="4" t="inlineStr">
        <is>
          <t>American Depositary Shares</t>
        </is>
      </c>
      <c r="B46" s="4" t="inlineStr">
        <is>
          <t xml:space="preserve"> </t>
        </is>
      </c>
    </row>
    <row r="47">
      <c r="A47" s="3" t="inlineStr">
        <is>
          <t>Entity Information [Line Items]</t>
        </is>
      </c>
      <c r="B47" s="4" t="inlineStr">
        <is>
          <t xml:space="preserve"> </t>
        </is>
      </c>
    </row>
    <row r="48">
      <c r="A48" s="4" t="inlineStr">
        <is>
          <t>Title of 12(b) Security</t>
        </is>
      </c>
      <c r="B48" s="4" t="inlineStr">
        <is>
          <t>American Depositary Shares, each representing one ordinary share with a nominal value of €0.10 per share</t>
        </is>
      </c>
    </row>
    <row r="49">
      <c r="A49" s="4" t="inlineStr">
        <is>
          <t>Trading Symbol</t>
        </is>
      </c>
      <c r="B49" s="4" t="inlineStr">
        <is>
          <t>ARGX</t>
        </is>
      </c>
    </row>
    <row r="50">
      <c r="A50" s="4" t="inlineStr">
        <is>
          <t>Security Exchange Name</t>
        </is>
      </c>
      <c r="B50" s="4" t="inlineStr">
        <is>
          <t>NASDAQ</t>
        </is>
      </c>
    </row>
    <row r="51">
      <c r="A51" s="4" t="inlineStr">
        <is>
          <t>Ordinary shares</t>
        </is>
      </c>
      <c r="B51" s="4" t="inlineStr">
        <is>
          <t xml:space="preserve"> </t>
        </is>
      </c>
    </row>
    <row r="52">
      <c r="A52" s="3" t="inlineStr">
        <is>
          <t>Entity Information [Line Items]</t>
        </is>
      </c>
      <c r="B52" s="4" t="inlineStr">
        <is>
          <t xml:space="preserve"> </t>
        </is>
      </c>
    </row>
    <row r="53">
      <c r="A53" s="4" t="inlineStr">
        <is>
          <t>Title of 12(b) Security</t>
        </is>
      </c>
      <c r="B53" s="4" t="inlineStr">
        <is>
          <t>Ordinary shares with a nominal value of €0.10 per share</t>
        </is>
      </c>
    </row>
    <row r="54">
      <c r="A54" s="4" t="inlineStr">
        <is>
          <t>Trading Symbol</t>
        </is>
      </c>
      <c r="B54" s="4" t="inlineStr">
        <is>
          <t>ARGX</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4. ​ ​ ​ ​ ​ ​ ​ ​ ​ ​ ​ ​ ​ ​ ​ ​ ​ ​ ​ ​ ​ IT, office and lab Right-of-use assets Right-of-use assets Leasehold Lease ​ ​ (in thousands of $) ​ equipment ​ Buildings ​ Vehicles ​ improvements ​ equipment ​ Total Cost ​ ​ ​ ​ ​ ​ ​ ​ ​ ​ ​ ​ ​ ​ ​ ​ ​ ​ ​ ​ ​ ​ ​ ​ ​ ​ ​ ​ ​ ​ ​ ​ ​ ​ ​ ​ ​ On January 1, 2020 ​ $ 3,906 ​ $ 7,741 ​ $ 1,098 ​ $ 908 ​ $ 317 ​ $ 13,970 Additions ​ ​ 733 ​ ​ 3,335 ​ ​ 1,074 ​ ​ 432 ​ ​ — ​ ​ 5,574 Disposals ​ ​ (110) ​ ​ — ​ ​ — ​ ​ — ​ ​ — ​ ​ (110) Translation differences ​ ​ 360 ​ ​ 645 ​ ​ 101 ​ ​ 84 ​ ​ 29 ​ ​ 1,219 On December 31, 2020 ​ ​ 4,889 ​ ​ 11,721 ​ ​ 2,273 ​ ​ 1,424 ​ ​ 346 ​ ​ 20,653 Additions ​ ​ 3,163 ​ ​ 4,923 ​ ​ 802 ​ ​ 543 ​ ​ — ​ ​ 9,430 Disposals ​ ​ (217) ​ ​ — ​ ​ — ​ ​ — ​ ​ — ​ ​ (217) Currency translation adjustment ​ ​ 104 ​ ​ (182) ​ ​ — ​ ​ 14 ​ ​ — ​ ​ (64) On December 31, 2021 ​ ​ 7,938 ​ ​ 16,462 ​ ​ 3,075 ​ ​ 1,981 ​ ​ 346 ​ ​ 29,802 Additions ​ ​ 962 ​ ​ 3,353 ​ ​ 905 ​ ​ — ​ ​ — ​ ​ 5,219 Disposals ​ ​ (105) ​ ​ — ​ ​ — ​ ​ — ​ ​ — ​ ​ (105) Currency translation adjustment ​ ​ (635) ​ ​ — ​ ​ — ​ ​ — ​ ​ — ​ ​ (635) On December 31, 2022 ​ $ 8,160 ​ $ 19,815 ​ $ 3,980 ​ $ 1,981 ​ $ 346 ​ $ 34,282 ​ ​ ​ ​ ​ ​ ​ ​ ​ ​ ​ ​ ​ ​ ​ ​ ​ ​ ​ Depreciation and impairment ​ ​ ​ ​ ​ ​ ​ ​ ​ ​ ​ ​ ​ ​ ​ ​ ​ ​ ​ ​ ​ ​ ​ ​ ​ ​ ​ ​ ​ ​ ​ ​ ​ ​ ​ ​ ​ On January 1, 2020 ​ $ (2,909) ​ $ (1,477) ​ $ (262) ​ $ (103) ​ $ (44) ​ $ (4,795) Depreciation ​ ​ (535) ​ ​ (2,262) ​ ​ (441) ​ ​ (401) ​ ​ (32) ​ ​ (3,671) Disposals ​ ​ 103 ​ ​ — ​ ​ — ​ ​ — ​ ​ — ​ ​ 103 Translation differences ​ ​ (301) ​ ​ (305) ​ ​ (57) ​ ​ (39) ​ ​ (6) ​ ​ (708) On December 31, 2020 ​ ​ (3,642) ​ ​ (4,044) ​ ​ (760) ​ ​ (543) ​ ​ (82) ​ ​ (9,071) Depreciation ​ ​ (1,118) ​ ​ (2,714) ​ ​ (651) ​ ​ (539) ​ ​ (34) ​ ​ (5,055) Disposals ​ ​ 158 ​ ​ — ​ ​ — ​ ​ — ​ ​ — ​ ​ 158 Currency translation adjustment ​ ​ 37 ​ ​ (15) ​ ​ — ​ ​ (11) ​ ​ — ​ ​ 10 On December 31, 2021 ​ ​ (4,565) ​ ​ (6,774) ​ ​ (1,411) ​ ​ (1,093) ​ ​ (116) ​ ​ (13,958) Depreciation ​ ​ (1,388) ​ ​ (2,179) ​ ​ (735) ​ ​ (257) ​ ​ (35) ​ ​ (4,593) Disposals ​ ​ 90 ​ ​ — ​ ​ — ​ ​ — ​ ​ — ​ ​ 90 Currency translation adjustment ​ ​ 408 ​ ​ 5 ​ ​ 1 ​ ​ 1 ​ ​ — ​ ​ 414 On December 31, 2022 ​ $ (5,454) ​ $ (8,948) ​ $ (2,145) ​ $ (1,350) ​ $ (150) ​ $ (18,047) ​ ​ ​ ​ ​ ​ ​ ​ ​ ​ ​ ​ ​ ​ ​ ​ ​ ​ ​ Carrying Amount ​ ​ ​ ​ ​ ​ ​ ​ ​ ​ ​ ​ ​ ​ ​ ​ ​ ​ ​ ​ ​ ​ ​ ​ ​ ​ ​ ​ ​ ​ ​ ​ ​ ​ ​ ​ ​ On December 31, 2020 ​ $ 1,247 ​ $ 7,677 ​ $ 1,513 ​ $ 881 ​ $ 264 ​ ​ 11,582 On December 31, 2021 ​ ​ 3,373 ​ ​ 9,688 ​ ​ 1,664 ​ ​ 888 ​ ​ 230 ​ ​ 15,844 On December 31, 2022 ​ $ 2,706 ​ $ 10,867 ​ $ 1,835 ​ $ 631 ​ $ 196 ​ $ 16,234 ​ As of December 31, 2022, there are no material commitments to acquire property, plant and equipment, except as set forth in note 29. Furthermore, no items of property, plant and equipment are pledged. See note 22 for information for leases where the Company is a lesse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2</t>
        </is>
      </c>
      <c r="C2" s="2" t="inlineStr">
        <is>
          <t>Dec. 31, 2021</t>
        </is>
      </c>
      <c r="D2" s="2" t="inlineStr">
        <is>
          <t>Dec. 31, 2020</t>
        </is>
      </c>
    </row>
    <row r="3">
      <c r="A3" s="3" t="inlineStr">
        <is>
          <t>Research and development expenses</t>
        </is>
      </c>
      <c r="B3" s="4" t="inlineStr">
        <is>
          <t xml:space="preserve"> </t>
        </is>
      </c>
      <c r="C3" s="4" t="inlineStr">
        <is>
          <t xml:space="preserve"> </t>
        </is>
      </c>
      <c r="D3" s="4" t="inlineStr">
        <is>
          <t xml:space="preserve"> </t>
        </is>
      </c>
    </row>
    <row r="4">
      <c r="A4" s="4" t="inlineStr">
        <is>
          <t>Personnel expenses</t>
        </is>
      </c>
      <c r="B4" s="6" t="n">
        <v>162010</v>
      </c>
      <c r="C4" s="6" t="n">
        <v>160464</v>
      </c>
      <c r="D4" s="6" t="n">
        <v>86036</v>
      </c>
    </row>
    <row r="5">
      <c r="A5" s="4" t="inlineStr">
        <is>
          <t>External research and development expenses</t>
        </is>
      </c>
      <c r="B5" s="5" t="n">
        <v>366955</v>
      </c>
      <c r="C5" s="5" t="n">
        <v>382902</v>
      </c>
      <c r="D5" s="5" t="n">
        <v>259943</v>
      </c>
    </row>
    <row r="6">
      <c r="A6" s="4" t="inlineStr">
        <is>
          <t>Materials and consumables</t>
        </is>
      </c>
      <c r="B6" s="5" t="n">
        <v>2396</v>
      </c>
      <c r="C6" s="5" t="n">
        <v>2735</v>
      </c>
      <c r="D6" s="5" t="n">
        <v>3562</v>
      </c>
    </row>
    <row r="7">
      <c r="A7" s="4" t="inlineStr">
        <is>
          <t>Depreciation and amortization</t>
        </is>
      </c>
      <c r="B7" s="5" t="n">
        <v>102132</v>
      </c>
      <c r="C7" s="5" t="n">
        <v>3742</v>
      </c>
      <c r="D7" s="5" t="n">
        <v>2835</v>
      </c>
    </row>
    <row r="8">
      <c r="A8" s="4" t="inlineStr">
        <is>
          <t>Other expenses</t>
        </is>
      </c>
      <c r="B8" s="5" t="n">
        <v>29872</v>
      </c>
      <c r="C8" s="5" t="n">
        <v>30677</v>
      </c>
      <c r="D8" s="5" t="n">
        <v>18509</v>
      </c>
    </row>
    <row r="9">
      <c r="A9" s="4" t="inlineStr">
        <is>
          <t>Total research and development expenses</t>
        </is>
      </c>
      <c r="B9" s="6" t="n">
        <v>663366</v>
      </c>
      <c r="C9" s="6" t="n">
        <v>580520</v>
      </c>
      <c r="D9" s="6" t="n">
        <v>37088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Selling, general and administrative expenses</t>
        </is>
      </c>
      <c r="B3" s="4" t="inlineStr">
        <is>
          <t xml:space="preserve"> </t>
        </is>
      </c>
      <c r="C3" s="4" t="inlineStr">
        <is>
          <t xml:space="preserve"> </t>
        </is>
      </c>
      <c r="D3" s="4" t="inlineStr">
        <is>
          <t xml:space="preserve"> </t>
        </is>
      </c>
    </row>
    <row r="4">
      <c r="A4" s="4" t="inlineStr">
        <is>
          <t>Personnel expenses</t>
        </is>
      </c>
      <c r="B4" s="6" t="n">
        <v>234740</v>
      </c>
      <c r="C4" s="6" t="n">
        <v>164646</v>
      </c>
      <c r="D4" s="6" t="n">
        <v>108507</v>
      </c>
    </row>
    <row r="5">
      <c r="A5" s="4" t="inlineStr">
        <is>
          <t>Professional and marketing fees</t>
        </is>
      </c>
      <c r="B5" s="5" t="n">
        <v>178570</v>
      </c>
      <c r="C5" s="5" t="n">
        <v>102674</v>
      </c>
      <c r="D5" s="5" t="n">
        <v>48681</v>
      </c>
    </row>
    <row r="6">
      <c r="A6" s="4" t="inlineStr">
        <is>
          <t>Supervisory board</t>
        </is>
      </c>
      <c r="B6" s="5" t="n">
        <v>6912</v>
      </c>
      <c r="C6" s="5" t="n">
        <v>12958</v>
      </c>
      <c r="D6" s="5" t="n">
        <v>4838</v>
      </c>
    </row>
    <row r="7">
      <c r="A7" s="4" t="inlineStr">
        <is>
          <t>Depreciation and amortization</t>
        </is>
      </c>
      <c r="B7" s="5" t="n">
        <v>2211</v>
      </c>
      <c r="C7" s="5" t="n">
        <v>2126</v>
      </c>
      <c r="D7" s="5" t="n">
        <v>1092</v>
      </c>
    </row>
    <row r="8">
      <c r="A8" s="4" t="inlineStr">
        <is>
          <t>IT expenses</t>
        </is>
      </c>
      <c r="B8" s="5" t="n">
        <v>17431</v>
      </c>
      <c r="C8" s="5" t="n">
        <v>8977</v>
      </c>
      <c r="D8" s="4" t="inlineStr">
        <is>
          <t xml:space="preserve"> </t>
        </is>
      </c>
    </row>
    <row r="9">
      <c r="A9" s="4" t="inlineStr">
        <is>
          <t>Other expenses</t>
        </is>
      </c>
      <c r="B9" s="5" t="n">
        <v>32268</v>
      </c>
      <c r="C9" s="5" t="n">
        <v>16263</v>
      </c>
      <c r="D9" s="5" t="n">
        <v>8525</v>
      </c>
    </row>
    <row r="10">
      <c r="A10" s="4" t="inlineStr">
        <is>
          <t>Total Selling, general and administrative expenses</t>
        </is>
      </c>
      <c r="B10" s="6" t="n">
        <v>472132</v>
      </c>
      <c r="C10" s="6" t="n">
        <v>307644</v>
      </c>
      <c r="D10" s="6" t="n">
        <v>1716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expenses (Details) - USD ($) $ in Thousands</t>
        </is>
      </c>
      <c r="B1" s="2" t="inlineStr">
        <is>
          <t>12 Months Ended</t>
        </is>
      </c>
    </row>
    <row r="2">
      <c r="B2" s="2" t="inlineStr">
        <is>
          <t>Dec. 31, 2022</t>
        </is>
      </c>
      <c r="C2" s="2" t="inlineStr">
        <is>
          <t>Dec. 31, 2021</t>
        </is>
      </c>
      <c r="D2" s="2" t="inlineStr">
        <is>
          <t>Dec. 31, 2020</t>
        </is>
      </c>
    </row>
    <row r="3">
      <c r="A3" s="3" t="inlineStr">
        <is>
          <t>Personnel expenses</t>
        </is>
      </c>
      <c r="B3" s="4" t="inlineStr">
        <is>
          <t xml:space="preserve"> </t>
        </is>
      </c>
      <c r="C3" s="4" t="inlineStr">
        <is>
          <t xml:space="preserve"> </t>
        </is>
      </c>
      <c r="D3" s="4" t="inlineStr">
        <is>
          <t xml:space="preserve"> </t>
        </is>
      </c>
    </row>
    <row r="4">
      <c r="A4" s="4" t="inlineStr">
        <is>
          <t>Short-term employee benefits - Salaries</t>
        </is>
      </c>
      <c r="B4" s="6" t="n">
        <v>216847</v>
      </c>
      <c r="C4" s="6" t="n">
        <v>135676</v>
      </c>
      <c r="D4" s="6" t="n">
        <v>75437</v>
      </c>
    </row>
    <row r="5">
      <c r="A5" s="4" t="inlineStr">
        <is>
          <t>Short-term employee benefits - Social Security</t>
        </is>
      </c>
      <c r="B5" s="5" t="n">
        <v>16274</v>
      </c>
      <c r="C5" s="5" t="n">
        <v>12785</v>
      </c>
      <c r="D5" s="5" t="n">
        <v>9087</v>
      </c>
    </row>
    <row r="6">
      <c r="A6" s="4" t="inlineStr">
        <is>
          <t>Post-employment benefits</t>
        </is>
      </c>
      <c r="B6" s="5" t="n">
        <v>5406</v>
      </c>
      <c r="C6" s="5" t="n">
        <v>2864</v>
      </c>
      <c r="D6" s="5" t="n">
        <v>1242</v>
      </c>
    </row>
    <row r="7">
      <c r="A7" s="4" t="inlineStr">
        <is>
          <t>Termination benefits</t>
        </is>
      </c>
      <c r="B7" s="5" t="n">
        <v>401</v>
      </c>
      <c r="C7" s="5" t="n">
        <v>818</v>
      </c>
      <c r="D7" s="5" t="n">
        <v>1005</v>
      </c>
    </row>
    <row r="8">
      <c r="A8" s="4" t="inlineStr">
        <is>
          <t>Share-based payment</t>
        </is>
      </c>
      <c r="B8" s="5" t="n">
        <v>151912</v>
      </c>
      <c r="C8" s="5" t="n">
        <v>167965</v>
      </c>
      <c r="D8" s="5" t="n">
        <v>92558</v>
      </c>
    </row>
    <row r="9">
      <c r="A9" s="4" t="inlineStr">
        <is>
          <t>Employer social security contributions stock options</t>
        </is>
      </c>
      <c r="B9" s="5" t="n">
        <v>5910</v>
      </c>
      <c r="C9" s="5" t="n">
        <v>5002</v>
      </c>
      <c r="D9" s="5" t="n">
        <v>15214</v>
      </c>
    </row>
    <row r="10">
      <c r="A10" s="4" t="inlineStr">
        <is>
          <t>Total personnel expenses</t>
        </is>
      </c>
      <c r="B10" s="6" t="n">
        <v>396750</v>
      </c>
      <c r="C10" s="6" t="n">
        <v>325110</v>
      </c>
      <c r="D10" s="6" t="n">
        <v>1945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ersonnel expenses - FTE (Details) - employee</t>
        </is>
      </c>
      <c r="B1" s="2" t="inlineStr">
        <is>
          <t>12 Months Ended</t>
        </is>
      </c>
    </row>
    <row r="2">
      <c r="B2" s="2" t="inlineStr">
        <is>
          <t>Dec. 31, 2022</t>
        </is>
      </c>
      <c r="C2" s="2" t="inlineStr">
        <is>
          <t>Dec. 31, 2021</t>
        </is>
      </c>
      <c r="D2" s="2" t="inlineStr">
        <is>
          <t>Dec. 31, 2020</t>
        </is>
      </c>
    </row>
    <row r="3">
      <c r="A3" s="3" t="inlineStr">
        <is>
          <t>Personnel expenses</t>
        </is>
      </c>
      <c r="B3" s="4" t="inlineStr">
        <is>
          <t xml:space="preserve"> </t>
        </is>
      </c>
      <c r="C3" s="4" t="inlineStr">
        <is>
          <t xml:space="preserve"> </t>
        </is>
      </c>
      <c r="D3" s="4" t="inlineStr">
        <is>
          <t xml:space="preserve"> </t>
        </is>
      </c>
    </row>
    <row r="4">
      <c r="A4" s="4" t="inlineStr">
        <is>
          <t>Research and development</t>
        </is>
      </c>
      <c r="B4" s="13" t="n">
        <v>474.8</v>
      </c>
      <c r="C4" s="13" t="n">
        <v>349.7</v>
      </c>
      <c r="D4" s="5" t="n">
        <v>213</v>
      </c>
    </row>
    <row r="5">
      <c r="A5" s="4" t="inlineStr">
        <is>
          <t>Selling, general and administrative</t>
        </is>
      </c>
      <c r="B5" s="13" t="n">
        <v>442.4</v>
      </c>
      <c r="C5" s="13" t="n">
        <v>264.4</v>
      </c>
      <c r="D5" s="13" t="n">
        <v>119.5</v>
      </c>
    </row>
    <row r="6">
      <c r="A6" s="4" t="inlineStr">
        <is>
          <t>Number of FTE</t>
        </is>
      </c>
      <c r="B6" s="13" t="n">
        <v>917.2</v>
      </c>
      <c r="C6" s="13" t="n">
        <v>614.1</v>
      </c>
      <c r="D6" s="13" t="n">
        <v>33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Financial position relating to leases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6" t="n">
        <v>12897</v>
      </c>
      <c r="C4" s="6" t="n">
        <v>11583</v>
      </c>
      <c r="D4" s="6" t="n">
        <v>9454</v>
      </c>
    </row>
    <row r="5">
      <c r="A5" s="4" t="inlineStr">
        <is>
          <t>Additions to right-of-use assets</t>
        </is>
      </c>
      <c r="B5" s="5" t="n">
        <v>4200</v>
      </c>
      <c r="C5" s="4" t="inlineStr">
        <is>
          <t xml:space="preserve"> </t>
        </is>
      </c>
      <c r="D5" s="4" t="inlineStr">
        <is>
          <t xml:space="preserve"> </t>
        </is>
      </c>
    </row>
    <row r="6">
      <c r="A6" s="3" t="inlineStr">
        <is>
          <t>Lease liabilities</t>
        </is>
      </c>
      <c r="B6" s="4" t="inlineStr">
        <is>
          <t xml:space="preserve"> </t>
        </is>
      </c>
      <c r="C6" s="4" t="inlineStr">
        <is>
          <t xml:space="preserve"> </t>
        </is>
      </c>
      <c r="D6" s="4" t="inlineStr">
        <is>
          <t xml:space="preserve"> </t>
        </is>
      </c>
    </row>
    <row r="7">
      <c r="A7" s="4" t="inlineStr">
        <is>
          <t>Lease liabilities</t>
        </is>
      </c>
      <c r="B7" s="5" t="n">
        <v>3417</v>
      </c>
      <c r="C7" s="5" t="n">
        <v>3509</v>
      </c>
      <c r="D7" s="5" t="n">
        <v>3476</v>
      </c>
    </row>
    <row r="8">
      <c r="A8" s="4" t="inlineStr">
        <is>
          <t>Lease liabilities</t>
        </is>
      </c>
      <c r="B8" s="5" t="n">
        <v>9009</v>
      </c>
      <c r="C8" s="5" t="n">
        <v>7956</v>
      </c>
      <c r="D8" s="5" t="n">
        <v>6181</v>
      </c>
    </row>
    <row r="9">
      <c r="A9" s="4" t="inlineStr">
        <is>
          <t>Lease liabilities</t>
        </is>
      </c>
      <c r="B9" s="5" t="n">
        <v>12426</v>
      </c>
      <c r="C9" s="5" t="n">
        <v>11465</v>
      </c>
      <c r="D9" s="5" t="n">
        <v>9657</v>
      </c>
    </row>
    <row r="10">
      <c r="A10" s="4" t="inlineStr">
        <is>
          <t>Right-of-use assets Buildings</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Right-of-use assets</t>
        </is>
      </c>
      <c r="B12" s="5" t="n">
        <v>10867</v>
      </c>
      <c r="C12" s="5" t="n">
        <v>9688</v>
      </c>
      <c r="D12" s="5" t="n">
        <v>7677</v>
      </c>
    </row>
    <row r="13">
      <c r="A13" s="4" t="inlineStr">
        <is>
          <t>Lease equipment</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Right-of-use assets</t>
        </is>
      </c>
      <c r="B15" s="5" t="n">
        <v>196</v>
      </c>
      <c r="C15" s="5" t="n">
        <v>230</v>
      </c>
      <c r="D15" s="5" t="n">
        <v>264</v>
      </c>
    </row>
    <row r="16">
      <c r="A16" s="4" t="inlineStr">
        <is>
          <t>Right-of-use assets Vehicles</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Right-of-use assets</t>
        </is>
      </c>
      <c r="B18" s="6" t="n">
        <v>1835</v>
      </c>
      <c r="C18" s="6" t="n">
        <v>1664</v>
      </c>
      <c r="D18" s="6" t="n">
        <v>151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Total contractual cash flow carrying amount (Details) - USD ($) $ in Thousands</t>
        </is>
      </c>
      <c r="B1" s="2" t="inlineStr">
        <is>
          <t>Dec. 31, 2022</t>
        </is>
      </c>
      <c r="C1" s="2" t="inlineStr">
        <is>
          <t>Dec. 31, 2021</t>
        </is>
      </c>
      <c r="D1" s="2" t="inlineStr">
        <is>
          <t>Dec. 31, 2020</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Total contractual cash flow</t>
        </is>
      </c>
      <c r="B3" s="6" t="n">
        <v>12402</v>
      </c>
      <c r="C3" s="4" t="inlineStr">
        <is>
          <t xml:space="preserve"> </t>
        </is>
      </c>
      <c r="D3" s="4" t="inlineStr">
        <is>
          <t xml:space="preserve"> </t>
        </is>
      </c>
    </row>
    <row r="4">
      <c r="A4" s="4" t="inlineStr">
        <is>
          <t>Lease liabilities</t>
        </is>
      </c>
      <c r="B4" s="5" t="n">
        <v>12426</v>
      </c>
      <c r="C4" s="6" t="n">
        <v>11465</v>
      </c>
      <c r="D4" s="6" t="n">
        <v>9657</v>
      </c>
    </row>
    <row r="5">
      <c r="A5" s="4" t="inlineStr">
        <is>
          <t>Less than 1 year</t>
        </is>
      </c>
      <c r="B5" s="4" t="inlineStr">
        <is>
          <t xml:space="preserve"> </t>
        </is>
      </c>
      <c r="C5" s="4" t="inlineStr">
        <is>
          <t xml:space="preserve"> </t>
        </is>
      </c>
      <c r="D5" s="4" t="inlineStr">
        <is>
          <t xml:space="preserve"> </t>
        </is>
      </c>
    </row>
    <row r="6">
      <c r="A6" s="3" t="inlineStr">
        <is>
          <t>Disclosure of maturity analysis of finance lease payments receivable [line items]</t>
        </is>
      </c>
      <c r="B6" s="4" t="inlineStr">
        <is>
          <t xml:space="preserve"> </t>
        </is>
      </c>
      <c r="C6" s="4" t="inlineStr">
        <is>
          <t xml:space="preserve"> </t>
        </is>
      </c>
      <c r="D6" s="4" t="inlineStr">
        <is>
          <t xml:space="preserve"> </t>
        </is>
      </c>
    </row>
    <row r="7">
      <c r="A7" s="4" t="inlineStr">
        <is>
          <t>Total contractual cash flow</t>
        </is>
      </c>
      <c r="B7" s="5" t="n">
        <v>3408</v>
      </c>
      <c r="C7" s="4" t="inlineStr">
        <is>
          <t xml:space="preserve"> </t>
        </is>
      </c>
      <c r="D7" s="4" t="inlineStr">
        <is>
          <t xml:space="preserve"> </t>
        </is>
      </c>
    </row>
    <row r="8">
      <c r="A8" s="4" t="inlineStr">
        <is>
          <t>1-3 years</t>
        </is>
      </c>
      <c r="B8" s="4" t="inlineStr">
        <is>
          <t xml:space="preserve"> </t>
        </is>
      </c>
      <c r="C8" s="4" t="inlineStr">
        <is>
          <t xml:space="preserve"> </t>
        </is>
      </c>
      <c r="D8" s="4" t="inlineStr">
        <is>
          <t xml:space="preserve"> </t>
        </is>
      </c>
    </row>
    <row r="9">
      <c r="A9" s="3" t="inlineStr">
        <is>
          <t>Disclosure of maturity analysis of finance lease payments receivable [line items]</t>
        </is>
      </c>
      <c r="B9" s="4" t="inlineStr">
        <is>
          <t xml:space="preserve"> </t>
        </is>
      </c>
      <c r="C9" s="4" t="inlineStr">
        <is>
          <t xml:space="preserve"> </t>
        </is>
      </c>
      <c r="D9" s="4" t="inlineStr">
        <is>
          <t xml:space="preserve"> </t>
        </is>
      </c>
    </row>
    <row r="10">
      <c r="A10" s="4" t="inlineStr">
        <is>
          <t>Total contractual cash flow</t>
        </is>
      </c>
      <c r="B10" s="5" t="n">
        <v>4784</v>
      </c>
      <c r="C10" s="4" t="inlineStr">
        <is>
          <t xml:space="preserve"> </t>
        </is>
      </c>
      <c r="D10" s="4" t="inlineStr">
        <is>
          <t xml:space="preserve"> </t>
        </is>
      </c>
    </row>
    <row r="11">
      <c r="A11" s="4" t="inlineStr">
        <is>
          <t>3-5 years</t>
        </is>
      </c>
      <c r="B11" s="4" t="inlineStr">
        <is>
          <t xml:space="preserve"> </t>
        </is>
      </c>
      <c r="C11" s="4" t="inlineStr">
        <is>
          <t xml:space="preserve"> </t>
        </is>
      </c>
      <c r="D11" s="4" t="inlineStr">
        <is>
          <t xml:space="preserve"> </t>
        </is>
      </c>
    </row>
    <row r="12">
      <c r="A12" s="3" t="inlineStr">
        <is>
          <t>Disclosure of maturity analysis of finance lease payments receivable [line items]</t>
        </is>
      </c>
      <c r="B12" s="4" t="inlineStr">
        <is>
          <t xml:space="preserve"> </t>
        </is>
      </c>
      <c r="C12" s="4" t="inlineStr">
        <is>
          <t xml:space="preserve"> </t>
        </is>
      </c>
      <c r="D12" s="4" t="inlineStr">
        <is>
          <t xml:space="preserve"> </t>
        </is>
      </c>
    </row>
    <row r="13">
      <c r="A13" s="4" t="inlineStr">
        <is>
          <t>Total contractual cash flow</t>
        </is>
      </c>
      <c r="B13" s="5" t="n">
        <v>3043</v>
      </c>
      <c r="C13" s="4" t="inlineStr">
        <is>
          <t xml:space="preserve"> </t>
        </is>
      </c>
      <c r="D13" s="4" t="inlineStr">
        <is>
          <t xml:space="preserve"> </t>
        </is>
      </c>
    </row>
    <row r="14">
      <c r="A14" s="4" t="inlineStr">
        <is>
          <t>More than 5 years</t>
        </is>
      </c>
      <c r="B14" s="4" t="inlineStr">
        <is>
          <t xml:space="preserve"> </t>
        </is>
      </c>
      <c r="C14" s="4" t="inlineStr">
        <is>
          <t xml:space="preserve"> </t>
        </is>
      </c>
      <c r="D14" s="4" t="inlineStr">
        <is>
          <t xml:space="preserve"> </t>
        </is>
      </c>
    </row>
    <row r="15">
      <c r="A15" s="3" t="inlineStr">
        <is>
          <t>Disclosure of maturity analysis of finance lease payments receivable [line items]</t>
        </is>
      </c>
      <c r="B15" s="4" t="inlineStr">
        <is>
          <t xml:space="preserve"> </t>
        </is>
      </c>
      <c r="C15" s="4" t="inlineStr">
        <is>
          <t xml:space="preserve"> </t>
        </is>
      </c>
      <c r="D15" s="4" t="inlineStr">
        <is>
          <t xml:space="preserve"> </t>
        </is>
      </c>
    </row>
    <row r="16">
      <c r="A16" s="4" t="inlineStr">
        <is>
          <t>Total contractual cash flow</t>
        </is>
      </c>
      <c r="B16" s="6" t="n">
        <v>1167</v>
      </c>
      <c r="C16" s="4" t="inlineStr">
        <is>
          <t xml:space="preserve"> </t>
        </is>
      </c>
      <c r="D1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tatement of profit or loss an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Financial position relating to leases</t>
        </is>
      </c>
      <c r="B3" s="4" t="inlineStr">
        <is>
          <t xml:space="preserve"> </t>
        </is>
      </c>
      <c r="C3" s="4" t="inlineStr">
        <is>
          <t xml:space="preserve"> </t>
        </is>
      </c>
      <c r="D3" s="4" t="inlineStr">
        <is>
          <t xml:space="preserve"> </t>
        </is>
      </c>
    </row>
    <row r="4">
      <c r="A4" s="4" t="inlineStr">
        <is>
          <t>Depreciation, right-of-use assets</t>
        </is>
      </c>
      <c r="B4" s="6" t="n">
        <v>2949</v>
      </c>
      <c r="C4" s="6" t="n">
        <v>3399</v>
      </c>
      <c r="D4" s="6" t="n">
        <v>2735</v>
      </c>
    </row>
    <row r="5">
      <c r="A5" s="4" t="inlineStr">
        <is>
          <t>Interest expense (included in finance cost)</t>
        </is>
      </c>
      <c r="B5" s="5" t="n">
        <v>1343</v>
      </c>
      <c r="C5" s="5" t="n">
        <v>412</v>
      </c>
      <c r="D5" s="5" t="n">
        <v>201</v>
      </c>
    </row>
    <row r="6">
      <c r="A6" s="4" t="inlineStr">
        <is>
          <t>Expense relating to short-term leases</t>
        </is>
      </c>
      <c r="B6" s="5" t="n">
        <v>732</v>
      </c>
      <c r="C6" s="5" t="n">
        <v>212</v>
      </c>
      <c r="D6" s="5" t="n">
        <v>264</v>
      </c>
    </row>
    <row r="7">
      <c r="A7" s="4" t="inlineStr">
        <is>
          <t>Expense relating to leases of low-value assets that are not shown above as short-term leases</t>
        </is>
      </c>
      <c r="B7" s="5" t="n">
        <v>21</v>
      </c>
      <c r="C7" s="5" t="n">
        <v>7</v>
      </c>
      <c r="D7" s="5" t="n">
        <v>6</v>
      </c>
    </row>
    <row r="8">
      <c r="A8" s="4" t="inlineStr">
        <is>
          <t>Cash outflow for leases</t>
        </is>
      </c>
      <c r="B8" s="5" t="n">
        <v>4200</v>
      </c>
      <c r="C8" s="5" t="n">
        <v>4500</v>
      </c>
      <c r="D8" s="5" t="n">
        <v>3000</v>
      </c>
    </row>
    <row r="9">
      <c r="A9" s="4" t="inlineStr">
        <is>
          <t>Right-of-use assets Buildings</t>
        </is>
      </c>
      <c r="B9" s="4" t="inlineStr">
        <is>
          <t xml:space="preserve"> </t>
        </is>
      </c>
      <c r="C9" s="4" t="inlineStr">
        <is>
          <t xml:space="preserve"> </t>
        </is>
      </c>
      <c r="D9" s="4" t="inlineStr">
        <is>
          <t xml:space="preserve"> </t>
        </is>
      </c>
    </row>
    <row r="10">
      <c r="A10" s="3" t="inlineStr">
        <is>
          <t>Financial position relating to leases</t>
        </is>
      </c>
      <c r="B10" s="4" t="inlineStr">
        <is>
          <t xml:space="preserve"> </t>
        </is>
      </c>
      <c r="C10" s="4" t="inlineStr">
        <is>
          <t xml:space="preserve"> </t>
        </is>
      </c>
      <c r="D10" s="4" t="inlineStr">
        <is>
          <t xml:space="preserve"> </t>
        </is>
      </c>
    </row>
    <row r="11">
      <c r="A11" s="4" t="inlineStr">
        <is>
          <t>Depreciation, right-of-use assets</t>
        </is>
      </c>
      <c r="B11" s="5" t="n">
        <v>2179</v>
      </c>
      <c r="C11" s="5" t="n">
        <v>2714</v>
      </c>
      <c r="D11" s="5" t="n">
        <v>2262</v>
      </c>
    </row>
    <row r="12">
      <c r="A12" s="4" t="inlineStr">
        <is>
          <t>Right-of-use assets Vehicles</t>
        </is>
      </c>
      <c r="B12" s="4" t="inlineStr">
        <is>
          <t xml:space="preserve"> </t>
        </is>
      </c>
      <c r="C12" s="4" t="inlineStr">
        <is>
          <t xml:space="preserve"> </t>
        </is>
      </c>
      <c r="D12" s="4" t="inlineStr">
        <is>
          <t xml:space="preserve"> </t>
        </is>
      </c>
    </row>
    <row r="13">
      <c r="A13" s="3" t="inlineStr">
        <is>
          <t>Financial position relating to leases</t>
        </is>
      </c>
      <c r="B13" s="4" t="inlineStr">
        <is>
          <t xml:space="preserve"> </t>
        </is>
      </c>
      <c r="C13" s="4" t="inlineStr">
        <is>
          <t xml:space="preserve"> </t>
        </is>
      </c>
      <c r="D13" s="4" t="inlineStr">
        <is>
          <t xml:space="preserve"> </t>
        </is>
      </c>
    </row>
    <row r="14">
      <c r="A14" s="4" t="inlineStr">
        <is>
          <t>Depreciation, right-of-use assets</t>
        </is>
      </c>
      <c r="B14" s="5" t="n">
        <v>735</v>
      </c>
      <c r="C14" s="5" t="n">
        <v>651</v>
      </c>
      <c r="D14" s="5" t="n">
        <v>441</v>
      </c>
    </row>
    <row r="15">
      <c r="A15" s="4" t="inlineStr">
        <is>
          <t>Lease equipment</t>
        </is>
      </c>
      <c r="B15" s="4" t="inlineStr">
        <is>
          <t xml:space="preserve"> </t>
        </is>
      </c>
      <c r="C15" s="4" t="inlineStr">
        <is>
          <t xml:space="preserve"> </t>
        </is>
      </c>
      <c r="D15" s="4" t="inlineStr">
        <is>
          <t xml:space="preserve"> </t>
        </is>
      </c>
    </row>
    <row r="16">
      <c r="A16" s="3" t="inlineStr">
        <is>
          <t>Financial position relating to leases</t>
        </is>
      </c>
      <c r="B16" s="4" t="inlineStr">
        <is>
          <t xml:space="preserve"> </t>
        </is>
      </c>
      <c r="C16" s="4" t="inlineStr">
        <is>
          <t xml:space="preserve"> </t>
        </is>
      </c>
      <c r="D16" s="4" t="inlineStr">
        <is>
          <t xml:space="preserve"> </t>
        </is>
      </c>
    </row>
    <row r="17">
      <c r="A17" s="4" t="inlineStr">
        <is>
          <t>Depreciation, right-of-use assets</t>
        </is>
      </c>
      <c r="B17" s="6" t="n">
        <v>35</v>
      </c>
      <c r="C17" s="6" t="n">
        <v>34</v>
      </c>
      <c r="D17" s="6" t="n">
        <v>3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and exchange gains(losses) (Details) - USD ($) $ in Thousands</t>
        </is>
      </c>
      <c r="B1" s="2" t="inlineStr">
        <is>
          <t>12 Months Ended</t>
        </is>
      </c>
    </row>
    <row r="2">
      <c r="B2" s="2" t="inlineStr">
        <is>
          <t>Dec. 31, 2022</t>
        </is>
      </c>
      <c r="C2" s="2" t="inlineStr">
        <is>
          <t>Dec. 31, 2021</t>
        </is>
      </c>
      <c r="D2" s="2" t="inlineStr">
        <is>
          <t>Dec. 31, 2020</t>
        </is>
      </c>
    </row>
    <row r="3">
      <c r="A3" s="3" t="inlineStr">
        <is>
          <t>Financial result and exchange gains/(losses)</t>
        </is>
      </c>
      <c r="B3" s="4" t="inlineStr">
        <is>
          <t xml:space="preserve"> </t>
        </is>
      </c>
      <c r="C3" s="4" t="inlineStr">
        <is>
          <t xml:space="preserve"> </t>
        </is>
      </c>
      <c r="D3" s="4" t="inlineStr">
        <is>
          <t xml:space="preserve"> </t>
        </is>
      </c>
    </row>
    <row r="4">
      <c r="A4" s="4" t="inlineStr">
        <is>
          <t>Interest income</t>
        </is>
      </c>
      <c r="B4" s="6" t="n">
        <v>24741</v>
      </c>
      <c r="C4" s="6" t="n">
        <v>3489</v>
      </c>
      <c r="D4" s="6" t="n">
        <v>5119</v>
      </c>
    </row>
    <row r="5">
      <c r="A5" s="4" t="inlineStr">
        <is>
          <t>Net gain on cash equivalents &amp; current financial assets held at fair value through profit or loss and cash equivalents</t>
        </is>
      </c>
      <c r="B5" s="5" t="n">
        <v>2924</v>
      </c>
      <c r="C5" s="5" t="n">
        <v>144</v>
      </c>
      <c r="D5" s="5" t="n">
        <v>1340</v>
      </c>
    </row>
    <row r="6">
      <c r="A6" s="4" t="inlineStr">
        <is>
          <t>Financial income</t>
        </is>
      </c>
      <c r="B6" s="5" t="n">
        <v>27665</v>
      </c>
      <c r="C6" s="5" t="n">
        <v>3633</v>
      </c>
      <c r="D6" s="5" t="n">
        <v>6459</v>
      </c>
    </row>
    <row r="7">
      <c r="A7" s="4" t="inlineStr">
        <is>
          <t>Net loss on cash equivalents &amp; current financial assets held at fair value through profit or loss and cash equivalents</t>
        </is>
      </c>
      <c r="B7" s="5" t="n">
        <v>-1713</v>
      </c>
      <c r="C7" s="5" t="n">
        <v>-3482</v>
      </c>
      <c r="D7" s="5" t="n">
        <v>-7559</v>
      </c>
    </row>
    <row r="8">
      <c r="A8" s="4" t="inlineStr">
        <is>
          <t>Other financial expense</t>
        </is>
      </c>
      <c r="B8" s="5" t="n">
        <v>-2193</v>
      </c>
      <c r="C8" s="5" t="n">
        <v>-1096</v>
      </c>
      <c r="D8" s="5" t="n">
        <v>-401</v>
      </c>
    </row>
    <row r="9">
      <c r="A9" s="4" t="inlineStr">
        <is>
          <t>Financial expense</t>
        </is>
      </c>
      <c r="B9" s="5" t="n">
        <v>-3906</v>
      </c>
      <c r="C9" s="5" t="n">
        <v>-4578</v>
      </c>
      <c r="D9" s="5" t="n">
        <v>-7960</v>
      </c>
    </row>
    <row r="10">
      <c r="A10" s="4" t="inlineStr">
        <is>
          <t>Realized exchange gains/(losses)</t>
        </is>
      </c>
      <c r="B10" s="5" t="n">
        <v>-3743</v>
      </c>
      <c r="C10" s="5" t="n">
        <v>15</v>
      </c>
      <c r="D10" s="5" t="n">
        <v>-443</v>
      </c>
    </row>
    <row r="11">
      <c r="A11" s="4" t="inlineStr">
        <is>
          <t>Unrealized exchange gains/(losses)</t>
        </is>
      </c>
      <c r="B11" s="5" t="n">
        <v>-28989</v>
      </c>
      <c r="C11" s="5" t="n">
        <v>-50068</v>
      </c>
      <c r="D11" s="5" t="n">
        <v>-125791</v>
      </c>
    </row>
    <row r="12">
      <c r="A12" s="4" t="inlineStr">
        <is>
          <t>Exchange gains/(losses)</t>
        </is>
      </c>
      <c r="B12" s="6" t="n">
        <v>-32732</v>
      </c>
      <c r="C12" s="6" t="n">
        <v>-50053</v>
      </c>
      <c r="D12" s="6" t="n">
        <v>-1262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expense</t>
        </is>
      </c>
      <c r="B3" s="4" t="inlineStr">
        <is>
          <t xml:space="preserve"> </t>
        </is>
      </c>
      <c r="C3" s="4" t="inlineStr">
        <is>
          <t xml:space="preserve"> </t>
        </is>
      </c>
      <c r="D3" s="4" t="inlineStr">
        <is>
          <t xml:space="preserve"> </t>
        </is>
      </c>
    </row>
    <row r="4">
      <c r="A4" s="4" t="inlineStr">
        <is>
          <t>Loss before taxes</t>
        </is>
      </c>
      <c r="B4" s="6" t="n">
        <v>729314</v>
      </c>
      <c r="C4" s="6" t="n">
        <v>399743</v>
      </c>
      <c r="D4" s="6" t="n">
        <v>605352</v>
      </c>
    </row>
    <row r="5">
      <c r="A5" s="4" t="inlineStr">
        <is>
          <t>Income tax (expense)/benefit calculated at 25.8% for 2022 &amp; 25% for 2021 &amp; 2020</t>
        </is>
      </c>
      <c r="B5" s="5" t="n">
        <v>188163</v>
      </c>
      <c r="C5" s="5" t="n">
        <v>99936</v>
      </c>
      <c r="D5" s="5" t="n">
        <v>151338</v>
      </c>
    </row>
    <row r="6">
      <c r="A6" s="4" t="inlineStr">
        <is>
          <t>Effect of intercompany asset deal / transaction</t>
        </is>
      </c>
      <c r="B6" s="5" t="n">
        <v>-112200</v>
      </c>
      <c r="C6" s="4" t="inlineStr">
        <is>
          <t xml:space="preserve"> </t>
        </is>
      </c>
      <c r="D6" s="4" t="inlineStr">
        <is>
          <t xml:space="preserve"> </t>
        </is>
      </c>
    </row>
    <row r="7">
      <c r="A7" s="4" t="inlineStr">
        <is>
          <t>Effect of expenses not deductible in determining taxable results</t>
        </is>
      </c>
      <c r="B7" s="5" t="n">
        <v>-1570</v>
      </c>
      <c r="C7" s="5" t="n">
        <v>-4441</v>
      </c>
      <c r="D7" s="5" t="n">
        <v>868</v>
      </c>
    </row>
    <row r="8">
      <c r="A8" s="4" t="inlineStr">
        <is>
          <t>Effect of share based payment expenses that are not deductible in determining taxable results</t>
        </is>
      </c>
      <c r="B8" s="5" t="n">
        <v>-27043</v>
      </c>
      <c r="C8" s="5" t="n">
        <v>-29925</v>
      </c>
      <c r="D8" s="5" t="n">
        <v>-13681</v>
      </c>
    </row>
    <row r="9">
      <c r="A9" s="4" t="inlineStr">
        <is>
          <t>Effect of stock issue expenses that are not taxable in determining taxable results</t>
        </is>
      </c>
      <c r="B9" s="5" t="n">
        <v>11412</v>
      </c>
      <c r="C9" s="5" t="n">
        <v>14119</v>
      </c>
      <c r="D9" s="5" t="n">
        <v>14139</v>
      </c>
    </row>
    <row r="10">
      <c r="A10" s="4" t="inlineStr">
        <is>
          <t>Effect of concessions</t>
        </is>
      </c>
      <c r="B10" s="5" t="n">
        <v>18264</v>
      </c>
      <c r="C10" s="5" t="n">
        <v>13413</v>
      </c>
      <c r="D10" s="5" t="n">
        <v>7900</v>
      </c>
    </row>
    <row r="11">
      <c r="A11" s="4" t="inlineStr">
        <is>
          <t>Effect of change of (de)recognition of deferred tax assets on tax losses</t>
        </is>
      </c>
      <c r="B11" s="5" t="n">
        <v>-194</v>
      </c>
      <c r="C11" s="5" t="n">
        <v>-44232</v>
      </c>
      <c r="D11" s="5" t="n">
        <v>-116711</v>
      </c>
    </row>
    <row r="12">
      <c r="A12" s="4" t="inlineStr">
        <is>
          <t>Effect of different tax rates in jurisdictions in which the company operates</t>
        </is>
      </c>
      <c r="B12" s="5" t="n">
        <v>-5566</v>
      </c>
      <c r="C12" s="5" t="n">
        <v>-2084</v>
      </c>
      <c r="D12" s="5" t="n">
        <v>-195</v>
      </c>
    </row>
    <row r="13">
      <c r="A13" s="4" t="inlineStr">
        <is>
          <t>Effect of change of (de)recognition of deferred tax assets</t>
        </is>
      </c>
      <c r="B13" s="5" t="n">
        <v>-51321</v>
      </c>
      <c r="C13" s="5" t="n">
        <v>-50389</v>
      </c>
      <c r="D13" s="5" t="n">
        <v>-45601</v>
      </c>
    </row>
    <row r="14">
      <c r="A14" s="4" t="inlineStr">
        <is>
          <t>Withholding tax paid</t>
        </is>
      </c>
      <c r="B14" s="4" t="inlineStr">
        <is>
          <t xml:space="preserve"> </t>
        </is>
      </c>
      <c r="C14" s="5" t="n">
        <v>-5076</v>
      </c>
      <c r="D14" s="4" t="inlineStr">
        <is>
          <t xml:space="preserve"> </t>
        </is>
      </c>
    </row>
    <row r="15">
      <c r="A15" s="4" t="inlineStr">
        <is>
          <t>(Underprovided)/overprovided in prior years</t>
        </is>
      </c>
      <c r="B15" s="5" t="n">
        <v>-12</v>
      </c>
      <c r="C15" s="5" t="n">
        <v>398</v>
      </c>
      <c r="D15" s="5" t="n">
        <v>-1014</v>
      </c>
    </row>
    <row r="16">
      <c r="A16" s="4" t="inlineStr">
        <is>
          <t>Other</t>
        </is>
      </c>
      <c r="B16" s="5" t="n">
        <v>-213</v>
      </c>
      <c r="C16" s="5" t="n">
        <v>-241</v>
      </c>
      <c r="D16" s="5" t="n">
        <v>-146</v>
      </c>
    </row>
    <row r="17">
      <c r="A17" s="4" t="inlineStr">
        <is>
          <t>Income tax (expense)/benefit recognized in the consolidated statements of profit or loss</t>
        </is>
      </c>
      <c r="B17" s="6" t="n">
        <v>19720</v>
      </c>
      <c r="C17" s="6" t="n">
        <v>-8522</v>
      </c>
      <c r="D17" s="6" t="n">
        <v>-31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Income tax expense - Deferred tax assets (Details) - USD ($) $ in Thousands</t>
        </is>
      </c>
      <c r="C1" s="2" t="inlineStr">
        <is>
          <t>12 Months Ended</t>
        </is>
      </c>
    </row>
    <row r="2">
      <c r="B2" s="2" t="inlineStr">
        <is>
          <t>Dec. 27, 2022</t>
        </is>
      </c>
      <c r="C2" s="2" t="inlineStr">
        <is>
          <t>Dec. 31, 2022</t>
        </is>
      </c>
      <c r="D2" s="2" t="inlineStr">
        <is>
          <t>Dec. 31, 2021</t>
        </is>
      </c>
      <c r="E2" s="2" t="inlineStr">
        <is>
          <t>Dec. 31, 2020</t>
        </is>
      </c>
    </row>
    <row r="3">
      <c r="A3" s="3" t="inlineStr">
        <is>
          <t>Income tax expense - Deferred tax assets</t>
        </is>
      </c>
      <c r="B3" s="4" t="inlineStr">
        <is>
          <t xml:space="preserve"> </t>
        </is>
      </c>
      <c r="C3" s="4" t="inlineStr">
        <is>
          <t xml:space="preserve"> </t>
        </is>
      </c>
      <c r="D3" s="4" t="inlineStr">
        <is>
          <t xml:space="preserve"> </t>
        </is>
      </c>
      <c r="E3" s="4" t="inlineStr">
        <is>
          <t xml:space="preserve"> </t>
        </is>
      </c>
    </row>
    <row r="4">
      <c r="A4" s="4" t="inlineStr">
        <is>
          <t>Unrecognized deferred tax assets</t>
        </is>
      </c>
      <c r="B4" s="4" t="inlineStr">
        <is>
          <t xml:space="preserve"> </t>
        </is>
      </c>
      <c r="C4" s="6" t="n">
        <v>79222</v>
      </c>
      <c r="D4" s="6" t="n">
        <v>32191</v>
      </c>
      <c r="E4" s="6" t="n">
        <v>15038</v>
      </c>
    </row>
    <row r="5">
      <c r="A5" s="4" t="inlineStr">
        <is>
          <t>Unused tax losses for which no deferred tax asset recognized</t>
        </is>
      </c>
      <c r="B5" s="4" t="inlineStr">
        <is>
          <t xml:space="preserve"> </t>
        </is>
      </c>
      <c r="C5" s="6" t="n">
        <v>756100</v>
      </c>
      <c r="D5" s="6" t="n">
        <v>815300</v>
      </c>
      <c r="E5" s="6" t="n">
        <v>696700</v>
      </c>
    </row>
    <row r="6">
      <c r="A6" s="4" t="inlineStr">
        <is>
          <t>Tax rate applicable</t>
        </is>
      </c>
      <c r="B6" s="4" t="inlineStr">
        <is>
          <t xml:space="preserve"> </t>
        </is>
      </c>
      <c r="C6" s="15" t="n">
        <v>0.258</v>
      </c>
      <c r="D6" s="12" t="n">
        <v>0.25</v>
      </c>
      <c r="E6" s="12" t="n">
        <v>0.25</v>
      </c>
    </row>
    <row r="7">
      <c r="A7" s="4" t="inlineStr">
        <is>
          <t>Temporary differences and unused tax losses</t>
        </is>
      </c>
      <c r="B7" s="4" t="inlineStr">
        <is>
          <t xml:space="preserve"> </t>
        </is>
      </c>
      <c r="C7" s="4" t="inlineStr">
        <is>
          <t xml:space="preserve"> </t>
        </is>
      </c>
      <c r="D7" s="4" t="inlineStr">
        <is>
          <t xml:space="preserve"> </t>
        </is>
      </c>
      <c r="E7" s="4" t="inlineStr">
        <is>
          <t xml:space="preserve"> </t>
        </is>
      </c>
    </row>
    <row r="8">
      <c r="A8" s="3" t="inlineStr">
        <is>
          <t>Income tax expense - Deferred tax assets</t>
        </is>
      </c>
      <c r="B8" s="4" t="inlineStr">
        <is>
          <t xml:space="preserve"> </t>
        </is>
      </c>
      <c r="C8" s="4" t="inlineStr">
        <is>
          <t xml:space="preserve"> </t>
        </is>
      </c>
      <c r="D8" s="4" t="inlineStr">
        <is>
          <t xml:space="preserve"> </t>
        </is>
      </c>
      <c r="E8" s="4" t="inlineStr">
        <is>
          <t xml:space="preserve"> </t>
        </is>
      </c>
    </row>
    <row r="9">
      <c r="A9" s="4" t="inlineStr">
        <is>
          <t>Unrecognized deferred tax assets</t>
        </is>
      </c>
      <c r="B9" s="4" t="inlineStr">
        <is>
          <t xml:space="preserve"> </t>
        </is>
      </c>
      <c r="C9" s="6" t="n">
        <v>189300</v>
      </c>
      <c r="D9" s="6" t="n">
        <v>203800</v>
      </c>
      <c r="E9" s="6" t="n">
        <v>174200</v>
      </c>
    </row>
    <row r="10">
      <c r="A10" s="4" t="inlineStr">
        <is>
          <t>ARGENX BENELUX BV</t>
        </is>
      </c>
      <c r="B10" s="4" t="inlineStr">
        <is>
          <t xml:space="preserve"> </t>
        </is>
      </c>
      <c r="C10" s="4" t="inlineStr">
        <is>
          <t xml:space="preserve"> </t>
        </is>
      </c>
      <c r="D10" s="4" t="inlineStr">
        <is>
          <t xml:space="preserve"> </t>
        </is>
      </c>
      <c r="E10" s="4" t="inlineStr">
        <is>
          <t xml:space="preserve"> </t>
        </is>
      </c>
    </row>
    <row r="11">
      <c r="A11" s="3" t="inlineStr">
        <is>
          <t>Income tax expense - Deferred tax assets</t>
        </is>
      </c>
      <c r="B11" s="4" t="inlineStr">
        <is>
          <t xml:space="preserve"> </t>
        </is>
      </c>
      <c r="C11" s="4" t="inlineStr">
        <is>
          <t xml:space="preserve"> </t>
        </is>
      </c>
      <c r="D11" s="4" t="inlineStr">
        <is>
          <t xml:space="preserve"> </t>
        </is>
      </c>
      <c r="E11" s="4" t="inlineStr">
        <is>
          <t xml:space="preserve"> </t>
        </is>
      </c>
    </row>
    <row r="12">
      <c r="A12" s="4" t="inlineStr">
        <is>
          <t>Asset deal consideration</t>
        </is>
      </c>
      <c r="B12" s="6" t="n">
        <v>449000</v>
      </c>
      <c r="C12" s="4" t="inlineStr">
        <is>
          <t xml:space="preserve"> </t>
        </is>
      </c>
      <c r="D12" s="4" t="inlineStr">
        <is>
          <t xml:space="preserve"> </t>
        </is>
      </c>
      <c r="E12" s="4" t="inlineStr">
        <is>
          <t xml:space="preserve"> </t>
        </is>
      </c>
    </row>
    <row r="13">
      <c r="A13" s="4" t="inlineStr">
        <is>
          <t>Argenx BV</t>
        </is>
      </c>
      <c r="B13" s="4" t="inlineStr">
        <is>
          <t xml:space="preserve"> </t>
        </is>
      </c>
      <c r="C13" s="4" t="inlineStr">
        <is>
          <t xml:space="preserve"> </t>
        </is>
      </c>
      <c r="D13" s="4" t="inlineStr">
        <is>
          <t xml:space="preserve"> </t>
        </is>
      </c>
      <c r="E13" s="4" t="inlineStr">
        <is>
          <t xml:space="preserve"> </t>
        </is>
      </c>
    </row>
    <row r="14">
      <c r="A14" s="3" t="inlineStr">
        <is>
          <t>Income tax expense - Deferred tax assets</t>
        </is>
      </c>
      <c r="B14" s="4" t="inlineStr">
        <is>
          <t xml:space="preserve"> </t>
        </is>
      </c>
      <c r="C14" s="4" t="inlineStr">
        <is>
          <t xml:space="preserve"> </t>
        </is>
      </c>
      <c r="D14" s="4" t="inlineStr">
        <is>
          <t xml:space="preserve"> </t>
        </is>
      </c>
      <c r="E14" s="4" t="inlineStr">
        <is>
          <t xml:space="preserve"> </t>
        </is>
      </c>
    </row>
    <row r="15">
      <c r="A15" s="4" t="inlineStr">
        <is>
          <t>Unrecognized deferred tax asset</t>
        </is>
      </c>
      <c r="B15" s="6" t="n">
        <v>112200</v>
      </c>
      <c r="C15" s="4" t="inlineStr">
        <is>
          <t xml:space="preserve"> </t>
        </is>
      </c>
      <c r="D15" s="4" t="inlineStr">
        <is>
          <t xml:space="preserve"> </t>
        </is>
      </c>
      <c r="E15" s="4" t="inlineStr">
        <is>
          <t xml:space="preserve"> </t>
        </is>
      </c>
    </row>
    <row r="16">
      <c r="A16" s="4" t="inlineStr">
        <is>
          <t>Netherlands</t>
        </is>
      </c>
      <c r="B16" s="4" t="inlineStr">
        <is>
          <t xml:space="preserve"> </t>
        </is>
      </c>
      <c r="C16" s="4" t="inlineStr">
        <is>
          <t xml:space="preserve"> </t>
        </is>
      </c>
      <c r="D16" s="4" t="inlineStr">
        <is>
          <t xml:space="preserve"> </t>
        </is>
      </c>
      <c r="E16" s="4" t="inlineStr">
        <is>
          <t xml:space="preserve"> </t>
        </is>
      </c>
    </row>
    <row r="17">
      <c r="A17" s="3" t="inlineStr">
        <is>
          <t>Income tax expense - Deferred tax assets</t>
        </is>
      </c>
      <c r="B17" s="4" t="inlineStr">
        <is>
          <t xml:space="preserve"> </t>
        </is>
      </c>
      <c r="C17" s="4" t="inlineStr">
        <is>
          <t xml:space="preserve"> </t>
        </is>
      </c>
      <c r="D17" s="4" t="inlineStr">
        <is>
          <t xml:space="preserve"> </t>
        </is>
      </c>
      <c r="E17" s="4" t="inlineStr">
        <is>
          <t xml:space="preserve"> </t>
        </is>
      </c>
    </row>
    <row r="18">
      <c r="A18" s="4" t="inlineStr">
        <is>
          <t>Tax rate applicable</t>
        </is>
      </c>
      <c r="B18" s="4" t="inlineStr">
        <is>
          <t xml:space="preserve"> </t>
        </is>
      </c>
      <c r="C18" s="15" t="n">
        <v>0.258</v>
      </c>
      <c r="D18" s="12" t="n">
        <v>0.25</v>
      </c>
      <c r="E18" s="12" t="n">
        <v>0.25</v>
      </c>
    </row>
    <row r="19">
      <c r="A19" s="4" t="inlineStr">
        <is>
          <t>Belgium</t>
        </is>
      </c>
      <c r="B19" s="4" t="inlineStr">
        <is>
          <t xml:space="preserve"> </t>
        </is>
      </c>
      <c r="C19" s="4" t="inlineStr">
        <is>
          <t xml:space="preserve"> </t>
        </is>
      </c>
      <c r="D19" s="4" t="inlineStr">
        <is>
          <t xml:space="preserve"> </t>
        </is>
      </c>
      <c r="E19" s="4" t="inlineStr">
        <is>
          <t xml:space="preserve"> </t>
        </is>
      </c>
    </row>
    <row r="20">
      <c r="A20" s="3" t="inlineStr">
        <is>
          <t>Income tax expense - Deferred tax assets</t>
        </is>
      </c>
      <c r="B20" s="4" t="inlineStr">
        <is>
          <t xml:space="preserve"> </t>
        </is>
      </c>
      <c r="C20" s="4" t="inlineStr">
        <is>
          <t xml:space="preserve"> </t>
        </is>
      </c>
      <c r="D20" s="4" t="inlineStr">
        <is>
          <t xml:space="preserve"> </t>
        </is>
      </c>
      <c r="E20" s="4" t="inlineStr">
        <is>
          <t xml:space="preserve"> </t>
        </is>
      </c>
    </row>
    <row r="21">
      <c r="A21" s="4" t="inlineStr">
        <is>
          <t>IID carry-forwarded</t>
        </is>
      </c>
      <c r="B21" s="4" t="inlineStr">
        <is>
          <t xml:space="preserve"> </t>
        </is>
      </c>
      <c r="C21" s="6" t="n">
        <v>428800</v>
      </c>
      <c r="D21" s="6" t="n">
        <v>213600</v>
      </c>
      <c r="E21" s="6" t="n">
        <v>52100</v>
      </c>
    </row>
    <row r="22">
      <c r="A22" s="4" t="inlineStr">
        <is>
          <t>Unrecognized deferred tax asset on IID</t>
        </is>
      </c>
      <c r="B22" s="4" t="inlineStr">
        <is>
          <t xml:space="preserve"> </t>
        </is>
      </c>
      <c r="C22" s="6" t="n">
        <v>107200</v>
      </c>
      <c r="D22" s="6" t="n">
        <v>53400</v>
      </c>
      <c r="E22" s="6" t="n">
        <v>13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5. ​ ​ ​ ​ ​ ​ ​ ​ ​ ​ ​ ​ ​ ​ (in thousands of $) Acquired In-Process R&amp;D ​ Software &amp; databases ​ Other Intangibles ​ Total Cost ​ ​ ​ ​ ​ ​ ​ ​ ​ ​ ​ ​ ​ ​ ​ ​ ​ ​ ​ ​ ​ ​ ​ ​ ​ On January 1, 2020 ​ $ 44,802 ​ $ 473 ​ $ — ​ $ 45,275 Additions ​ ​ 16,182 ​ ​ 2,814 ​ ​ 98,000 ​ ​ 116,996 Translation differences ​ ​ 4,196 ​ ​ 256 ​ ​ 1,058 ​ ​ 5,510 On December 31, 2020 ​ ​ 65,180 ​ ​ 3,543 ​ ​ 99,058 ​ ​ 167,781 Additions ​ ​ 5,000 ​ ​ — ​ ​ — ​ ​ 5,000 Disposals ​ ​ — ​ ​ (190) ​ ​ — ​ ​ (190) On December 31, 2021 ​ ​ 70,180 ​ ​ 3,353 ​ ​ 99,058 ​ ​ 172,591 Additions ​ ​ 992 ​ ​ — ​ ​ 102,000 ​ ​ 102,992 Disposals ​ ​ — ​ ​ (5) ​ ​ — ​ ​ (5) Derecognition ​ ​ — ​ ​ — ​ ​ (99,058) ​ ​ (99,058) On December 31, 2022 ​ $ 71,171 ​ $ 3,348 ​ $ 102,000 ​ $ 176,519 ​ ​ ​ ​ ​ ​ ​ ​ ​ ​ ​ ​ ​ Amortization and impairment ​ ​ ​ ​ ​ ​ ​ ​ ​ ​ ​ ​ ​ ​ ​ ​ ​ ​ ​ ​ ​ ​ ​ ​ ​ On January 1, 2020 ​ $ — ​ $ (158) ​ $ — ​ $ (158) Amortization ​ ​ — ​ ​ (246) ​ ​ — ​ ​ (246) Translation differences ​ ​ — ​ ​ (33) ​ ​ — ​ ​ (33) On December 31, 2020 ​ ​ — ​ ​ (437) ​ ​ — ​ ​ (437) Amortization ​ ​ ​ ​ ​ (470) ​ ​ — ​ ​ (470) On December 31, 2021 ​ ​ — ​ ​ (907) ​ ​ — ​ ​ (907) Amortization ​ ​ — ​ ​ (711) ​ ​ (99,058) ​ ​ (99,768) Derecognition ​ ​ — ​ ​ — ​ ​ 99,058 ​ ​ 99,058 On December 31, 2022 ​ $ — ​ $ (1,618) ​ $ — ​ $ (1,618) ​ ​ ​ ​ ​ ​ ​ ​ ​ ​ ​ ​ ​ ​ ​ ​ ​ ​ ​ ​ ​ ​ ​ ​ ​ ​ Carrying Amount ​ ​ ​ ​ ​ ​ ​ ​ ​ ​ ​ ​ ​ ​ ​ ​ ​ ​ ​ ​ ​ ​ ​ ​ ​ On December 31, 2020 ​ $ 65,180 ​ $ 3,106 ​ $ 99,058 ​ $ 167,344 On December 31, 2021 ​ ​ 70,180 ​ ​ 2,446 ​ ​ 99,058 ​ ​ 171,684 On December 31, 2022 ​ $ 71,171 ​ $ 1,730 ​ $ 102,000 ​ $ 174,901 ​ The Company performed an annual impairment review on the intangible assets not yet available for use. This review did not result in the recognition of an impairment charge. During the third quarter of 2022, the Company utilized the priority review voucher submitted with the BLA filing for SC efgartigimod for the treatment of gMG, which resulted in amortization of $99.1 million of research and development expenses within the consolidated statements of profit or loss and subsequent derecognition of $99.1 million of intangibles included in other intangibles on the consolidated statements of financial position. In December 2022, we acquired an FDA Priority Review Voucher, or PRV, for $102 million. As of December 31, 2022, there are no material commitments to acquire additional intangible assets, except as set forth in note 29. No intangible assets are pledged as security for liabilities nor are there any intangible assets whose title is restric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 Expense - Tax Expense (Details) - USD ($) $ in Thousands</t>
        </is>
      </c>
      <c r="B1" s="2" t="inlineStr">
        <is>
          <t>12 Months Ended</t>
        </is>
      </c>
    </row>
    <row r="2">
      <c r="B2" s="2" t="inlineStr">
        <is>
          <t>Dec. 31, 2022</t>
        </is>
      </c>
      <c r="C2" s="2" t="inlineStr">
        <is>
          <t>Dec. 31, 2021</t>
        </is>
      </c>
      <c r="D2" s="2" t="inlineStr">
        <is>
          <t>Dec. 31, 2020</t>
        </is>
      </c>
    </row>
    <row r="3">
      <c r="A3" s="3" t="inlineStr">
        <is>
          <t>Income tax expense</t>
        </is>
      </c>
      <c r="B3" s="4" t="inlineStr">
        <is>
          <t xml:space="preserve"> </t>
        </is>
      </c>
      <c r="C3" s="4" t="inlineStr">
        <is>
          <t xml:space="preserve"> </t>
        </is>
      </c>
      <c r="D3" s="4" t="inlineStr">
        <is>
          <t xml:space="preserve"> </t>
        </is>
      </c>
    </row>
    <row r="4">
      <c r="A4" s="4" t="inlineStr">
        <is>
          <t>Current year</t>
        </is>
      </c>
      <c r="B4" s="6" t="n">
        <v>-27162</v>
      </c>
      <c r="C4" s="6" t="n">
        <v>-15224</v>
      </c>
      <c r="D4" s="6" t="n">
        <v>-7847</v>
      </c>
    </row>
    <row r="5">
      <c r="A5" s="4" t="inlineStr">
        <is>
          <t>Income tax prior years</t>
        </is>
      </c>
      <c r="B5" s="5" t="n">
        <v>-12</v>
      </c>
      <c r="C5" s="5" t="n">
        <v>398</v>
      </c>
      <c r="D5" s="5" t="n">
        <v>-1732</v>
      </c>
    </row>
    <row r="6">
      <c r="A6" s="4" t="inlineStr">
        <is>
          <t>Current tax (expense) / benefit</t>
        </is>
      </c>
      <c r="B6" s="5" t="n">
        <v>-27174</v>
      </c>
      <c r="C6" s="5" t="n">
        <v>-14826</v>
      </c>
      <c r="D6" s="5" t="n">
        <v>-9579</v>
      </c>
    </row>
    <row r="7">
      <c r="A7" s="4" t="inlineStr">
        <is>
          <t>Originating and reversal of temporary differences</t>
        </is>
      </c>
      <c r="B7" s="5" t="n">
        <v>46894</v>
      </c>
      <c r="C7" s="5" t="n">
        <v>6304</v>
      </c>
      <c r="D7" s="5" t="n">
        <v>6476</v>
      </c>
    </row>
    <row r="8">
      <c r="A8" s="4" t="inlineStr">
        <is>
          <t>Deferred tax (expense) / benefit</t>
        </is>
      </c>
      <c r="B8" s="5" t="n">
        <v>46894</v>
      </c>
      <c r="C8" s="5" t="n">
        <v>6304</v>
      </c>
      <c r="D8" s="5" t="n">
        <v>6476</v>
      </c>
    </row>
    <row r="9">
      <c r="A9" s="4" t="inlineStr">
        <is>
          <t>Total tax (expense) / benefit</t>
        </is>
      </c>
      <c r="B9" s="6" t="n">
        <v>-19720</v>
      </c>
      <c r="C9" s="6" t="n">
        <v>8522</v>
      </c>
      <c r="D9" s="6" t="n">
        <v>310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Loss per share</t>
        </is>
      </c>
      <c r="B3" s="4" t="inlineStr">
        <is>
          <t xml:space="preserve"> </t>
        </is>
      </c>
      <c r="C3" s="4" t="inlineStr">
        <is>
          <t xml:space="preserve"> </t>
        </is>
      </c>
      <c r="D3" s="4" t="inlineStr">
        <is>
          <t xml:space="preserve"> </t>
        </is>
      </c>
    </row>
    <row r="4">
      <c r="A4" s="4" t="inlineStr">
        <is>
          <t>Loss of the year</t>
        </is>
      </c>
      <c r="B4" s="6" t="n">
        <v>-709594</v>
      </c>
      <c r="C4" s="6" t="n">
        <v>-408265</v>
      </c>
      <c r="D4" s="6" t="n">
        <v>-608455</v>
      </c>
    </row>
    <row r="5">
      <c r="A5" s="4" t="inlineStr">
        <is>
          <t>Weighted average number of shares outstanding</t>
        </is>
      </c>
      <c r="B5" s="5" t="n">
        <v>54381371</v>
      </c>
      <c r="C5" s="5" t="n">
        <v>51075827</v>
      </c>
      <c r="D5" s="5" t="n">
        <v>45410442</v>
      </c>
    </row>
    <row r="6">
      <c r="A6" s="4" t="inlineStr">
        <is>
          <t>Basic loss per share</t>
        </is>
      </c>
      <c r="B6" s="7" t="n">
        <v>-13.05</v>
      </c>
      <c r="C6" s="7" t="n">
        <v>-7.99</v>
      </c>
      <c r="D6" s="7" t="n">
        <v>-13.4</v>
      </c>
    </row>
    <row r="7">
      <c r="A7" s="4" t="inlineStr">
        <is>
          <t>Diluted loss per share</t>
        </is>
      </c>
      <c r="B7" s="7" t="n">
        <v>-13.05</v>
      </c>
      <c r="C7" s="7" t="n">
        <v>-7.99</v>
      </c>
      <c r="D7" s="7" t="n">
        <v>-1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Details) - USD ($) $ in Thousands</t>
        </is>
      </c>
      <c r="B1" s="2" t="inlineStr">
        <is>
          <t>Dec. 31, 2022</t>
        </is>
      </c>
      <c r="C1" s="2" t="inlineStr">
        <is>
          <t>Dec. 31, 2021</t>
        </is>
      </c>
      <c r="D1" s="2" t="inlineStr">
        <is>
          <t>Dec. 31, 2020</t>
        </is>
      </c>
    </row>
    <row r="2">
      <c r="A2" s="4" t="inlineStr">
        <is>
          <t>Amortised cost | Trade and other payables</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Carrying amount of liabilities under IAS 39</t>
        </is>
      </c>
      <c r="B4" s="6" t="n">
        <v>295679</v>
      </c>
      <c r="C4" s="6" t="n">
        <v>293415</v>
      </c>
      <c r="D4" s="4" t="inlineStr">
        <is>
          <t xml:space="preserve"> </t>
        </is>
      </c>
    </row>
    <row r="5">
      <c r="A5" s="4" t="inlineStr">
        <is>
          <t>Carrying amount of liabilities under IFRS 9</t>
        </is>
      </c>
      <c r="B5" s="4" t="inlineStr">
        <is>
          <t xml:space="preserve"> </t>
        </is>
      </c>
      <c r="C5" s="4" t="inlineStr">
        <is>
          <t xml:space="preserve"> </t>
        </is>
      </c>
      <c r="D5" s="6" t="n">
        <v>275192</v>
      </c>
    </row>
    <row r="6">
      <c r="A6" s="4" t="inlineStr">
        <is>
          <t>FVTPL | Financial assets - non-current</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Carrying amount of assets under IAS 39</t>
        </is>
      </c>
      <c r="B8" s="5" t="n">
        <v>21715</v>
      </c>
      <c r="C8" s="5" t="n">
        <v>17459</v>
      </c>
      <c r="D8" s="4" t="inlineStr">
        <is>
          <t xml:space="preserve"> </t>
        </is>
      </c>
    </row>
    <row r="9">
      <c r="A9" s="4" t="inlineStr">
        <is>
          <t>Carrying amount of assets under IFRS 9</t>
        </is>
      </c>
      <c r="B9" s="4" t="inlineStr">
        <is>
          <t xml:space="preserve"> </t>
        </is>
      </c>
      <c r="C9" s="4" t="inlineStr">
        <is>
          <t xml:space="preserve"> </t>
        </is>
      </c>
      <c r="D9" s="5" t="n">
        <v>6307</v>
      </c>
    </row>
    <row r="10">
      <c r="A10" s="4" t="inlineStr">
        <is>
          <t>FVTPL | Financial assets - current</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Carrying amount of assets under IAS 39</t>
        </is>
      </c>
      <c r="B12" s="5" t="n">
        <v>46162</v>
      </c>
      <c r="C12" s="5" t="n">
        <v>73052</v>
      </c>
      <c r="D12" s="4" t="inlineStr">
        <is>
          <t xml:space="preserve"> </t>
        </is>
      </c>
    </row>
    <row r="13">
      <c r="A13" s="4" t="inlineStr">
        <is>
          <t>Carrying amount of assets under IFRS 9</t>
        </is>
      </c>
      <c r="B13" s="4" t="inlineStr">
        <is>
          <t xml:space="preserve"> </t>
        </is>
      </c>
      <c r="C13" s="4" t="inlineStr">
        <is>
          <t xml:space="preserve"> </t>
        </is>
      </c>
      <c r="D13" s="5" t="n">
        <v>130290</v>
      </c>
    </row>
    <row r="14">
      <c r="A14" s="4" t="inlineStr">
        <is>
          <t>FVTPL | Cash equivalents</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Carrying amount of assets under IAS 39</t>
        </is>
      </c>
      <c r="B16" s="5" t="n">
        <v>669147</v>
      </c>
      <c r="C16" s="5" t="n">
        <v>997092</v>
      </c>
      <c r="D16" s="4" t="inlineStr">
        <is>
          <t xml:space="preserve"> </t>
        </is>
      </c>
    </row>
    <row r="17">
      <c r="A17" s="4" t="inlineStr">
        <is>
          <t>Carrying amount of assets under IFRS 9</t>
        </is>
      </c>
      <c r="B17" s="4" t="inlineStr">
        <is>
          <t xml:space="preserve"> </t>
        </is>
      </c>
      <c r="C17" s="4" t="inlineStr">
        <is>
          <t xml:space="preserve"> </t>
        </is>
      </c>
      <c r="D17" s="5" t="n">
        <v>858291</v>
      </c>
    </row>
    <row r="18">
      <c r="A18" s="4" t="inlineStr">
        <is>
          <t>FVTOCI | Financial assets - non-current</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Carrying amount of assets under IAS 39</t>
        </is>
      </c>
      <c r="B20" s="5" t="n">
        <v>17443</v>
      </c>
      <c r="C20" s="5" t="n">
        <v>35710</v>
      </c>
      <c r="D20" s="4" t="inlineStr">
        <is>
          <t xml:space="preserve"> </t>
        </is>
      </c>
    </row>
    <row r="21">
      <c r="A21" s="4" t="inlineStr">
        <is>
          <t>Amortised costs | Research and development incentive receivables - non-current member</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Carrying amount of assets under IAS 39</t>
        </is>
      </c>
      <c r="B23" s="5" t="n">
        <v>47488</v>
      </c>
      <c r="C23" s="5" t="n">
        <v>32707</v>
      </c>
      <c r="D23" s="4" t="inlineStr">
        <is>
          <t xml:space="preserve"> </t>
        </is>
      </c>
    </row>
    <row r="24">
      <c r="A24" s="4" t="inlineStr">
        <is>
          <t>Carrying amount of assets under IFRS 9</t>
        </is>
      </c>
      <c r="B24" s="4" t="inlineStr">
        <is>
          <t xml:space="preserve"> </t>
        </is>
      </c>
      <c r="C24" s="4" t="inlineStr">
        <is>
          <t xml:space="preserve"> </t>
        </is>
      </c>
      <c r="D24" s="5" t="n">
        <v>20626</v>
      </c>
    </row>
    <row r="25">
      <c r="A25" s="4" t="inlineStr">
        <is>
          <t>Amortised costs | Noncurrent restricted cash</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Carrying amount of assets under IAS 39</t>
        </is>
      </c>
      <c r="B27" s="5" t="n">
        <v>1736</v>
      </c>
      <c r="C27" s="5" t="n">
        <v>1707</v>
      </c>
      <c r="D27" s="4" t="inlineStr">
        <is>
          <t xml:space="preserve"> </t>
        </is>
      </c>
    </row>
    <row r="28">
      <c r="A28" s="4" t="inlineStr">
        <is>
          <t>Carrying amount of assets under IFRS 9</t>
        </is>
      </c>
      <c r="B28" s="4" t="inlineStr">
        <is>
          <t xml:space="preserve"> </t>
        </is>
      </c>
      <c r="C28" s="4" t="inlineStr">
        <is>
          <t xml:space="preserve"> </t>
        </is>
      </c>
      <c r="D28" s="5" t="n">
        <v>1509</v>
      </c>
    </row>
    <row r="29">
      <c r="A29" s="4" t="inlineStr">
        <is>
          <t>Amortised costs | Trade and other receivables</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Carrying amount of assets under IAS 39</t>
        </is>
      </c>
      <c r="B31" s="5" t="n">
        <v>275697</v>
      </c>
      <c r="C31" s="5" t="n">
        <v>38221</v>
      </c>
      <c r="D31" s="4" t="inlineStr">
        <is>
          <t xml:space="preserve"> </t>
        </is>
      </c>
    </row>
    <row r="32">
      <c r="A32" s="4" t="inlineStr">
        <is>
          <t>Carrying amount of assets under IFRS 9</t>
        </is>
      </c>
      <c r="B32" s="4" t="inlineStr">
        <is>
          <t xml:space="preserve"> </t>
        </is>
      </c>
      <c r="C32" s="4" t="inlineStr">
        <is>
          <t xml:space="preserve"> </t>
        </is>
      </c>
      <c r="D32" s="5" t="n">
        <v>6978</v>
      </c>
    </row>
    <row r="33">
      <c r="A33" s="4" t="inlineStr">
        <is>
          <t>Amortised costs | Financial assets - current</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Carrying amount of assets under IAS 39</t>
        </is>
      </c>
      <c r="B35" s="5" t="n">
        <v>1345646</v>
      </c>
      <c r="C35" s="5" t="n">
        <v>929000</v>
      </c>
      <c r="D35" s="4" t="inlineStr">
        <is>
          <t xml:space="preserve"> </t>
        </is>
      </c>
    </row>
    <row r="36">
      <c r="A36" s="4" t="inlineStr">
        <is>
          <t>Carrying amount of assets under IFRS 9</t>
        </is>
      </c>
      <c r="B36" s="4" t="inlineStr">
        <is>
          <t xml:space="preserve"> </t>
        </is>
      </c>
      <c r="C36" s="4" t="inlineStr">
        <is>
          <t xml:space="preserve"> </t>
        </is>
      </c>
      <c r="D36" s="5" t="n">
        <v>649359</v>
      </c>
    </row>
    <row r="37">
      <c r="A37" s="4" t="inlineStr">
        <is>
          <t>Amortised costs | Research and development incentive receivables - current</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Carrying amount of assets under IAS 39</t>
        </is>
      </c>
      <c r="B39" s="5" t="n">
        <v>1578</v>
      </c>
      <c r="C39" s="4" t="inlineStr">
        <is>
          <t xml:space="preserve"> </t>
        </is>
      </c>
      <c r="D39" s="4" t="inlineStr">
        <is>
          <t xml:space="preserve"> </t>
        </is>
      </c>
    </row>
    <row r="40">
      <c r="A40" s="4" t="inlineStr">
        <is>
          <t>Carrying amount of assets under IFRS 9</t>
        </is>
      </c>
      <c r="B40" s="4" t="inlineStr">
        <is>
          <t xml:space="preserve"> </t>
        </is>
      </c>
      <c r="C40" s="4" t="inlineStr">
        <is>
          <t xml:space="preserve"> </t>
        </is>
      </c>
      <c r="D40" s="5" t="n">
        <v>463</v>
      </c>
    </row>
    <row r="41">
      <c r="A41" s="4" t="inlineStr">
        <is>
          <t>Amortised costs | Cash and cash equivalents</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Carrying amount of assets under IAS 39</t>
        </is>
      </c>
      <c r="B43" s="5" t="n">
        <v>77477</v>
      </c>
      <c r="C43" s="5" t="n">
        <v>242494</v>
      </c>
      <c r="D43" s="4" t="inlineStr">
        <is>
          <t xml:space="preserve"> </t>
        </is>
      </c>
    </row>
    <row r="44">
      <c r="A44" s="4" t="inlineStr">
        <is>
          <t>Carrying amount of assets under IFRS 9</t>
        </is>
      </c>
      <c r="B44" s="4" t="inlineStr">
        <is>
          <t xml:space="preserve"> </t>
        </is>
      </c>
      <c r="C44" s="4" t="inlineStr">
        <is>
          <t xml:space="preserve"> </t>
        </is>
      </c>
      <c r="D44" s="5" t="n">
        <v>297156</v>
      </c>
    </row>
    <row r="45">
      <c r="A45" s="4" t="inlineStr">
        <is>
          <t>Amortised costs | Cash equivalents</t>
        </is>
      </c>
      <c r="B45" s="4" t="inlineStr">
        <is>
          <t xml:space="preserve"> </t>
        </is>
      </c>
      <c r="C45" s="4" t="inlineStr">
        <is>
          <t xml:space="preserve"> </t>
        </is>
      </c>
      <c r="D45" s="4" t="inlineStr">
        <is>
          <t xml:space="preserve"> </t>
        </is>
      </c>
    </row>
    <row r="46">
      <c r="A46" s="3" t="inlineStr">
        <is>
          <t>Disclosure of financial assets [line items]</t>
        </is>
      </c>
      <c r="B46" s="4" t="inlineStr">
        <is>
          <t xml:space="preserve"> </t>
        </is>
      </c>
      <c r="C46" s="4" t="inlineStr">
        <is>
          <t xml:space="preserve"> </t>
        </is>
      </c>
      <c r="D46" s="4" t="inlineStr">
        <is>
          <t xml:space="preserve"> </t>
        </is>
      </c>
    </row>
    <row r="47">
      <c r="A47" s="4" t="inlineStr">
        <is>
          <t>Carrying amount of assets under IAS 39</t>
        </is>
      </c>
      <c r="B47" s="6" t="n">
        <v>54116</v>
      </c>
      <c r="C47" s="6" t="n">
        <v>95090</v>
      </c>
      <c r="D47" s="4" t="inlineStr">
        <is>
          <t xml:space="preserve"> </t>
        </is>
      </c>
    </row>
    <row r="48">
      <c r="A48" s="4" t="inlineStr">
        <is>
          <t>Carrying amount of assets under IFRS 9</t>
        </is>
      </c>
      <c r="B48" s="4" t="inlineStr">
        <is>
          <t xml:space="preserve"> </t>
        </is>
      </c>
      <c r="C48" s="4" t="inlineStr">
        <is>
          <t xml:space="preserve"> </t>
        </is>
      </c>
      <c r="D48" s="6" t="n">
        <v>6135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Fair value (Details) € in Thousands, $ in Thousands</t>
        </is>
      </c>
      <c r="B1" s="2" t="inlineStr">
        <is>
          <t>12 Months Ended</t>
        </is>
      </c>
    </row>
    <row r="2">
      <c r="B2" s="2" t="inlineStr">
        <is>
          <t>Dec. 31, 2022 EUR (€)</t>
        </is>
      </c>
      <c r="C2" s="2" t="inlineStr">
        <is>
          <t>Dec. 31, 2022 USD ($)</t>
        </is>
      </c>
      <c r="D2" s="2" t="inlineStr">
        <is>
          <t>Dec. 31, 2021 USD ($)</t>
        </is>
      </c>
      <c r="E2" s="2" t="inlineStr">
        <is>
          <t>Dec. 31, 2020 USD ($)</t>
        </is>
      </c>
    </row>
    <row r="3">
      <c r="A3" s="3" t="inlineStr">
        <is>
          <t>Financial instruments and financial risk management</t>
        </is>
      </c>
      <c r="B3" s="4" t="inlineStr">
        <is>
          <t xml:space="preserve"> </t>
        </is>
      </c>
      <c r="C3" s="4" t="inlineStr">
        <is>
          <t xml:space="preserve"> </t>
        </is>
      </c>
      <c r="D3" s="4" t="inlineStr">
        <is>
          <t xml:space="preserve"> </t>
        </is>
      </c>
      <c r="E3" s="4" t="inlineStr">
        <is>
          <t xml:space="preserve"> </t>
        </is>
      </c>
    </row>
    <row r="4">
      <c r="A4" s="4" t="inlineStr">
        <is>
          <t>Transfers out of Level 1 to Level 2 assets</t>
        </is>
      </c>
      <c r="B4" s="4" t="inlineStr">
        <is>
          <t xml:space="preserve"> </t>
        </is>
      </c>
      <c r="C4" s="6" t="n">
        <v>0</v>
      </c>
      <c r="D4" s="4" t="inlineStr">
        <is>
          <t xml:space="preserve"> </t>
        </is>
      </c>
      <c r="E4" s="4" t="inlineStr">
        <is>
          <t xml:space="preserve"> </t>
        </is>
      </c>
    </row>
    <row r="5">
      <c r="A5" s="4" t="inlineStr">
        <is>
          <t>Transfers out of Level 1 to Level 2 liabilities</t>
        </is>
      </c>
      <c r="B5" s="4" t="inlineStr">
        <is>
          <t xml:space="preserve"> </t>
        </is>
      </c>
      <c r="C5" s="5" t="n">
        <v>0</v>
      </c>
      <c r="D5" s="4" t="inlineStr">
        <is>
          <t xml:space="preserve"> </t>
        </is>
      </c>
      <c r="E5" s="4" t="inlineStr">
        <is>
          <t xml:space="preserve"> </t>
        </is>
      </c>
    </row>
    <row r="6">
      <c r="A6" s="4" t="inlineStr">
        <is>
          <t>Transfers out of Level 2 to Level 1 assets</t>
        </is>
      </c>
      <c r="B6" s="4" t="inlineStr">
        <is>
          <t xml:space="preserve"> </t>
        </is>
      </c>
      <c r="C6" s="5" t="n">
        <v>0</v>
      </c>
      <c r="D6" s="4" t="inlineStr">
        <is>
          <t xml:space="preserve"> </t>
        </is>
      </c>
      <c r="E6" s="4" t="inlineStr">
        <is>
          <t xml:space="preserve"> </t>
        </is>
      </c>
    </row>
    <row r="7">
      <c r="A7" s="4" t="inlineStr">
        <is>
          <t>Transfers out of Level 2 to Level 1 liabilities</t>
        </is>
      </c>
      <c r="B7" s="4" t="inlineStr">
        <is>
          <t xml:space="preserve"> </t>
        </is>
      </c>
      <c r="C7" s="5" t="n">
        <v>0</v>
      </c>
      <c r="D7" s="4" t="inlineStr">
        <is>
          <t xml:space="preserve"> </t>
        </is>
      </c>
      <c r="E7" s="4" t="inlineStr">
        <is>
          <t xml:space="preserve"> </t>
        </is>
      </c>
    </row>
    <row r="8">
      <c r="A8" s="4" t="inlineStr">
        <is>
          <t>Transfer into level 3 assets</t>
        </is>
      </c>
      <c r="B8" s="4" t="inlineStr">
        <is>
          <t xml:space="preserve"> </t>
        </is>
      </c>
      <c r="C8" s="5" t="n">
        <v>0</v>
      </c>
      <c r="D8" s="4" t="inlineStr">
        <is>
          <t xml:space="preserve"> </t>
        </is>
      </c>
      <c r="E8" s="4" t="inlineStr">
        <is>
          <t xml:space="preserve"> </t>
        </is>
      </c>
    </row>
    <row r="9">
      <c r="A9" s="4" t="inlineStr">
        <is>
          <t>Transfer out of level 3 assets</t>
        </is>
      </c>
      <c r="B9" s="4" t="inlineStr">
        <is>
          <t xml:space="preserve"> </t>
        </is>
      </c>
      <c r="C9" s="5" t="n">
        <v>0</v>
      </c>
      <c r="D9" s="4" t="inlineStr">
        <is>
          <t xml:space="preserve"> </t>
        </is>
      </c>
      <c r="E9" s="4" t="inlineStr">
        <is>
          <t xml:space="preserve"> </t>
        </is>
      </c>
    </row>
    <row r="10">
      <c r="A10" s="4" t="inlineStr">
        <is>
          <t>Transfer into level 3 liabilities</t>
        </is>
      </c>
      <c r="B10" s="4" t="inlineStr">
        <is>
          <t xml:space="preserve"> </t>
        </is>
      </c>
      <c r="C10" s="5" t="n">
        <v>0</v>
      </c>
      <c r="D10" s="4" t="inlineStr">
        <is>
          <t xml:space="preserve"> </t>
        </is>
      </c>
      <c r="E10" s="4" t="inlineStr">
        <is>
          <t xml:space="preserve"> </t>
        </is>
      </c>
    </row>
    <row r="11">
      <c r="A11" s="4" t="inlineStr">
        <is>
          <t>Transfer out of level 3 liabilities | €</t>
        </is>
      </c>
      <c r="B11" s="9" t="n">
        <v>0</v>
      </c>
      <c r="C11" s="4" t="inlineStr">
        <is>
          <t xml:space="preserve"> </t>
        </is>
      </c>
      <c r="D11" s="4" t="inlineStr">
        <is>
          <t xml:space="preserve"> </t>
        </is>
      </c>
      <c r="E11" s="4" t="inlineStr">
        <is>
          <t xml:space="preserve"> </t>
        </is>
      </c>
    </row>
    <row r="12">
      <c r="A12" s="4" t="inlineStr">
        <is>
          <t>Level 1</t>
        </is>
      </c>
      <c r="B12" s="4" t="inlineStr">
        <is>
          <t xml:space="preserve"> </t>
        </is>
      </c>
      <c r="C12" s="4" t="inlineStr">
        <is>
          <t xml:space="preserve"> </t>
        </is>
      </c>
      <c r="D12" s="4" t="inlineStr">
        <is>
          <t xml:space="preserve"> </t>
        </is>
      </c>
      <c r="E12" s="4" t="inlineStr">
        <is>
          <t xml:space="preserve"> </t>
        </is>
      </c>
    </row>
    <row r="13">
      <c r="A13" s="3" t="inlineStr">
        <is>
          <t>Financial instruments and financial risk management</t>
        </is>
      </c>
      <c r="B13" s="4" t="inlineStr">
        <is>
          <t xml:space="preserve"> </t>
        </is>
      </c>
      <c r="C13" s="4" t="inlineStr">
        <is>
          <t xml:space="preserve"> </t>
        </is>
      </c>
      <c r="D13" s="4" t="inlineStr">
        <is>
          <t xml:space="preserve"> </t>
        </is>
      </c>
      <c r="E13" s="4" t="inlineStr">
        <is>
          <t xml:space="preserve"> </t>
        </is>
      </c>
    </row>
    <row r="14">
      <c r="A14" s="4" t="inlineStr">
        <is>
          <t>Non-current financial assets</t>
        </is>
      </c>
      <c r="B14" s="4" t="inlineStr">
        <is>
          <t xml:space="preserve"> </t>
        </is>
      </c>
      <c r="C14" s="5" t="n">
        <v>17443</v>
      </c>
      <c r="D14" s="6" t="n">
        <v>35710</v>
      </c>
      <c r="E14" s="4" t="inlineStr">
        <is>
          <t xml:space="preserve"> </t>
        </is>
      </c>
    </row>
    <row r="15">
      <c r="A15" s="4" t="inlineStr">
        <is>
          <t>Current financial assets</t>
        </is>
      </c>
      <c r="B15" s="4" t="inlineStr">
        <is>
          <t xml:space="preserve"> </t>
        </is>
      </c>
      <c r="C15" s="5" t="n">
        <v>46162</v>
      </c>
      <c r="D15" s="5" t="n">
        <v>73052</v>
      </c>
      <c r="E15" s="6" t="n">
        <v>130290</v>
      </c>
    </row>
    <row r="16">
      <c r="A16" s="4" t="inlineStr">
        <is>
          <t>Cash and cash equivalents</t>
        </is>
      </c>
      <c r="B16" s="4" t="inlineStr">
        <is>
          <t xml:space="preserve"> </t>
        </is>
      </c>
      <c r="C16" s="5" t="n">
        <v>669147</v>
      </c>
      <c r="D16" s="5" t="n">
        <v>997092</v>
      </c>
      <c r="E16" s="5" t="n">
        <v>858291</v>
      </c>
    </row>
    <row r="17">
      <c r="A17" s="4" t="inlineStr">
        <is>
          <t>Assets carried at fair value</t>
        </is>
      </c>
      <c r="B17" s="4" t="inlineStr">
        <is>
          <t xml:space="preserve"> </t>
        </is>
      </c>
      <c r="C17" s="5" t="n">
        <v>732752</v>
      </c>
      <c r="D17" s="5" t="n">
        <v>1105854</v>
      </c>
      <c r="E17" s="5" t="n">
        <v>988581</v>
      </c>
    </row>
    <row r="18">
      <c r="A18" s="4" t="inlineStr">
        <is>
          <t>Level 3</t>
        </is>
      </c>
      <c r="B18" s="4" t="inlineStr">
        <is>
          <t xml:space="preserve"> </t>
        </is>
      </c>
      <c r="C18" s="4" t="inlineStr">
        <is>
          <t xml:space="preserve"> </t>
        </is>
      </c>
      <c r="D18" s="4" t="inlineStr">
        <is>
          <t xml:space="preserve"> </t>
        </is>
      </c>
      <c r="E18" s="4" t="inlineStr">
        <is>
          <t xml:space="preserve"> </t>
        </is>
      </c>
    </row>
    <row r="19">
      <c r="A19" s="3" t="inlineStr">
        <is>
          <t>Financial instruments and financial risk management</t>
        </is>
      </c>
      <c r="B19" s="4" t="inlineStr">
        <is>
          <t xml:space="preserve"> </t>
        </is>
      </c>
      <c r="C19" s="4" t="inlineStr">
        <is>
          <t xml:space="preserve"> </t>
        </is>
      </c>
      <c r="D19" s="4" t="inlineStr">
        <is>
          <t xml:space="preserve"> </t>
        </is>
      </c>
      <c r="E19" s="4" t="inlineStr">
        <is>
          <t xml:space="preserve"> </t>
        </is>
      </c>
    </row>
    <row r="20">
      <c r="A20" s="4" t="inlineStr">
        <is>
          <t>Non-current financial assets</t>
        </is>
      </c>
      <c r="B20" s="4" t="inlineStr">
        <is>
          <t xml:space="preserve"> </t>
        </is>
      </c>
      <c r="C20" s="5" t="n">
        <v>21715</v>
      </c>
      <c r="D20" s="5" t="n">
        <v>17459</v>
      </c>
      <c r="E20" s="5" t="n">
        <v>6307</v>
      </c>
    </row>
    <row r="21">
      <c r="A21" s="4" t="inlineStr">
        <is>
          <t>Assets carried at fair value</t>
        </is>
      </c>
      <c r="B21" s="4" t="inlineStr">
        <is>
          <t xml:space="preserve"> </t>
        </is>
      </c>
      <c r="C21" s="6" t="n">
        <v>21715</v>
      </c>
      <c r="D21" s="6" t="n">
        <v>17459</v>
      </c>
      <c r="E21" s="6" t="n">
        <v>630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9" customWidth="1" min="6" max="6"/>
    <col width="22" customWidth="1" min="7" max="7"/>
    <col width="22" customWidth="1" min="8" max="8"/>
  </cols>
  <sheetData>
    <row r="1">
      <c r="A1" s="1" t="inlineStr">
        <is>
          <t>Financial risk management - License agreement (Details) $ / shares in Units, € in Millions, $ in Millions</t>
        </is>
      </c>
      <c r="D1" s="2" t="inlineStr">
        <is>
          <t>1 Months Ended</t>
        </is>
      </c>
      <c r="G1" s="2" t="inlineStr">
        <is>
          <t>6 Months Ended</t>
        </is>
      </c>
    </row>
    <row r="2">
      <c r="B2" s="2" t="inlineStr">
        <is>
          <t>Jun. 01, 2021 $ / shares shares</t>
        </is>
      </c>
      <c r="C2" s="2" t="inlineStr">
        <is>
          <t>Jan. 01, 2021 $ / shares shares</t>
        </is>
      </c>
      <c r="D2" s="2" t="inlineStr">
        <is>
          <t>Jun. 30, 2022 EUR (€)</t>
        </is>
      </c>
      <c r="E2" s="2" t="inlineStr">
        <is>
          <t>Jun. 30, 2022 USD ($)</t>
        </is>
      </c>
      <c r="F2" s="2" t="inlineStr">
        <is>
          <t>Mar. 31, 2021 USD ($) shares</t>
        </is>
      </c>
      <c r="G2" s="2" t="inlineStr">
        <is>
          <t>Jun. 30, 2022 EUR (€)</t>
        </is>
      </c>
      <c r="H2" s="2" t="inlineStr">
        <is>
          <t>Jun. 30, 2022 USD ($)</t>
        </is>
      </c>
    </row>
    <row r="3">
      <c r="A3" s="4" t="inlineStr">
        <is>
          <t>Preferred Class B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inancial instruments and financial risk mana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e of shares</t>
        </is>
      </c>
      <c r="B5" s="4" t="inlineStr">
        <is>
          <t xml:space="preserve"> </t>
        </is>
      </c>
      <c r="C5" s="4" t="inlineStr">
        <is>
          <t xml:space="preserve"> </t>
        </is>
      </c>
      <c r="D5" s="4" t="inlineStr">
        <is>
          <t xml:space="preserve"> </t>
        </is>
      </c>
      <c r="E5" s="4" t="inlineStr">
        <is>
          <t xml:space="preserve"> </t>
        </is>
      </c>
      <c r="F5" s="6" t="n">
        <v>74</v>
      </c>
      <c r="G5" s="4" t="inlineStr">
        <is>
          <t xml:space="preserve"> </t>
        </is>
      </c>
      <c r="H5" s="4" t="inlineStr">
        <is>
          <t xml:space="preserve"> </t>
        </is>
      </c>
    </row>
    <row r="6">
      <c r="A6" s="4" t="inlineStr">
        <is>
          <t>Shares issued | shares</t>
        </is>
      </c>
      <c r="B6" s="4" t="inlineStr">
        <is>
          <t xml:space="preserve"> </t>
        </is>
      </c>
      <c r="C6" s="4" t="inlineStr">
        <is>
          <t xml:space="preserve"> </t>
        </is>
      </c>
      <c r="D6" s="4" t="inlineStr">
        <is>
          <t xml:space="preserve"> </t>
        </is>
      </c>
      <c r="E6" s="4" t="inlineStr">
        <is>
          <t xml:space="preserve"> </t>
        </is>
      </c>
      <c r="F6" s="5" t="n">
        <v>286705</v>
      </c>
      <c r="G6" s="4" t="inlineStr">
        <is>
          <t xml:space="preserve"> </t>
        </is>
      </c>
      <c r="H6" s="4" t="inlineStr">
        <is>
          <t xml:space="preserve"> </t>
        </is>
      </c>
    </row>
    <row r="7">
      <c r="A7" s="4" t="inlineStr">
        <is>
          <t>Fair value of current financial assets</t>
        </is>
      </c>
      <c r="B7" s="4" t="inlineStr">
        <is>
          <t xml:space="preserve"> </t>
        </is>
      </c>
      <c r="C7" s="4" t="inlineStr">
        <is>
          <t xml:space="preserve"> </t>
        </is>
      </c>
      <c r="D7" s="4" t="inlineStr">
        <is>
          <t xml:space="preserve"> </t>
        </is>
      </c>
      <c r="E7" s="4" t="inlineStr">
        <is>
          <t xml:space="preserve"> </t>
        </is>
      </c>
      <c r="F7" s="8" t="n">
        <v>11.2</v>
      </c>
      <c r="G7" s="4" t="inlineStr">
        <is>
          <t xml:space="preserve"> </t>
        </is>
      </c>
      <c r="H7" s="4" t="inlineStr">
        <is>
          <t xml:space="preserve"> </t>
        </is>
      </c>
    </row>
    <row r="8">
      <c r="A8" s="4" t="inlineStr">
        <is>
          <t>AgomA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al instruments and financial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current financial assets</t>
        </is>
      </c>
      <c r="B10" s="4" t="inlineStr">
        <is>
          <t xml:space="preserve"> </t>
        </is>
      </c>
      <c r="C10" s="4" t="inlineStr">
        <is>
          <t xml:space="preserve"> </t>
        </is>
      </c>
      <c r="D10" s="4" t="inlineStr">
        <is>
          <t xml:space="preserve"> </t>
        </is>
      </c>
      <c r="E10" s="8" t="n">
        <v>4.3</v>
      </c>
      <c r="F10" s="4" t="inlineStr">
        <is>
          <t xml:space="preserve"> </t>
        </is>
      </c>
      <c r="G10" s="4" t="inlineStr">
        <is>
          <t xml:space="preserve"> </t>
        </is>
      </c>
      <c r="H10" s="8" t="n">
        <v>4.3</v>
      </c>
    </row>
    <row r="11">
      <c r="A11" s="4" t="inlineStr">
        <is>
          <t>AgomAb | Preferred Class B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al instruments and 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e of shares | €</t>
        </is>
      </c>
      <c r="B13" s="4" t="inlineStr">
        <is>
          <t xml:space="preserve"> </t>
        </is>
      </c>
      <c r="C13" s="4" t="inlineStr">
        <is>
          <t xml:space="preserve"> </t>
        </is>
      </c>
      <c r="D13" s="10" t="n">
        <v>38.4</v>
      </c>
      <c r="E13" s="4" t="inlineStr">
        <is>
          <t xml:space="preserve"> </t>
        </is>
      </c>
      <c r="F13" s="4" t="inlineStr">
        <is>
          <t xml:space="preserve"> </t>
        </is>
      </c>
      <c r="G13" s="10" t="n">
        <v>38.4</v>
      </c>
      <c r="H13" s="4" t="inlineStr">
        <is>
          <t xml:space="preserve"> </t>
        </is>
      </c>
    </row>
    <row r="14">
      <c r="A14" s="4" t="inlineStr">
        <is>
          <t>Zai L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instruments and financial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 shares</t>
        </is>
      </c>
      <c r="B16" s="5" t="n">
        <v>568182</v>
      </c>
      <c r="C16" s="5" t="n">
        <v>56818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 | $ / shares</t>
        </is>
      </c>
      <c r="B17" s="6" t="n">
        <v>132</v>
      </c>
      <c r="C17" s="6" t="n">
        <v>132</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F1"/>
    <mergeCell ref="G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Capital risk (Details) $ in Thousands, € in Millions, £ in Millions</t>
        </is>
      </c>
      <c r="B1" s="2" t="inlineStr">
        <is>
          <t>Dec. 31, 2022 USD ($)</t>
        </is>
      </c>
      <c r="C1" s="2" t="inlineStr">
        <is>
          <t>Dec. 31, 2022 EUR (€)</t>
        </is>
      </c>
      <c r="D1" s="2" t="inlineStr">
        <is>
          <t>Dec. 31, 2022 GBP (£)</t>
        </is>
      </c>
      <c r="E1" s="2" t="inlineStr">
        <is>
          <t>Dec. 31, 2021 USD ($)</t>
        </is>
      </c>
      <c r="F1" s="2" t="inlineStr">
        <is>
          <t>Dec. 31, 2020 USD ($)</t>
        </is>
      </c>
      <c r="G1" s="2" t="inlineStr">
        <is>
          <t>Dec. 31, 2019 USD ($)</t>
        </is>
      </c>
    </row>
    <row r="2">
      <c r="A2" s="3" t="inlineStr">
        <is>
          <t>Financial 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800700</v>
      </c>
      <c r="C3" s="10" t="n">
        <v>222.3</v>
      </c>
      <c r="D3" s="11" t="n">
        <v>49.1</v>
      </c>
      <c r="E3" s="6" t="n">
        <v>1334676</v>
      </c>
      <c r="F3" s="6" t="n">
        <v>1216803</v>
      </c>
      <c r="G3" s="6" t="n">
        <v>372162</v>
      </c>
    </row>
    <row r="4">
      <c r="A4" s="4" t="inlineStr">
        <is>
          <t>Total capital</t>
        </is>
      </c>
      <c r="B4" s="6" t="n">
        <v>4316500</v>
      </c>
      <c r="C4" s="4" t="inlineStr">
        <is>
          <t xml:space="preserve"> </t>
        </is>
      </c>
      <c r="D4" s="4" t="inlineStr">
        <is>
          <t xml:space="preserve"> </t>
        </is>
      </c>
      <c r="E4" s="4" t="inlineStr">
        <is>
          <t xml:space="preserve"> </t>
        </is>
      </c>
      <c r="F4" s="4" t="inlineStr">
        <is>
          <t xml:space="preserve"> </t>
        </is>
      </c>
      <c r="G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Credit risk (Details)</t>
        </is>
      </c>
      <c r="B1" s="2" t="inlineStr">
        <is>
          <t>12 Months Ended</t>
        </is>
      </c>
    </row>
    <row r="2">
      <c r="B2" s="2" t="inlineStr">
        <is>
          <t>Dec. 31, 2022</t>
        </is>
      </c>
    </row>
    <row r="3">
      <c r="A3" s="4" t="inlineStr">
        <is>
          <t>Credit risk | Maximum</t>
        </is>
      </c>
      <c r="B3" s="4" t="inlineStr">
        <is>
          <t xml:space="preserve"> </t>
        </is>
      </c>
    </row>
    <row r="4">
      <c r="A4" s="3" t="inlineStr">
        <is>
          <t>Disclosure of financial assets that are either past due or impaired [line items]</t>
        </is>
      </c>
      <c r="B4" s="4" t="inlineStr">
        <is>
          <t xml:space="preserve"> </t>
        </is>
      </c>
    </row>
    <row r="5">
      <c r="A5" s="4" t="inlineStr">
        <is>
          <t>Recommended maturity term for short term investment</t>
        </is>
      </c>
      <c r="B5" s="4" t="inlineStr">
        <is>
          <t>6 month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Interest rate risk (Details) - Interest rate risk € in Millions, $ in Millions</t>
        </is>
      </c>
      <c r="B1" s="2" t="inlineStr">
        <is>
          <t>12 Months Ended</t>
        </is>
      </c>
    </row>
    <row r="2">
      <c r="B2" s="2" t="inlineStr">
        <is>
          <t>Dec. 31, 2022 EUR (€)</t>
        </is>
      </c>
      <c r="C2" s="2" t="inlineStr">
        <is>
          <t>Dec. 31, 2021 USD ($)</t>
        </is>
      </c>
      <c r="D2" s="2" t="inlineStr">
        <is>
          <t>Dec. 31, 2020 USD ($)</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Increase decrease in basis points</t>
        </is>
      </c>
      <c r="B4" s="12" t="n">
        <v>0.25</v>
      </c>
      <c r="C4" s="4" t="inlineStr">
        <is>
          <t xml:space="preserve"> </t>
        </is>
      </c>
      <c r="D4" s="4" t="inlineStr">
        <is>
          <t xml:space="preserve"> </t>
        </is>
      </c>
    </row>
    <row r="5">
      <c r="A5" s="4" t="inlineStr">
        <is>
          <t>Positive/negative impact</t>
        </is>
      </c>
      <c r="B5" s="10" t="n">
        <v>6.2</v>
      </c>
      <c r="C5" s="8" t="n">
        <v>0.9</v>
      </c>
      <c r="D5" s="8" t="n">
        <v>1.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Foreign exchange risk (Details) - Currency risk € in Thousands, $ in Thousands</t>
        </is>
      </c>
      <c r="B1" s="2" t="inlineStr">
        <is>
          <t>12 Months Ended</t>
        </is>
      </c>
    </row>
    <row r="2">
      <c r="B2" s="2" t="inlineStr">
        <is>
          <t>Dec. 31, 2022 EUR (€)</t>
        </is>
      </c>
      <c r="C2" s="2" t="inlineStr">
        <is>
          <t>Dec. 31, 2022 USD ($)</t>
        </is>
      </c>
      <c r="D2" s="2" t="inlineStr">
        <is>
          <t>Dec. 31, 2021 USD ($)</t>
        </is>
      </c>
      <c r="E2" s="2" t="inlineStr">
        <is>
          <t>Dec. 31, 2020 USD ($)</t>
        </is>
      </c>
    </row>
    <row r="3">
      <c r="A3" s="4" t="inlineStr">
        <is>
          <t>EUR</t>
        </is>
      </c>
      <c r="B3" s="4" t="inlineStr">
        <is>
          <t xml:space="preserve"> </t>
        </is>
      </c>
      <c r="C3" s="4" t="inlineStr">
        <is>
          <t xml:space="preserve"> </t>
        </is>
      </c>
      <c r="D3" s="4" t="inlineStr">
        <is>
          <t xml:space="preserve"> </t>
        </is>
      </c>
      <c r="E3" s="4" t="inlineStr">
        <is>
          <t xml:space="preserve"> </t>
        </is>
      </c>
    </row>
    <row r="4">
      <c r="A4" s="3" t="inlineStr">
        <is>
          <t>Disclosure of risk management strategy related to hedge accounting [line items]</t>
        </is>
      </c>
      <c r="B4" s="4" t="inlineStr">
        <is>
          <t xml:space="preserve"> </t>
        </is>
      </c>
      <c r="C4" s="4" t="inlineStr">
        <is>
          <t xml:space="preserve"> </t>
        </is>
      </c>
      <c r="D4" s="4" t="inlineStr">
        <is>
          <t xml:space="preserve"> </t>
        </is>
      </c>
      <c r="E4" s="4" t="inlineStr">
        <is>
          <t xml:space="preserve"> </t>
        </is>
      </c>
    </row>
    <row r="5">
      <c r="A5" s="4" t="inlineStr">
        <is>
          <t>Net exposure to exchange differences of the monetary assets</t>
        </is>
      </c>
      <c r="B5" s="4" t="inlineStr">
        <is>
          <t xml:space="preserve"> </t>
        </is>
      </c>
      <c r="C5" s="6" t="n">
        <v>613866</v>
      </c>
      <c r="D5" s="6" t="n">
        <v>591887</v>
      </c>
      <c r="E5" s="6" t="n">
        <v>703016</v>
      </c>
    </row>
    <row r="6">
      <c r="A6" s="4" t="inlineStr">
        <is>
          <t>USD</t>
        </is>
      </c>
      <c r="B6" s="4" t="inlineStr">
        <is>
          <t xml:space="preserve"> </t>
        </is>
      </c>
      <c r="C6" s="4" t="inlineStr">
        <is>
          <t xml:space="preserve"> </t>
        </is>
      </c>
      <c r="D6" s="4" t="inlineStr">
        <is>
          <t xml:space="preserve"> </t>
        </is>
      </c>
      <c r="E6" s="4" t="inlineStr">
        <is>
          <t xml:space="preserve"> </t>
        </is>
      </c>
    </row>
    <row r="7">
      <c r="A7" s="3" t="inlineStr">
        <is>
          <t>Disclosure of risk management strategy related to hedge accounting [line items]</t>
        </is>
      </c>
      <c r="B7" s="4" t="inlineStr">
        <is>
          <t xml:space="preserve"> </t>
        </is>
      </c>
      <c r="C7" s="4" t="inlineStr">
        <is>
          <t xml:space="preserve"> </t>
        </is>
      </c>
      <c r="D7" s="4" t="inlineStr">
        <is>
          <t xml:space="preserve"> </t>
        </is>
      </c>
      <c r="E7" s="4" t="inlineStr">
        <is>
          <t xml:space="preserve"> </t>
        </is>
      </c>
    </row>
    <row r="8">
      <c r="A8" s="4" t="inlineStr">
        <is>
          <t>Percentage of reasonably possible increase in risk assumption</t>
        </is>
      </c>
      <c r="B8" s="12" t="n">
        <v>0.1</v>
      </c>
      <c r="C8" s="12" t="n">
        <v>0.1</v>
      </c>
      <c r="D8" s="4" t="inlineStr">
        <is>
          <t xml:space="preserve"> </t>
        </is>
      </c>
      <c r="E8" s="4" t="inlineStr">
        <is>
          <t xml:space="preserve"> </t>
        </is>
      </c>
    </row>
    <row r="9">
      <c r="A9" s="4" t="inlineStr">
        <is>
          <t>Percentage of reasonably possible decrease in risk assumption</t>
        </is>
      </c>
      <c r="B9" s="12" t="n">
        <v>0.1</v>
      </c>
      <c r="C9" s="4" t="inlineStr">
        <is>
          <t xml:space="preserve"> </t>
        </is>
      </c>
      <c r="D9" s="4" t="inlineStr">
        <is>
          <t xml:space="preserve"> </t>
        </is>
      </c>
      <c r="E9" s="4" t="inlineStr">
        <is>
          <t xml:space="preserve"> </t>
        </is>
      </c>
    </row>
    <row r="10">
      <c r="A10" s="4" t="inlineStr">
        <is>
          <t>Increase (decrease) in financial instrument due to reasonably possible increase in designated risk component</t>
        </is>
      </c>
      <c r="B10" s="4" t="inlineStr">
        <is>
          <t xml:space="preserve"> </t>
        </is>
      </c>
      <c r="C10" s="6" t="n">
        <v>-61390</v>
      </c>
      <c r="D10" s="5" t="n">
        <v>-53810</v>
      </c>
      <c r="E10" s="5" t="n">
        <v>-63910</v>
      </c>
    </row>
    <row r="11">
      <c r="A11" s="4" t="inlineStr">
        <is>
          <t>Increase (decrease) in financial instrument due to reasonably possible decrease in designated risk component</t>
        </is>
      </c>
      <c r="B11" s="9" t="n">
        <v>61390</v>
      </c>
      <c r="C11" s="4" t="inlineStr">
        <is>
          <t xml:space="preserve"> </t>
        </is>
      </c>
      <c r="D11" s="5" t="n">
        <v>53810</v>
      </c>
      <c r="E11" s="5" t="n">
        <v>63910</v>
      </c>
    </row>
    <row r="12">
      <c r="A12" s="4" t="inlineStr">
        <is>
          <t>JPY</t>
        </is>
      </c>
      <c r="B12" s="4" t="inlineStr">
        <is>
          <t xml:space="preserve"> </t>
        </is>
      </c>
      <c r="C12" s="4" t="inlineStr">
        <is>
          <t xml:space="preserve"> </t>
        </is>
      </c>
      <c r="D12" s="4" t="inlineStr">
        <is>
          <t xml:space="preserve"> </t>
        </is>
      </c>
      <c r="E12" s="4" t="inlineStr">
        <is>
          <t xml:space="preserve"> </t>
        </is>
      </c>
    </row>
    <row r="13">
      <c r="A13" s="3" t="inlineStr">
        <is>
          <t>Disclosure of risk management strategy related to hedge accounting [line items]</t>
        </is>
      </c>
      <c r="B13" s="4" t="inlineStr">
        <is>
          <t xml:space="preserve"> </t>
        </is>
      </c>
      <c r="C13" s="4" t="inlineStr">
        <is>
          <t xml:space="preserve"> </t>
        </is>
      </c>
      <c r="D13" s="4" t="inlineStr">
        <is>
          <t xml:space="preserve"> </t>
        </is>
      </c>
      <c r="E13" s="4" t="inlineStr">
        <is>
          <t xml:space="preserve"> </t>
        </is>
      </c>
    </row>
    <row r="14">
      <c r="A14" s="4" t="inlineStr">
        <is>
          <t>Net exposure to exchange differences of the monetary assets</t>
        </is>
      </c>
      <c r="B14" s="4" t="inlineStr">
        <is>
          <t xml:space="preserve"> </t>
        </is>
      </c>
      <c r="C14" s="5" t="n">
        <v>5613</v>
      </c>
      <c r="D14" s="5" t="n">
        <v>6316</v>
      </c>
      <c r="E14" s="5" t="n">
        <v>264</v>
      </c>
    </row>
    <row r="15">
      <c r="A15" s="4" t="inlineStr">
        <is>
          <t>GBP</t>
        </is>
      </c>
      <c r="B15" s="4" t="inlineStr">
        <is>
          <t xml:space="preserve"> </t>
        </is>
      </c>
      <c r="C15" s="4" t="inlineStr">
        <is>
          <t xml:space="preserve"> </t>
        </is>
      </c>
      <c r="D15" s="4" t="inlineStr">
        <is>
          <t xml:space="preserve"> </t>
        </is>
      </c>
      <c r="E15" s="4" t="inlineStr">
        <is>
          <t xml:space="preserve"> </t>
        </is>
      </c>
    </row>
    <row r="16">
      <c r="A16" s="3" t="inlineStr">
        <is>
          <t>Disclosure of risk management strategy related to hedge accounting [line items]</t>
        </is>
      </c>
      <c r="B16" s="4" t="inlineStr">
        <is>
          <t xml:space="preserve"> </t>
        </is>
      </c>
      <c r="C16" s="4" t="inlineStr">
        <is>
          <t xml:space="preserve"> </t>
        </is>
      </c>
      <c r="D16" s="4" t="inlineStr">
        <is>
          <t xml:space="preserve"> </t>
        </is>
      </c>
      <c r="E16" s="4" t="inlineStr">
        <is>
          <t xml:space="preserve"> </t>
        </is>
      </c>
    </row>
    <row r="17">
      <c r="A17" s="4" t="inlineStr">
        <is>
          <t>Net exposure to exchange differences of the monetary assets</t>
        </is>
      </c>
      <c r="B17" s="4" t="inlineStr">
        <is>
          <t xml:space="preserve"> </t>
        </is>
      </c>
      <c r="C17" s="5" t="n">
        <v>59026</v>
      </c>
      <c r="D17" s="5" t="n">
        <v>1237</v>
      </c>
      <c r="E17" s="5" t="n">
        <v>48</v>
      </c>
    </row>
    <row r="18">
      <c r="A18" s="4" t="inlineStr">
        <is>
          <t>CHF</t>
        </is>
      </c>
      <c r="B18" s="4" t="inlineStr">
        <is>
          <t xml:space="preserve"> </t>
        </is>
      </c>
      <c r="C18" s="4" t="inlineStr">
        <is>
          <t xml:space="preserve"> </t>
        </is>
      </c>
      <c r="D18" s="4" t="inlineStr">
        <is>
          <t xml:space="preserve"> </t>
        </is>
      </c>
      <c r="E18" s="4" t="inlineStr">
        <is>
          <t xml:space="preserve"> </t>
        </is>
      </c>
    </row>
    <row r="19">
      <c r="A19" s="3" t="inlineStr">
        <is>
          <t>Disclosure of risk management strategy related to hedge accounting [line items]</t>
        </is>
      </c>
      <c r="B19" s="4" t="inlineStr">
        <is>
          <t xml:space="preserve"> </t>
        </is>
      </c>
      <c r="C19" s="4" t="inlineStr">
        <is>
          <t xml:space="preserve"> </t>
        </is>
      </c>
      <c r="D19" s="4" t="inlineStr">
        <is>
          <t xml:space="preserve"> </t>
        </is>
      </c>
      <c r="E19" s="4" t="inlineStr">
        <is>
          <t xml:space="preserve"> </t>
        </is>
      </c>
    </row>
    <row r="20">
      <c r="A20" s="4" t="inlineStr">
        <is>
          <t>Net exposure to exchange differences of the monetary assets</t>
        </is>
      </c>
      <c r="B20" s="4" t="inlineStr">
        <is>
          <t xml:space="preserve"> </t>
        </is>
      </c>
      <c r="C20" s="5" t="n">
        <v>3832</v>
      </c>
      <c r="D20" s="6" t="n">
        <v>727</v>
      </c>
      <c r="E20" s="6" t="n">
        <v>2</v>
      </c>
    </row>
    <row r="21">
      <c r="A21" s="4" t="inlineStr">
        <is>
          <t>CAD</t>
        </is>
      </c>
      <c r="B21" s="4" t="inlineStr">
        <is>
          <t xml:space="preserve"> </t>
        </is>
      </c>
      <c r="C21" s="4" t="inlineStr">
        <is>
          <t xml:space="preserve"> </t>
        </is>
      </c>
      <c r="D21" s="4" t="inlineStr">
        <is>
          <t xml:space="preserve"> </t>
        </is>
      </c>
      <c r="E21" s="4" t="inlineStr">
        <is>
          <t xml:space="preserve"> </t>
        </is>
      </c>
    </row>
    <row r="22">
      <c r="A22" s="3" t="inlineStr">
        <is>
          <t>Disclosure of risk management strategy related to hedge accounting [line items]</t>
        </is>
      </c>
      <c r="B22" s="4" t="inlineStr">
        <is>
          <t xml:space="preserve"> </t>
        </is>
      </c>
      <c r="C22" s="4" t="inlineStr">
        <is>
          <t xml:space="preserve"> </t>
        </is>
      </c>
      <c r="D22" s="4" t="inlineStr">
        <is>
          <t xml:space="preserve"> </t>
        </is>
      </c>
      <c r="E22" s="4" t="inlineStr">
        <is>
          <t xml:space="preserve"> </t>
        </is>
      </c>
    </row>
    <row r="23">
      <c r="A23" s="4" t="inlineStr">
        <is>
          <t>Net exposure to exchange differences of the monetary assets</t>
        </is>
      </c>
      <c r="B23" s="4" t="inlineStr">
        <is>
          <t xml:space="preserve"> </t>
        </is>
      </c>
      <c r="C23" s="5" t="n">
        <v>657</v>
      </c>
      <c r="D23" s="4" t="inlineStr">
        <is>
          <t xml:space="preserve"> </t>
        </is>
      </c>
      <c r="E23" s="4" t="inlineStr">
        <is>
          <t xml:space="preserve"> </t>
        </is>
      </c>
    </row>
    <row r="24">
      <c r="A24" s="4" t="inlineStr">
        <is>
          <t>SEK</t>
        </is>
      </c>
      <c r="B24" s="4" t="inlineStr">
        <is>
          <t xml:space="preserve"> </t>
        </is>
      </c>
      <c r="C24" s="4" t="inlineStr">
        <is>
          <t xml:space="preserve"> </t>
        </is>
      </c>
      <c r="D24" s="4" t="inlineStr">
        <is>
          <t xml:space="preserve"> </t>
        </is>
      </c>
      <c r="E24" s="4" t="inlineStr">
        <is>
          <t xml:space="preserve"> </t>
        </is>
      </c>
    </row>
    <row r="25">
      <c r="A25" s="3" t="inlineStr">
        <is>
          <t>Disclosure of risk management strategy related to hedge accounting [line items]</t>
        </is>
      </c>
      <c r="B25" s="4" t="inlineStr">
        <is>
          <t xml:space="preserve"> </t>
        </is>
      </c>
      <c r="C25" s="4" t="inlineStr">
        <is>
          <t xml:space="preserve"> </t>
        </is>
      </c>
      <c r="D25" s="4" t="inlineStr">
        <is>
          <t xml:space="preserve"> </t>
        </is>
      </c>
      <c r="E25" s="4" t="inlineStr">
        <is>
          <t xml:space="preserve"> </t>
        </is>
      </c>
    </row>
    <row r="26">
      <c r="A26" s="4" t="inlineStr">
        <is>
          <t>Net exposure to exchange differences of the monetary assets</t>
        </is>
      </c>
      <c r="B26" s="4" t="inlineStr">
        <is>
          <t xml:space="preserve"> </t>
        </is>
      </c>
      <c r="C26" s="5" t="n">
        <v>7</v>
      </c>
      <c r="D26" s="4" t="inlineStr">
        <is>
          <t xml:space="preserve"> </t>
        </is>
      </c>
      <c r="E26" s="4" t="inlineStr">
        <is>
          <t xml:space="preserve"> </t>
        </is>
      </c>
    </row>
    <row r="27">
      <c r="A27" s="4" t="inlineStr">
        <is>
          <t>DKK</t>
        </is>
      </c>
      <c r="B27" s="4" t="inlineStr">
        <is>
          <t xml:space="preserve"> </t>
        </is>
      </c>
      <c r="C27" s="4" t="inlineStr">
        <is>
          <t xml:space="preserve"> </t>
        </is>
      </c>
      <c r="D27" s="4" t="inlineStr">
        <is>
          <t xml:space="preserve"> </t>
        </is>
      </c>
      <c r="E27" s="4" t="inlineStr">
        <is>
          <t xml:space="preserve"> </t>
        </is>
      </c>
    </row>
    <row r="28">
      <c r="A28" s="3" t="inlineStr">
        <is>
          <t>Disclosure of risk management strategy related to hedge accounting [line items]</t>
        </is>
      </c>
      <c r="B28" s="4" t="inlineStr">
        <is>
          <t xml:space="preserve"> </t>
        </is>
      </c>
      <c r="C28" s="4" t="inlineStr">
        <is>
          <t xml:space="preserve"> </t>
        </is>
      </c>
      <c r="D28" s="4" t="inlineStr">
        <is>
          <t xml:space="preserve"> </t>
        </is>
      </c>
      <c r="E28" s="4" t="inlineStr">
        <is>
          <t xml:space="preserve"> </t>
        </is>
      </c>
    </row>
    <row r="29">
      <c r="A29" s="4" t="inlineStr">
        <is>
          <t>Net exposure to exchange differences of the monetary assets</t>
        </is>
      </c>
      <c r="B29" s="4" t="inlineStr">
        <is>
          <t xml:space="preserve"> </t>
        </is>
      </c>
      <c r="C29" s="6" t="n">
        <v>6</v>
      </c>
      <c r="D29" s="4" t="inlineStr">
        <is>
          <t xml:space="preserve"> </t>
        </is>
      </c>
      <c r="E29" s="4" t="inlineStr">
        <is>
          <t xml:space="preserve"> </t>
        </is>
      </c>
    </row>
    <row r="30">
      <c r="A30" s="4" t="inlineStr">
        <is>
          <t>Other currencies</t>
        </is>
      </c>
      <c r="B30" s="4" t="inlineStr">
        <is>
          <t xml:space="preserve"> </t>
        </is>
      </c>
      <c r="C30" s="4" t="inlineStr">
        <is>
          <t xml:space="preserve"> </t>
        </is>
      </c>
      <c r="D30" s="4" t="inlineStr">
        <is>
          <t xml:space="preserve"> </t>
        </is>
      </c>
      <c r="E30" s="4" t="inlineStr">
        <is>
          <t xml:space="preserve"> </t>
        </is>
      </c>
    </row>
    <row r="31">
      <c r="A31" s="3" t="inlineStr">
        <is>
          <t>Disclosure of risk management strategy related to hedge accounting [line items]</t>
        </is>
      </c>
      <c r="B31" s="4" t="inlineStr">
        <is>
          <t xml:space="preserve"> </t>
        </is>
      </c>
      <c r="C31" s="4" t="inlineStr">
        <is>
          <t xml:space="preserve"> </t>
        </is>
      </c>
      <c r="D31" s="4" t="inlineStr">
        <is>
          <t xml:space="preserve"> </t>
        </is>
      </c>
      <c r="E31" s="4" t="inlineStr">
        <is>
          <t xml:space="preserve"> </t>
        </is>
      </c>
    </row>
    <row r="32">
      <c r="A32" s="4" t="inlineStr">
        <is>
          <t>Percentage of reasonably possible increase in risk assumption</t>
        </is>
      </c>
      <c r="B32" s="12" t="n">
        <v>0.1</v>
      </c>
      <c r="C32" s="12" t="n">
        <v>0.1</v>
      </c>
      <c r="D32" s="4" t="inlineStr">
        <is>
          <t xml:space="preserve"> </t>
        </is>
      </c>
      <c r="E32" s="4" t="inlineStr">
        <is>
          <t xml:space="preserve"> </t>
        </is>
      </c>
    </row>
    <row r="33">
      <c r="A33" s="4" t="inlineStr">
        <is>
          <t>Percentage of reasonably possible decrease in risk assumption</t>
        </is>
      </c>
      <c r="B33" s="12" t="n">
        <v>0.1</v>
      </c>
      <c r="C33" s="4" t="inlineStr">
        <is>
          <t xml:space="preserve"> </t>
        </is>
      </c>
      <c r="D33" s="4" t="inlineStr">
        <is>
          <t xml:space="preserve"> </t>
        </is>
      </c>
      <c r="E33" s="4" t="inlineStr">
        <is>
          <t xml:space="preserve"> </t>
        </is>
      </c>
    </row>
    <row r="34">
      <c r="A34" s="4" t="inlineStr">
        <is>
          <t>Increase (decrease) in financial instrument due to reasonably possible increase in designated risk component | €</t>
        </is>
      </c>
      <c r="B34" s="9" t="n">
        <v>0</v>
      </c>
      <c r="C34" s="4" t="inlineStr">
        <is>
          <t xml:space="preserve"> </t>
        </is>
      </c>
      <c r="D34" s="4" t="inlineStr">
        <is>
          <t xml:space="preserve"> </t>
        </is>
      </c>
      <c r="E34" s="4" t="inlineStr">
        <is>
          <t xml:space="preserve"> </t>
        </is>
      </c>
    </row>
    <row r="35">
      <c r="A35" s="4" t="inlineStr">
        <is>
          <t>Increase (decrease) in financial instrument due to reasonably possible decrease in designated risk component | €</t>
        </is>
      </c>
      <c r="B35" s="9" t="n">
        <v>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40" customWidth="1" min="14" max="14"/>
    <col width="40" customWidth="1" min="15" max="15"/>
    <col width="40" customWidth="1" min="16" max="16"/>
  </cols>
  <sheetData>
    <row r="1">
      <c r="A1" s="1" t="inlineStr">
        <is>
          <t>Related party transactions - Compensation (Details) $ in Thousands</t>
        </is>
      </c>
      <c r="B1" s="2" t="inlineStr">
        <is>
          <t>1 Months Ended</t>
        </is>
      </c>
      <c r="N1" s="2" t="inlineStr">
        <is>
          <t>12 Months Ended</t>
        </is>
      </c>
    </row>
    <row r="2">
      <c r="B2" s="2" t="inlineStr">
        <is>
          <t>Dec. 31, 2022 USD ($) EquityInstruments</t>
        </is>
      </c>
      <c r="C2" s="2" t="inlineStr">
        <is>
          <t>Oct. 31, 2022 EquityInstruments</t>
        </is>
      </c>
      <c r="D2" s="2" t="inlineStr">
        <is>
          <t>Jul. 31, 2022 USD ($) EquityInstruments</t>
        </is>
      </c>
      <c r="E2" s="2" t="inlineStr">
        <is>
          <t>Apr. 30, 2022 EquityInstruments</t>
        </is>
      </c>
      <c r="F2" s="2" t="inlineStr">
        <is>
          <t>Dec. 31, 2021 EquityInstruments</t>
        </is>
      </c>
      <c r="G2" s="2" t="inlineStr">
        <is>
          <t>Oct. 31, 2021 EquityInstruments</t>
        </is>
      </c>
      <c r="H2" s="2" t="inlineStr">
        <is>
          <t>Jul. 31, 2021 EquityInstruments</t>
        </is>
      </c>
      <c r="I2" s="2" t="inlineStr">
        <is>
          <t>Apr. 30, 2021 EquityInstruments</t>
        </is>
      </c>
      <c r="J2" s="2" t="inlineStr">
        <is>
          <t>Dec. 31, 2020 EquityInstruments</t>
        </is>
      </c>
      <c r="K2" s="2" t="inlineStr">
        <is>
          <t>Oct. 31, 2020 EquityInstruments</t>
        </is>
      </c>
      <c r="L2" s="2" t="inlineStr">
        <is>
          <t>Jun. 30, 2020 EquityInstruments</t>
        </is>
      </c>
      <c r="M2" s="2" t="inlineStr">
        <is>
          <t>Apr. 30, 2020 EquityInstruments</t>
        </is>
      </c>
      <c r="N2" s="2" t="inlineStr">
        <is>
          <t>Dec. 31, 2022 USD ($) EquityInstruments</t>
        </is>
      </c>
      <c r="O2" s="2" t="inlineStr">
        <is>
          <t>Dec. 31, 2021 USD ($) EquityInstruments</t>
        </is>
      </c>
      <c r="P2" s="2" t="inlineStr">
        <is>
          <t>Dec. 31, 2020 USD ($) EquityInstruments</t>
        </is>
      </c>
    </row>
    <row r="3">
      <c r="A3" s="3" t="inlineStr">
        <is>
          <t>Compensation of key management personne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199</v>
      </c>
      <c r="O4" s="6" t="n">
        <v>3465</v>
      </c>
      <c r="P4" s="6" t="n">
        <v>3246</v>
      </c>
    </row>
    <row r="5">
      <c r="A5" s="4" t="inlineStr">
        <is>
          <t>Variable p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077</v>
      </c>
      <c r="O5" s="5" t="n">
        <v>2020</v>
      </c>
      <c r="P5" s="5" t="n">
        <v>1510</v>
      </c>
    </row>
    <row r="6">
      <c r="A6" s="4" t="inlineStr">
        <is>
          <t>Employer social sec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15</v>
      </c>
      <c r="O6" s="5" t="n">
        <v>789</v>
      </c>
      <c r="P6" s="5" t="n">
        <v>753</v>
      </c>
    </row>
    <row r="7">
      <c r="A7" s="4" t="inlineStr">
        <is>
          <t>Other short term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72</v>
      </c>
      <c r="O7" s="5" t="n">
        <v>274</v>
      </c>
      <c r="P7" s="5" t="n">
        <v>156</v>
      </c>
    </row>
    <row r="8">
      <c r="A8" s="4" t="inlineStr">
        <is>
          <t>Termination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82</v>
      </c>
      <c r="P8" s="5" t="n">
        <v>385</v>
      </c>
    </row>
    <row r="9">
      <c r="A9" s="4" t="inlineStr">
        <is>
          <t>Post-employment benefits for senior management members as a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4</v>
      </c>
      <c r="O9" s="5" t="n">
        <v>150</v>
      </c>
      <c r="P9" s="5" t="n">
        <v>161</v>
      </c>
    </row>
    <row r="10">
      <c r="A10" s="4" t="inlineStr">
        <is>
          <t>Employer social security contributions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01</v>
      </c>
      <c r="O10" s="6" t="n">
        <v>4172</v>
      </c>
      <c r="P10" s="6" t="n">
        <v>11206</v>
      </c>
    </row>
    <row r="11">
      <c r="A11" s="4" t="inlineStr">
        <is>
          <t>Number of share options granted in share-based payment arrangement | EquityInstruments</t>
        </is>
      </c>
      <c r="B11" s="5" t="n">
        <v>508132</v>
      </c>
      <c r="C11" s="5" t="n">
        <v>100118</v>
      </c>
      <c r="D11" s="5" t="n">
        <v>311311</v>
      </c>
      <c r="E11" s="5" t="n">
        <v>102081</v>
      </c>
      <c r="F11" s="5" t="n">
        <v>389588</v>
      </c>
      <c r="G11" s="5" t="n">
        <v>144824</v>
      </c>
      <c r="H11" s="5" t="n">
        <v>280339</v>
      </c>
      <c r="I11" s="5" t="n">
        <v>67833</v>
      </c>
      <c r="J11" s="5" t="n">
        <v>908362</v>
      </c>
      <c r="K11" s="5" t="n">
        <v>196500</v>
      </c>
      <c r="L11" s="5" t="n">
        <v>550090</v>
      </c>
      <c r="M11" s="5" t="n">
        <v>142700</v>
      </c>
      <c r="N11" s="5" t="n">
        <v>1021642</v>
      </c>
      <c r="O11" s="5" t="n">
        <v>882584</v>
      </c>
      <c r="P11" s="5" t="n">
        <v>1797652</v>
      </c>
    </row>
    <row r="12">
      <c r="A12" s="4" t="inlineStr">
        <is>
          <t>Other cash payments to acquire interests in joint ventures, classified as investing activities</t>
        </is>
      </c>
      <c r="B12" s="4" t="inlineStr">
        <is>
          <t xml:space="preserve"> </t>
        </is>
      </c>
      <c r="C12" s="4" t="inlineStr">
        <is>
          <t xml:space="preserve"> </t>
        </is>
      </c>
      <c r="D12" s="6" t="n">
        <v>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000</v>
      </c>
      <c r="O12" s="4" t="inlineStr">
        <is>
          <t xml:space="preserve"> </t>
        </is>
      </c>
      <c r="P12" s="4" t="inlineStr">
        <is>
          <t xml:space="preserve"> </t>
        </is>
      </c>
    </row>
    <row r="13">
      <c r="A13" s="4" t="inlineStr">
        <is>
          <t>Onco Verity Inc.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mpensation of key management personn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tractual capital commitments</t>
        </is>
      </c>
      <c r="B15" s="6" t="n">
        <v>1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3000</v>
      </c>
      <c r="O15" s="4" t="inlineStr">
        <is>
          <t xml:space="preserve"> </t>
        </is>
      </c>
      <c r="P15" s="4" t="inlineStr">
        <is>
          <t xml:space="preserve"> </t>
        </is>
      </c>
    </row>
    <row r="16">
      <c r="A16" s="4" t="inlineStr">
        <is>
          <t>Other cash payments to acquire interests in joint ventures, classified as investing activities</t>
        </is>
      </c>
      <c r="B16" s="4" t="inlineStr">
        <is>
          <t xml:space="preserve"> </t>
        </is>
      </c>
      <c r="C16" s="4" t="inlineStr">
        <is>
          <t xml:space="preserve"> </t>
        </is>
      </c>
      <c r="D16" s="6" t="n">
        <v>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n-executive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mpensation of key management personn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st of stock options granted in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643</v>
      </c>
      <c r="O19" s="6" t="n">
        <v>3263</v>
      </c>
      <c r="P19" s="6" t="n">
        <v>9576</v>
      </c>
    </row>
    <row r="20">
      <c r="A20" s="4" t="inlineStr">
        <is>
          <t>Cost of restricted stock units granted in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850</v>
      </c>
      <c r="O20" s="5" t="n">
        <v>1731</v>
      </c>
      <c r="P20" s="4" t="inlineStr">
        <is>
          <t xml:space="preserve"> </t>
        </is>
      </c>
    </row>
    <row r="21">
      <c r="A21" s="4" t="inlineStr">
        <is>
          <t>Board fees and other short-term benefits for non-executive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37</v>
      </c>
      <c r="O21" s="5" t="n">
        <v>435</v>
      </c>
      <c r="P21" s="5" t="n">
        <v>405</v>
      </c>
    </row>
    <row r="22">
      <c r="A22" s="4" t="inlineStr">
        <is>
          <t>Total benefits excluding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929</v>
      </c>
      <c r="O22" s="6" t="n">
        <v>5429</v>
      </c>
      <c r="P22" s="6" t="n">
        <v>9981</v>
      </c>
    </row>
    <row r="23">
      <c r="A23" s="4" t="inlineStr">
        <is>
          <t>Number of share options granted in share-based payment arrangement | Equity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1600</v>
      </c>
      <c r="O23" s="5" t="n">
        <v>22950</v>
      </c>
      <c r="P23" s="5" t="n">
        <v>70000</v>
      </c>
    </row>
    <row r="24">
      <c r="A24" s="4" t="inlineStr">
        <is>
          <t>Numbers of restricted stock units granted in the year | Equity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800</v>
      </c>
      <c r="O24" s="5" t="n">
        <v>5100</v>
      </c>
      <c r="P24" s="4" t="inlineStr">
        <is>
          <t xml:space="preserve"> </t>
        </is>
      </c>
    </row>
    <row r="25">
      <c r="A25" s="4" t="inlineStr">
        <is>
          <t>Senior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mpensation of key management personn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ost-employment benefits for senior management members as a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7855</v>
      </c>
      <c r="O27" s="6" t="n">
        <v>34337</v>
      </c>
      <c r="P27" s="6" t="n">
        <v>60241</v>
      </c>
    </row>
    <row r="28">
      <c r="A28" s="4" t="inlineStr">
        <is>
          <t>Cost of stock options granted in the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8393</v>
      </c>
      <c r="O28" s="5" t="n">
        <v>15060</v>
      </c>
      <c r="P28" s="6" t="n">
        <v>42824</v>
      </c>
    </row>
    <row r="29">
      <c r="A29" s="4" t="inlineStr">
        <is>
          <t>Cost of restricted stock units granted in th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9594</v>
      </c>
      <c r="O29" s="6" t="n">
        <v>8025</v>
      </c>
      <c r="P29" s="4" t="inlineStr">
        <is>
          <t xml:space="preserve"> </t>
        </is>
      </c>
    </row>
    <row r="30">
      <c r="A30" s="4" t="inlineStr">
        <is>
          <t>Number of share options granted in share-based payment arrangement | Equity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17600</v>
      </c>
      <c r="O30" s="5" t="n">
        <v>101446</v>
      </c>
      <c r="P30" s="5" t="n">
        <v>334900</v>
      </c>
    </row>
    <row r="31">
      <c r="A31" s="4" t="inlineStr">
        <is>
          <t>Numbers of restricted stock units granted in the year | Equity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6500</v>
      </c>
      <c r="O31" s="5" t="n">
        <v>22888</v>
      </c>
      <c r="P31" s="4" t="inlineStr">
        <is>
          <t xml:space="preserve"> </t>
        </is>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ferred Taxes</t>
        </is>
      </c>
      <c r="B1" s="2" t="inlineStr">
        <is>
          <t>12 Months Ended</t>
        </is>
      </c>
    </row>
    <row r="2">
      <c r="B2" s="2" t="inlineStr">
        <is>
          <t>Dec. 31, 2022</t>
        </is>
      </c>
    </row>
    <row r="3">
      <c r="A3" s="3" t="inlineStr">
        <is>
          <t>Deferred Taxes</t>
        </is>
      </c>
      <c r="B3" s="4" t="inlineStr">
        <is>
          <t xml:space="preserve"> </t>
        </is>
      </c>
    </row>
    <row r="4">
      <c r="A4" s="4" t="inlineStr">
        <is>
          <t>Deferred Taxes</t>
        </is>
      </c>
      <c r="B4" s="4" t="inlineStr">
        <is>
          <t>6. ​ The available deferred tax assets relates to argenx US Inc. and argenx Japan KK which are profitable due to the global transfer pricing model of argenx, and the deferred tax liabilities are related to argenx BV. The amount of deferred tax assets and liability by type of temporary difference can be detailed as follow: ​ ​ ​ ​ ​ ​ ​ ​ ​ ​ ​ ​ ​ At December 31, 2022 (in thousands of $) Assets ​ Liabilities Net Deferred tax assets / (liabilities) ​ ​ ​ ​ ​ ​ ​ ​ ​ Accruals and allowances ​ $ 8,884 ​ $ — ​ $ 8,884 Income tax benefit from excess tax deductions related to share-based payments ​ ​ 26,887 ​ ​ — ​ ​ 26,887 Profit in inventory ​ ​ 29,711 ​ ​ — ​ ​ 29,711 R&amp;D capitalized expense ​ ​ 11,316 ​ ​ — ​ ​ — Property, plant and equipment ​ ​ 2,569 ​ ​ (549) ​ ​ 2,020 Intangible assets ​ ​ — ​ ​ (3,430) ​ ​ (3,430) Non-current fixed assets ​ ​ — ​ ​ (4,975) ​ ​ (4,975) Other ​ ​ 404 ​ ​ — ​ ​ 404 Netting by taxable entity ​ ​ (549) ​ ​ 549 ​ ​ — ​ ​ ​ ​ ​ ​ ​ ​ ​ ​ Net deferred tax assets / (liabilities) $ 79,222 $ (8,406) $ 70,817 ​ ​ ​ ​ ​ ​ ​ ​ ​ ​ ​ ​ ​ At December 31, 2021 (in thousands of $) Assets ​ Liabilities Net Deferred tax assets / (liabilities) ​ ​ ​ ​ ​ ​ ​ ​ ​ Accruals and allowances ​ $ 2,858 ​ $ — ​ $ 2,858 Income tax benefit from excess tax deductions related to share-based payments ​ ​ 26,026 ​ ​ — ​ ​ 26,026 Profit in inventory ​ ​ 3,305 ​ ​ — ​ ​ 3,305 Property, plant and equipment ​ ​ 532 ​ ​ (740) ​ ​ (208) Intangible assets ​ ​ — ​ ​ (2,714) ​ ​ (2,714) Non-current fixed assets ​ ​ — ​ ​ (3,725) ​ ​ (3,725) Other ​ ​ 210 ​ ​ — ​ ​ 210 Netting by taxable entity ​ ​ (740) ​ ​ 740 ​ ​ — ​ ​ ​ ​ ​ ​ ​ ​ ​ ​ Net deferred tax assets / (liabilities) $ 32,191 $ (6,438) $ 25,753 ​ ​ ​ ​ ​ ​ ​ ​ ​ ​ ​ ​ ​ At December 31, 2020 (in thousands of $) Assets ​ Liabilities Net Deferred tax assets / (liabilities) ​ ​ ​ ​ ​ ​ ​ ​ ​ Accruals and allowances ​ $ 2,147 ​ $ — ​ $ 2,147 Income tax benefit from excess tax deductions related to share-based payments ​ ​ 13,362 ​ ​ — ​ ​ 13,362 Property, plant and equipment ​ ​ — ​ ​ (167) ​ ​ (167) Intangible assets ​ ​ — ​ ​ (1,792) ​ ​ (1,792) Other ​ ​ — ​ ​ — ​ ​ — Netting by taxable entity ​ ​ (471) ​ ​ 471 ​ ​ — ​ ​ ​ ​ ​ ​ ​ ​ ​ ​ Net deferred tax assets / (liabilities) $ 15,038 $ (1,487) $ 13,551 ​ The change in net deferred taxes recorded in the consolidated statements of financial position can be detailed as follows: ​ ​ ​ ​ ​ ​ ​ ​ ​ ​ ​ ​ ​ ​ ​ ​ ​ ​ ​ ​ ​ ​ (in thousands of $) Deferred tax assets Deferred tax liabilities Balance at January 1, 2022 $ 32,191 $ (6,438) Recognized in profit or loss ​ ​ 49,075 ​ ​ (2,180) Recognized in equity ​ ​ (1,960) ​ ​ — Effects of change in foreign exchange rate ​ ​ (84) ​ ​ 212 Balance at December 31, 2022 ​ $ 79,222 ​ $ (8,406) ​ ​ ​ ​ ​ ​ ​ ​ (in thousands of $) Deferred tax assets Deferred tax liabilities Balance at January 1, 2021 $ 15,038 $ (1,487) Recognized in profit or loss ​ ​ 11,385 ​ ​ (5,082) Recognized in equity ​ ​ 5,494 ​ ​ — Effects of change in foreign exchange rate ​ ​ 274 ​ ​ 131 Balance at December 31, 2021 ​ $ 32,191 ​ $ (6,438) ​ ​ ​ ​ ​ ​ ​ ​ (in thousands of $) Deferred tax assets Deferred tax liabilities Balance at January 1, 2020 $ — $ — Recognized in profit or loss ​ ​ 8,351 ​ ​ (1,384) Recognized in equity ​ ​ 6,225 ​ ​ — Effects of change in foreign exchange rate ​ ​ 462 ​ ​ (103) Balance at December 31, 2020 ​ $ 15,038 ​ $ (1,4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Details) € in Thousands, $ in Thousands</t>
        </is>
      </c>
      <c r="C1" s="2" t="inlineStr">
        <is>
          <t>12 Months Ended</t>
        </is>
      </c>
    </row>
    <row r="2">
      <c r="B2" s="2" t="inlineStr">
        <is>
          <t>Feb. 28, 2019 USD ($)</t>
        </is>
      </c>
      <c r="C2" s="2" t="inlineStr">
        <is>
          <t>Dec. 31, 2022 USD ($)</t>
        </is>
      </c>
      <c r="D2" s="2" t="inlineStr">
        <is>
          <t>Dec. 31, 2021 USD ($)</t>
        </is>
      </c>
      <c r="E2" s="2" t="inlineStr">
        <is>
          <t>Dec. 31, 2020 USD ($)</t>
        </is>
      </c>
      <c r="F2" s="2" t="inlineStr">
        <is>
          <t>Dec. 31, 2019 USD ($)</t>
        </is>
      </c>
      <c r="G2" s="2" t="inlineStr">
        <is>
          <t>Dec. 31, 2022 EUR (€)</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s to acquire property, plant and equipment</t>
        </is>
      </c>
      <c r="B4" s="4" t="inlineStr">
        <is>
          <t xml:space="preserve"> </t>
        </is>
      </c>
      <c r="C4" s="6" t="n">
        <v>0</v>
      </c>
      <c r="D4" s="4" t="inlineStr">
        <is>
          <t xml:space="preserve"> </t>
        </is>
      </c>
      <c r="E4" s="4" t="inlineStr">
        <is>
          <t xml:space="preserve"> </t>
        </is>
      </c>
      <c r="F4" s="4" t="inlineStr">
        <is>
          <t xml:space="preserve"> </t>
        </is>
      </c>
      <c r="G4" s="9" t="n">
        <v>0</v>
      </c>
    </row>
    <row r="5">
      <c r="A5" s="4" t="inlineStr">
        <is>
          <t>Commitments to acquire additional intangible assets</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Contractual period</t>
        </is>
      </c>
      <c r="B6" s="4" t="inlineStr">
        <is>
          <t xml:space="preserve"> </t>
        </is>
      </c>
      <c r="C6" s="4" t="inlineStr">
        <is>
          <t>6 months</t>
        </is>
      </c>
      <c r="D6" s="4" t="inlineStr">
        <is>
          <t xml:space="preserve"> </t>
        </is>
      </c>
      <c r="E6" s="4" t="inlineStr">
        <is>
          <t xml:space="preserve"> </t>
        </is>
      </c>
      <c r="F6" s="4" t="inlineStr">
        <is>
          <t xml:space="preserve"> </t>
        </is>
      </c>
      <c r="G6" s="4" t="inlineStr">
        <is>
          <t xml:space="preserve"> </t>
        </is>
      </c>
    </row>
    <row r="7">
      <c r="A7" s="4" t="inlineStr">
        <is>
          <t>Efgartigim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commitment</t>
        </is>
      </c>
      <c r="B9" s="4" t="inlineStr">
        <is>
          <t xml:space="preserve"> </t>
        </is>
      </c>
      <c r="C9" s="6" t="n">
        <v>419000</v>
      </c>
      <c r="D9" s="4" t="inlineStr">
        <is>
          <t xml:space="preserve"> </t>
        </is>
      </c>
      <c r="E9" s="4" t="inlineStr">
        <is>
          <t xml:space="preserve"> </t>
        </is>
      </c>
      <c r="F9" s="4" t="inlineStr">
        <is>
          <t xml:space="preserve"> </t>
        </is>
      </c>
      <c r="G9" s="4" t="inlineStr">
        <is>
          <t xml:space="preserve"> </t>
        </is>
      </c>
    </row>
    <row r="10">
      <c r="A10" s="4" t="inlineStr">
        <is>
          <t>Contractual obligations</t>
        </is>
      </c>
      <c r="B10" s="4" t="inlineStr">
        <is>
          <t xml:space="preserve"> </t>
        </is>
      </c>
      <c r="C10" s="5" t="n">
        <v>13300</v>
      </c>
      <c r="D10" s="4" t="inlineStr">
        <is>
          <t xml:space="preserve"> </t>
        </is>
      </c>
      <c r="E10" s="4" t="inlineStr">
        <is>
          <t xml:space="preserve"> </t>
        </is>
      </c>
      <c r="F10" s="4" t="inlineStr">
        <is>
          <t xml:space="preserve"> </t>
        </is>
      </c>
      <c r="G10" s="4" t="inlineStr">
        <is>
          <t xml:space="preserve"> </t>
        </is>
      </c>
    </row>
    <row r="11">
      <c r="A11" s="4" t="inlineStr">
        <is>
          <t>Onco Verity Inc.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capital commitments</t>
        </is>
      </c>
      <c r="B13" s="4" t="inlineStr">
        <is>
          <t xml:space="preserve"> </t>
        </is>
      </c>
      <c r="C13" s="6" t="n">
        <v>13000</v>
      </c>
      <c r="D13" s="4" t="inlineStr">
        <is>
          <t xml:space="preserve"> </t>
        </is>
      </c>
      <c r="E13" s="4" t="inlineStr">
        <is>
          <t xml:space="preserve"> </t>
        </is>
      </c>
      <c r="F13" s="4" t="inlineStr">
        <is>
          <t xml:space="preserve"> </t>
        </is>
      </c>
      <c r="G13" s="4" t="inlineStr">
        <is>
          <t xml:space="preserve"> </t>
        </is>
      </c>
    </row>
    <row r="14">
      <c r="A14" s="4" t="inlineStr">
        <is>
          <t>Halozyme | Global Collaboration and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for each future target</t>
        </is>
      </c>
      <c r="B16" s="6" t="n">
        <v>1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uture milestone payments</t>
        </is>
      </c>
      <c r="B17" s="5" t="n">
        <v>16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for additional milestones</t>
        </is>
      </c>
      <c r="B18" s="6" t="n">
        <v>4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velopment milestone payment</t>
        </is>
      </c>
      <c r="B19" s="4" t="inlineStr">
        <is>
          <t xml:space="preserve"> </t>
        </is>
      </c>
      <c r="C19" s="4" t="inlineStr">
        <is>
          <t xml:space="preserve"> </t>
        </is>
      </c>
      <c r="D19" s="4" t="inlineStr">
        <is>
          <t xml:space="preserve"> </t>
        </is>
      </c>
      <c r="E19" s="4" t="inlineStr">
        <is>
          <t xml:space="preserve"> </t>
        </is>
      </c>
      <c r="F19" s="6" t="n">
        <v>10000</v>
      </c>
      <c r="G19" s="4" t="inlineStr">
        <is>
          <t xml:space="preserve"> </t>
        </is>
      </c>
    </row>
    <row r="20">
      <c r="A20" s="4" t="inlineStr">
        <is>
          <t>Phase 1 milestone payment</t>
        </is>
      </c>
      <c r="B20" s="4" t="inlineStr">
        <is>
          <t xml:space="preserve"> </t>
        </is>
      </c>
      <c r="C20" s="4" t="inlineStr">
        <is>
          <t xml:space="preserve"> </t>
        </is>
      </c>
      <c r="D20" s="6" t="n">
        <v>5000</v>
      </c>
      <c r="E20" s="4" t="inlineStr">
        <is>
          <t xml:space="preserve"> </t>
        </is>
      </c>
      <c r="F20" s="6" t="n">
        <v>5000</v>
      </c>
      <c r="G20" s="4" t="inlineStr">
        <is>
          <t xml:space="preserve"> </t>
        </is>
      </c>
    </row>
    <row r="21">
      <c r="A21" s="4" t="inlineStr">
        <is>
          <t>Phase 3 milestone payment</t>
        </is>
      </c>
      <c r="B21" s="4" t="inlineStr">
        <is>
          <t xml:space="preserve"> </t>
        </is>
      </c>
      <c r="C21" s="4" t="inlineStr">
        <is>
          <t xml:space="preserve"> </t>
        </is>
      </c>
      <c r="D21" s="4" t="inlineStr">
        <is>
          <t xml:space="preserve"> </t>
        </is>
      </c>
      <c r="E21" s="6" t="n">
        <v>15000</v>
      </c>
      <c r="F21" s="4" t="inlineStr">
        <is>
          <t xml:space="preserve"> </t>
        </is>
      </c>
      <c r="G21" s="4" t="inlineStr">
        <is>
          <t xml:space="preserve"> </t>
        </is>
      </c>
    </row>
  </sheetData>
  <mergeCells count="2">
    <mergeCell ref="A1:A2"/>
    <mergeCell ref="C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Commitments - Future Cash Outflows (Details) $ in Thousands</t>
        </is>
      </c>
      <c r="B1" s="2" t="inlineStr">
        <is>
          <t>Dec. 31, 2022 USD ($)</t>
        </is>
      </c>
    </row>
    <row r="2">
      <c r="A2" s="3" t="inlineStr">
        <is>
          <t>Commitments [Line Items]</t>
        </is>
      </c>
      <c r="B2" s="4" t="inlineStr">
        <is>
          <t xml:space="preserve"> </t>
        </is>
      </c>
    </row>
    <row r="3">
      <c r="A3" s="4" t="inlineStr">
        <is>
          <t>Lease commitments not commenced</t>
        </is>
      </c>
      <c r="B3" s="6" t="n">
        <v>18038</v>
      </c>
    </row>
    <row r="4">
      <c r="A4" s="4" t="inlineStr">
        <is>
          <t>More than 5 years</t>
        </is>
      </c>
      <c r="B4" s="4" t="inlineStr">
        <is>
          <t xml:space="preserve"> </t>
        </is>
      </c>
    </row>
    <row r="5">
      <c r="A5" s="3" t="inlineStr">
        <is>
          <t>Commitments [Line Items]</t>
        </is>
      </c>
      <c r="B5" s="4" t="inlineStr">
        <is>
          <t xml:space="preserve"> </t>
        </is>
      </c>
    </row>
    <row r="6">
      <c r="A6" s="4" t="inlineStr">
        <is>
          <t>Lease commitments not commenced</t>
        </is>
      </c>
      <c r="B6" s="6" t="n">
        <v>1803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Audit Fees (Details) - USD ($) $ in Thousands</t>
        </is>
      </c>
      <c r="B1" s="2" t="inlineStr">
        <is>
          <t>12 Months Ended</t>
        </is>
      </c>
    </row>
    <row r="2">
      <c r="B2" s="2" t="inlineStr">
        <is>
          <t>Dec. 31, 2022</t>
        </is>
      </c>
      <c r="C2" s="2" t="inlineStr">
        <is>
          <t>Dec. 31, 2021</t>
        </is>
      </c>
      <c r="D2" s="2" t="inlineStr">
        <is>
          <t>Dec. 31, 2020</t>
        </is>
      </c>
    </row>
    <row r="3">
      <c r="A3" s="3" t="inlineStr">
        <is>
          <t>Audit fees</t>
        </is>
      </c>
      <c r="B3" s="4" t="inlineStr">
        <is>
          <t xml:space="preserve"> </t>
        </is>
      </c>
      <c r="C3" s="4" t="inlineStr">
        <is>
          <t xml:space="preserve"> </t>
        </is>
      </c>
      <c r="D3" s="4" t="inlineStr">
        <is>
          <t xml:space="preserve"> </t>
        </is>
      </c>
    </row>
    <row r="4">
      <c r="A4" s="4" t="inlineStr">
        <is>
          <t>Audit fees (1)</t>
        </is>
      </c>
      <c r="B4" s="6" t="n">
        <v>1394</v>
      </c>
      <c r="C4" s="6" t="n">
        <v>1183</v>
      </c>
      <c r="D4" s="6" t="n">
        <v>923</v>
      </c>
    </row>
    <row r="5">
      <c r="A5" s="4" t="inlineStr">
        <is>
          <t>Audit-related fees</t>
        </is>
      </c>
      <c r="B5" s="5" t="n">
        <v>380</v>
      </c>
      <c r="C5" s="5" t="n">
        <v>267</v>
      </c>
      <c r="D5" s="5" t="n">
        <v>188</v>
      </c>
    </row>
    <row r="6">
      <c r="A6" s="4" t="inlineStr">
        <is>
          <t>Tax fees (2)</t>
        </is>
      </c>
      <c r="B6" s="4" t="inlineStr">
        <is>
          <t xml:space="preserve"> </t>
        </is>
      </c>
      <c r="C6" s="5" t="n">
        <v>79</v>
      </c>
      <c r="D6" s="4" t="inlineStr">
        <is>
          <t xml:space="preserve"> </t>
        </is>
      </c>
    </row>
    <row r="7">
      <c r="A7" s="4" t="inlineStr">
        <is>
          <t>Total</t>
        </is>
      </c>
      <c r="B7" s="6" t="n">
        <v>1774</v>
      </c>
      <c r="C7" s="6" t="n">
        <v>1529</v>
      </c>
      <c r="D7" s="6" t="n">
        <v>111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6" customWidth="1" min="1" max="1"/>
    <col width="25" customWidth="1" min="2" max="2"/>
  </cols>
  <sheetData>
    <row r="1">
      <c r="A1" s="1" t="inlineStr">
        <is>
          <t>Overview of consolidation scope (Details)</t>
        </is>
      </c>
      <c r="B1" s="2" t="inlineStr">
        <is>
          <t>12 Months Ended</t>
        </is>
      </c>
    </row>
    <row r="2">
      <c r="B2" s="2" t="inlineStr">
        <is>
          <t>Dec. 31, 2022 subsidiary</t>
        </is>
      </c>
    </row>
    <row r="3">
      <c r="A3" s="4" t="inlineStr">
        <is>
          <t>ARGENX SE | Netherlands</t>
        </is>
      </c>
      <c r="B3" s="4" t="inlineStr">
        <is>
          <t xml:space="preserve"> </t>
        </is>
      </c>
    </row>
    <row r="4">
      <c r="A4" s="3" t="inlineStr">
        <is>
          <t>Overview of consolidation scope</t>
        </is>
      </c>
      <c r="B4" s="4" t="inlineStr">
        <is>
          <t xml:space="preserve"> </t>
        </is>
      </c>
    </row>
    <row r="5">
      <c r="A5" s="4" t="inlineStr">
        <is>
          <t>Participation ( as a percent)</t>
        </is>
      </c>
      <c r="B5" s="12" t="n">
        <v>1</v>
      </c>
    </row>
    <row r="6">
      <c r="A6" s="4" t="inlineStr">
        <is>
          <t>ARGENX BV | Belgium</t>
        </is>
      </c>
      <c r="B6" s="4" t="inlineStr">
        <is>
          <t xml:space="preserve"> </t>
        </is>
      </c>
    </row>
    <row r="7">
      <c r="A7" s="3" t="inlineStr">
        <is>
          <t>Overview of consolidation scope</t>
        </is>
      </c>
      <c r="B7" s="4" t="inlineStr">
        <is>
          <t xml:space="preserve"> </t>
        </is>
      </c>
    </row>
    <row r="8">
      <c r="A8" s="4" t="inlineStr">
        <is>
          <t>Number of subsidiaries</t>
        </is>
      </c>
      <c r="B8" s="5" t="n">
        <v>2</v>
      </c>
    </row>
    <row r="9">
      <c r="A9" s="4" t="inlineStr">
        <is>
          <t>Participation ( as a percent)</t>
        </is>
      </c>
      <c r="B9" s="12" t="n">
        <v>1</v>
      </c>
    </row>
    <row r="10">
      <c r="A10" s="4" t="inlineStr">
        <is>
          <t>IIP BV | Belgium</t>
        </is>
      </c>
      <c r="B10" s="4" t="inlineStr">
        <is>
          <t xml:space="preserve"> </t>
        </is>
      </c>
    </row>
    <row r="11">
      <c r="A11" s="3" t="inlineStr">
        <is>
          <t>Overview of consolidation scope</t>
        </is>
      </c>
      <c r="B11" s="4" t="inlineStr">
        <is>
          <t xml:space="preserve"> </t>
        </is>
      </c>
    </row>
    <row r="12">
      <c r="A12" s="4" t="inlineStr">
        <is>
          <t>Participation ( as a percent)</t>
        </is>
      </c>
      <c r="B12" s="12" t="n">
        <v>1</v>
      </c>
    </row>
    <row r="13">
      <c r="A13" s="4" t="inlineStr">
        <is>
          <t>ARGENX US INC | United States</t>
        </is>
      </c>
      <c r="B13" s="4" t="inlineStr">
        <is>
          <t xml:space="preserve"> </t>
        </is>
      </c>
    </row>
    <row r="14">
      <c r="A14" s="3" t="inlineStr">
        <is>
          <t>Overview of consolidation scope</t>
        </is>
      </c>
      <c r="B14" s="4" t="inlineStr">
        <is>
          <t xml:space="preserve"> </t>
        </is>
      </c>
    </row>
    <row r="15">
      <c r="A15" s="4" t="inlineStr">
        <is>
          <t>Number of subsidiaries</t>
        </is>
      </c>
      <c r="B15" s="5" t="n">
        <v>9</v>
      </c>
    </row>
    <row r="16">
      <c r="A16" s="4" t="inlineStr">
        <is>
          <t>Participation ( as a percent)</t>
        </is>
      </c>
      <c r="B16" s="12" t="n">
        <v>1</v>
      </c>
    </row>
    <row r="17">
      <c r="A17" s="4" t="inlineStr">
        <is>
          <t>ARGENX SWITZERLAND, SA | Switzerland</t>
        </is>
      </c>
      <c r="B17" s="4" t="inlineStr">
        <is>
          <t xml:space="preserve"> </t>
        </is>
      </c>
    </row>
    <row r="18">
      <c r="A18" s="3" t="inlineStr">
        <is>
          <t>Overview of consolidation scope</t>
        </is>
      </c>
      <c r="B18" s="4" t="inlineStr">
        <is>
          <t xml:space="preserve"> </t>
        </is>
      </c>
    </row>
    <row r="19">
      <c r="A19" s="4" t="inlineStr">
        <is>
          <t>Participation ( as a percent)</t>
        </is>
      </c>
      <c r="B19" s="12" t="n">
        <v>1</v>
      </c>
    </row>
    <row r="20">
      <c r="A20" s="4" t="inlineStr">
        <is>
          <t>ARGENX JAPAN KK | Japan</t>
        </is>
      </c>
      <c r="B20" s="4" t="inlineStr">
        <is>
          <t xml:space="preserve"> </t>
        </is>
      </c>
    </row>
    <row r="21">
      <c r="A21" s="3" t="inlineStr">
        <is>
          <t>Overview of consolidation scope</t>
        </is>
      </c>
      <c r="B21" s="4" t="inlineStr">
        <is>
          <t xml:space="preserve"> </t>
        </is>
      </c>
    </row>
    <row r="22">
      <c r="A22" s="4" t="inlineStr">
        <is>
          <t>Participation ( as a percent)</t>
        </is>
      </c>
      <c r="B22" s="12" t="n">
        <v>1</v>
      </c>
    </row>
    <row r="23">
      <c r="A23" s="4" t="inlineStr">
        <is>
          <t>ARGENX FRANCE SAS | France</t>
        </is>
      </c>
      <c r="B23" s="4" t="inlineStr">
        <is>
          <t xml:space="preserve"> </t>
        </is>
      </c>
    </row>
    <row r="24">
      <c r="A24" s="3" t="inlineStr">
        <is>
          <t>Overview of consolidation scope</t>
        </is>
      </c>
      <c r="B24" s="4" t="inlineStr">
        <is>
          <t xml:space="preserve"> </t>
        </is>
      </c>
    </row>
    <row r="25">
      <c r="A25" s="4" t="inlineStr">
        <is>
          <t>Participation ( as a percent)</t>
        </is>
      </c>
      <c r="B25" s="12" t="n">
        <v>1</v>
      </c>
    </row>
    <row r="26">
      <c r="A26" s="4" t="inlineStr">
        <is>
          <t>ARGENX GERMANY GMBH | Germany</t>
        </is>
      </c>
      <c r="B26" s="4" t="inlineStr">
        <is>
          <t xml:space="preserve"> </t>
        </is>
      </c>
    </row>
    <row r="27">
      <c r="A27" s="3" t="inlineStr">
        <is>
          <t>Overview of consolidation scope</t>
        </is>
      </c>
      <c r="B27" s="4" t="inlineStr">
        <is>
          <t xml:space="preserve"> </t>
        </is>
      </c>
    </row>
    <row r="28">
      <c r="A28" s="4" t="inlineStr">
        <is>
          <t>Participation ( as a percent)</t>
        </is>
      </c>
      <c r="B28" s="12" t="n">
        <v>1</v>
      </c>
    </row>
    <row r="29">
      <c r="A29" s="4" t="inlineStr">
        <is>
          <t>ARGENX CANADA INC [Member] | CANADA</t>
        </is>
      </c>
      <c r="B29" s="4" t="inlineStr">
        <is>
          <t xml:space="preserve"> </t>
        </is>
      </c>
    </row>
    <row r="30">
      <c r="A30" s="3" t="inlineStr">
        <is>
          <t>Overview of consolidation scope</t>
        </is>
      </c>
      <c r="B30" s="4" t="inlineStr">
        <is>
          <t xml:space="preserve"> </t>
        </is>
      </c>
    </row>
    <row r="31">
      <c r="A31" s="4" t="inlineStr">
        <is>
          <t>Participation ( as a percent)</t>
        </is>
      </c>
      <c r="B31" s="12" t="n">
        <v>1</v>
      </c>
    </row>
    <row r="32">
      <c r="A32" s="4" t="inlineStr">
        <is>
          <t>ARGENX UK LTD [Member] | UNITED KINGDOM</t>
        </is>
      </c>
      <c r="B32" s="4" t="inlineStr">
        <is>
          <t xml:space="preserve"> </t>
        </is>
      </c>
    </row>
    <row r="33">
      <c r="A33" s="3" t="inlineStr">
        <is>
          <t>Overview of consolidation scope</t>
        </is>
      </c>
      <c r="B33" s="4" t="inlineStr">
        <is>
          <t xml:space="preserve"> </t>
        </is>
      </c>
    </row>
    <row r="34">
      <c r="A34" s="4" t="inlineStr">
        <is>
          <t>Participation ( as a percent)</t>
        </is>
      </c>
      <c r="B34" s="12" t="n">
        <v>1</v>
      </c>
    </row>
    <row r="35">
      <c r="A35" s="4" t="inlineStr">
        <is>
          <t>ARGENX NETHERLANDS B.V [Member] | Netherlands</t>
        </is>
      </c>
      <c r="B35" s="4" t="inlineStr">
        <is>
          <t xml:space="preserve"> </t>
        </is>
      </c>
    </row>
    <row r="36">
      <c r="A36" s="3" t="inlineStr">
        <is>
          <t>Overview of consolidation scope</t>
        </is>
      </c>
      <c r="B36" s="4" t="inlineStr">
        <is>
          <t xml:space="preserve"> </t>
        </is>
      </c>
    </row>
    <row r="37">
      <c r="A37" s="4" t="inlineStr">
        <is>
          <t>Participation ( as a percent)</t>
        </is>
      </c>
      <c r="B37" s="12" t="n">
        <v>1</v>
      </c>
    </row>
    <row r="38">
      <c r="A38" s="4" t="inlineStr">
        <is>
          <t>ARGENX ITALY [Member] | ITALY</t>
        </is>
      </c>
      <c r="B38" s="4" t="inlineStr">
        <is>
          <t xml:space="preserve"> </t>
        </is>
      </c>
    </row>
    <row r="39">
      <c r="A39" s="3" t="inlineStr">
        <is>
          <t>Overview of consolidation scope</t>
        </is>
      </c>
      <c r="B39" s="4" t="inlineStr">
        <is>
          <t xml:space="preserve"> </t>
        </is>
      </c>
    </row>
    <row r="40">
      <c r="A40" s="4" t="inlineStr">
        <is>
          <t>Participation ( as a percent)</t>
        </is>
      </c>
      <c r="B40" s="12"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7. Other non-current assets consisted of non-current restricted cash and financial assets held at fair value through profit or loss or through OCI. ​ ​ ​ ​ ​ ​ ​ ​ ​ ​ ​ ​ ​ At December 31, (in thousands of $) 2022 2021 2020 Non-current restricted cash $ 1,736 $ 1,707 $ 1,509 Non-current financial assets held at fair value through profit or loss ​ 21,715 ​ 17,459 ​ 6,307 Non-current financial assets held at fair value through OCI ​ ​ 17,443 ​ ​ 35,710 ​ ​ — Total other non-current assets $ 40,894 $ 54,876 $ 7,816 ​ Non-current restricted cash on December 31, 2022 was mainly composed of deposit guarantees paid under the lease agreements for the laboratory and offices of the Company. Non-current financial assets held at fair value through profit or loss is comprised of the profit share in AgomAb Therapeutics NV. In March 2019, the Company entered into a license agreement with AgomAb Therapeutics NV for the use of HGF-mimetic SIMPLE Antibodies™, developed under the Company’s Immunology Innovative Program. In exchange for granting this license, the Company received a profit share in AgomAb Therapeutics NV. Since AgomAb Therapeutics NV is a private company, the valuation of the profit share is based on level 3 assumptions. In June 2022, AgomAb Therapeutics NV secured €38.4 million as a result of the extension of Series B. The Company used the post-money valuation of this Series B financing round and the number of outstanding shares in determining the fair value of the profit-sharing instrument, which results in a change in fair value of non-current financial assets of $4.3 million recorded through profit or loss. Fair value changes on non-current financial assets with fair value through profit or loss are recognized in the consolidated statements of profit or loss in line “Other operating income”. As part of the license agreement for the development and commercialization for efgartigimod in Greater China, the Company obtained, amongst others, 568,182 newly issued Zai Lab shares calculated at a price of $132 per share. The fair value of the equity instrument at reporting date is determined by reference to the closing price of such securities at each reporting date (classified as level 1 in the fair value hierarchy), resulting in a change in fair value. The Company made the irrevocable election to recognize subsequent changes in fair value through OCI in line “Fair value gain/(loss) on investments in equity instruments designated as at FVTOCI”. The table below illustrates these non-current financials assets at fair value through profit or loss or OCI as of December 31, 2022, 2021 and 2020. ​ ​ ​ ​ ​ ​ ​ ​ ​ ​ ​ ​ ​ At December 31, (in thousands of $) 2022 2021 2020 Cost at January 1 $ 76,659 $ 1,659 $ 1,659 Additions of the year ​ ​ — ​ ​ 75,000 ​ ​ — Cost at December 31 ​ $ 76,659 ​ $ 76,659 ​ $ 1,659 ​ ​ ​ ​ ​ ​ ​ ​ ​ ​ Fair value adjustments at January 1 ​ $ (23,490) ​ $ 4,648 ​ $ 1,257 Fair value adjustment of the year through profit or loss ​ ​ 4,256 ​ ​ 11,152 ​ ​ 2,951 Fair value adjustment of the year through OCI ​ ​ (18,267) ​ ​ (39,290) ​ ​ — Translation difference ​ ​ — ​ ​ — ​ ​ 440 Fair value adjustment at December 31 ​ $ (37,501) ​ $ (23,490) ​ $ 4,648 ​ ​ ​ ​ ​ ​ ​ ​ ​ ​ Net book value at December 31 $ 39,158 $ 53,169 $ 6,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8. ​ ​ ​ ​ ​ ​ ​ ​ ​ ​ ​ ​ ​ At December 31, (in thousands of $) 2022 2021 2020 Raw materials and consumables ​ $ 126,046 $ 70,134 $ 18,608 Inventories in process ​ ​ 65,016 ​ ​ 37,705 ​ ​ 6,587 Finished goods ​ ​ 37,291 ​ ​ 1,237 ​ ​ — Total inventories $ 228,353 $ 109,076 $ 25,195 ​ The cost of inventories, which is recognized as an expense and included in the “cost of sales” on the consolidated statements of profit or loss, amounted to $29.4 million for the year ended December 31, 2022. On December 31, 2022, inventories amounted to $99.3 million was related to pre-launch subcutaneous efgartigimod inventory. Of the total inventory, $76.5 million relates to inventory which is currently awaiting facility approval. As of December 31, 2022, no inventory write-downs were recorded. Included in inventory are products which could, besides commercial activities, be used for in-house preclinical and clinical programs, non-reimbursed pre-approval programs and clinical programs carried out by Zai Lab.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9. The trade and other receivables are composed of receivables which are detailed below: ​ ​ ​ ​ ​ ​ ​ ​ ​ ​ ​ ​ ​ At December 31, (in thousands of $) 2022 2021 2020 Trade receivable ​ $ 241,228 ​ $ 28,058 ​ $ 287 Interest receivable ​ ​ 12,918 ​ ​ 1,325 ​ ​ 993 Other receivable ​ ​ 21,551 ​ ​ 8,838 ​ ​ 5,698 Total trade and other receivables $ 275,697 $ 38,221 $ 6,978 ​ The carrying amounts of trade and other receivables approximate their respective fair values. On December 31, 2022, we did not have any provision for expected credit losses. Please also refer to Note 26 for more information on the financial risk mana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 - current</t>
        </is>
      </c>
      <c r="B1" s="2" t="inlineStr">
        <is>
          <t>12 Months Ended</t>
        </is>
      </c>
    </row>
    <row r="2">
      <c r="B2" s="2" t="inlineStr">
        <is>
          <t>Dec. 31, 2022</t>
        </is>
      </c>
    </row>
    <row r="3">
      <c r="A3" s="3" t="inlineStr">
        <is>
          <t>Financial assets - current.</t>
        </is>
      </c>
      <c r="B3" s="4" t="inlineStr">
        <is>
          <t xml:space="preserve"> </t>
        </is>
      </c>
    </row>
    <row r="4">
      <c r="A4" s="4" t="inlineStr">
        <is>
          <t>Financial assets - current</t>
        </is>
      </c>
      <c r="B4" s="4" t="inlineStr">
        <is>
          <t>10. These current financial assets relate to term accounts with an initial maturity longer than 3 months but less than 12 months and money market funds that do not qualify as cash equivalents. ​ ​ ​ ​ ​ ​ ​ ​ ​ ​ ​ ​ ​ At December 31, (in thousands of $) 2022 2021 2020 Money market funds $ 46,162 $ 73,052 $ 130,290 Term accounts ​ ​ 1,345,646 ​ ​ 929,000 ​ 649,359 Total current financial assets $ 1,391,808 $ 1,002,052 $ 779,649 ​ On December 31, 2022, the current financial assets included $376.8 million (€353.3 million) held in EUR, which could generate a foreign currency exchange gain or loss in our financial results in accordance with the fluctuations of the USD/EUR exchange rate as the Company’s functional currency is USD. Please also refer to Note 26 for more information on the financial risk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11. ​ ​ ​ ​ ​ ​ ​ ​ ​ ​ ​ ​ ​ At December 31, (in thousands of $) 2022 2021 2020 Money market funds $ 669,147 $ 997,092 $ 858,291 Term accounts ​ ​ 54,116 ​ ​ 95,090 ​ ​ 61,356 Cash and bank balances ​ 77,477 ​ 242,494 ​ 297,156 Total cash and cash equivalents $ 800,740 $ 1,334,676 $ 1,216,803 ​ Cash and cash equivalents may comprise of cash and bank balances, saving accounts, term accounts with an original maturity not exceeding 3 months and money market funds that are readily convertible to cash and are subject to an insignificant risk of changes in value. Cash positions are invested with preferred financial partners, which are mostly considered to be high quality financial institutions with sound credit ratings to reduce credit risk. On December 31, 2022, the cash and cash equivalents included $237.1 million (€222.3 million) held in EUR, and $59.0 million (£49.1 million) held in GBP which could generate a foreign currency exchange gain or loss in our financial results in accordance with the fluctuations of the USD/EUR and USD/GBP exchange rates as the Company’s functional currency is USD. Please also refer to Note 26 for more information on the financial risk mana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12 Months Ended</t>
        </is>
      </c>
    </row>
    <row r="2">
      <c r="B2" s="2" t="inlineStr">
        <is>
          <t>Dec. 31, 2022</t>
        </is>
      </c>
    </row>
    <row r="3">
      <c r="A3" s="3" t="inlineStr">
        <is>
          <t>Shareholders' capital</t>
        </is>
      </c>
      <c r="B3" s="4" t="inlineStr">
        <is>
          <t xml:space="preserve"> </t>
        </is>
      </c>
    </row>
    <row r="4">
      <c r="A4" s="4" t="inlineStr">
        <is>
          <t>Share capital and share premium</t>
        </is>
      </c>
      <c r="B4" s="4" t="inlineStr">
        <is>
          <t xml:space="preserve">12. On December 31, 2022, the Company’s share capital was represented by 55,395,856 shares. All shares were issued, fully paid up and of the same class. The table below summarizes our share issuances as a result of offerings, exercise of stock options and the vesting of restricted stock units under the Company’s Employee Stock Option Plan. Roll forward of number of shares outstanding: ​ ​ ​ ​ Number of shares outstanding on January 1, 2020 42,761,528 Exercise of stock options ​ 602,463 Global public offering in Euronext and Nasdaq on May 28, 2020 ​ 3,658,515 Over-allotment option exercised by underwriters on May 29, 2020 ​ 548,777 Number of shares outstanding on December 31, 2020 47,571,283 Exercise of stock options ​ 503,282 Global public offering in Euronext and Nasdaq on February 2, 2021 ​ 3,125,000 Over-allotment option exercised by underwriters on February 4, 2021 ​ 468,750 Number of shares outstanding on December 31, 2021 51,668,315 Exercise of stock options ​ 1,024,626 Vesting of RSUs ​ 19,581 Global public offering in Euronext and Nasdaq on March 23, 2022 ​ 2,333,334 Over-allotment option exercised by underwriters on March 29, 2022 ​ 350,000 Number of shares outstanding on December 31, 2022 55,395,856 Issuance of shares in January 2023 relating to exercise of stock options and vesting of RSU in December 2022 ​ 15,076 ​ On March 23, 2022, argenx SE offered 2,333,334 of its ordinary shares through a global offering which consisted of 1,433,701 ADSs in the U.S. at a price of $300.0 per ADS, before underwriting discounts and commissions and offering expenses; and 899,633 ordinary shares in the European Economic Area at a price of €273.10 per share, before underwriting discounts and commissions and offering expenses. On March 29, 2022, the underwriters of the offering exercised their overallotment option to purchase 350,000 additional ADSs in full. As a result, argenx SE received $804.1 million in gross proceeds from this offering, decreased by $44.2 million of underwriter discounts and commissions, and offering expenses, of which $44.0 million has been deducted from equity. The total net cash proceeds from the offering amounted to $761 million. On May 10, 2022, at the annual general meeting, the shareholders of the Company approved the authorization to the Board to issue up to a maximum of 10% of the then-outstanding share capital, for a period of 18 months. On December 31, 2022, an amount of €428,954.5, represented by 4,289,545 shares, still remained available under the authorization to issue shares as granted to the Board by the shareholder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13. The Company has an equity incentive plan for the employees, key consultants, board members, senior managers and key outside advisors (“key persons”) of the Company and its subsidiaries. In accordance with the terms of the plan, as approved by shareholders, employees may be granted stock options and/or restricted stock units. 13.1 Stock Option The stock options are granted to key persons of the Company and its subsidiaries. The stock options may be granted to purchase ordinary shares at an exercise price. The stock options have been granted free of charge. Each employee’s stock option converts into one ordinary share of the Company upon exercise. The stock options carry neither rights to dividends nor voting rights. Stock options may be exercised at any time from the date of vesting to the date of their expiry. As of January 1, 2021, the Company decided to change the vesting period of its sign-on stock options from 4 years to 3 years to make the vesting consistent for all the options granted. The stock options granted (regular and sign-on) vest, in principle, as follows: ● 1/3rd of the total stock options granted will vest on the first anniversary of the granting of the stock options, and ● 1/36th of the total grant on the first day of each month following the first anniversary of the date of grant of the stock options. Upon leave of the employee, consultant or director, stock options must be exercised before the later of (i) 90 days after the last working day at argenx, or (ii) March 31 of the 4th year following the date of grant of those stock options, and in any case no later than the expiration date of the option. In order to prefinance the taxes that are paid upon the grant of stock options, Belgian employees have the ability, in exchange for the taxes due upon the grant of the stock options, to transfer the economic benefits related to part of those stock options to a third party. As of December 31, 2022, the economic benefits of 242,729 stock options, for which accelerated vesting applies, were transferred to a third party. No other conditions are attached to the stock options. The following stock option arrangements were in existence during the current and prior years and which are exercisable at the end of each period presented: ​ ​ ​ ​ ​ ​ ​ ​ ​ ​ ​ ​ ​ Exercise price ​ Outstanding ​ ​ per stock ​ stock options on ​ ​ options ​ December 31, Expiry date (in $) (1) 2022 2021 2020 2022 ​ $ 2.60 ​ — ​ 125,339 ​ — 2023 ​ 2.60 — — 165,693 2024 ​ 2.60 19,743 94,088 100,086 2024 ​ 4.21 5,127 6,113 6,238 2024 ​ 7.65 214,800 276,500 294,167 2025 ​ 12.20 2,000 4,500 21,500 2025 ​ 11.02 — — 950 2025 ​ 10.10 101,861 105,857 114,232 2026 ​ 12.13 30,000 41,000 45,000 2026 ​ 12.23 99,772 102,840 127,252 2026 ​ 15.08 115,211 117,581 176,426 2027 ​ ​ 19.64 ​ 42,509 ​ 53,143 ​ 102,479 2027 ​ ​ 22.58 ​ 303,867 ​ 361,350 ​ 460,701 2023 ​ ​ 86.20 ​ 12,111 ​ 85,080 ​ 85,077 2028 ​ ​ 86.20 ​ 19,490 ​ 39,515 ​ 49,532 2023 ​ ​ 92.07 ​ 124,338 ​ 321,473 ​ 325,661 2028 ​ ​ 92.07 ​ 264,392 ​ 350,631 ​ 381,317 2024 ​ ​ 121.04 ​ 110,774 ​ 111,174 ​ 111,174 2029 ​ ​ 121.04 ​ 110,756 ​ 146,765 ​ 163,410 2024 ​ ​ 144.79 ​ 202,852 ​ 203,658 ​ 195,452 2029 ​ ​ 144.79 ​ 537,110 ​ 611,122 ​ 692,914 2025 ​ ​ 127.49 ​ 16,712 ​ 16,712 ​ 19,000 2030 ​ ​ 127.49 ​ 71,486 ​ 102,558 ​ 123,700 2025 ​ ​ 209.21 ​ 127,731 ​ 129,711 ​ 131,770 2030 ​ ​ 209.21 ​ 223,812 ​ 282,475 ​ 325,150 2025 ​ ​ 213.55 ​ 32,100 ​ 32,100 ​ 32,100 2030 ​ ​ 213.55 ​ 117,790 ​ 136,601 ​ 175,200 2030 ​ ​ 264.09 ​ 620,014 ​ 692,214 ​ 728,517 2025 ​ ​ 264.09 ​ 202,475 ​ 203,214 ​ 211,045 2026 ​ ​ 250.01 ​ 23,491 ​ 24,366 ​ — 2026 ​ ​ 272.09 ​ 60,890 ​ 61,505 ​ — 2026 ​ ​ 276.78 ​ 45,862 ​ 48,138 ​ — 2031 ​ ​ 250.01 ​ 35,214 ​ 42,282 ​ — 2031 ​ ​ 272.09 ​ 167,406 ​ 207,464 ​ — 2031 ​ ​ 276.78 ​ 81,311 ​ 92,456 ​ — 2026 ​ ​ 329.79 ​ 80,833 ​ 82,430 ​ — 2031 ​ ​ 329.79 ​ 286,353 ​ 307,158 ​ — 2027 ​ ​ 301.31 ​ 14,976 ​ — ​ — 2032 ​ ​ 301.31 ​ 79,155 ​ — ​ — 2027 ​ ​ 381.31 ​ 61,816 ​ — ​ — 2032 ​ ​ 381.31 ​ 238,532 ​ — ​ — 2027 ​ ​ 393.04 ​ 13,764 ​ — ​ — 2032 ​ ​ 393.04 ​ 85,199 ​ — ​ — 2027/2032 (2) ​ $ 383.55 ​ 508,132 ​ — ​ — ​ ​ ​ ​ ​ ​ ​ ​ ​ ​ ​ ​ ​ 5,511,767 5,619,113 ​ 5,365,743 ​ (1) Amounts have been converted to USD at the closing rate as of December 31, 2022. (2) As of December 2022, the Company granted options for which the beneficiaries had a 60-day period to choose between a contractual term of five or ten years ​ ​ ​ ​ ​ ​ ​ ​ ​ ​ ​ ​ ​ ​ ​ ​ ​ ​ ​ 2022 ​ 2021 ​ 2020 ​ Number of Weighted average Number of Weighted average Number of Weighted average ​ ​ stock options ​ exercise price (*) ​ stock options ​ exercise price (*) ​ stock options ​ exercise price (*) Outstanding at January 1 5,619,113 $ 164.33 5,365,743 $ 142.87 4,358,069 $ 78.23 Granted 1,021,642 ​ 375.58 882,584 ​ 314.99 1,797,652 ​ 266.71 Exercised (1,025,780) ​ 92.62 (503,282) ​ 64.72 (602,463) ​ 38.86 Forfeited (103,208) ​ 273.93 (125,932) ​ 234.98 (187,515) ​ 170.98 Outstanding at December 31 5,511,767 ​ 205.02 5,619,113 ​ 164.33 5,365,743 ​ 142.87 Exercisable at December 31 3,983,960 $ 148.11 3,613,371 $ 106.53 2,833,680 $ 65.24 (*) amounts have been converted to USD at the closing rate of the respective period. The weighted average share price at the date of exercise of options exercised during the year ended December 31, 2022 was $336.5, compared to $305.9 during the year ended December 31, 2021 and $254.54 during the year ended December 31, 2020. The weighted average remaining contractual life of the stock options outstanding amounted to 6.2 years on December 31, 2022 compared to 6.3 years on December 31, 2021 and 7.08 years on December 31, 2020. The table below shows the weighted average remaining contractual life for each range of exercise price: ​ ​ ​ ​ ​ ​ ​ ​ Weighted average ​ ​ ​ ​ remaining ​ ​ Outstanding on ​ contractual life Exercise price (in $) December 31, 2022 (in years) 2.6 - 4.21 ​ 24,870 ​ 1.75 7.65 - 10.1 316,661 ​ 2.29 11.03 - 15.07 246,983 ​ 3.66 19.64 - 22.58 ​ 346,376 ​ 4.90 86.2 - 92.07 ​ 420,331 ​ 4.32 121.05 - 144.79 ​ 1,049,690 ​ 5.32 209.21 - 264.09 ​ 1,382,627 ​ 6.43 272.09 - 329.79 ​ 816,786 ​ 7.60 381.31 - 393.04 ​ 907,443 ​ 9.38 ​ The fair market value of the stock options has been determined based on the Black and Scholes model using the following unobservable assumptions: ● The expected volatility, determined on the basis of the implied volatility of the share price over the expected life of the option. ● The expected option life, calculated as the estimated duration until exercise, taking into account the specific features of the plans. Below is an overview of the parameters used in relation to the determination of the fair value of the grants during 2022: ​ ​ ​ ​ ​ ​ ​ ​ ​ ​ ​ ​ ​ ​ Stock options granted in April 2022 July 2022 ​ Oct 2022 ​ Dec 2022 (1) ​ Number of options granted ​ 102,081 ​ 311,311 ​ ​ 100,118 ​ ​ 508,132 ​ Average Fair value of options (in $) (*) $ 111.27 - 140.23 $ 153.45 - 190.53 ​ $ 136.66 - 169.96 ​ $ 163.94 - 168.34 ​ Share price (in $) (*) $ 320.84 - 321.06 $ 378.11 - 397.92 ​ $ 352.97 - 376.01 ​ $ 377.61 ​ Exercise price (in $) (*) $ 312.22 $ 372.69 ​ $ 359.80 ​ $ 381.97 ​ Expected volatility ​ 39.18 - 40.87 % ​ 41.30 - 43.10 % ​ 39.64 - 45.97 % ​ 39.70 - 39.74 % Average Expected option life (in years) ​ 4 - 6.50 ​ 4 - 6.50 ​ 4 - 6.50 ​ ​ 6.15 - 6.50 ​ Risk‑free interest rate ​ 1.05 - 1.62 % ​ 1.77 - 2.28 % ​ 2.57 - 2.80 % ​ 3.09 - 3.10 % Expected dividends ​ — % ​ — % ​ — % ​ — % (1) In December 2022, the Company granted a total of 508,132 stock options. The beneficiary can choose between a contractual term of five or ten years . The expected option life ranges between 6.15 and 6.50 years. This estimate will be reassessed once the acceptance period of 60 days has passed and the beneficiaries will have made a choice between a contractual term of five or ten years . The total fair value of the grant would range from $77.4 million ( 100% of the stock options with a contractual term of five years ) to $84.1 million ( 100% of the stock options with a contractual term of ten years ). (*) amounts have been converted to USD at the applicable rate prevailing at the grant date. Below is an overview of the parameters used in relation to the determination of the fair value of grants during 2021: ​ ​ ​ ​ ​ ​ ​ ​ ​ ​ ​ ​ ​ ​ Stock options granted in April 2021 July 2021 ​ Oct 2021 Dec 2021 ​ Number of options granted ​ 67,833 ​ 280,339 ​ ​ 144,824 ​ ​ 389,588 ​ Average Fair value of options (in $) (*) $ 98.96 - 154.88 $ 131.65 - 159.13 ​ $ 101.53 - 131.80 ​ $ 75.03 - 145.34 ​ Share price (in $) (*) $ 248.9 - 283.67 $ 300.78 - 340.95 ​ $ 286.52 - 304.5 ​ $ 277.72 - 351.73 ​ Exercise price (in $) (*) $ 275.33 $ 303.16 ​ $ 301.02 ​ $ 349.92 ​ Expected volatility ​ 54.24 - 60.08 % ​ 45.58 - 47.96 % ​ 46.01 - 48.46 % ​ 43.24 - 43.64 % Average Expected option life (in years) ​ 4 - 6.50 ​ 4 - 6.50 ​ 4 - 6.50 ​ ​ 4 - 6.50 ​ Risk‑free interest rate ​ (0.41) - (0.08) % ​ (0.41) - (0.17) % ​ (0.18) - (0.05) % ​ 0.03 - 0.67 % Expected dividends ​ — % ​ — % ​ — % ​ — % (*) amounts have been converted to USD at the applicable rate prevailing at the grant date. Below is an overview of the parameter used in relation to the determination of the fair value of grants during 2020: ​ ​ ​ ​ ​ ​ ​ ​ ​ ​ ​ ​ ​ ​ Stock options granted in April 2020 June 2020 Oct 2020 ​ Dec 2020 ​ Number of options granted ​ 142,700 ​ 550,090 ​ ​ 196,500 ​ ​ 908,362 ​ Average Fair value of options (in $) (*) $ 76.46 - 148.03 $ 83.46 - 129.64 ​ $ 91.10 - 156.68 ​ $ 101.23 - 229.20 ​ Share price (in $) (*) $ 155.23 - 252.29 $ 224.80 - 281.25 ​ $ 256.46 - 293.52 ​ $ 273.15 - 383.10 ​ Exercise price (in $) (*) $ 146.68 $ 240.70 ​ $ 245.69 ​ $ 303.83 ​ Expected volatility ​ 44.44 - 64.77 % ​ 43.46 - 52.19 % ​ 44.17 - 52.71 % ​ 46.80 - 59.94 % Average expected option life (in years) ​ 4 - 6.68 ​ 4 - 6.68 ​ 4 - 6.68 ​ ​ 4 - 6.68 ​ Risk‑free interest rate ​ (0.32) - (0.18) % ​ (0.43) - (0.28) % ​ (0.51) - (0.34) % ​ (0.51) - (0.28) % Expected dividends ​ — % ​ — % ​ — % ​ — % (*) amounts have been converted to USD at the closing rate of the respective period. The total share-based payment expense related to stock options recognized in the consolidated statements of profit or loss totaled $120.2 million for the year ended December 31, 2022, compared to $171.2 million for the year ended December 31, 2021 and $96.9 million for the year ended December 31, 2020. 13.2 Restricted Stock Units (RSUs) The RSUs are granted to key persons of the Company and its subsidiaries. The RSUs have been granted free of charge. Each employee’s RSUs converts into one ordinary share of the Company upon vesting. The RSUs carry neither rights to dividends nor voting rights. RSUs once converted into ordinary shares, may be sold at any time from the date of vesting, have no expiry date and may be held by the participant without limitation. The fair value of RSUs is based on the closing sale price of our common stock on the day prior to the date of issuance. RSUs vest over a period of 4 years with 1/4th The following restricted stock units arrangements were in existence during the current and prior years: ​ ​ ​ ​ ​ ​ ​ ​ ​ ​ ​ ​ ​ ​ 2022 ​ 2021 ​ ​ Weighted average ​ Weighted average ​ ​ Number of ​ Grant Date ​ Number of ​ Grant Date ​ ​ RSUs ​ Fair Value ​ RSUs ​ Fair Value Non-vested units at January 1 213,038 ​ $ 314.25 ​ — ​ $ — Granted 243,010 ​ ​ 375.81 ​ 216,522 ​ ​ 313.84 Vested (53,872) ​ ​ — ​ — ​ ​ — Forfeited (16,896) ​ ​ 307.11 ​ (3,484) ​ ​ 288.92 Non-vested units at December 31 385,280 ​ $ 387.20 ​ 213,038 ​ $ 314.25 ​ The total share-based payment expense related to RSUs recognized in the consolidated statements of profit or loss totaled $36.9 million for the year ended December 31, 2022 compared to $8.1 million for the year ended December 31, 2021. There was no RSUs related expense during the year ended December 31, 2020 as the Company only started granting the RSUs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FINANCIAL POSITION $ in Thousands, € in Millions, £ in Millions</t>
        </is>
      </c>
      <c r="B1" s="2" t="inlineStr">
        <is>
          <t>Dec. 31, 2022 USD ($)</t>
        </is>
      </c>
      <c r="C1" s="2" t="inlineStr">
        <is>
          <t>Dec. 31, 2021 USD ($)</t>
        </is>
      </c>
      <c r="D1" s="2" t="inlineStr">
        <is>
          <t>Dec. 31, 2020 USD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16234</v>
      </c>
      <c r="C3" s="6" t="n">
        <v>15844</v>
      </c>
      <c r="D3" s="6" t="n">
        <v>11582</v>
      </c>
    </row>
    <row r="4">
      <c r="A4" s="4" t="inlineStr">
        <is>
          <t>Intangible assets</t>
        </is>
      </c>
      <c r="B4" s="5" t="n">
        <v>174901</v>
      </c>
      <c r="C4" s="5" t="n">
        <v>171684</v>
      </c>
      <c r="D4" s="5" t="n">
        <v>167344</v>
      </c>
    </row>
    <row r="5">
      <c r="A5" s="4" t="inlineStr">
        <is>
          <t>Deferred tax asset</t>
        </is>
      </c>
      <c r="B5" s="5" t="n">
        <v>79222</v>
      </c>
      <c r="C5" s="5" t="n">
        <v>32191</v>
      </c>
      <c r="D5" s="5" t="n">
        <v>15038</v>
      </c>
    </row>
    <row r="6">
      <c r="A6" s="4" t="inlineStr">
        <is>
          <t>Other non-current assets</t>
        </is>
      </c>
      <c r="B6" s="5" t="n">
        <v>40894</v>
      </c>
      <c r="C6" s="5" t="n">
        <v>54876</v>
      </c>
      <c r="D6" s="5" t="n">
        <v>7816</v>
      </c>
    </row>
    <row r="7">
      <c r="A7" s="4" t="inlineStr">
        <is>
          <t>Research and development incentive receivables</t>
        </is>
      </c>
      <c r="B7" s="5" t="n">
        <v>47488</v>
      </c>
      <c r="C7" s="5" t="n">
        <v>32707</v>
      </c>
      <c r="D7" s="5" t="n">
        <v>20626</v>
      </c>
    </row>
    <row r="8">
      <c r="A8" s="4" t="inlineStr">
        <is>
          <t>Investment in joint venture</t>
        </is>
      </c>
      <c r="B8" s="5" t="n">
        <v>1323</v>
      </c>
      <c r="C8" s="4" t="inlineStr">
        <is>
          <t xml:space="preserve"> </t>
        </is>
      </c>
      <c r="D8" s="4" t="inlineStr">
        <is>
          <t xml:space="preserve"> </t>
        </is>
      </c>
    </row>
    <row r="9">
      <c r="A9" s="4" t="inlineStr">
        <is>
          <t>Total noncurrent assets</t>
        </is>
      </c>
      <c r="B9" s="5" t="n">
        <v>360064</v>
      </c>
      <c r="C9" s="5" t="n">
        <v>307303</v>
      </c>
      <c r="D9" s="5" t="n">
        <v>222406</v>
      </c>
    </row>
    <row r="10">
      <c r="A10" s="3" t="inlineStr">
        <is>
          <t>Current assets</t>
        </is>
      </c>
      <c r="B10" s="4" t="inlineStr">
        <is>
          <t xml:space="preserve"> </t>
        </is>
      </c>
      <c r="C10" s="4" t="inlineStr">
        <is>
          <t xml:space="preserve"> </t>
        </is>
      </c>
      <c r="D10" s="4" t="inlineStr">
        <is>
          <t xml:space="preserve"> </t>
        </is>
      </c>
    </row>
    <row r="11">
      <c r="A11" s="4" t="inlineStr">
        <is>
          <t>Inventories</t>
        </is>
      </c>
      <c r="B11" s="5" t="n">
        <v>228353</v>
      </c>
      <c r="C11" s="5" t="n">
        <v>109076</v>
      </c>
      <c r="D11" s="5" t="n">
        <v>25195</v>
      </c>
    </row>
    <row r="12">
      <c r="A12" s="4" t="inlineStr">
        <is>
          <t>Prepaid expenses</t>
        </is>
      </c>
      <c r="B12" s="5" t="n">
        <v>76022</v>
      </c>
      <c r="C12" s="5" t="n">
        <v>58946</v>
      </c>
      <c r="D12" s="5" t="n">
        <v>27913</v>
      </c>
    </row>
    <row r="13">
      <c r="A13" s="4" t="inlineStr">
        <is>
          <t>Trade and other receivables</t>
        </is>
      </c>
      <c r="B13" s="5" t="n">
        <v>275697</v>
      </c>
      <c r="C13" s="5" t="n">
        <v>38221</v>
      </c>
      <c r="D13" s="5" t="n">
        <v>6978</v>
      </c>
    </row>
    <row r="14">
      <c r="A14" s="4" t="inlineStr">
        <is>
          <t>Research and development incentive receivables</t>
        </is>
      </c>
      <c r="B14" s="5" t="n">
        <v>1578</v>
      </c>
      <c r="C14" s="4" t="inlineStr">
        <is>
          <t xml:space="preserve"> </t>
        </is>
      </c>
      <c r="D14" s="5" t="n">
        <v>463</v>
      </c>
    </row>
    <row r="15">
      <c r="A15" s="4" t="inlineStr">
        <is>
          <t>Financial assets</t>
        </is>
      </c>
      <c r="B15" s="5" t="n">
        <v>1391808</v>
      </c>
      <c r="C15" s="5" t="n">
        <v>1002052</v>
      </c>
      <c r="D15" s="5" t="n">
        <v>779649</v>
      </c>
    </row>
    <row r="16">
      <c r="A16" s="4" t="inlineStr">
        <is>
          <t>Cash and cash equivalents</t>
        </is>
      </c>
      <c r="B16" s="5" t="n">
        <v>800700</v>
      </c>
      <c r="C16" s="5" t="n">
        <v>1334676</v>
      </c>
      <c r="D16" s="5" t="n">
        <v>1216803</v>
      </c>
    </row>
    <row r="17">
      <c r="A17" s="4" t="inlineStr">
        <is>
          <t>Total current assets</t>
        </is>
      </c>
      <c r="B17" s="5" t="n">
        <v>2774197</v>
      </c>
      <c r="C17" s="5" t="n">
        <v>2542971</v>
      </c>
      <c r="D17" s="5" t="n">
        <v>2057001</v>
      </c>
    </row>
    <row r="18">
      <c r="A18" s="4" t="inlineStr">
        <is>
          <t>TOTAL ASSETS</t>
        </is>
      </c>
      <c r="B18" s="5" t="n">
        <v>3134261</v>
      </c>
      <c r="C18" s="5" t="n">
        <v>2850274</v>
      </c>
      <c r="D18" s="5" t="n">
        <v>2279407</v>
      </c>
    </row>
    <row r="19">
      <c r="A19" s="3" t="inlineStr">
        <is>
          <t>Equity</t>
        </is>
      </c>
      <c r="B19" s="4" t="inlineStr">
        <is>
          <t xml:space="preserve"> </t>
        </is>
      </c>
      <c r="C19" s="4" t="inlineStr">
        <is>
          <t xml:space="preserve"> </t>
        </is>
      </c>
      <c r="D19" s="4" t="inlineStr">
        <is>
          <t xml:space="preserve"> </t>
        </is>
      </c>
    </row>
    <row r="20">
      <c r="A20" s="4" t="inlineStr">
        <is>
          <t>Share capital</t>
        </is>
      </c>
      <c r="B20" s="5" t="n">
        <v>6640</v>
      </c>
      <c r="C20" s="5" t="n">
        <v>6233</v>
      </c>
      <c r="D20" s="5" t="n">
        <v>5744</v>
      </c>
    </row>
    <row r="21">
      <c r="A21" s="4" t="inlineStr">
        <is>
          <t>Share premium</t>
        </is>
      </c>
      <c r="B21" s="5" t="n">
        <v>4309880</v>
      </c>
      <c r="C21" s="5" t="n">
        <v>3462775</v>
      </c>
      <c r="D21" s="5" t="n">
        <v>2339033</v>
      </c>
    </row>
    <row r="22">
      <c r="A22" s="4" t="inlineStr">
        <is>
          <t>Translation differences</t>
        </is>
      </c>
      <c r="B22" s="5" t="n">
        <v>129280</v>
      </c>
      <c r="C22" s="5" t="n">
        <v>131684</v>
      </c>
      <c r="D22" s="5" t="n">
        <v>134732</v>
      </c>
    </row>
    <row r="23">
      <c r="A23" s="4" t="inlineStr">
        <is>
          <t>Accumulated losses</t>
        </is>
      </c>
      <c r="B23" s="5" t="n">
        <v>-2109791</v>
      </c>
      <c r="C23" s="5" t="n">
        <v>-1400197</v>
      </c>
      <c r="D23" s="5" t="n">
        <v>-991932</v>
      </c>
    </row>
    <row r="24">
      <c r="A24" s="4" t="inlineStr">
        <is>
          <t>Other reserves</t>
        </is>
      </c>
      <c r="B24" s="5" t="n">
        <v>477691</v>
      </c>
      <c r="C24" s="5" t="n">
        <v>333729</v>
      </c>
      <c r="D24" s="5" t="n">
        <v>186474</v>
      </c>
    </row>
    <row r="25">
      <c r="A25" s="4" t="inlineStr">
        <is>
          <t>Total equity</t>
        </is>
      </c>
      <c r="B25" s="5" t="n">
        <v>2813699</v>
      </c>
      <c r="C25" s="5" t="n">
        <v>2534224</v>
      </c>
      <c r="D25" s="5" t="n">
        <v>1674051</v>
      </c>
    </row>
    <row r="26">
      <c r="A26" s="3" t="inlineStr">
        <is>
          <t>Non-current liabilities</t>
        </is>
      </c>
      <c r="B26" s="4" t="inlineStr">
        <is>
          <t xml:space="preserve"> </t>
        </is>
      </c>
      <c r="C26" s="4" t="inlineStr">
        <is>
          <t xml:space="preserve"> </t>
        </is>
      </c>
      <c r="D26" s="4" t="inlineStr">
        <is>
          <t xml:space="preserve"> </t>
        </is>
      </c>
    </row>
    <row r="27">
      <c r="A27" s="4" t="inlineStr">
        <is>
          <t>Provisions for employee benefits</t>
        </is>
      </c>
      <c r="B27" s="5" t="n">
        <v>870</v>
      </c>
      <c r="C27" s="5" t="n">
        <v>417</v>
      </c>
      <c r="D27" s="5" t="n">
        <v>156</v>
      </c>
    </row>
    <row r="28">
      <c r="A28" s="4" t="inlineStr">
        <is>
          <t>Lease liabilities</t>
        </is>
      </c>
      <c r="B28" s="5" t="n">
        <v>9009</v>
      </c>
      <c r="C28" s="5" t="n">
        <v>7956</v>
      </c>
      <c r="D28" s="5" t="n">
        <v>6181</v>
      </c>
    </row>
    <row r="29">
      <c r="A29" s="4" t="inlineStr">
        <is>
          <t>Deferred tax liabilities</t>
        </is>
      </c>
      <c r="B29" s="5" t="n">
        <v>8406</v>
      </c>
      <c r="C29" s="5" t="n">
        <v>6438</v>
      </c>
      <c r="D29" s="5" t="n">
        <v>1487</v>
      </c>
    </row>
    <row r="30">
      <c r="A30" s="4" t="inlineStr">
        <is>
          <t>Deferred revenue</t>
        </is>
      </c>
      <c r="B30" s="4" t="inlineStr">
        <is>
          <t xml:space="preserve"> </t>
        </is>
      </c>
      <c r="C30" s="4" t="inlineStr">
        <is>
          <t xml:space="preserve"> </t>
        </is>
      </c>
      <c r="D30" s="5" t="n">
        <v>269039</v>
      </c>
    </row>
    <row r="31">
      <c r="A31" s="4" t="inlineStr">
        <is>
          <t>Total non-current liabilities</t>
        </is>
      </c>
      <c r="B31" s="5" t="n">
        <v>18285</v>
      </c>
      <c r="C31" s="5" t="n">
        <v>14811</v>
      </c>
      <c r="D31" s="5" t="n">
        <v>276863</v>
      </c>
    </row>
    <row r="32">
      <c r="A32" s="3" t="inlineStr">
        <is>
          <t>Current liabilities</t>
        </is>
      </c>
      <c r="B32" s="4" t="inlineStr">
        <is>
          <t xml:space="preserve"> </t>
        </is>
      </c>
      <c r="C32" s="4" t="inlineStr">
        <is>
          <t xml:space="preserve"> </t>
        </is>
      </c>
      <c r="D32" s="4" t="inlineStr">
        <is>
          <t xml:space="preserve"> </t>
        </is>
      </c>
    </row>
    <row r="33">
      <c r="A33" s="4" t="inlineStr">
        <is>
          <t>Lease liabilities</t>
        </is>
      </c>
      <c r="B33" s="5" t="n">
        <v>3417</v>
      </c>
      <c r="C33" s="5" t="n">
        <v>3509</v>
      </c>
      <c r="D33" s="5" t="n">
        <v>3476</v>
      </c>
    </row>
    <row r="34">
      <c r="A34" s="4" t="inlineStr">
        <is>
          <t>Trade and other payables</t>
        </is>
      </c>
      <c r="B34" s="5" t="n">
        <v>295679</v>
      </c>
      <c r="C34" s="5" t="n">
        <v>293415</v>
      </c>
      <c r="D34" s="5" t="n">
        <v>275192</v>
      </c>
    </row>
    <row r="35">
      <c r="A35" s="4" t="inlineStr">
        <is>
          <t>Tax liabilities</t>
        </is>
      </c>
      <c r="B35" s="5" t="n">
        <v>3181</v>
      </c>
      <c r="C35" s="5" t="n">
        <v>4315</v>
      </c>
      <c r="D35" s="5" t="n">
        <v>3497</v>
      </c>
    </row>
    <row r="36">
      <c r="A36" s="4" t="inlineStr">
        <is>
          <t>Deferred revenue</t>
        </is>
      </c>
      <c r="B36" s="4" t="inlineStr">
        <is>
          <t xml:space="preserve"> </t>
        </is>
      </c>
      <c r="C36" s="4" t="inlineStr">
        <is>
          <t xml:space="preserve"> </t>
        </is>
      </c>
      <c r="D36" s="5" t="n">
        <v>46328</v>
      </c>
    </row>
    <row r="37">
      <c r="A37" s="4" t="inlineStr">
        <is>
          <t>Total current liabilities</t>
        </is>
      </c>
      <c r="B37" s="5" t="n">
        <v>302277</v>
      </c>
      <c r="C37" s="5" t="n">
        <v>301239</v>
      </c>
      <c r="D37" s="5" t="n">
        <v>328493</v>
      </c>
    </row>
    <row r="38">
      <c r="A38" s="4" t="inlineStr">
        <is>
          <t>Total liabilities</t>
        </is>
      </c>
      <c r="B38" s="5" t="n">
        <v>320562</v>
      </c>
      <c r="C38" s="5" t="n">
        <v>316050</v>
      </c>
      <c r="D38" s="5" t="n">
        <v>605356</v>
      </c>
    </row>
    <row r="39">
      <c r="A39" s="4" t="inlineStr">
        <is>
          <t>TOTAL EQUITY AND LIABILITIES</t>
        </is>
      </c>
      <c r="B39" s="6" t="n">
        <v>3134261</v>
      </c>
      <c r="C39" s="6" t="n">
        <v>2850274</v>
      </c>
      <c r="D39" s="6" t="n">
        <v>2279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14. ​ ​ ​ ​ ​ ​ ​ ​ ​ ​ ​ ​ ​ At December 31, (in thousands of $) 2022 2021 2020 Trade payables $ 188,721 $ 208,850 $ 206,325 Short‑term employee benefits ​ 84,337 ​ 83,737 ​ 68,867 Gross-to-net-accruals ​ ​ 19,478 ​ ​ — ​ ​ — Other ​ ​ 3,142 ​ ​ 828 ​ ​ — Total trade and other payables $ 295,679 $ 293,415 $ 275,192 ​ The carrying amounts of trade and other payables approximate their respective fair values. Trade payables correspond primarily to clinical and manufacturing activities and include accrued expenses related to these activities. Short-term employee benefits include payables and accruals for salaries and bonuses to be paid to the employees of the Company. As of December 31, 2022, the movement in the gross-to-net-accruals was as follows: ​ ​ ​ ​ ​ ​ ​ ​ ​ ​ ​ (in thousands of $) ​ ​ Rebates and chargebacks ​ ​ Distribution fees, product returns and other ​ ​ Total Balance at January 01, 2022 ​ $ — ​ $ — ​ $ — Current estimate related to the sales made in the current year ​ ​ 35,426 ​ ​ 10,740 ​ ​ 46,166 (Credits or payments related to sales made during the year) ​ ​ (20,028) ​ ​ (6,661) ​ ​ (26,689) ​ ​ ​ ​ ​ ​ ​ ​ ​ ​ Balance at December 31, 2022 ​ $ 15,399 ​ $ 4,079 ​ $ 19,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net sales</t>
        </is>
      </c>
      <c r="B1" s="2" t="inlineStr">
        <is>
          <t>12 Months Ended</t>
        </is>
      </c>
    </row>
    <row r="2">
      <c r="B2" s="2" t="inlineStr">
        <is>
          <t>Dec. 31, 2022</t>
        </is>
      </c>
    </row>
    <row r="3">
      <c r="A3" s="3" t="inlineStr">
        <is>
          <t>Product net sales.</t>
        </is>
      </c>
      <c r="B3" s="4" t="inlineStr">
        <is>
          <t xml:space="preserve"> </t>
        </is>
      </c>
    </row>
    <row r="4">
      <c r="A4" s="4" t="inlineStr">
        <is>
          <t>Product net sales</t>
        </is>
      </c>
      <c r="B4" s="4" t="inlineStr">
        <is>
          <t>15. For the twelve months ended December 31, 2022, the product net sales was related to sales of VYVGART in the US following the approval of VYVGART by U.S. Food and Drug Administration (FDA) on December 17, 2021, in Japan following the approval of VYVGART by Pharmaceuticals and Medical Devices Agency (PMDA) on January 20, 2022 and Europe following the approval of VYVGART by European Commission on August 11, 2022. No product net sales were recognized during the comparable prior periods. Product gross sales for twelve months ended December 31, 2022 was $446.9 million and the gross to net adjustment for twelve months ended December 31, 2022 was $46.2 million, resulting in $400.7 million of product net sales for twelve months ended December 31, 2022. Refer to note 18 for the breakdown of Product net sales by country of sale for twelve month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llaboration revenue</t>
        </is>
      </c>
      <c r="B1" s="2" t="inlineStr">
        <is>
          <t>12 Months Ended</t>
        </is>
      </c>
    </row>
    <row r="2">
      <c r="B2" s="2" t="inlineStr">
        <is>
          <t>Dec. 31, 2022</t>
        </is>
      </c>
    </row>
    <row r="3">
      <c r="A3" s="3" t="inlineStr">
        <is>
          <t>Collaboration revenue</t>
        </is>
      </c>
      <c r="B3" s="4" t="inlineStr">
        <is>
          <t xml:space="preserve"> </t>
        </is>
      </c>
    </row>
    <row r="4">
      <c r="A4" s="4" t="inlineStr">
        <is>
          <t>Collaboration revenue</t>
        </is>
      </c>
      <c r="B4" s="4" t="inlineStr">
        <is>
          <t>16. The following table summarizes details of collaboration revenues for the year ended December 31, 2022, 2021 and 2020 by collaboration agreement and by category of revenue: upfront payments, milestone payments, research and development service fees and other revenue. ​ ​ ​ ​ ​ ​ ​ ​ ​ ​ ​ ​ ​ ​ ​ Year Ended ​ ​ ​ December 31, (in thousands of $) ​ 2022 ​ 2021 2020 Zai Lab ​ ​ $ — ​ ​ ​ ​ — Janssen ​ ​ — ​ ​ 292,279 ​ 33,759 AbbVie ​ ​ — ​ ​ 121 ​ 565 Other ​ ​ ​ — ​ ​ — ​ ​ 38 Upfront payments ​ ​ ​ — ​ ​ 444,303 ​ ​ 34,362 Zai Lab ​ ​ ​ — ​ ​ 25,634 ​ ​ — Janssen ​ ​ ​ — ​ ​ 22,865 ​ ​ 2,641 AbbVie ​ ​ ​ — ​ ​ 102 ​ ​ 762 Other ​ ​ ​ 5,365 ​ ​ 1,214 ​ ​ 19 Milestone payments ​ ​ ​ 5,365 ​ ​ 49,815 ​ ​ 3,422 Janssen ​ ​ ​ — ​ ​ 2,028 ​ ​ 3,175 Other ​ ​ ​ 424 ​ ​ 298 ​ ​ 284 Research and development service fees ​ ​ ​ 424 ​ ​ 2,326 ​ ​ 3,459 Zai Lab ​ ​ ​ 4,238 ​ ​ 833 ​ ​ — Other revenues ​ ​ ​ 4,238 ​ ​ 833 ​ ​ — Total revenue ​ ​ $ 10,026 ​ $ 497,277 ​ $ 41,243 ​ For the years ended December 31, 2022, 2021 and 2020, the collaboration revenue was generated under the agreements with Zai Lab, Janssen and AbbVie, each as described below. The table below summarizes the change in deferred revenue – current and non current for the year ended December 31, 2022, 2021 and 2020. ​ ​ ​ ​ ​ ​ ​ ​ ​ ​ ​ ​ ​ ​ ​ (in thousands of $) ​ ​ Janssen ​ AbbVie ​ Other ​ Total On January 1, 2020 ​ ​ $ 324,629 ​ ​ 1,517 ​ ​ 56 ​ ​ 326,202 ​ ​ ​ ​ ​ ​ ​ ​ ​ ​ ​ ​ ​ ​ Received ​ ​ ​ ​ ​ ​ ​ ​ ​ ​ ​ ​ ​ Milestone ​ ​ ​ — ​ ​ — ​ ​ — ​ ​ — Revenue recognition ​ ​ ​ ​ ​ ​ ​ ​ ​ ​ ​ ​ ​ Upfront ​ ​ ​ (33,759) ​ ​ (565) ​ ​ (38) ​ ​ (34,362) Milestone ​ ​ ​ (2,641) ​ ​ (762) ​ ​ (19) ​ ​ (3,422) Translation difference ​ ​ ​ 26,915 ​ ​ 33 ​ ​ 1 ​ ​ 26,949 ​ ​ ​ ​ ​ ​ ​ ​ ​ ​ ​ ​ ​ ​ On December 31, 2020 ​ ​ ​ 315,144 ​ ​ 223 ​ ​ — ​ ​ 315,367 ​ ​ ​ ​ ​ ​ ​ ​ ​ ​ ​ ​ ​ ​ Received ​ ​ ​ ​ ​ ​ ​ ​ ​ ​ ​ ​ ​ Upfront ​ ​ ​ — ​ ​ — ​ ​ — ​ ​ — Milestone ​ ​ ​ ​ ​ ​ ​ ​ ​ ​ ​ ​ ​ Revenue recognition ​ ​ ​ ​ ​ ​ ​ ​ ​ ​ ​ ​ ​ Upfront ​ ​ ​ (292,279) ​ ​ (121) ​ ​ — ​ ​ (292,400) Milestone ​ ​ ​ (22,865) ​ ​ (102) ​ ​ — ​ ​ (22,967) ​ ​ ​ ​ ​ ​ ​ ​ ​ ​ ​ ​ ​ ​ On December 31, 2021 ​ ​ ​ — ​ $ — ​ $ — ​ $ — ​ ​ ​ ​ ​ ​ ​ ​ ​ ​ ​ ​ ​ ​ Received ​ ​ ​ ​ ​ ​ ​ ​ ​ ​ ​ ​ ​ Upfront ​ ​ ​ — ​ ​ — ​ ​ — ​ ​ — Milestone ​ ​ ​ ​ ​ ​ ​ ​ ​ ​ ​ ​ ​ Revenue recognition ​ ​ ​ ​ ​ ​ ​ ​ ​ ​ ​ ​ ​ Upfront ​ ​ ​ — ​ ​ — ​ ​ — ​ ​ — Milestone ​ ​ ​ — ​ ​ — ​ ​ — ​ ​ — ​ ​ ​ ​ ​ ​ ​ ​ ​ ​ ​ ​ ​ ​ On December 31, 2022 ​ ​ $ — ​ $ — ​ $ — ​ $ — ​ Below are summaries of the key collaborations: Zai Lab On January 6, 2021, argenx and Zai Lab announced the License agreement for the development and commercialization of efgartigimod in Greater China, granting Zai Lab the exclusive rights to develop and commercialize efgartigimod in Greater China. Under the terms of the agreement, the Company received $175 million in collaboration payments, comprised of a $75 million upfront payment in the form of 568,182 newly issued Zai Lab shares calculated at a price of $132 per share, $75 million as guaranteed non-creditable, non-refundable payment, received in the first quarter of 2021, and an additional $25 million milestone payment upon regulatory approval of efgartigimod by FDA in the U.S. The Company is also eligible to receive tiered royalties (mid-teen to low twenties on a percentage basis) based on annual net sales of efgartigimod in Greater China. With regard to this collaboration with Zai Lab: ● The Company concluded there are two performance obligations under IFRS 15, being the transfer of a license and the at arms-length supply of clinical and commercial product. The Company concluded that these performance obligations are distinct in the context of the contract. ● The Company concluded that the Subscription Shares granted by Zai Lab, as included in the Share Issuance Agreement, entered into on January 6, 2021, was obtained because of the existing obligations under the terms of the Collaboration and License Agreement, and is therefore to be considered to be part of the overall consideration received. ● The transaction price of these two agreements is composed of a fixed part, that being an upfront payment of $75 million in the form of newly issued Zai Lab shares, and a $75 million guaranteed, non-creditable, non-refundable payment and $25 million milestone for approval of efgartigimod in the U.S. and the consideration received in return for the supply of clinical and commercial product. Sales-based milestones and sales-based royalties are a part of the Company’s arrangements but are not yet included in its revenue. ● The fixed part of the transaction price, as well as the $25 million milestone for approval of efgartigimod in the U.S. has been allocated to the transfer of a license performance obligation. ● The Company concludes that the license as of the effective date of the contract has standalone value. As such, the Company concluded that the promise in granting the license to Zai is to provide a right to use the entity’s intellectual property as it exists at the point in time at which the license is granted and therefore, revenue accrued has been recognised at a point in time. This conclusion was reached, taking into account following aspects: o there are no material restrictions included in the contract which would prevent Zai Lab to direct the use of, and obtain substantially all of the remaining benefits, within Greater China and considering the sales-based royalties which become due to the Company upon successful commercialization. o the current phase of efgartigimod, successfully completed the Phase III trials. ● Under the collaboration agreement, the Company provides clinical and commercial supply to Zai Lab. Company concludes to recognize such sales as revenue given that the Company acts as principal in the transaction as the risk related to inventory is born by the Company until the inventory is transferred to Zai. The revenue related to clinical and commercial supply is recorded under line item “Other revenues” within the collaboration revenue footnote. AbbVie In April 2016, the Company entered into a collaboration agreement with AbbVie S.À.R.L. (AbbVie) to develop and commercialize ARGX-115 (ABBV-151). Under the terms of the collaboration agreement, the Company was responsible for conducting and funding all ARGX-115 (ABBV-151) research and development activities up to completion of IND enabling studies. The Company granted AbbVie an exclusive option, for a specified period following completion of IND enabling studies, to obtain a worldwide, exclusive license to the ARGX-115 (ABBV-151) program to develop and commercialize products. The Company received an upfront, non-refundable, non-creditable payment of $40 million from AbbVie for the exclusive option to license ARGX-115 (ABBV-151). The Company achieved two preclinical milestones, each of which triggered a $10.0 million payment. In August 2018, AbbVie exercised its option and has assumed certain development obligations, being solely responsible for all research, development and regulatory costs relating to ARGX-115 based products. In March 2019, the Company achieved the first development milestone upon initiation of a first-in-human clinical trial, triggering a $30.0 million payment. Subject to the continuing progress of ARGX-115 (ABBV-151) by AbbVie, the Company is eligible to receive development, regulatory and commercial milestone payments in aggregate amounts of up to $110 million, $190 million and $325 million, respectively, as well as tiered royalties on sales at percentages ranging from the mid-single digits to the lower teens, subject to customary reductions. The Company has the right, on a product-by-product basis to co-promote ARGX-115 (ABBV-151) based products in the European Economic Area and Switzerland and to combine the product with the Company’s own future immuno-oncology programs. The co-promotion effort would be governed by a co-promotion agreement negotiated in good faith by the parties. AbbVie will fund further GARP related research by the Company for an initial period of two years. AbbVie will have the right to license additional therapeutic programs emerging from this research, for which the Company could receive associated milestone and royalty payments. With regard to its collaboration with AbbVie, the Company concluded as follows: ● There is one single performance obligation under IFRS 15, that being the transfer of a license combined with performance of research and development activities. The Company concluded that the license is not distinct in the context of the contract. ● The transaction price of these two agreements is currently composed of a fixed part, that being an upfront license fee, and a variable part, being milestone payments and cost reimbursements of research and development activities delivered. Milestone payments are only included in the transaction price to the extent it is highly probable that a significant reversal in the amount of cumulative revenue recognition will not occur when the uncertainty associate with the variable consideration is subsequently resolved. We estimate the amount to be included in the transaction price upon achievement of the milestone event. Sales-based milestones and sales-based royalties are a part of the Company’s arrangements but are not yet included in its revenues. ● The transaction price has been allocated to the single performance obligation and revenues have been recognized over the estimated service period based on a pattern that reflects the transfer of the license and progress to complete satisfaction of the research and development activities. This is because we considered that there is a transformational relationship between the license and the research and development activities to be delivered. ● The Company has chosen an input model to measure the satisfaction of the single performance obligation that considers percentage of costs incurred for these programs that are completed each period (percentage of completion method). ● Cost reimbursements received are recognized in revenues when costs are incurred and agreed by the parties, as the Company is acting as a principal in the scope of its stake of the research and development activities of its ongoing collaboration and license agreements. Janssen On June 4, 2021, the Company received a termination notification from Cilag GmbH International, an affiliate of Janssen, which results in the termination of the Collaboration Agreement to jointly develop and commercialize cusatuzumab. As a result, the Company regains the worldwide rights to its anti-CD70 antibody cusatuzumab. Under the terms of the agreement, Janssen committed to an upfront payment of $500 million consisting of a license payment of $300 million and a $200 million equity investment in the Company by subscribing to 1,766,899 new shares at a price of €100.02 per share, including an issuance premium. In December 2019, the Company achieved the first development milestone, triggering a $25.0 million payment. With regard to this collaboration with Janssen, the Company concluded as follows: ● There was one single performance obligation under IFRS 15, that being the transfer of a license combined with performance of research and development activities. The Company concluded that the license is not distinct in the context of the contract. ● The Company concluded that the share premium that Janssen paid above the closing price on the day of entering into the investment agreement (being December 2, 2018) was paid because of the existing obligations to deliver development services under the terms of the collaboration agreement and was therefore considered to be part of the overall consideration received. ● The transaction price of these two agreements composed of a fixed part, that being an upfront license fee, and a variable part, being milestone payments and cost reimbursements of research and development activities delivered. ● The transaction price was allocated to the single performance obligation and revenue was previously recognized over the estimated service period based on a pattern that reflects the transfer of the license and progress to complete satisfaction of the research and development activities. Following the termination, the Company concluded that it has substantially satisfied the performance obligation, and as a consequence, recorded $315.1 million for the 12 months ending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2</t>
        </is>
      </c>
    </row>
    <row r="3">
      <c r="A3" s="3" t="inlineStr">
        <is>
          <t>Other operating income</t>
        </is>
      </c>
      <c r="B3" s="4" t="inlineStr">
        <is>
          <t xml:space="preserve"> </t>
        </is>
      </c>
    </row>
    <row r="4">
      <c r="A4" s="4" t="inlineStr">
        <is>
          <t>Other operating income</t>
        </is>
      </c>
      <c r="B4" s="4" t="inlineStr">
        <is>
          <t>17. ​ ​ ​ ​ ​ ​ ​ ​ ​ ​ ​ ​ ​ Year Ended ​ ​ December 31, (in thousands of $) 2022 2021 2020 Grants $ 2,186 $ 4,398 $ 1,365 Research and development incentives ​ 19,502 ​ 13,970 ​ 10,257 Payroll tax rebates ​ 8,576 ​ 12,621 ​ 9,095 Change in fair value on non-current financial assets ​ ​ 4,256 ​ ​ 11,152 ​ ​ 2,951 Total other operating income $ 34,520 $ 42,141 $ 23,668 ​ 17.1 Grants The grant income is related to grants received from the Flanders Innovation and Entrepreneurship Agency. No conditions related to the above government grants were unfulfilled, nor were there any material contingencies related thereon at the date of the approval of these consolidated financial statements. 17.2 Research and development incentives The Company has accounted for a tax incentive of $19.5 million in the year ended December 31, 2022, compared to $14.0 and $10.3 million in the year ended December 31, 2021 and December 31, 2020, respectively, following a research and development tax incentive scheme in Belgium according to which the incentive will be refunded after a five year period, if not offset against the current tax payable over the period. 17.3 Payroll tax rebates The Company accounted for $8.6 million payroll tax rebates in the year ended December 31, 2022, compared to $12.6 and $9.1 million in the year ended December 31, 2021 and December 31, 2020, respectively, as a reduction in withholding income taxes for its highly qualified personnel employed in its research and development depar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18. The Company operates from the Netherlands, Belgium, the United States of America, Japan, Switzerland, Germany, France, Canada, UK, and Italy. Following table summarizes our product net sales by country of sales based on the country of the entity that recognizes product net sales: ​ ​ ​ ​ ​ ​ ​ Year Ended (in thousands of $) December 31, 2022 United States ​ $ 377,659 Japan ​ ​ 15,764 Europe ​ ​ 5,678 Other* ​ ​ 1,619 Total product net sales $ 400,720 * The product net sales relates to sales made outside of the U.S., Japan and Europe and relates to named patient sale made with the U.S. label. We sell our products through a limited number of distributors and wholesellers. Four U.S. customers represent approximately 91% of our product net sales in United States during twelve months ended December 31, 2022. Collaboration revenue is generated by external customers with their main registered office geographically located as shown in the table below: ​ ​ ​ ​ ​ ​ ​ ​ ​ ​ ​ ​ ​ ​ Year ended ​ ​ ​ December 31, ​ (in thousands of $) 2022 2021 2020 Denmark $ 5,365 $ 1,389 $ 342 Belgium ​ — ​ — ​ — United States ​ — ​ 317,396 ​ 40,901 China ​ ​ 4,238 ​ ​ 178,370 ​ ​ — ​ Other ​ 424 ​ 123 ​ — Total collaboration revenue $ 10,026 $ 497,277 $ 41,243 ​ The non-current assets of the Company, with the exception of the deferred tax assets, are geographically located as shown in the table below: ​ ​ ​ ​ ​ ​ ​ ​ ​ ​ ​ ​ ​ Non-current assets ​ ​ At December 31, (in thousands of $) 2022 2021 2020 Netherlands $ — $ — $ 1 Belgium ​ 275,620 ​ 268,733 ​ 200,125 United States ​ 2,325 ​ 3,138 ​ 4,751 Japan ​ 2,763 ​ 3,232 ​ 2,491 Switzerland ​ ​ — ​ ​ 8 ​ ​ — Germany ​ ​ 130 ​ ​ — ​ ​ — France ​ ​ 4 ​ ​ — ​ ​ — Total $ 280,841 $ 275,111 $ 207,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t>
        </is>
      </c>
      <c r="B3" s="4" t="inlineStr">
        <is>
          <t xml:space="preserve"> </t>
        </is>
      </c>
    </row>
    <row r="4">
      <c r="A4" s="4" t="inlineStr">
        <is>
          <t>Research and development expenses</t>
        </is>
      </c>
      <c r="B4" s="4" t="inlineStr">
        <is>
          <t>19. ​ ​ ​ ​ ​ ​ ​ ​ ​ ​ ​ ​ ​ Year Ended ​ ​ December 31, (in thousands of $) 2022 2021 2020 Personnel expenses $ 162,010 $ 160,464 $ 86,036 External research and development expenses ​ 366,955 ​ 382,902 ​ 259,943 Materials and consumables ​ 2,396 ​ 2,735 ​ 3,562 Depreciation and amortization ​ 102,132 ​ 3,742 ​ 2,835 Other expenses ​ 29,872 ​ 30,677 ​ 18,509 Total research and development expenses $ 663,366 $ 580,520 $ 370,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Selling, general and administrative expenses</t>
        </is>
      </c>
      <c r="B3" s="4" t="inlineStr">
        <is>
          <t xml:space="preserve"> </t>
        </is>
      </c>
    </row>
    <row r="4">
      <c r="A4" s="4" t="inlineStr">
        <is>
          <t>Selling, general and administrative expenses</t>
        </is>
      </c>
      <c r="B4" s="4" t="inlineStr">
        <is>
          <t>20. ​ ​ ​ ​ ​ ​ ​ ​ ​ ​ ​ ​ ​ Year Ended ​ ​ December 31, (in thousands of $) 2022 2021 2020 Personnel expenses $ 234,740 $ 164,646 $ 108,507 Professional and marketing fees ​ 178,570 ​ 102,674 ​ 48,681 Supervisory board ​ 6,912 ​ 12,958 ​ 4,838 Depreciation and amortization ​ ​ 2,211 ​ ​ 2,126 ​ ​ 1,092 IT expenses ​ ​ 17,431 ​ ​ 8,977 ​ ​ — Other expenses ​ 32,268 ​ 16,263 ​ 8,525 Total Selling, general and administrative expenses $ 472,132 $ 307,644 $ 171,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2</t>
        </is>
      </c>
    </row>
    <row r="3">
      <c r="A3" s="3" t="inlineStr">
        <is>
          <t>Personnel expenses</t>
        </is>
      </c>
      <c r="B3" s="4" t="inlineStr">
        <is>
          <t xml:space="preserve"> </t>
        </is>
      </c>
    </row>
    <row r="4">
      <c r="A4" s="4" t="inlineStr">
        <is>
          <t>Personnel expenses</t>
        </is>
      </c>
      <c r="B4" s="4" t="inlineStr">
        <is>
          <t>21. The personnel expenses mentioned in notes 19 and 20 above are as follows: ​ ​ ​ ​ ​ ​ ​ ​ ​ ​ ​ ​ ​ Year Ended ​ ​ December 31, (in thousands of $) 2022 2021 2020 Short‑term employee benefits—Salaries $ 216,847 $ 135,676 $ 75,437 Short‑term employee benefits—Social Security ​ 16,274 ​ 12,785 ​ 9,087 Post‑employment benefits ​ 5,406 ​ 2,864 ​ 1,242 Termination benefits ​ 401 ​ 818 ​ 1,005 Share‑based payment ​ 151,912 ​ 167,965 ​ 92,558 Employer social security contributions stock options ​ 5,910 ​ 5,002 ​ 15,214 Total personnel expenses $ 396,750 $ 325,110 $ 194,543 ​ The post-employment benefits relate to the pension plans the Company has in place for its employees. The average number of full-time equivalents (FTE) employees by function is presented below: ​ ​ ​ ​ ​ ​ ​ ​ ​ ​ ​ ​ ​ Year Ended ​ ​ December 31, Average Number of FTE 2022 2021 2020 Research and development ​ 474.8 ​ 349.7 ​ 213.0 Selling, general and administrative ​ 442.4 ​ 264.4 ​ 119.5 ​ ​ 917.2 ​ 614.1 ​ 3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22. The statement of financial position shows the following amounts relating to leases: ​ ​ ​ ​ ​ ​ ​ ​ ​ ​ ​ ​ ​ Year Ended ​ ​ December 31, ​ December 31, ​ December 31, In thousands of $ 2022 ​ 2021 ​ 2020 Right-of-use assets ​ ​ ​ ​ ​ ​ ​ ​ Buildings $ 10,867 $ 9,688 ​ $ 7,677 Vehicles ​ ​ 1,835 ​ ​ 1,664 ​ ​ 1,513 Equipment ​ ​ 196 ​ ​ 230 ​ ​ 264 ​ $ 12,897 ​ $ 11,583 ​ $ 9,454 ​ ​ ​ ​ ​ ​ ​ ​ ​ ​ ​ ​ ​ ​ ​ ​ ​ ​ ​ ​ Lease liabilities ​ ​ ​ ​ ​ ​ ​ ​ Current $ 3,417 $ 3,509 ​ $ 3,476 Non-current ​ ​ 9,009 ​ ​ 7,956 ​ ​ 6,181 ​ $ 12,426 ​ $ 11,465 ​ $ 9,657 ​ Additions to the right-of-use assets amounted to $4.2 million for the year ended December 31, 2022. The table below shows a maturity analysis of the lease liabilities as on December 31, 2022: ​ ​ ​ ​ ​ ​ ​ ​ ​ ​ ​ ​ ​ ​ ​ ​ ​ ​ ​ ​ ​ ​ ​ ​ ​ ​ ​ ​ ​ ​ ​ ​ ​ ​ ​ ​ ​ (in thousands of $) Less than 1 year ​ 1-3 years ​ 3-5 years ​ More than 5 years ​ Total contractual cash flows ​ Carrying amount Lease liabilities $ 3,408 $ 4,784 ​ $ 3,043 ​ $ 1,167 ​ $ 12,402 $ 12,426 ​ The consolidated statements of profit or loss and the consolidated statements of other comprehensive income shows the following amounts relating to leases: ​ ​ ​ ​ ​ ​ ​ ​ ​ ​ ​ ​ ​ Year Ended ​ ​ December 31, In thousands of $ 2022 2021 ​ 2020 Depreciation charges ​ ​ ​ ​ ​ ​ ​ ​ Buildings $ 2,179 $ 2,714 ​ $ 2,262 Vehicles ​ ​ 735 ​ ​ 651 ​ ​ 441 Equipment ​ ​ 35 ​ ​ 34 ​ ​ 32 ​ $ 2,949 $ 3,399 ​ $ 2,735 ​ ​ ​ ​ ​ ​ ​ ​ ​ ​ ​ ​ ​ ​ ​ ​ ​ ​ ​ ​ Interest expense (included in finance cost) ​ $ 1,343 ​ $ 412 ​ $ 201 Expense relating to short-term leases ​ ​ 732 ​ ​ 212 ​ ​ 264 Expense relating to leases of low-value assets that are not shown above as short-term leases ​ ​ 21 ​ ​ 7 ​ ​ 6 ​ The total cash outflow for leases in 2022, 2021 and 2020 was $4.2 million, $4.5 million and $3.0 million respectively. The Company did not enter into any lease agreement with variable lease payments or residual value guarantees. The Company has leases that include extension options. These options provide flexibility in managing the leased assets and align with the Company’s business needs. The Company exercises judgement in deciding whether it is reasonably certain that the extension options will be exercis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result and exchange gains (losses)</t>
        </is>
      </c>
      <c r="B1" s="2" t="inlineStr">
        <is>
          <t>12 Months Ended</t>
        </is>
      </c>
    </row>
    <row r="2">
      <c r="B2" s="2" t="inlineStr">
        <is>
          <t>Dec. 31, 2022</t>
        </is>
      </c>
    </row>
    <row r="3">
      <c r="A3" s="3" t="inlineStr">
        <is>
          <t>Financial result and exchange gains/(losses)</t>
        </is>
      </c>
      <c r="B3" s="4" t="inlineStr">
        <is>
          <t xml:space="preserve"> </t>
        </is>
      </c>
    </row>
    <row r="4">
      <c r="A4" s="4" t="inlineStr">
        <is>
          <t>Financial result and exchange gains/(losses)</t>
        </is>
      </c>
      <c r="B4" s="4" t="inlineStr">
        <is>
          <t xml:space="preserve">23. ​ ​ ​ ​ ​ ​ ​ ​ ​ ​ ​ ​ ​ Year Ended ​ ​ December 31, (in thousands of $) 2022 2021 2020 Interest income $ 24,741 $ 3,489 $ 5,119 Net gain on cash equivalents &amp; current financial assets held at fair value through profit or loss and cash equivalents ​ 2,924 ​ 144 ​ 1,340 Financial income $ 27,665 $ 3,633 $ 6,459 ​ ​ ​ ​ ​ ​ ​ ​ ​ ​ Net loss on cash equivalents &amp; current financial assets held at fair value through profit or loss and cash equivalents ​ $ (1,713) ​ $ (3,482) ​ $ (7,559) Other financial expense ​ ​ (2,193) ​ ​ (1,096) ​ ​ (401) Financial expense ​ $ (3,906) ​ $ (4,578) ​ $ (7,960) ​ ​ ​ ​ ​ ​ ​ ​ ​ ​ Realized exchange gains/(losses) $ (3,743) $ 15 $ (443) Unrealized exchange gains/(losses) ​ ​ (28,989) ​ ​ (50,068) ​ ​ (125,791) Exchange gains/(losses) $ (32,732) $ (50,053) $ (126,234) ​ The exchange losses of $32.7 million for the year ended December 31, 2022 were primarily attributable to unrealized exchange rate losses on our cash and cash equivalents and current financial assets position in EUR due to the unfavorable fluctuation of the EUR/USD exchange rate over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2</t>
        </is>
      </c>
      <c r="C2" s="2" t="inlineStr">
        <is>
          <t>Dec. 31, 2021</t>
        </is>
      </c>
      <c r="D2" s="2" t="inlineStr">
        <is>
          <t>Dec. 31, 2020</t>
        </is>
      </c>
    </row>
    <row r="3">
      <c r="A3" s="3" t="inlineStr">
        <is>
          <t>CONSOLIDATED STATEMENTS OF PROFIT OR LOSS</t>
        </is>
      </c>
      <c r="B3" s="4" t="inlineStr">
        <is>
          <t xml:space="preserve"> </t>
        </is>
      </c>
      <c r="C3" s="4" t="inlineStr">
        <is>
          <t xml:space="preserve"> </t>
        </is>
      </c>
      <c r="D3" s="4" t="inlineStr">
        <is>
          <t xml:space="preserve"> </t>
        </is>
      </c>
    </row>
    <row r="4">
      <c r="A4" s="4" t="inlineStr">
        <is>
          <t>Product net sales</t>
        </is>
      </c>
      <c r="B4" s="6" t="n">
        <v>400720</v>
      </c>
      <c r="C4" s="4" t="inlineStr">
        <is>
          <t xml:space="preserve"> </t>
        </is>
      </c>
      <c r="D4" s="4" t="inlineStr">
        <is>
          <t xml:space="preserve"> </t>
        </is>
      </c>
    </row>
    <row r="5">
      <c r="A5" s="4" t="inlineStr">
        <is>
          <t>Collaboration revenue</t>
        </is>
      </c>
      <c r="B5" s="5" t="n">
        <v>10026</v>
      </c>
      <c r="C5" s="6" t="n">
        <v>497277</v>
      </c>
      <c r="D5" s="6" t="n">
        <v>41243</v>
      </c>
    </row>
    <row r="6">
      <c r="A6" s="4" t="inlineStr">
        <is>
          <t>Other operating income</t>
        </is>
      </c>
      <c r="B6" s="5" t="n">
        <v>34520</v>
      </c>
      <c r="C6" s="5" t="n">
        <v>42141</v>
      </c>
      <c r="D6" s="5" t="n">
        <v>23668</v>
      </c>
    </row>
    <row r="7">
      <c r="A7" s="4" t="inlineStr">
        <is>
          <t>Total operating income</t>
        </is>
      </c>
      <c r="B7" s="5" t="n">
        <v>445267</v>
      </c>
      <c r="C7" s="5" t="n">
        <v>539418</v>
      </c>
      <c r="D7" s="5" t="n">
        <v>64911</v>
      </c>
    </row>
    <row r="8">
      <c r="A8" s="4" t="inlineStr">
        <is>
          <t>Cost of sales</t>
        </is>
      </c>
      <c r="B8" s="5" t="n">
        <v>-29431</v>
      </c>
      <c r="C8" s="4" t="inlineStr">
        <is>
          <t xml:space="preserve"> </t>
        </is>
      </c>
      <c r="D8" s="4" t="inlineStr">
        <is>
          <t xml:space="preserve"> </t>
        </is>
      </c>
    </row>
    <row r="9">
      <c r="A9" s="4" t="inlineStr">
        <is>
          <t>Research and development expenses</t>
        </is>
      </c>
      <c r="B9" s="5" t="n">
        <v>-663366</v>
      </c>
      <c r="C9" s="5" t="n">
        <v>-580520</v>
      </c>
      <c r="D9" s="5" t="n">
        <v>-370885</v>
      </c>
    </row>
    <row r="10">
      <c r="A10" s="4" t="inlineStr">
        <is>
          <t>Selling, general and administrative expenses</t>
        </is>
      </c>
      <c r="B10" s="5" t="n">
        <v>-472132</v>
      </c>
      <c r="C10" s="5" t="n">
        <v>-307644</v>
      </c>
      <c r="D10" s="5" t="n">
        <v>-171643</v>
      </c>
    </row>
    <row r="11">
      <c r="A11" s="4" t="inlineStr">
        <is>
          <t>Loss from investment in joint venture</t>
        </is>
      </c>
      <c r="B11" s="5" t="n">
        <v>-677</v>
      </c>
      <c r="C11" s="4" t="inlineStr">
        <is>
          <t xml:space="preserve"> </t>
        </is>
      </c>
      <c r="D11" s="4" t="inlineStr">
        <is>
          <t xml:space="preserve"> </t>
        </is>
      </c>
    </row>
    <row r="12">
      <c r="A12" s="4" t="inlineStr">
        <is>
          <t>Total operating expenses</t>
        </is>
      </c>
      <c r="B12" s="5" t="n">
        <v>-1165607</v>
      </c>
      <c r="C12" s="5" t="n">
        <v>-888164</v>
      </c>
      <c r="D12" s="5" t="n">
        <v>-542528</v>
      </c>
    </row>
    <row r="13">
      <c r="A13" s="4" t="inlineStr">
        <is>
          <t>Operating loss</t>
        </is>
      </c>
      <c r="B13" s="5" t="n">
        <v>-720341</v>
      </c>
      <c r="C13" s="5" t="n">
        <v>-348746</v>
      </c>
      <c r="D13" s="5" t="n">
        <v>-477617</v>
      </c>
    </row>
    <row r="14">
      <c r="A14" s="4" t="inlineStr">
        <is>
          <t>Financial income</t>
        </is>
      </c>
      <c r="B14" s="5" t="n">
        <v>27665</v>
      </c>
      <c r="C14" s="5" t="n">
        <v>3633</v>
      </c>
      <c r="D14" s="5" t="n">
        <v>6459</v>
      </c>
    </row>
    <row r="15">
      <c r="A15" s="4" t="inlineStr">
        <is>
          <t>Financial expense</t>
        </is>
      </c>
      <c r="B15" s="5" t="n">
        <v>-3906</v>
      </c>
      <c r="C15" s="5" t="n">
        <v>-4578</v>
      </c>
      <c r="D15" s="5" t="n">
        <v>-7960</v>
      </c>
    </row>
    <row r="16">
      <c r="A16" s="4" t="inlineStr">
        <is>
          <t>Exchange gains/(losses)</t>
        </is>
      </c>
      <c r="B16" s="5" t="n">
        <v>-32732</v>
      </c>
      <c r="C16" s="5" t="n">
        <v>-50053</v>
      </c>
      <c r="D16" s="5" t="n">
        <v>-126234</v>
      </c>
    </row>
    <row r="17">
      <c r="A17" s="4" t="inlineStr">
        <is>
          <t>Loss for the year before taxes</t>
        </is>
      </c>
      <c r="B17" s="5" t="n">
        <v>-729314</v>
      </c>
      <c r="C17" s="5" t="n">
        <v>-399743</v>
      </c>
      <c r="D17" s="5" t="n">
        <v>-605352</v>
      </c>
    </row>
    <row r="18">
      <c r="A18" s="4" t="inlineStr">
        <is>
          <t>Income tax (expense) / benefit</t>
        </is>
      </c>
      <c r="B18" s="5" t="n">
        <v>19720</v>
      </c>
      <c r="C18" s="5" t="n">
        <v>-8522</v>
      </c>
      <c r="D18" s="5" t="n">
        <v>-3103</v>
      </c>
    </row>
    <row r="19">
      <c r="A19" s="4" t="inlineStr">
        <is>
          <t>Loss for the year</t>
        </is>
      </c>
      <c r="B19" s="5" t="n">
        <v>-709594</v>
      </c>
      <c r="C19" s="5" t="n">
        <v>-408265</v>
      </c>
      <c r="D19" s="5" t="n">
        <v>-608455</v>
      </c>
    </row>
    <row r="20">
      <c r="A20" s="4" t="inlineStr">
        <is>
          <t>Owners of the parent</t>
        </is>
      </c>
      <c r="B20" s="6" t="n">
        <v>-709594</v>
      </c>
      <c r="C20" s="6" t="n">
        <v>-408265</v>
      </c>
      <c r="D20" s="6" t="n">
        <v>-608455</v>
      </c>
    </row>
    <row r="21">
      <c r="A21" s="4" t="inlineStr">
        <is>
          <t>Weighted average number of shares outstanding</t>
        </is>
      </c>
      <c r="B21" s="5" t="n">
        <v>54381371</v>
      </c>
      <c r="C21" s="5" t="n">
        <v>51075827</v>
      </c>
      <c r="D21" s="5" t="n">
        <v>45410442</v>
      </c>
    </row>
    <row r="22">
      <c r="A22" s="4" t="inlineStr">
        <is>
          <t>Basic profit / (loss) per share (in $)</t>
        </is>
      </c>
      <c r="B22" s="7" t="n">
        <v>-13.05</v>
      </c>
      <c r="C22" s="7" t="n">
        <v>-7.99</v>
      </c>
      <c r="D22" s="7" t="n">
        <v>-13.4</v>
      </c>
    </row>
    <row r="23">
      <c r="A23" s="4" t="inlineStr">
        <is>
          <t>Diluted profit / (loss) per share (in $)</t>
        </is>
      </c>
      <c r="B23" s="7" t="n">
        <v>-13.05</v>
      </c>
      <c r="C23" s="7" t="n">
        <v>-7.99</v>
      </c>
      <c r="D23" s="7" t="n">
        <v>-1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24. The income tax expense for the year can be reconciled to the accounting loss as follows: ​ ​ ​ ​ ​ ​ ​ ​ ​ ​ ​ ​ ​ Year Ended ​ ​ December 31, (in thousands of $) 2022 2021 2020 Loss before taxes $ 729,314 $ 399,743 $ 605,352 Income tax (expense)/benefit calculated at 25.8% for 2022 &amp; 25% for 2021 &amp; 2020 ​ 188,163 ​ 99,936 ​ 151,338 Effect of intercompany asset deal / transaction ​ ​ (112,200) ​ ​ — ​ ​ — Effect of expenses not deductible in determining taxable results ​ (1,570) ​ (4,441) ​ 868 Effect of share based payment expenses that are not deductible in determining taxable results ​ ​ (27,043) ​ ​ (29,925) ​ ​ (13,681) Effect of stock issue expenses that are not taxable in determining taxable results ​ 11,412 ​ 14,119 ​ 14,139 Effect of concessions ​ 18,264 ​ 13,413 ​ 7,900 Effect of change of (de)recognition of deferred tax assets on tax losses ​ ​ (194) ​ ​ (44,232) ​ ​ (116,711) Effect of different tax rates in jurisdictions in which the company operates ​ (5,566) ​ (2,084) ​ (195) Effect of change of (de)recognition of deferred tax assets ​ (51,321) ​ (50,389) ​ (45,601) Withholding tax paid ​ ​ — ​ ​ (5,076) ​ ​ — (Underprovided)/overprovided in prior years ​ ​ (12) ​ ​ 398 ​ ​ (1,014) Other ​ ​ (213) ​ ​ (241) ​ ​ (146) Income tax (expense)/benefit recognized in the consolidated statements of profit or loss $ 19,720 $ (8,522) $ (3,103) ​ The tax rate used for the reconciliations above is the corporate income tax rate of 25.8% payable by corporate entities in the Netherlands. The tax rate used for the 2021 and 2020 reconciliations is the corporate income tax rate of 25% payable by corporate entities in the Netherlands. On December 27, 2022, argenx Benelux BV transferred certain pipeline activities to argenx BV through a transfer of assets, (hereafter referred to as “asset deal”), for a total amount of $449.0 million. As a result of the asset deal, argenx Benelux BV realised a capital gain on this intellectual property. argenx BV has an unrecognized deferred tax asset amounting to $112.2 million on the future amortizations on IP assets, which results in the rate reconciling item categorized as “effect of intercompany asset deal / transaction”. Deferred tax have been measured using the substantively enacted or enacted tax rate as applicable in the respective jurisdictions. The unrecognized deferred tax asset on unused tax losses amounts to $189.3 million on December 31, 2022, compared to $203.8 million on December 31, 2021 and $174.2 million on December 31, 2020. The Company has unused tax losses carried forward for an amount of $756.1 million on December 31, 2022, compared to $815.3 million on December 31, 2021, and $696.7 million on December 31, 2020. The available tax losses carried forward in Belgium and the Netherlands do not have an expiration date based upon the applicable enacted tax legislation. As a company active in research and development in Belgium, we expect to benefit from the innovation income deduction, or IID, in Belgium. The innovation income deduction regime allows net profits attributable to revenue from among others patented products to be taxed at a lower effective tax rate than other revenues. At the end of 2022, 2021 and 2020, we had $428.8 million, $213.6 million and $52.1 million of cumulative carry-forward IID in Belgium. The unrecognized deferred tax asset on IID amounts to $107.2 million on December 31, 2022, compared to $53.4 million on December 31, 2021, and $13.0 million on December 31, 2020. Due to the uncertainty surrounding the Company’s ability to realize taxable profits in the future, the Company did not recognize any deferred tax assets, with the exception of those further detailed in note 6. Income taxes recognized in the income statement can be detailed as follows: ​ ​ ​ ​ ​ ​ ​ ​ ​ ​ ​ ​ ​ Year Ended ​ ​ December 31, (in thousands of $) 2022 2021 2020 Current year $ (27,162) $ (15,224) ​ $ (7,847) Income tax prior years ​ (12) ​ 398 ​ ​ (1,732) Current tax (expense) / benefit ​ (27,174) ​ (14,826) ​ ​ (9,579) ​ ​ ​ ​ ​ ​ ​ ​ ​ ​ Originating and reversal of temporary differences ​ ​ 46,894 ​ ​ 6,304 ​ ​ 6,476 Deferred tax (expense) / benefit ​ 46,894 ​ 6,304 ​ ​ 6,476 ​ ​ ​ ​ ​ ​ ​ ​ ​ ​ Total tax (expense) / benefit ​ $ 19,720 ​ $ (8,522) ​ $ (3,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25 . ​ ​ ​ ​ ​ ​ ​ ​ ​ ​ ​ ​ ​ Year Ended December 31, (in thousands of $) 2022 2021 2020 Loss for the year $ (709,594) $ (408,265) $ (608,455) Weighted average number of shares outstanding ​ 54,381,371 ​ 51,075,827 ​ 45,410,442 Basic and diluted loss per share (in $) $ (13.05) $ (7.99) $ (13.40) ​ Earnings/losses per ordinary share are calculated by dividing the loss for the period by the weighted average number of ordinary shares during the year. As the Company reported a net loss in 2022, 2021 and 2020, stock options and RSUs have an anti-dilutive effect rather than a dilutive effect. As such, there is no difference between basic and diluted loss per ordinary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26. The financial risks are managed centrally. The Company coordinates the access to national and international financial markets and considers and manages continuously the financial risks concerning the Company’s activities. These relate to the financial markets risk, credit risk, liquidity risk and currency risk. There are no other important risks, such as interest rate risk on borrowings, as the Company has no financial debt. The Company does not buy or trade financial instruments for speculative purposes. Categories of financial assets and liabilities: ​ ​ ​ ​ ​ ​ ​ ​ ​ ​ ​ ​ ​ ​ ​ Measurement category ​ Carrying amount ​ ​ ​ ​ At December 31, (in thousands of $) ​ 2022 ​ 2021 2020 Financial assets — non-current FVTPL $ 21,715 ​ $ 17,459 $ 6,307 Financial assets — non-current ​ FVTOCI ​ ​ 17,443 ​ ​ 35,710 ​ ​ — Research and development incentive receivables — non-current Amortised cost ​ ​ 47,488 ​ ​ 32,707 ​ 20,626 Restricted cash — non-current Amortised cost ​ ​ 1,736 ​ ​ 1,707 ​ 1,509 Trade and other receivables ​ Amortised cost ​ ​ 275,697 ​ ​ 38,221 ​ 6,978 Financial assets—current ​ FVTPL ​ ​ 46,162 ​ ​ 73,052 ​ ​ 130,290 Financial assets—current ​ Amortised cost ​ ​ 1,345,646 ​ ​ 929,000 ​ ​ 649,359 Research and development incentive receivables — current ​ Amortised cost ​ ​ 1,578 ​ ​ — ​ ​ 463 Cash and bank balances Amortised cost ​ ​ 77,477 ​ ​ 242,494 ​ 297,156 Cash equivalents ​ FVTPL ​ ​ 669,147 ​ ​ 997,092 ​ ​ 858,291 Cash equivalents ​ Amortised cost ​ ​ 54,116 ​ ​ 95,090 ​ ​ 61,356 Trade and other payables ​ Amortised cost ​ ​ 295,679 ​ ​ 293,415 ​ 275,192 ​ The carrying amounts of trade and other payables and trade and other receivables are considered to be the same as their fair values, due to their short-term nature. Financial assets held at fair value through profit or loss or OCI Financial assets held at fair value through profit or loss or OCI consisted of equity instruments of listed and non-listed companies and money market funds. The Company has no restrictions on the sale of these equity instruments and the assets are not pledged under any of its liabilities. These instruments are classified as financial assets held at fair value through profit or loss or OCI which qualify for: ● Level 1 fair value measurement with respect to current financial assets and cash equivalents based upon the closing price (net asset value) of such securities at each reporting date. ● Level 3 fair value measurement with respect to non-current financial assets. The market price of these financial instruments might face fluctuations and might be affected by a variety of factors, such as the global economic situation. Current financial assets and cash equivalents include collective investment funds nominated in € and $ of which the underlying investments include bonds and other international debt securities. Based on the weighted average maturity of the underlying instruments, amongst others, these investments are either classified as current financial assets or cash equivalents. The maximum exposure to credit risk is the carrying amount at reporting date. The Company carried the following assets at fair value on December 31, 2022, 2021 and 2020 respectively: ​ ​ ​ ​ ​ ​ ​ ​ ​ ​ ​ ​ ​ At December 31, 2022 (in thousands of $) Level 1 Level 2 Level 3 Non-current financial assets $ 17,443 $ — $ 21,715 Current financial assets ​ 46,162 ​ — ​ — Cash and cash equivalents ​ ​ 669,147 ​ ​ — ​ ​ — Assets carried at fair value $ 732,752 $ — $ 21,715 ​ ​ ​ ​ ​ ​ ​ ​ ​ ​ ​ ​ ​ At December 31, 2021 (in thousands of $) Level 1 Level 2 Level 3 Non-current financial assets $ 35,710 $ — $ 17,459 Current financial assets ​ 73,052 ​ — ​ — Cash and cash equivalents ​ ​ 997,092 ​ ​ — ​ ​ — Assets carried at fair value $ 1,105,854 $ — $ 17,459 ​ ​ ​ ​ ​ ​ ​ ​ ​ ​ ​ ​ ​ At December 31, 2020 (*) (in thousands of $) Level 1 Level 2 Level 3 Non-current financial assets $ — $ — $ 6,307 Current financial assets ​ 130,290 ​ — ​ — Cash and cash equivalents ​ ​ 858,291 ​ ​ — ​ ​ — Assets carried at fair value $ 988,581 $ — $ 6,307 (*) The historical consolidated financial information for 2020 presented in this disclosure note has been adjusted to correct for the amounts of current financial assets that are measured at fair value. ​ During the disclosed calendar year, transfers occurred between the applicable categories Non-current financial assets – Level 3 In March 2019, the Company entered into a license agreement with AgomAb Therapeutics NV for the use of HGF-mimetic SIMPLE Antibodies™, developed under the Company’s Immunology Innovative Program. In exchange for granting this license, the Company received a profit share in AgomAb Therapeutics NV. In March 2021, AgomAb Therapeutics NV secured $74 million in Series B financing by issuing 286,705 of Preferred B Shares. The Company used the post-money valuation of Series B financing round and the number of outstanding shares in determining the fair value of the profit-sharing instrument, which results in a change in fair value of non-current financial assets of $11.2 million recorded through profit or loss. Since AgomAb Therapeutics NV is a private company, the valuation of the profit share is based on level 3 assumptions. In June 2022, AgomAb Therapeutics NV secured €38.4 million as a result of the extension of Series B. The Company used the post-money valuation of this Series B financing round and the number of outstanding shares in determining the fair value of the profit-sharing instrument, which results in a change in fair value of non-current financial assets of $4.3 million recorded through profit or loss. Non-current financial assets – Level 1 In January 2021, as part of the license agreement for the development and commercialization for efgartigimod in Greater China (see note 16 for further information), the Company obtained, amongst others, 568,182 newly issued Zai Lab shares calculated at a price of $132 per share. The fair value of the equity instrument at period-end is determined by reference to the closing price of such securities at each reporting date (classified as level 1 in the fair value hierarchy), resulting in a change in fair value. The Company made the irrevocable election to recognize subsequent changes in fair value through OCI. Capital risk The Company manages its capital to ensure that it will be able to continue as a going concern. The capital structure of the Company consists of equity attributed to the holders of equity instruments of the Company, such as capital, reserves and accumulated losses as mentioned in the consolidated statements of changes in equity. The Company makes the necessary adjustments in the light of changes in the economic circumstances, risks associated to the different assets and the projected cash needs of the current and projected research activities. On December 31, 2022, cash and cash equivalents amounted to $800.7 million and total capital amounted to $4,316.5 million. The current cash situation and the anticipated cash generation are the most important parameters in assessing the capital structure. The Company’s objective is to maintain the capital structure at a level to be able to finance its activities for at least twelve months. Cash income from existing and new partnerships is taken into account and, if needed and possible, the Company can issue new shares or enter into financing agreements.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Concentrations in credit risk are determined based on an analysis of counterparties and their importance on the overall outstanding contractual obligations at year-end. The Company has a limited number of collaboration and license partners and therefore has a significant concentration of credit risk. However, it has policies in place to ensure that credit exposure is kept to a minimum and significant concentrations of credit exposure are only granted for short periods of time to high credit quality collaboration partners. The Company applied the IFRS 9 simplified approach to measuring expected credit losses which uses a lifetime expected loss allowance for all receivables. To measure the expected credit losses, receivables have been grouped based on credit risk characteristics and the days past due. The provision for expected credit losses was not significant given that there have been no credit losses over the last three years and the high quality nature of our customers. Cash and cash equivalents and current financial assets are invested with several highly reputable banks and financial institutions. The Company holds its cash and cash equivalents mainly with different banks which are independently rated with a minimum rating of ‘A-’. The Company also holds short term investment funds in the form of money market funds with a recommended investment horizon of 6 months or shorter but with a low historical volatility. These money market funds are highly liquid investments, can be readily convertible into a known amount of cash. Since they are a basket of funds there is no individual credit risk involved. The company has adopted a policy whereby money market funds must have an average rating of “BBB” or higher. Liquidity risk The Company manages liquidity risk by maintaining adequate reserves, by continuously monitoring forecast and actual cash flows, and by matching the maturity profiles of financial assets and liabilities. The Company’s main sources of cash inflows are obtained through capital increases and collaboration agreements. This cash is invested in savings accounts, term accounts and short term investment funds in the form of money market funds. These money market funds represent the majority of the Company’s available sources of liquidity however since all of these are immediately tradable and convertible in cash they have a limited impact on the liquidity risk. Interest rate risk The only variable interest-bearing financial instruments are cash and cash equivalents and current financial investments. Changes in interest rates may cause variations in interest income and expense resulting from short-term interest-bearing assts. Management does not expect the short-term interest rates to decrease significantly in the immediate foreseeable future, which limits the interest exposure on our cash and cash equivalents and current financial assets. For the year ended December 31, 2022, if applicable interest rates would increase/decrease by 25 basis points, this would have a positive/negative impact of $6.2 million (compared to $0.9 million for the year ended December 31, 2021 and $1.7 million for the year ended December 31, 2020). Foreign exchange risk The Company undertakes transactions denominated in foreign currencies; consequently, exposures to exchange rate fluctuations arise. The Company is mainly exposed to the Euro, Japanese yen, British pound and Swiss franc. To limit this risk, the Company attempts to align incoming and outgoing cash flows in currencies other than USD. The net exposure to exchange differences of the monetary assets (being cash, cash equivalents and current financial assets) of the Company at the end of the reporting period are as follows: ​ ​ ​ ​ ​ ​ ​ ​ ​ ​ At December 31, (in thousands of $) 2022 2021 2020 EUR 613,866 591,887 703,016 JPY ​ 5,613 ​ 6,316 ​ 264 GBP 59,026 1,237 48 CHF ​ 3,832 ​ 727 ​ 2 CAD ​ 657 ​ — ​ — SEK ​ 7 ​ — ​ — DKK 6 — — ​ On December 31, 2022, if the EUR/USD exchange rate would have increased/decreased negative/positive December 31, 2021 December 31, 2020 increased/decreased imp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7. 27.1 Relationship and transactions with joint venture entity In July 2022, the Company entered into a joint venture agreement with the University of Colorado Anschutz Medical Campus and UCHealth and created a separate legal entity, OncoVerity, Inc., which is focused on optimizing and advancing the development of cusatuzumab, a novel anti-CD70 antibody, in acute myeloid leukemia (AML). The Company contributed $2 million and the investment has been designated as investment in joint venture and accounted under IAS 28 Investment in associates and joint ventures. At December 31, 2022, the Company has commitments towards its joint venture, OncoVerity Inc. to fund the operations of the joint venture amounting to $13 million. 27.2 Relationship and transactions with subsidiaries See note 31 for an overview of the consolidated companies of the group, which are all wholly-owned subsidiaries of argenx SE. Balances and transactions between the Company and its subsidiaries, which are related parties of the Company, have been eliminated on consolidation and are not disclosed in this note. 27.3 Relationship and transactions with key personnel The Company’s key management personnel consists of the members of the management team and the members of the board of directors. Remuneration of key management personnel On December 31, 2022, the senior management consisted of 8 members: Chief Executive Officer, Chief Operating Officer, Chief Financial Officer, Chief Scientific Officer, General Counsel, Chief Medical Officer, Vice President Corporate Development and Strategy and Global Head of Quality Assurance. They provide their services on a full-time basis. On December 31, 2022, the board of directors consisted of 9 members: Peter Verhaeghe, Don deBethizy, Pamela M. Klein, Werner Lanthaler, A.A. Rosenberg, James M. Daly, Camilla Sylvest, Ana Cespedes and Tim Van Hauwermeiren. Only the Chief Executive Officer is a member of both the senior management team and the board of directors. The Chief Executive Officer does not receive any remuneration for his board membership, as this is part of his total remuneration package in his capacity as member of the senior management team. The remuneration package of the members of key management personnel comprises: ​ ​ ​ ​ ​ ​ ​ ​ ​ ​ ​ ​ Year Ended December 31, (in thousands of $, except for the number of stock options &amp; RSUs) 2022 2021 2020 Remuneration of key management personnel ​ ​ ​ ​ ​ ​ Short-term benefits for senior management members as a group ​ ​ ​ ​ ​ ​ Gross salary ​ $ 4,199 ​ $ 3,465 ​ $ 3,246 Variable pay ​ ​ 3,077 ​ ​ 2,020 ​ ​ 1,510 Employer social security ​ ​ 1,015 ​ ​ 789 ​ ​ 753 Other short term benefits ​ ​ 372 ​ ​ 274 ​ ​ 156 Termination Benefits ​ ​ — ​ ​ 382 ​ ​ 385 Post-employment benefits for senior management members as a group ​ ​ 104 ​ ​ 150 ​ ​ 161 Cost of stock options granted in the year for senior management members as a group ​ ​ 18,393 ​ ​ 15,060 ​ ​ 42,824 Cost of restricted stock units granted in the year for senior management members as a group ​ ​ 9,594 ​ ​ 8,025 ​ ​ — Employer social security cost related to stock options ​ ​ 1,101 ​ ​ 4,172 ​ ​ 11,206 Total benefits for key management personnel ​ ​ 37,855 ​ ​ 34,337 ​ ​ 60,241 Numbers of stock options granted in the year ​ ​ ​ ​ ​ ​ ​ ​ ​ Senior Management as a group ​ ​ 117,600 ​ ​ 101,446 ​ ​ 334,900 Numbers of restricted stock units granted in the year ​ ​ ​ ​ ​ ​ ​ ​ ​ Senior Management as a group ​ ​ 26,500 ​ ​ 22,888 ​ ​ — ​ ​ ​ ​ ​ ​ ​ ​ ​ ​ Remuneration of non-executive directors ​ ​ ​ ​ ​ ​ ​ ​ ​ Board fees and other short-term benefits for non-executive directors ​ ​ 437 ​ ​ 435 ​ ​ 405 Cost of stock options granted in the year for non-executive directors ​ ​ 3,643 ​ ​ 3,263 ​ ​ 9,576 Cost of restricted stock units granted in the year for non-executive directors ​ ​ 1,850 ​ ​ 1,731 ​ ​ — Total benefits for non-executive board members ​ $ 5,929 ​ $ 5,429 ​ $ 9,981 Numbers of stock options granted in the year ​ ​ ​ ​ ​ ​ ​ ​ ​ Non-executive directors ​ ​ 21,600 ​ ​ 22,950 ​ ​ 70,000 Numbers of restricted stock units granted in the year ​ ​ ​ ​ ​ ​ ​ ​ ​ Non-executive directors ​ ​ 4,800 ​ ​ 5,100 ​ ​ — ​ Other No loans, quasi-loans or other guarantees were given by the Company or any of its subsidiaries to members of the board of directors or the senior management. We have not entered into transactions with our key management personnel, other than as described above with respect to remuneration arrangements relating to the exercise of their mandates as members of the senior management and the board of direct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28. The Company is currently not facing any outstanding claims or litigations that may have a significant adverse impact on the Company’s consolidated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29 . At balance sheet date, there were no commitments signed for the acquisition of property, plant and equipment. In January 2021, the Company entered into a binding lease commitment related to the envisioned relocation to a newly built office in Zwijnaarde, Belgium. Included in the binding lease commitment is a rent free period for 6 months following the completion of the building. The total future cash outflows related to this lease are as follows: ​ ​ ​ ​ ​ ​ ​ ​ ​ ​ ​ ​ ​ ​ ​ ​ ​ ​ ​ ​ ​ ​ ​ ​ ​ ​ ​ ​ ​ ​ ​ (in thousands of $) Less than 1 year ​ 1-3 years ​ 3-5 years ​ More than 5 years ​ Total contractual cash flows Lease commitments not commenced $ — $ — ​ $ — ​ $ 18,038 ​ $ 18,038 ​ In February 2019, and as amended in September 2020, the Company entered into a global collaboration and license agreement with Halozyme Therapeutics, Inc. Under the terms of the agreement, the Company will pay $12.5 million per target for future target nominations and potential future payments of up to $160.0 million per selected target subject to achievement of specified development, regulatory and sales-based milestones and up to $40.0 million subject to the achievement of additional, specified sales-based milestones. This amount represents the maximum amount that would be paid if all milestones would be achieved but excludes variable royalty payments based on unit sales. In 2019, the Company exercised the option to nominate an additional target (triggering a $10.0 million development milestone payment) and initiated a Phase 1 clinical trial using Halozyme’s proprietary ENHANZE® drug delivery technology (triggering a $5.0 million development milestone payment). In 2020, the Company initiated a Phase 3 clinical trial using Halozyme’s proprietary ENHANZE® drug delivery technology (triggering a The Company’s manufacturing commitments with Lonza, its drug substance manufacturing contractor, relate to the ongoing execution of the biologic license application (BLA) services for efgartigimod and its manufacturing activities related to the potential future commercialisation. In December 2018, the Company signed its first commercial supply agreement with Lonza related to the reservation of commercial drug substance supply capacity for efgartigimod. In the aggregate, the Company has outstanding commitments for efgartigimod under the first commercial supply agreement of $419.0 million. During 2022, Company signed an agreement with Fujifilm, for activities relating to the large-scale manufacturing of efgartigimod drug substance. In the aggregate, the Company has outstanding commitments for efgartigimod under the commercial supply agreement of $13.3 million. At December 31, 2022, the Company has commitments towards its joint venture, OncoVerity Inc. to fund the operations of the joint venture amounting to $13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udit fees</t>
        </is>
      </c>
      <c r="B1" s="2" t="inlineStr">
        <is>
          <t>12 Months Ended</t>
        </is>
      </c>
    </row>
    <row r="2">
      <c r="B2" s="2" t="inlineStr">
        <is>
          <t>Dec. 31, 2022</t>
        </is>
      </c>
    </row>
    <row r="3">
      <c r="A3" s="3" t="inlineStr">
        <is>
          <t>Audit fees</t>
        </is>
      </c>
      <c r="B3" s="4" t="inlineStr">
        <is>
          <t xml:space="preserve"> </t>
        </is>
      </c>
    </row>
    <row r="4">
      <c r="A4" s="4" t="inlineStr">
        <is>
          <t>Audit fees</t>
        </is>
      </c>
      <c r="B4" s="4" t="inlineStr">
        <is>
          <t>30. The following auditors’ fees were expensed in the consolidated statements of profit or loss: ​ ​ ​ ​ ​ ​ ​ ​ ​ ​ ​ ​ Year Ended December 31, Fees 2022 2021 2020 ​ ​ in thousands of $ Audit fees (1) $ 1,394 $ 1,183 $ 923 Audit-related fees ​ 380 ​ 267 ​ 188 Tax fees (2) ​ — ​ 79 ​ — Total $ 1,774 $ 1,529 $ 1,111 (1) Audit services performed by Deloitte Accountants B.V. as the external auditor referred to in Section 1 of the Dutch Accounting Firms Oversight Act (Wta) as well as by the Deloitte network. (2) Tax services performed by the Deloitte network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verview of consolidation scope</t>
        </is>
      </c>
      <c r="B1" s="2" t="inlineStr">
        <is>
          <t>12 Months Ended</t>
        </is>
      </c>
    </row>
    <row r="2">
      <c r="B2" s="2" t="inlineStr">
        <is>
          <t>Dec. 31, 2022</t>
        </is>
      </c>
    </row>
    <row r="3">
      <c r="A3" s="3" t="inlineStr">
        <is>
          <t>Overview of consolidation scope</t>
        </is>
      </c>
      <c r="B3" s="4" t="inlineStr">
        <is>
          <t xml:space="preserve"> </t>
        </is>
      </c>
    </row>
    <row r="4">
      <c r="A4" s="4" t="inlineStr">
        <is>
          <t>Overview of consolidation scope</t>
        </is>
      </c>
      <c r="B4" s="4" t="inlineStr">
        <is>
          <t>31. The parent company argenx SE is domiciled in the Netherlands. The Company, argenx SE, has two subsidiaries, argenx BV and argenx Benelux BV, based in Belgium. argenx BV has nine subsidiaries. Details of the Company’s consolidated entities at the end of the reporting period are as follows: ​ ​ ​ ​ ​ ​ ​ Name Country Participation argenx SE ​ The Netherlands ​ 100.00 % argenx BV Belgium 100.00 % argenx Benelux BV ​ Belgium ​ 100.00 % argenx US, Inc. USA 100.00 % argenx Switzerland, SA ​ Switzerland ​ 100.00 % argenx Japan KK Japan 100.00 % argenx France SAS ​ France ​ 100.00 % argenx Germany GmbH ​ Germany ​ 100.00 % argenx Canada Inc. ​ Canada ​ 100.00 % argenx UK Ltd. ​ United Kingdom ​ 100.00 % argenx Netherlands Services B.V. ​ The Netherlands ​ 100.00 % argenx Italy S.r.l. ​ Italy ​ 10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Dec. 31, 2022</t>
        </is>
      </c>
    </row>
    <row r="3">
      <c r="A3" s="3" t="inlineStr">
        <is>
          <t>Events after the balance sheet date</t>
        </is>
      </c>
      <c r="B3" s="4" t="inlineStr">
        <is>
          <t xml:space="preserve"> </t>
        </is>
      </c>
    </row>
    <row r="4">
      <c r="A4" s="4" t="inlineStr">
        <is>
          <t>Events after the balance sheet date</t>
        </is>
      </c>
      <c r="B4" s="4" t="inlineStr">
        <is>
          <t>32. No events have occurred after the balance sheet date that could have a material impact o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paration</t>
        </is>
      </c>
      <c r="B4" s="4" t="inlineStr">
        <is>
          <t>2.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Company’s activities and the results achieved. They present fairly the entity’s financial position, its financial performance and cash flows, on a going concern basis. The significant accounting policies applied in the preparation of the above consolidated financial statements are set out below. All amounts are presented in thousands of dollar, unless otherwise indicated, rounded to the nearest $ ‘000. The consolidated financial statements have been approved for issue by the Company’s Board of Directors (the “Board”) on March 15, 2023.</t>
        </is>
      </c>
    </row>
    <row r="5">
      <c r="A5" s="4" t="inlineStr">
        <is>
          <t>Adoption of new and revised standards</t>
        </is>
      </c>
      <c r="B5" s="4" t="inlineStr">
        <is>
          <t>2.2 Adoption of new and revised standards New standards and interpretations applicable for the annual period beginning on January 1, 2022 New standards and interpretations for the annual period beginning on January 1, 2022 did not have any material impact on our consolidated financial statements. New standards and interpretations issued, but not yet applicable for the annual period beginning on January 1, 2022 We have not early adopted any other standard, interpretation, or amendment that has been issued but is not yet effective. Of the standards that are not yet effective, we expect no standard to have a material impact on our financial statements in the period of initial application.</t>
        </is>
      </c>
    </row>
    <row r="6">
      <c r="A6" s="4" t="inlineStr">
        <is>
          <t>Basis of consolidation</t>
        </is>
      </c>
      <c r="B6" s="4" t="inlineStr">
        <is>
          <t xml:space="preserve">2.3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The results of the subsidiaries are included in the consolidated statements of profit or loss and consolidated statements of other comprehensive income from the effective date of acquisition up to the date when control ceases to exist. When necessary, adjustments are made to the financial statements of subsidiaries to bring their accounting policies into line with those used by other members of the Group. All inter-company transactions and unrealized gains on transactions between group companies are eliminated. Unrealised losses are also eliminated unless the transaction provides evidence of an impairment of the transferred asset. </t>
        </is>
      </c>
    </row>
    <row r="7">
      <c r="A7" s="4" t="inlineStr">
        <is>
          <t>Foreign currency transactions</t>
        </is>
      </c>
      <c r="B7" s="4" t="inlineStr">
        <is>
          <t>2.4 Foreign currency transactions 2.4.1 Functional and presentation currency Items included in the consolidated financial statements of each of our entities are valued using the currency of their economic environment in which the entity operates. The consolidated financial statements are presented in USD ($), which is the Company’s presentation currency. 2.4.2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consolidated statements of profit or loss and the consolidated statements of other comprehensive income. Non-monetary assets and liabilities denominated in foreign currencies are translated at the foreign exchange rate ruling at the date of the transaction. 2.4.3 Financial statements of foreign entities For foreign entities using a different functional currency than USD: ● assets and liabilities for each balance sheet presented are translated at the closing rate at the date of the balance sheet. ● income and expenses for each statement presenting profit or loss and statements of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sed in the statements of other comprehensive income.</t>
        </is>
      </c>
    </row>
    <row r="8">
      <c r="A8" s="4" t="inlineStr">
        <is>
          <t>Intangible assets</t>
        </is>
      </c>
      <c r="B8" s="4" t="inlineStr">
        <is>
          <t>2.5 Intangible assets 2.5.1 Internally generated intangible assets Expenditure on research activities is recognized as an expense in the period in which it is incurred. An internally 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 generated intangible assets is the sum of the expenditure incurred from the date when the intangible asset first meets the recognition criteria listed above. Where no internally generated intangible asset can be recognized, development expenditures are recognized in the consolidated statements of profit or loss and the consolidated statements of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2.5.2 Acquired In-Process R&amp;D, Software and Databases and Other intangible assets Intangible assets with finite useful lives that are acquired separately related to in-process research and development projects, software and databases and other intangible assets are carried at cost less accumulated amortization and accumulated impairment losses. Intangible assets with indefinite useful lives are carried at cost less accumulated impairment losses. Payments for acquired in-process research and development projects obtained through in-licensing arrangements are capitalized as intangible assets provided that they are separately identifiable, controlled by the Company and expected to provide future economic benefits. As the probability criterion in IAS 38 is always considered to be satisfied for separately acquired research and development assets and the amount of the payments is determinable, upfront and milestone payments to third parties for pharmaceutical products or compounds for which regulatory marketing approval has not yet been obtained are recognized as intangible assets. Other intangible assets includes the Priority Review Voucher (“PRV”) which the Company can use to obtain the priority review by the FDA for one of its future regulatory submissions or may sell or transfer to a third party. The PRV is initially measured at cost and reviewed for impairment when events or circumstances indicate that the carrying value may not be recoverable. 2.5.3 Amortization of intangible assets Intangible assets, which comprises of acquired in-process research and development, software and databases and other intangible assets, are amortized on a straight-line basis over the estimated useful life as from the time they are available for use, or when the underlying drug candidate is approved, generally on the following basis: ● Acquired In-Process R&amp;D – the longer of the patent protection life and the useful life of the combined product ● Software and Databases – 3 – 5 years The estimated useful life and amortization method are reviewed at the end of each reporting period, with the effect of any changes in estimate being accounted for on a prospective basis. During 2022, the Company used the PRV to accelerate the review of drug application of subcutaneous efgartigimod for the treatment of generalized mysthania gravis (“gMG”), the intangible asset for $99.1 million was amortized and derecognized upon filing of the related Biologic License Application (“BLA”). 2.5.4 Derecognition of intangible assets An intangible asset is derecognized either on disposal or when no future economic benefits are expected from its use. Gains or losses arising from derecognition of an intangible asset, measured as the difference between the net disposal proceeds, if any, and the carrying amount of the asset, are recognized in the consolidated statements of profit or loss and the consolidated statements of other comprehensive income when the asset is derecognized.</t>
        </is>
      </c>
    </row>
    <row r="9">
      <c r="A9" s="4" t="inlineStr">
        <is>
          <t>Property, plant and equipment</t>
        </is>
      </c>
      <c r="B9" s="4" t="inlineStr">
        <is>
          <t>2.6 Property, plant and equipment Items of property, plant and equipment held for use in the production or supply of goods or services, or for administrative purposes, are stated in the consolidated statement of financial position at their cost, less accumulated depreciation and impairment losses. Depreciation is recognized as from acquisition date onwards (unless asset is not ready for use) so as to write off the cost or valuation of assets (other than freehold land and properties under construction) less their residual values over their useful lives, using the straight-line method. The estimated useful lives, residual values and depreciation method are reviewed at the end of each reporting period, with the effect of any changes in estimate accounted for on a prospective basis. Unless revised due to specific changes in the estimated useful life, annual depreciation rates are as follows: ● Office and lab equipment: 3 – 5 years ● IT equipment: 3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the consolidated statements of profit or loss and the consolidated statements of other comprehensive income.</t>
        </is>
      </c>
    </row>
    <row r="10">
      <c r="A10" s="4" t="inlineStr">
        <is>
          <t>Inventories</t>
        </is>
      </c>
      <c r="B10" s="4" t="inlineStr">
        <is>
          <t>2.7 Inventories Inventories are carried at cost or net realisable value, whichever is lowest. Cost is determined using the first-in, first-out method. Cost comprises of costs of purchase, costs of conversion and other costs incurred in bringing the inventories to their present location and condition. If the expected sales price less completion costs to execute sales (net realizable value) is lower than the carrying amount, a write-down is recognised for the amount by which the carrying amount exceeds its net realisable value. Included in inventory are products which could, besides commercial activities, be used in preclinical and clinical programs as well as in non-reimbursed pre-approval access program. These products are charged to research &amp; development expenses or selling, general and administrative expenses, respectively, when dedicated to this channel. We capitalize inventory costs associated with products prior to the regulatory approval of these products, or for inventory produced in production facilities not yet approved, when it is highly probable that the pre-approval inventories will be saleable. The determination to capitalize is based on the particular facts and circumstances relating to the expected regulatory approval of the product or production facility being considered. The assessment of whether or not the product is considered highly probable to be saleable is made on a quarterly basis and includes, but is not limited to, how far a particular product or facility has progressed along the approval process, any known safety or efficacy concern, potential labelling restrictions and other impediments. Previously capitalized costs related to pre-launch inventories could be required to be written down upon a change in such judgement or due to a denial or delay of approval by regulatory bodies, a delay in commercialization or other potential factors, which will be recorded to research and development expenses in the consolidated statements of profit or loss and the consolidated statements of other comprehensive income.</t>
        </is>
      </c>
    </row>
    <row r="11">
      <c r="A11" s="4" t="inlineStr">
        <is>
          <t>Leases</t>
        </is>
      </c>
      <c r="B11" s="4" t="inlineStr">
        <is>
          <t>2.8 Leases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The lease liability is subsequently measured by increasing the carrying amount to reflect interest on the lease liability (using the effective interest method) and by reducing the carrying amount to reflect the lease payments made. The lease liability is presented as a separate line in the consolidated statements of financial posi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right-of-use assets are presented in the consolidated statements of financial position under the caption “Property, plant and equipment”.</t>
        </is>
      </c>
    </row>
    <row r="12">
      <c r="A12" s="4" t="inlineStr">
        <is>
          <t>Impairment of assets</t>
        </is>
      </c>
      <c r="B12" s="4" t="inlineStr">
        <is>
          <t>2.9 Impairment of assets 2.9.1 Financial Assets The impairment loss of a financial asset measured at amortised cost is calculated based on the expected loss model. For trade receivables, in the absence of a significant financing component, the allowance is measured at an amount equal to lifetime expected credit losses. Those are the expected credit losses that result from possible default events over the expected life of those trade receivables. 2.9.2 Property, plant and equipment and intangible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t least annually, and whenever there is an indication that the asset may be impaired.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profit or loss and the consolidated statements of other comprehensive income. Where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consolidated statements of profit or loss and the consolidated statements of other comprehensive income.</t>
        </is>
      </c>
    </row>
    <row r="13">
      <c r="A13" s="4" t="inlineStr">
        <is>
          <t>Financial instruments</t>
        </is>
      </c>
      <c r="B13" s="4" t="inlineStr">
        <is>
          <t xml:space="preserve">2.10 Financial instruments Financial assets and financial liabilities are recognized in the consolidated statements of financial position when the Company becomes party to the contractual provisions of the instrument. The Company does not use currency derivatives to hedge planned future cash flows, nor does it make use of forward foreign exchange contracts. Additionally, the Company does not have financial debt at December 31, 2022. 2.10.1 Financial assets Financial assets are initially recognized either at fair value or at transaction price. All recognized financial assets are subsequently measured at either amortized cost or fair value under IFRS 9 on the basis of both the Company’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 that give rise on specified dates to cash flows that are solely payments of principal and interest on the principal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The Company derecognizes a financial asset when the contractual rights to the cash flows from the asset expire, or the Company transfers the right to receive the contractual cash flows on the financial asset in a transaction in which substantially all the risks and rewards of ownership of the financial asset are transferred. The Company classifies non-derivative financial assets into the following categories: ● financial asset at fair value through profit or loss or OCI (non-current financial assets, current financial assets and cash equivalents) ● financial assets at amortized cost (receivables and cash and cash equivalents) Financial assets at fair value through profit or loss or OCI Financial assets are designated at fair value through profit or loss if the Company manages such investments and makes purchases and sales decisions based on their fair value in accordance with the Company’s investment strategy. Attributable transaction costs are recognised in the consolidated statements of profit or loss and the consolidated statements of other comprehensive income as incurred. Financial assets at fair value through profit or loss are measured at fair value, and changes therein, which take into account any dividend income, are recognized in the consolidated statements of profit or loss and the consolidated statements of other comprehensive income. 2.10.1.1 Non-current financial assets at fair value through profit or loss or OCI The Company holds investments in non-current financial assets, which based on IFRS 9, are designated as financial assets at fair value through profit or loss or financial assets at fair value through OCI. The fair value of listed investments is based upon the closing price of such securities at each reporting date. If there is no active market for an equity instrument, the Company establishes the fair value by using valuation techniques. Based on IFRS 9, the Company irrevocably elected to designate specific investments as a financial asset at fair value through OCI as the participation is not held for trading purposes nor contingent consideration recognised by an acquirer in a business combination. 2.10.1.2 Current financial assets at fair value through profit or loss Current financial assets measured at fair value through profit or loss comprise of money market funds. 2.10.1.3 Cash equivalents measured at fair value through profit or loss Cash equivalents measured at fair value through profit or loss comprise of money market funds that are readily convertible to cash and are subject to insignificant risk of changes in value. These financial assets are used by the Company in the management of the short-term commitments. Financial assets at amortized cost 2.10.1.4. Receivables Trade and other receivables are designated as financial assets measured at amortized cost. They are initially measured either at fair value or at transaction price, in the absence of a significant financing component less adjustments for estimated revenue deductions such as rebates, chargebacks and returns. All receivables are subsequently measured at amortized cost, which generally corresponds to nominal value less expected credit loss provision. Receivables mainly comprise trade and other receivables and current and non-current research and development incentive receivables. These research and development incentive receivables relate to refunds resulting from research and development incentives on research and development expenses in Belgium and are credited to the consolidated statements of profit or loss and the consolidated statements of other comprehensive income under the line “Other operating income” when the relevant expenditure has been incurred and there is a reasonable assurance that the research and development incentives are receivable. Loss allowance for expected credit losses are established using a simplified approach of forward-looking expected credit loss model (ECL), which includes possible default events on the trade receivables over the entire holding period of the trade receivable. These provisions represent the difference between the trade receivable’s carrying amount in the consolidated statements of financial position and the estimated collectible amount. Charges for loss allowance for expected credit losses are recorded as marketing and selling costs recognized in the consolidated statements of profit or loss and consolidated statements of other comprehensive income within “Selling, general and administrative” expenses. 2.10.1.5 Cash Cash are financial assets measured at amortized cost and comprise of cash balances and savings accounts. 2.10.1.6 Cash equivalents measured at amortized costs Cash equivalents measured at amortized cost comprise of term accounts that have an initial maturity of less than 3 months that are subject to an insignificant risk of changes in values. The financial assets are used by the Company in the management of short-term commitments. Cash and cash equivalents exclude restricted cash, which is presented in the consolidated statements of financial position under the line “Other non-current assets”. 2.10.1.7 Current financial assets measured at amortized costs Current financial assets include financial assets measured at amortized costs and comprise of term accounts that have an initial maturity equal or less than 12 months, but exceeding 3 months. 2.10.2 Financial Liabilities Financial liabilities are initially measured at their transaction price. Subsequent to initial recognition, financial liabilities are measured at amortized cost. Financial liabilities mainly comprise of trade and other payables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the Company’s research and development costs and gross-to-net accruals. </t>
        </is>
      </c>
    </row>
    <row r="14">
      <c r="A14" s="4" t="inlineStr">
        <is>
          <t>Investment in joint venture</t>
        </is>
      </c>
      <c r="B14" s="4" t="inlineStr">
        <is>
          <t>2.11 Investment in joint venture The Group has an investment which qualifies as joint ventures under IAS 28 Investment in associates and joint ventures. For joint ventures and associates, the Group recognises its interest in the joint venture or associate as an investment and uses the equity method of accounting. The Group recognises its initial investment at cost and the investors’ share of the profits or losses is determined based on the proportionate ownership interest. ​ Investment in joint ventures on December 31, 2022 was related to the investment in Onco Verity Inc. In July 2022, the Company entered into a joint venture agreement with the University of Colorado Anschutz Medical Campus and UCHealth and created a separate legal entity, OncoVerity, Inc., which is focused on optimizing and advancing the development of cusatuzumab, a novel anti-CD70 antibody, in acute myeloid leukemia (AML). The Company contributed $2 million and the investment has been designated as investment in joint venture and accounted under IAS 28 Investment in associates and joint ventures. The share of net loss resulting from investment in joint ventures is presented in consolidated statements of profit or loss in line “Loss from investment in joint ventures”. ​</t>
        </is>
      </c>
    </row>
    <row r="15">
      <c r="A15" s="4" t="inlineStr">
        <is>
          <t>Shareholder's equity</t>
        </is>
      </c>
      <c r="B15" s="4" t="inlineStr">
        <is>
          <t xml:space="preserve">2.12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December 31, 2022, no profits were available for distribution. </t>
        </is>
      </c>
    </row>
    <row r="16">
      <c r="A16" s="4" t="inlineStr">
        <is>
          <t>Short-term employee benefits</t>
        </is>
      </c>
      <c r="B16" s="4" t="inlineStr">
        <is>
          <t>2.13 Short-term employee benefits Short-term employee benefits include payables and accruals for salaries and bonuses to be paid to the employees of the Company. They are recognized as expenses for the period in which employees perform the corresponding services.</t>
        </is>
      </c>
    </row>
    <row r="17">
      <c r="A17" s="4" t="inlineStr">
        <is>
          <t>Share-based payments</t>
        </is>
      </c>
      <c r="B17" s="4" t="inlineStr">
        <is>
          <t>2.14 Share-based payments Equity-settled share-based payments to employees and others providing similar services are measured at the fair value of the equity instruments at the acceptance date. Equity settled share based payments includes expenses related to stock options and restricted stock units granted by the Company. The fair value determined at the acceptance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the consolidated statements of profit or loss and the consolidated statements of other comprehensive income such that the cumulative expense reflects the revised estimate, with a corresponding adjustment to the equity-settled share-based payment reserve.</t>
        </is>
      </c>
    </row>
    <row r="18">
      <c r="A18" s="4" t="inlineStr">
        <is>
          <t>Deferred revenue</t>
        </is>
      </c>
      <c r="B18" s="4" t="inlineStr">
        <is>
          <t>2.15 Deferred revenue Current and non-current deferred revenue relates to cash received from collaboration &amp; license agreements prior to completion of the earnings process. These payments are recognized as revenue over the estimated duration of the Company’s involvement in the research and development programs provided for under the terms of the agreements.</t>
        </is>
      </c>
    </row>
    <row r="19">
      <c r="A19" s="4" t="inlineStr">
        <is>
          <t>Income taxes</t>
        </is>
      </c>
      <c r="B19" s="4" t="inlineStr">
        <is>
          <t>2.16 Income taxes Income tax in the consolidated statements of profit or loss and the consolidated statements of other comprehensive income represents the total of the current tax and deferred tax. The current tax is based on taxable profit for the year. Taxable profit differs from profit as reported in the consolidated statements of profit or loss and consolidated statements of other comprehensive income as it excludes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is used in the computation of taxable profit. Deferred tax assets are recognized to the extent that it is probable that future taxable profits will be available against which those deductible temporary differences can be utilized. The carrying amount of deferred tax assets is reviewed at the end of each reporting period and reduced to the extent that it is not probable that sufficient taxable profits will be available to allow all or part of the asset to be recovered.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Deferred tax assets and liabilities are measured at the tax rates that are expected to apply in the period in which the liability is settled or the asset realized, based on tax rates (and tax laws) that have been enacted or substantially enacted by the end of the reporting period.</t>
        </is>
      </c>
    </row>
    <row r="20">
      <c r="A20" s="4" t="inlineStr">
        <is>
          <t>Revenue and other operating income recognition</t>
        </is>
      </c>
      <c r="B20" s="4" t="inlineStr">
        <is>
          <t>2.17 Revenue and other operating income recognition 2.17.1 Product net sales Revenue from the sale of goods is recognized at an amount that reflects the consideration that the Company expects to be entitled to receive in exchange for transferring goods to a customer, at the time when the customer obtains control of the goods rendered, this means when the customer has the ability to direct the use of the asset. The consideration that is committed in a contract with a customer can include fixed amounts, variable amounts, or both. The amount of the consideration may vary due to discounts, rebates, returns, chargebacks or other similar items. Contingent consideration is included in the transaction price when it is highly probable that the amount of revenue recognized is not subject to future significant reversals. Our product net sales consists of sales of VYVGART in U.S., Japan and Europe. Revenue from contracts with customers Revenue arising from the commercial sale of VYVGART is presented in the consolidated statements of profit or loss under “Product net sales”. In accordance with IFRS 15 Revenue from contracts with customers , such revenue is recognized when the product is physically transferred, in accordance with the delivery and acceptance terms agreed with the customer. Payment of the transaction price is payable at the point the customer obtains the legal title to the goods. The amount of revenue recognized reflects the various types of price reductions or rights of return offered by the Company to its customers. Such price reductions and rights of return qualify as variable consideration under IFRS 15 Revenue from contracts with customers . Products sold are covered by various Government and State programs (such as Medicare and Medicaid) under which products are sold at a discount. Rebates are granted to healthcare authorities, and under contractual arrangements with certain customers. Some wholesalers are entitled to chargeback incentives based on the selling price to the end customer, under specific contractual arrangements. Rebates, chargebacks and other incentives are recognized in the period in which the underlying sales are recognized as a reduction of product sales. Our significant components of variable consideration are as follows: Co-payment assistance: ​ Chargebacks: ​ Rebates: ​ Medicare Part D Coverage Gap: ​ Distributor fees: ​ The estimated amounts described above are recognized in the consolidated statement of Profit or Loss within “Product net sales” as a reduction of gross sales, and within “Trade and other payables” in the consolidated statements of financial position. They are subject to regular review and adjustment as appropriate based on the most recent data available to management. Each of the above items require significant estimates, judgement and information obtained from external sources. If management’s estimates differ from actual results, we will record adjustments that would affect product sales in the period of adjustment. 2.17.2 Collaborations and license agreements Collaboration revenue have consisted principally of milestones, license fees, non-refundable upfront fees and research and development service fees in connection with collaboration and license agreements. The Company recognizes revenue when the customer obtains control of promised goods or services, in an amount that reflects the consideration that the Company expects to receive in exchange for those goods and services. In order to determine revenue recognition for agreements that the Company determines to be in the scope of IFRS 15, following five steps are performed: 1. Identify the contracts In our current collaboration and license agreements, we are mainly licensing our intellectual property and/or providing research and development products/services, which might include a cost-sharing mechanism and/or in the future, selling our products to collaborative partner entities. Revenue is generated through these arrangements via upfront payments, milestone payments based on clinical and regulatory criteria, research and development service fees and future sales based milestones and sales based royalties. In some cases, the collaboration and license agreements also include an equity subscription component. If this is the case, the Company analyses if the criteria to combine contracts, as set out by IFRS 15, are met. 2. Identify performance obligations Depending on the type of contract, there can be one or more distinct performance obligations under IFRS 15. This is based on an assessment of whether the promises in an agreement are capable of being distinct and are distinct from the other promises to transfer goods and/or services in the context of the contract. For our material ongoing collaboration and license agreement (i.e., the Zai Lab Agreement), the Company has assessed that there is more than one distinct performance obligation, being the transfer of a license and supply of clinical and commercial product. This is because the Company considers the performance obligations is distinct in the context of the contract as the license has stand-alone value without the Company being further involved in the research and development collaboration and that there is no interdependence between the license and the clinical and commercial supply to be provided. For other material collaboration and license agreements, the Company has assessed that there is one single performance obligation in our collaboration and license agreements, being the transfer of a license combined with performance of research and development services. 3. Determine the transaction price Our material ongoing collaboration and license agreements include non-refundable upfront payments or license fees, milestone payments, the receipt of which is dependent upon the achievement of certain clinical, regulatory or commercial milestones, royalties on sales and research and development service fees. 3.1 Non-refundable upfront payments or license fees If the license to the Company’s intellectual property is determined to be distinct from the other performance obligations identified in the arrangement, the Company recognizes revenue from non-refundable upfront fees allocated to this license at the point in time the license is transferred to the customer and the customer has the right to use the license. For all our material ongoing collaboration and license agreements, the Company considers the performance obligations related to the transfer of the license as distinct from the other promises to transfer goods and/or services. The Company utilizes judgement to assess the nature of the performance obligation to determine whether the performance obligation is satisfied over time or at a point in time. If over time, revenue is then recognized based on a pattern that best reflects the transfer of control of the service to the customer. 3.2 Milestone payments other than sales based milestones A milestone payment, being a variable consideration, is only included in the transaction price to the extent it is highly probable that a significant reversal in the amount of cumulative revenue recognition will not occur when the uncertainty associated with the variable consideration is subsequently resolved. The Company estimates the amount to be included in the transaction price upon achievement of the milestone event. The transaction price is then allocated to each performance obligation on a stand-alone selling price basis, for which the Company recognizes revenue as or when the performance obligations under the contract are satisfi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revenue and earnings in the period of adjustment. 3.3 Research and development service fees Our material ongoing collaboration and license agreements may include reimbursement or cost sharing for research and development services. R&amp;D services are performed and satisfied over time given that the customer simultaneously receives and consumes the benefits provided by us. Such costs reimbursements received are recognized in revenues when costs are incurred and agreed by the parties. 3.4 Sales based milestone payments and royalties Our material ongoing collaboration and license agreements include sales based royalties, including commercial milestone payments based on the level of sales, and the license has been deemed to be the predominant item to which the royalties and commercial milestone payments relate. Related revenue is recognized as the subsequent underlying sales occur. 4. Allocate the transaction price In principle, an entity shall allocate the transaction price to each performance obligation identified in the contract on a relative stand-alone selling price basis. As our ongoing collaboration and license agreement (i.e. the Zai Lab Agreement) contains more than one performance obligation, the Company assesses to allocate the transaction price to all performance obligations identified. 5. Recognize revenue Revenue is recognized when the customer obtains control of the goods and/or services as provided in the collaboration and license agreements. The control can be transferred over time or at a point in time – which results in the recognition of revenue over time or at a point in time. As our ongoing collaboration and license agreement (i.e. the Zai Lab Agreement) contains more than one performance obligation, the Company recognized revenue at point in time for transfer of license and the Company recognizes revenue over time for supply of clinical and commercial products as the customer simultaneously receive the benefits provided by the Company’s performance, satisfied over time. Other ongoing collaboration and license agreements only contain one single performance obligation which is, as the customer simultaneously receive the benefits provided by the Company’s performance, satisfied over time. As such, the Company recognizes revenue over time. The recognition of revenue over time is based on a pattern that best reflects the satisfaction of the related performance obligation, applying the input method. The input method estimates the satisfaction of the performance obligation as the percentage of total collaboration costs that are completed each period compared to the total estimated collaboration costs. Research and development service fees are recognized as revenue when costs are incurred and agreed by the parties as the Company is acting as a principal in the scope of its stake of the research and development activities of its ongoing collaboration and license agreements. 2.17.3 Grants, research and development incentives, payroll tax rebates and changes in fair value on non-current financial assets Because it carries out extensive research and development activities, the Company benefits from various grants, research and development incentives and payroll tax rebates from certain governmental agencies. These grants, research and development incentives and payroll tax rebates generally aim to partly reimburse approved expenditures incurred in research and development efforts of the Company and are credited to the consolidated statements of profit or loss, under the line “Other operating income”, when the relevant expenditure has been incurred and there is reasonable assurance that the grants or research and development incentives are receivable. Fair value gains resulting from the change in the fair value of non-current financial assets are credited to the consolidated statements of profit or loss, under the line “Other operating income”.</t>
        </is>
      </c>
    </row>
    <row r="21">
      <c r="A21" s="4" t="inlineStr">
        <is>
          <t>Cost of sales</t>
        </is>
      </c>
      <c r="B21" s="4" t="inlineStr">
        <is>
          <t>2.18 Cost of sales Cost of sales are related to the sale of VYVGART and are recognised when the associated revenue is recognised. Cost of sales include material, manufacturing costs and other costs attributable to production, including shipping costs, as well as royalties payable on sales of VYVGART.</t>
        </is>
      </c>
    </row>
    <row r="22">
      <c r="A22" s="4" t="inlineStr">
        <is>
          <t>Trade receivables</t>
        </is>
      </c>
      <c r="B22" s="4" t="inlineStr">
        <is>
          <t>2.19 Trade receivables Trade receivables are initially recognized at their invoiced amounts less adjustments for estimated revenue deductions such as rebates, chargebacks and returns. Loss allowance for expected credit losses are established using a simplified approach of forward-looking expected credit loss model (ECL), which includes possible default events on the trade receivables over the entire holding period of the trade receivable. These provisions represent the difference between the trade receivable’s carrying amount in the consolidated statements of financial position and the estimated collectible amount. Charges for loss allowance for expected credit losses are recorded as marketing and selling costs recognized in the consolidated statements of profit or loss and the consolidated statements of other comprehensive income within “Selling, general and administrative” expenses.</t>
        </is>
      </c>
    </row>
    <row r="23">
      <c r="A23" s="4" t="inlineStr">
        <is>
          <t>Segment reporting</t>
        </is>
      </c>
      <c r="B23" s="4" t="inlineStr">
        <is>
          <t>2.20 Segment reporting Segment results include revenue and expenses directly attributable to a segment and the relevant portion of revenue and expenses that can be allocated on a reasonable basis to a segment. Segment assets and liabilities comprise those operating assets and liabilities that are directly attributable to the segment or can be allocated to the segment on a reasonable basis. Segment assets and liabilities do not include income tax items. The Company manages its activities and operates as one business unit which is reflected in its organizational structure and internal reporting. The Company does not distinguish in its internal reporting different segments, neither business nor geographical segments. The chief operating decision-maker is the Board of Directo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 LOSS</t>
        </is>
      </c>
      <c r="B3" s="4" t="inlineStr">
        <is>
          <t xml:space="preserve"> </t>
        </is>
      </c>
      <c r="C3" s="4" t="inlineStr">
        <is>
          <t xml:space="preserve"> </t>
        </is>
      </c>
      <c r="D3" s="4" t="inlineStr">
        <is>
          <t xml:space="preserve"> </t>
        </is>
      </c>
    </row>
    <row r="4">
      <c r="A4" s="4" t="inlineStr">
        <is>
          <t>Loss for the year</t>
        </is>
      </c>
      <c r="B4" s="6" t="n">
        <v>-709594</v>
      </c>
      <c r="C4" s="6" t="n">
        <v>-408265</v>
      </c>
      <c r="D4" s="6" t="n">
        <v>-608455</v>
      </c>
    </row>
    <row r="5">
      <c r="A5" s="4" t="inlineStr">
        <is>
          <t>Currency translation differences, arisen from translating foreign activities</t>
        </is>
      </c>
      <c r="B5" s="5" t="n">
        <v>-2404</v>
      </c>
      <c r="C5" s="5" t="n">
        <v>-3048</v>
      </c>
      <c r="D5" s="5" t="n">
        <v>162273</v>
      </c>
    </row>
    <row r="6">
      <c r="A6" s="4" t="inlineStr">
        <is>
          <t>Fair value gain/(loss) on investments in equity instruments designated as at FVTOCI</t>
        </is>
      </c>
      <c r="B6" s="5" t="n">
        <v>-18267</v>
      </c>
      <c r="C6" s="5" t="n">
        <v>-39290</v>
      </c>
      <c r="D6" s="4" t="inlineStr">
        <is>
          <t xml:space="preserve"> </t>
        </is>
      </c>
    </row>
    <row r="7">
      <c r="A7" s="4" t="inlineStr">
        <is>
          <t>Other comprehensive loss, net of income tax</t>
        </is>
      </c>
      <c r="B7" s="5" t="n">
        <v>-20671</v>
      </c>
      <c r="C7" s="5" t="n">
        <v>-42338</v>
      </c>
      <c r="D7" s="5" t="n">
        <v>162273</v>
      </c>
    </row>
    <row r="8">
      <c r="A8" s="4" t="inlineStr">
        <is>
          <t>Owners of the parent</t>
        </is>
      </c>
      <c r="B8" s="6" t="n">
        <v>-730266</v>
      </c>
      <c r="C8" s="6" t="n">
        <v>-450603</v>
      </c>
      <c r="D8" s="6" t="n">
        <v>-4461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 ​ ​ ​ ​ ​ ​ ​ ​ ​ ​ IT, office and lab Right-of-use assets Right-of-use assets Leasehold Lease ​ ​ (in thousands of $) ​ equipment ​ Buildings ​ Vehicles ​ improvements ​ equipment ​ Total Cost ​ ​ ​ ​ ​ ​ ​ ​ ​ ​ ​ ​ ​ ​ ​ ​ ​ ​ ​ ​ ​ ​ ​ ​ ​ ​ ​ ​ ​ ​ ​ ​ ​ ​ ​ ​ ​ On January 1, 2020 ​ $ 3,906 ​ $ 7,741 ​ $ 1,098 ​ $ 908 ​ $ 317 ​ $ 13,970 Additions ​ ​ 733 ​ ​ 3,335 ​ ​ 1,074 ​ ​ 432 ​ ​ — ​ ​ 5,574 Disposals ​ ​ (110) ​ ​ — ​ ​ — ​ ​ — ​ ​ — ​ ​ (110) Translation differences ​ ​ 360 ​ ​ 645 ​ ​ 101 ​ ​ 84 ​ ​ 29 ​ ​ 1,219 On December 31, 2020 ​ ​ 4,889 ​ ​ 11,721 ​ ​ 2,273 ​ ​ 1,424 ​ ​ 346 ​ ​ 20,653 Additions ​ ​ 3,163 ​ ​ 4,923 ​ ​ 802 ​ ​ 543 ​ ​ — ​ ​ 9,430 Disposals ​ ​ (217) ​ ​ — ​ ​ — ​ ​ — ​ ​ — ​ ​ (217) Currency translation adjustment ​ ​ 104 ​ ​ (182) ​ ​ — ​ ​ 14 ​ ​ — ​ ​ (64) On December 31, 2021 ​ ​ 7,938 ​ ​ 16,462 ​ ​ 3,075 ​ ​ 1,981 ​ ​ 346 ​ ​ 29,802 Additions ​ ​ 962 ​ ​ 3,353 ​ ​ 905 ​ ​ — ​ ​ — ​ ​ 5,219 Disposals ​ ​ (105) ​ ​ — ​ ​ — ​ ​ — ​ ​ — ​ ​ (105) Currency translation adjustment ​ ​ (635) ​ ​ — ​ ​ — ​ ​ — ​ ​ — ​ ​ (635) On December 31, 2022 ​ $ 8,160 ​ $ 19,815 ​ $ 3,980 ​ $ 1,981 ​ $ 346 ​ $ 34,282 ​ ​ ​ ​ ​ ​ ​ ​ ​ ​ ​ ​ ​ ​ ​ ​ ​ ​ ​ Depreciation and impairment ​ ​ ​ ​ ​ ​ ​ ​ ​ ​ ​ ​ ​ ​ ​ ​ ​ ​ ​ ​ ​ ​ ​ ​ ​ ​ ​ ​ ​ ​ ​ ​ ​ ​ ​ ​ ​ On January 1, 2020 ​ $ (2,909) ​ $ (1,477) ​ $ (262) ​ $ (103) ​ $ (44) ​ $ (4,795) Depreciation ​ ​ (535) ​ ​ (2,262) ​ ​ (441) ​ ​ (401) ​ ​ (32) ​ ​ (3,671) Disposals ​ ​ 103 ​ ​ — ​ ​ — ​ ​ — ​ ​ — ​ ​ 103 Translation differences ​ ​ (301) ​ ​ (305) ​ ​ (57) ​ ​ (39) ​ ​ (6) ​ ​ (708) On December 31, 2020 ​ ​ (3,642) ​ ​ (4,044) ​ ​ (760) ​ ​ (543) ​ ​ (82) ​ ​ (9,071) Depreciation ​ ​ (1,118) ​ ​ (2,714) ​ ​ (651) ​ ​ (539) ​ ​ (34) ​ ​ (5,055) Disposals ​ ​ 158 ​ ​ — ​ ​ — ​ ​ — ​ ​ — ​ ​ 158 Currency translation adjustment ​ ​ 37 ​ ​ (15) ​ ​ — ​ ​ (11) ​ ​ — ​ ​ 10 On December 31, 2021 ​ ​ (4,565) ​ ​ (6,774) ​ ​ (1,411) ​ ​ (1,093) ​ ​ (116) ​ ​ (13,958) Depreciation ​ ​ (1,388) ​ ​ (2,179) ​ ​ (735) ​ ​ (257) ​ ​ (35) ​ ​ (4,593) Disposals ​ ​ 90 ​ ​ — ​ ​ — ​ ​ — ​ ​ — ​ ​ 90 Currency translation adjustment ​ ​ 408 ​ ​ 5 ​ ​ 1 ​ ​ 1 ​ ​ — ​ ​ 414 On December 31, 2022 ​ $ (5,454) ​ $ (8,948) ​ $ (2,145) ​ $ (1,350) ​ $ (150) ​ $ (18,047) ​ ​ ​ ​ ​ ​ ​ ​ ​ ​ ​ ​ ​ ​ ​ ​ ​ ​ ​ Carrying Amount ​ ​ ​ ​ ​ ​ ​ ​ ​ ​ ​ ​ ​ ​ ​ ​ ​ ​ ​ ​ ​ ​ ​ ​ ​ ​ ​ ​ ​ ​ ​ ​ ​ ​ ​ ​ ​ On December 31, 2020 ​ $ 1,247 ​ $ 7,677 ​ $ 1,513 ​ $ 881 ​ $ 264 ​ ​ 11,582 On December 31, 2021 ​ ​ 3,373 ​ ​ 9,688 ​ ​ 1,664 ​ ​ 888 ​ ​ 230 ​ ​ 15,844 On December 31, 2022 ​ $ 2,706 ​ $ 10,867 ​ $ 1,835 ​ $ 631 ​ $ 196 ​ $ 16,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 ​ ​ ​ (in thousands of $) Acquired In-Process R&amp;D ​ Software &amp; databases ​ Other Intangibles ​ Total Cost ​ ​ ​ ​ ​ ​ ​ ​ ​ ​ ​ ​ ​ ​ ​ ​ ​ ​ ​ ​ ​ ​ ​ ​ ​ On January 1, 2020 ​ $ 44,802 ​ $ 473 ​ $ — ​ $ 45,275 Additions ​ ​ 16,182 ​ ​ 2,814 ​ ​ 98,000 ​ ​ 116,996 Translation differences ​ ​ 4,196 ​ ​ 256 ​ ​ 1,058 ​ ​ 5,510 On December 31, 2020 ​ ​ 65,180 ​ ​ 3,543 ​ ​ 99,058 ​ ​ 167,781 Additions ​ ​ 5,000 ​ ​ — ​ ​ — ​ ​ 5,000 Disposals ​ ​ — ​ ​ (190) ​ ​ — ​ ​ (190) On December 31, 2021 ​ ​ 70,180 ​ ​ 3,353 ​ ​ 99,058 ​ ​ 172,591 Additions ​ ​ 992 ​ ​ — ​ ​ 102,000 ​ ​ 102,992 Disposals ​ ​ — ​ ​ (5) ​ ​ — ​ ​ (5) Derecognition ​ ​ — ​ ​ — ​ ​ (99,058) ​ ​ (99,058) On December 31, 2022 ​ $ 71,171 ​ $ 3,348 ​ $ 102,000 ​ $ 176,519 ​ ​ ​ ​ ​ ​ ​ ​ ​ ​ ​ ​ ​ Amortization and impairment ​ ​ ​ ​ ​ ​ ​ ​ ​ ​ ​ ​ ​ ​ ​ ​ ​ ​ ​ ​ ​ ​ ​ ​ ​ On January 1, 2020 ​ $ — ​ $ (158) ​ $ — ​ $ (158) Amortization ​ ​ — ​ ​ (246) ​ ​ — ​ ​ (246) Translation differences ​ ​ — ​ ​ (33) ​ ​ — ​ ​ (33) On December 31, 2020 ​ ​ — ​ ​ (437) ​ ​ — ​ ​ (437) Amortization ​ ​ ​ ​ ​ (470) ​ ​ — ​ ​ (470) On December 31, 2021 ​ ​ — ​ ​ (907) ​ ​ — ​ ​ (907) Amortization ​ ​ — ​ ​ (711) ​ ​ (99,058) ​ ​ (99,768) Derecognition ​ ​ — ​ ​ — ​ ​ 99,058 ​ ​ 99,058 On December 31, 2022 ​ $ — ​ $ (1,618) ​ $ — ​ $ (1,618) ​ ​ ​ ​ ​ ​ ​ ​ ​ ​ ​ ​ ​ ​ ​ ​ ​ ​ ​ ​ ​ ​ ​ ​ ​ ​ Carrying Amount ​ ​ ​ ​ ​ ​ ​ ​ ​ ​ ​ ​ ​ ​ ​ ​ ​ ​ ​ ​ ​ ​ ​ ​ ​ On December 31, 2020 ​ $ 65,180 ​ $ 3,106 ​ $ 99,058 ​ $ 167,344 On December 31, 2021 ​ ​ 70,180 ​ ​ 2,446 ​ ​ 99,058 ​ ​ 171,684 On December 31, 2022 ​ $ 71,171 ​ $ 1,730 ​ $ 102,000 ​ $ 174,9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ferred Taxes (Tables)</t>
        </is>
      </c>
      <c r="B1" s="2" t="inlineStr">
        <is>
          <t>12 Months Ended</t>
        </is>
      </c>
    </row>
    <row r="2">
      <c r="B2" s="2" t="inlineStr">
        <is>
          <t>Dec. 31, 2022</t>
        </is>
      </c>
    </row>
    <row r="3">
      <c r="A3" s="3" t="inlineStr">
        <is>
          <t>Deferred Taxes</t>
        </is>
      </c>
      <c r="B3" s="4" t="inlineStr">
        <is>
          <t xml:space="preserve"> </t>
        </is>
      </c>
    </row>
    <row r="4">
      <c r="A4" s="4" t="inlineStr">
        <is>
          <t>Schedule of deferred tax assets and liability</t>
        </is>
      </c>
      <c r="B4" s="4" t="inlineStr">
        <is>
          <t>​ ​ ​ ​ ​ ​ ​ ​ ​ ​ ​ ​ ​ At December 31, 2022 (in thousands of $) Assets ​ Liabilities Net Deferred tax assets / (liabilities) ​ ​ ​ ​ ​ ​ ​ ​ ​ Accruals and allowances ​ $ 8,884 ​ $ — ​ $ 8,884 Income tax benefit from excess tax deductions related to share-based payments ​ ​ 26,887 ​ ​ — ​ ​ 26,887 Profit in inventory ​ ​ 29,711 ​ ​ — ​ ​ 29,711 R&amp;D capitalized expense ​ ​ 11,316 ​ ​ — ​ ​ — Property, plant and equipment ​ ​ 2,569 ​ ​ (549) ​ ​ 2,020 Intangible assets ​ ​ — ​ ​ (3,430) ​ ​ (3,430) Non-current fixed assets ​ ​ — ​ ​ (4,975) ​ ​ (4,975) Other ​ ​ 404 ​ ​ — ​ ​ 404 Netting by taxable entity ​ ​ (549) ​ ​ 549 ​ ​ — ​ ​ ​ ​ ​ ​ ​ ​ ​ ​ Net deferred tax assets / (liabilities) $ 79,222 $ (8,406) $ 70,817 ​ ​ ​ ​ ​ ​ ​ ​ ​ ​ ​ ​ ​ At December 31, 2021 (in thousands of $) Assets ​ Liabilities Net Deferred tax assets / (liabilities) ​ ​ ​ ​ ​ ​ ​ ​ ​ Accruals and allowances ​ $ 2,858 ​ $ — ​ $ 2,858 Income tax benefit from excess tax deductions related to share-based payments ​ ​ 26,026 ​ ​ — ​ ​ 26,026 Profit in inventory ​ ​ 3,305 ​ ​ — ​ ​ 3,305 Property, plant and equipment ​ ​ 532 ​ ​ (740) ​ ​ (208) Intangible assets ​ ​ — ​ ​ (2,714) ​ ​ (2,714) Non-current fixed assets ​ ​ — ​ ​ (3,725) ​ ​ (3,725) Other ​ ​ 210 ​ ​ — ​ ​ 210 Netting by taxable entity ​ ​ (740) ​ ​ 740 ​ ​ — ​ ​ ​ ​ ​ ​ ​ ​ ​ ​ Net deferred tax assets / (liabilities) $ 32,191 $ (6,438) $ 25,753 ​ ​ ​ ​ ​ ​ ​ ​ ​ ​ ​ ​ ​ At December 31, 2020 (in thousands of $) Assets ​ Liabilities Net Deferred tax assets / (liabilities) ​ ​ ​ ​ ​ ​ ​ ​ ​ Accruals and allowances ​ $ 2,147 ​ $ — ​ $ 2,147 Income tax benefit from excess tax deductions related to share-based payments ​ ​ 13,362 ​ ​ — ​ ​ 13,362 Property, plant and equipment ​ ​ — ​ ​ (167) ​ ​ (167) Intangible assets ​ ​ — ​ ​ (1,792) ​ ​ (1,792) Other ​ ​ — ​ ​ — ​ ​ — Netting by taxable entity ​ ​ (471) ​ ​ 471 ​ ​ — ​ ​ ​ ​ ​ ​ ​ ​ ​ ​ Net deferred tax assets / (liabilities) $ 15,038 $ (1,487) $ 13,551 ​</t>
        </is>
      </c>
    </row>
    <row r="5">
      <c r="A5" s="4" t="inlineStr">
        <is>
          <t>Schedule of change in net deferred taxes</t>
        </is>
      </c>
      <c r="B5" s="4" t="inlineStr">
        <is>
          <t>​ ​ ​ ​ ​ ​ ​ ​ ​ ​ ​ ​ ​ ​ ​ ​ ​ ​ ​ ​ ​ ​ (in thousands of $) Deferred tax assets Deferred tax liabilities Balance at January 1, 2022 $ 32,191 $ (6,438) Recognized in profit or loss ​ ​ 49,075 ​ ​ (2,180) Recognized in equity ​ ​ (1,960) ​ ​ — Effects of change in foreign exchange rate ​ ​ (84) ​ ​ 212 Balance at December 31, 2022 ​ $ 79,222 ​ $ (8,406) ​ ​ ​ ​ ​ ​ ​ ​ (in thousands of $) Deferred tax assets Deferred tax liabilities Balance at January 1, 2021 $ 15,038 $ (1,487) Recognized in profit or loss ​ ​ 11,385 ​ ​ (5,082) Recognized in equity ​ ​ 5,494 ​ ​ — Effects of change in foreign exchange rate ​ ​ 274 ​ ​ 131 Balance at December 31, 2021 ​ $ 32,191 ​ $ (6,438) ​ ​ ​ ​ ​ ​ ​ ​ (in thousands of $) Deferred tax assets Deferred tax liabilities Balance at January 1, 2020 $ — $ — Recognized in profit or loss ​ ​ 8,351 ​ ​ (1,384) Recognized in equity ​ ​ 6,225 ​ ​ — Effects of change in foreign exchange rate ​ ​ 462 ​ ​ (103) Balance at December 31, 2020 ​ $ 15,038 ​ $ (1,48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 ​ ​ ​ ​ ​ At December 31, (in thousands of $) 2022 2021 2020 Non-current restricted cash $ 1,736 $ 1,707 $ 1,509 Non-current financial assets held at fair value through profit or loss ​ 21,715 ​ 17,459 ​ 6,307 Non-current financial assets held at fair value through OCI ​ ​ 17,443 ​ ​ 35,710 ​ ​ — Total other non-current assets $ 40,894 $ 54,876 $ 7,816 ​</t>
        </is>
      </c>
    </row>
    <row r="5">
      <c r="A5" s="4" t="inlineStr">
        <is>
          <t>Schedule of non current financial assets at fair value through profit or loss</t>
        </is>
      </c>
      <c r="B5" s="4" t="inlineStr">
        <is>
          <t>​ ​ ​ ​ ​ ​ ​ ​ ​ ​ ​ ​ ​ At December 31, (in thousands of $) 2022 2021 2020 Cost at January 1 $ 76,659 $ 1,659 $ 1,659 Additions of the year ​ ​ — ​ ​ 75,000 ​ ​ — Cost at December 31 ​ $ 76,659 ​ $ 76,659 ​ $ 1,659 ​ ​ ​ ​ ​ ​ ​ ​ ​ ​ Fair value adjustments at January 1 ​ $ (23,490) ​ $ 4,648 ​ $ 1,257 Fair value adjustment of the year through profit or loss ​ ​ 4,256 ​ ​ 11,152 ​ ​ 2,951 Fair value adjustment of the year through OCI ​ ​ (18,267) ​ ​ (39,290) ​ ​ — Translation difference ​ ​ — ​ ​ — ​ ​ 440 Fair value adjustment at December 31 ​ $ (37,501) ​ $ (23,490) ​ $ 4,648 ​ ​ ​ ​ ​ ​ ​ ​ ​ ​ Net book value at December 31 $ 39,158 $ 53,169 $ 6,3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 ​ ​ ​ At December 31, (in thousands of $) 2022 2021 2020 Raw materials and consumables ​ $ 126,046 $ 70,134 $ 18,608 Inventories in process ​ ​ 65,016 ​ ​ 37,705 ​ ​ 6,587 Finished goods ​ ​ 37,291 ​ ​ 1,237 ​ ​ — Total inventories $ 228,353 $ 109,076 $ 25,1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 ​ ​ ​ ​ ​ ​ ​ ​ ​ ​ ​ ​ At December 31, (in thousands of $) 2022 2021 2020 Trade receivable ​ $ 241,228 ​ $ 28,058 ​ $ 287 Interest receivable ​ ​ 12,918 ​ ​ 1,325 ​ ​ 993 Other receivable ​ ​ 21,551 ​ ​ 8,838 ​ ​ 5,698 Total trade and other receivables $ 275,697 $ 38,221 $ 6,9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assets - current (Tables)</t>
        </is>
      </c>
      <c r="B1" s="2" t="inlineStr">
        <is>
          <t>12 Months Ended</t>
        </is>
      </c>
    </row>
    <row r="2">
      <c r="B2" s="2" t="inlineStr">
        <is>
          <t>Dec. 31, 2022</t>
        </is>
      </c>
    </row>
    <row r="3">
      <c r="A3" s="3" t="inlineStr">
        <is>
          <t>Financial assets - current.</t>
        </is>
      </c>
      <c r="B3" s="4" t="inlineStr">
        <is>
          <t xml:space="preserve"> </t>
        </is>
      </c>
    </row>
    <row r="4">
      <c r="A4" s="4" t="inlineStr">
        <is>
          <t>Schedule of current financial assets</t>
        </is>
      </c>
      <c r="B4" s="4" t="inlineStr">
        <is>
          <t>​ ​ ​ ​ ​ ​ ​ ​ ​ ​ ​ ​ ​ At December 31, (in thousands of $) 2022 2021 2020 Money market funds $ 46,162 $ 73,052 $ 130,290 Term accounts ​ ​ 1,345,646 ​ ​ 929,000 ​ 649,359 Total current financial assets $ 1,391,808 $ 1,002,052 $ 779,6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 ​ ​ ​ ​ At December 31, (in thousands of $) 2022 2021 2020 Money market funds $ 669,147 $ 997,092 $ 858,291 Term accounts ​ ​ 54,116 ​ ​ 95,090 ​ ​ 61,356 Cash and bank balances ​ 77,477 ​ 242,494 ​ 297,156 Total cash and cash equivalents $ 800,740 $ 1,334,676 $ 1,216,8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capital and share premium (Tables)</t>
        </is>
      </c>
      <c r="B1" s="2" t="inlineStr">
        <is>
          <t>12 Months Ended</t>
        </is>
      </c>
    </row>
    <row r="2">
      <c r="B2" s="2" t="inlineStr">
        <is>
          <t>Dec. 31, 2022</t>
        </is>
      </c>
    </row>
    <row r="3">
      <c r="A3" s="3" t="inlineStr">
        <is>
          <t>Share capital and share premium.</t>
        </is>
      </c>
      <c r="B3" s="4" t="inlineStr">
        <is>
          <t xml:space="preserve"> </t>
        </is>
      </c>
    </row>
    <row r="4">
      <c r="A4" s="4" t="inlineStr">
        <is>
          <t>Schedule of number of share outstanding</t>
        </is>
      </c>
      <c r="B4" s="4" t="inlineStr">
        <is>
          <t>​ ​ ​ ​ Number of shares outstanding on January 1, 2020 42,761,528 Exercise of stock options ​ 602,463 Global public offering in Euronext and Nasdaq on May 28, 2020 ​ 3,658,515 Over-allotment option exercised by underwriters on May 29, 2020 ​ 548,777 Number of shares outstanding on December 31, 2020 47,571,283 Exercise of stock options ​ 503,282 Global public offering in Euronext and Nasdaq on February 2, 2021 ​ 3,125,000 Over-allotment option exercised by underwriters on February 4, 2021 ​ 468,750 Number of shares outstanding on December 31, 2021 51,668,315 Exercise of stock options ​ 1,024,626 Vesting of RSUs ​ 19,581 Global public offering in Euronext and Nasdaq on March 23, 2022 ​ 2,333,334 Over-allotment option exercised by underwriters on March 29, 2022 ​ 350,000 Number of shares outstanding on December 31, 2022 55,395,856 Issuance of shares in January 2023 relating to exercise of stock options and vesting of RSU in December 2022 ​ 15,0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chedule of share based payment arrangement</t>
        </is>
      </c>
      <c r="B4" s="4" t="inlineStr">
        <is>
          <t>​ ​ ​ ​ ​ ​ ​ ​ ​ ​ ​ ​ ​ Exercise price ​ Outstanding ​ ​ per stock ​ stock options on ​ ​ options ​ December 31, Expiry date (in $) (1) 2022 2021 2020 2022 ​ $ 2.60 ​ — ​ 125,339 ​ — 2023 ​ 2.60 — — 165,693 2024 ​ 2.60 19,743 94,088 100,086 2024 ​ 4.21 5,127 6,113 6,238 2024 ​ 7.65 214,800 276,500 294,167 2025 ​ 12.20 2,000 4,500 21,500 2025 ​ 11.02 — — 950 2025 ​ 10.10 101,861 105,857 114,232 2026 ​ 12.13 30,000 41,000 45,000 2026 ​ 12.23 99,772 102,840 127,252 2026 ​ 15.08 115,211 117,581 176,426 2027 ​ ​ 19.64 ​ 42,509 ​ 53,143 ​ 102,479 2027 ​ ​ 22.58 ​ 303,867 ​ 361,350 ​ 460,701 2023 ​ ​ 86.20 ​ 12,111 ​ 85,080 ​ 85,077 2028 ​ ​ 86.20 ​ 19,490 ​ 39,515 ​ 49,532 2023 ​ ​ 92.07 ​ 124,338 ​ 321,473 ​ 325,661 2028 ​ ​ 92.07 ​ 264,392 ​ 350,631 ​ 381,317 2024 ​ ​ 121.04 ​ 110,774 ​ 111,174 ​ 111,174 2029 ​ ​ 121.04 ​ 110,756 ​ 146,765 ​ 163,410 2024 ​ ​ 144.79 ​ 202,852 ​ 203,658 ​ 195,452 2029 ​ ​ 144.79 ​ 537,110 ​ 611,122 ​ 692,914 2025 ​ ​ 127.49 ​ 16,712 ​ 16,712 ​ 19,000 2030 ​ ​ 127.49 ​ 71,486 ​ 102,558 ​ 123,700 2025 ​ ​ 209.21 ​ 127,731 ​ 129,711 ​ 131,770 2030 ​ ​ 209.21 ​ 223,812 ​ 282,475 ​ 325,150 2025 ​ ​ 213.55 ​ 32,100 ​ 32,100 ​ 32,100 2030 ​ ​ 213.55 ​ 117,790 ​ 136,601 ​ 175,200 2030 ​ ​ 264.09 ​ 620,014 ​ 692,214 ​ 728,517 2025 ​ ​ 264.09 ​ 202,475 ​ 203,214 ​ 211,045 2026 ​ ​ 250.01 ​ 23,491 ​ 24,366 ​ — 2026 ​ ​ 272.09 ​ 60,890 ​ 61,505 ​ — 2026 ​ ​ 276.78 ​ 45,862 ​ 48,138 ​ — 2031 ​ ​ 250.01 ​ 35,214 ​ 42,282 ​ — 2031 ​ ​ 272.09 ​ 167,406 ​ 207,464 ​ — 2031 ​ ​ 276.78 ​ 81,311 ​ 92,456 ​ — 2026 ​ ​ 329.79 ​ 80,833 ​ 82,430 ​ — 2031 ​ ​ 329.79 ​ 286,353 ​ 307,158 ​ — 2027 ​ ​ 301.31 ​ 14,976 ​ — ​ — 2032 ​ ​ 301.31 ​ 79,155 ​ — ​ — 2027 ​ ​ 381.31 ​ 61,816 ​ — ​ — 2032 ​ ​ 381.31 ​ 238,532 ​ — ​ — 2027 ​ ​ 393.04 ​ 13,764 ​ — ​ — 2032 ​ ​ 393.04 ​ 85,199 ​ — ​ — 2027/2032 (2) ​ $ 383.55 ​ 508,132 ​ — ​ — ​ ​ ​ ​ ​ ​ ​ ​ ​ ​ ​ ​ ​ 5,511,767 5,619,113 ​ 5,365,743 ​ (1) Amounts have been converted to USD at the closing rate as of December 31, 2022. (2) As of December 2022, the Company granted options for which the beneficiaries had a 60-day period to choose between a contractual term of five or ten years</t>
        </is>
      </c>
    </row>
    <row r="5">
      <c r="A5" s="4" t="inlineStr">
        <is>
          <t>Schedule of number of stock options</t>
        </is>
      </c>
      <c r="B5" s="4" t="inlineStr">
        <is>
          <t>​ ​ ​ ​ ​ ​ ​ ​ ​ ​ ​ ​ ​ ​ ​ ​ ​ ​ ​ 2022 ​ 2021 ​ 2020 ​ Number of Weighted average Number of Weighted average Number of Weighted average ​ ​ stock options ​ exercise price (*) ​ stock options ​ exercise price (*) ​ stock options ​ exercise price (*) Outstanding at January 1 5,619,113 $ 164.33 5,365,743 $ 142.87 4,358,069 $ 78.23 Granted 1,021,642 ​ 375.58 882,584 ​ 314.99 1,797,652 ​ 266.71 Exercised (1,025,780) ​ 92.62 (503,282) ​ 64.72 (602,463) ​ 38.86 Forfeited (103,208) ​ 273.93 (125,932) ​ 234.98 (187,515) ​ 170.98 Outstanding at December 31 5,511,767 ​ 205.02 5,619,113 ​ 164.33 5,365,743 ​ 142.87 Exercisable at December 31 3,983,960 $ 148.11 3,613,371 $ 106.53 2,833,680 $ 65.24 (*) amounts have been converted to USD at the closing rate of the respective period.</t>
        </is>
      </c>
    </row>
    <row r="6">
      <c r="A6" s="4" t="inlineStr">
        <is>
          <t>Schedule of weighted average remaining contractual life for each range of exercise price:</t>
        </is>
      </c>
      <c r="B6" s="4" t="inlineStr">
        <is>
          <t>​ ​ ​ ​ ​ ​ ​ ​ Weighted average ​ ​ ​ ​ remaining ​ ​ Outstanding on ​ contractual life Exercise price (in $) December 31, 2022 (in years) 2.6 - 4.21 ​ 24,870 ​ 1.75 7.65 - 10.1 316,661 ​ 2.29 11.03 - 15.07 246,983 ​ 3.66 19.64 - 22.58 ​ 346,376 ​ 4.90 86.2 - 92.07 ​ 420,331 ​ 4.32 121.05 - 144.79 ​ 1,049,690 ​ 5.32 209.21 - 264.09 ​ 1,382,627 ​ 6.43 272.09 - 329.79 ​ 816,786 ​ 7.60 381.31 - 393.04 ​ 907,443 ​ 9.38 ​</t>
        </is>
      </c>
    </row>
    <row r="7">
      <c r="A7" s="4" t="inlineStr">
        <is>
          <t>Schedule of parameters used in relation to the new grants</t>
        </is>
      </c>
      <c r="B7" s="4" t="inlineStr">
        <is>
          <t>Below is an overview of the parameters used in relation to the determination of the fair value of the grants during 2022: ​ ​ ​ ​ ​ ​ ​ ​ ​ ​ ​ ​ ​ ​ Stock options granted in April 2022 July 2022 ​ Oct 2022 ​ Dec 2022 (1) ​ Number of options granted ​ 102,081 ​ 311,311 ​ ​ 100,118 ​ ​ 508,132 ​ Average Fair value of options (in $) (*) $ 111.27 - 140.23 $ 153.45 - 190.53 ​ $ 136.66 - 169.96 ​ $ 163.94 - 168.34 ​ Share price (in $) (*) $ 320.84 - 321.06 $ 378.11 - 397.92 ​ $ 352.97 - 376.01 ​ $ 377.61 ​ Exercise price (in $) (*) $ 312.22 $ 372.69 ​ $ 359.80 ​ $ 381.97 ​ Expected volatility ​ 39.18 - 40.87 % ​ 41.30 - 43.10 % ​ 39.64 - 45.97 % ​ 39.70 - 39.74 % Average Expected option life (in years) ​ 4 - 6.50 ​ 4 - 6.50 ​ 4 - 6.50 ​ ​ 6.15 - 6.50 ​ Risk‑free interest rate ​ 1.05 - 1.62 % ​ 1.77 - 2.28 % ​ 2.57 - 2.80 % ​ 3.09 - 3.10 % Expected dividends ​ — % ​ — % ​ — % ​ — % (1) In December 2022, the Company granted a total of 508,132 stock options. The beneficiary can choose between a contractual term of five or ten years . The expected option life ranges between 6.15 and 6.50 years. This estimate will be reassessed once the acceptance period of 60 days has passed and the beneficiaries will have made a choice between a contractual term of five or ten years . The total fair value of the grant would range from $77.4 million ( 100% of the stock options with a contractual term of five years ) to $84.1 million ( 100% of the stock options with a contractual term of ten years ). (*) amounts have been converted to USD at the applicable rate prevailing at the grant date. Below is an overview of the parameters used in relation to the determination of the fair value of grants during 2021: ​ ​ ​ ​ ​ ​ ​ ​ ​ ​ ​ ​ ​ ​ Stock options granted in April 2021 July 2021 ​ Oct 2021 Dec 2021 ​ Number of options granted ​ 67,833 ​ 280,339 ​ ​ 144,824 ​ ​ 389,588 ​ Average Fair value of options (in $) (*) $ 98.96 - 154.88 $ 131.65 - 159.13 ​ $ 101.53 - 131.80 ​ $ 75.03 - 145.34 ​ Share price (in $) (*) $ 248.9 - 283.67 $ 300.78 - 340.95 ​ $ 286.52 - 304.5 ​ $ 277.72 - 351.73 ​ Exercise price (in $) (*) $ 275.33 $ 303.16 ​ $ 301.02 ​ $ 349.92 ​ Expected volatility ​ 54.24 - 60.08 % ​ 45.58 - 47.96 % ​ 46.01 - 48.46 % ​ 43.24 - 43.64 % Average Expected option life (in years) ​ 4 - 6.50 ​ 4 - 6.50 ​ 4 - 6.50 ​ ​ 4 - 6.50 ​ Risk‑free interest rate ​ (0.41) - (0.08) % ​ (0.41) - (0.17) % ​ (0.18) - (0.05) % ​ 0.03 - 0.67 % Expected dividends ​ — % ​ — % ​ — % ​ — % (*) amounts have been converted to USD at the applicable rate prevailing at the grant date. Below is an overview of the parameter used in relation to the determination of the fair value of grants during 2020: ​ ​ ​ ​ ​ ​ ​ ​ ​ ​ ​ ​ ​ ​ Stock options granted in April 2020 June 2020 Oct 2020 ​ Dec 2020 ​ Number of options granted ​ 142,700 ​ 550,090 ​ ​ 196,500 ​ ​ 908,362 ​ Average Fair value of options (in $) (*) $ 76.46 - 148.03 $ 83.46 - 129.64 ​ $ 91.10 - 156.68 ​ $ 101.23 - 229.20 ​ Share price (in $) (*) $ 155.23 - 252.29 $ 224.80 - 281.25 ​ $ 256.46 - 293.52 ​ $ 273.15 - 383.10 ​ Exercise price (in $) (*) $ 146.68 $ 240.70 ​ $ 245.69 ​ $ 303.83 ​ Expected volatility ​ 44.44 - 64.77 % ​ 43.46 - 52.19 % ​ 44.17 - 52.71 % ​ 46.80 - 59.94 % Average expected option life (in years) ​ 4 - 6.68 ​ 4 - 6.68 ​ 4 - 6.68 ​ ​ 4 - 6.68 ​ Risk‑free interest rate ​ (0.32) - (0.18) % ​ (0.43) - (0.28) % ​ (0.51) - (0.34) % ​ (0.51) - (0.28) % Expected dividends ​ — % ​ — % ​ — % ​ — % (*) amounts have been converted to USD at the closing rate of the respective period.</t>
        </is>
      </c>
    </row>
    <row r="8">
      <c r="A8" s="4" t="inlineStr">
        <is>
          <t>Schedule of restricted stock units</t>
        </is>
      </c>
      <c r="B8" s="4" t="inlineStr">
        <is>
          <t>​ ​ ​ ​ ​ ​ ​ ​ ​ ​ ​ ​ ​ ​ 2022 ​ 2021 ​ ​ Weighted average ​ Weighted average ​ ​ Number of ​ Grant Date ​ Number of ​ Grant Date ​ ​ RSUs ​ Fair Value ​ RSUs ​ Fair Value Non-vested units at January 1 213,038 ​ $ 314.25 ​ — ​ $ — Granted 243,010 ​ ​ 375.81 ​ 216,522 ​ ​ 313.84 Vested (53,872) ​ ​ — ​ — ​ ​ — Forfeited (16,896) ​ ​ 307.11 ​ (3,484) ​ ​ 288.92 Non-vested units at December 31 385,280 ​ $ 387.20 ​ 213,038 ​ $ 314.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Millions, £ in Millions</t>
        </is>
      </c>
      <c r="B1" s="2" t="inlineStr">
        <is>
          <t>12 Months Ended</t>
        </is>
      </c>
    </row>
    <row r="2">
      <c r="B2" s="2" t="inlineStr">
        <is>
          <t>Dec. 31, 2022 USD ($)</t>
        </is>
      </c>
      <c r="C2" s="2" t="inlineStr">
        <is>
          <t>Dec. 31, 2021 USD ($)</t>
        </is>
      </c>
      <c r="D2" s="2" t="inlineStr">
        <is>
          <t>Dec. 31, 2020 USD ($)</t>
        </is>
      </c>
    </row>
    <row r="3">
      <c r="A3" s="3" t="inlineStr">
        <is>
          <t>CASH FLOWS (USED IN) / FROM OPERATING ACTIVITIES</t>
        </is>
      </c>
      <c r="B3" s="4" t="inlineStr">
        <is>
          <t xml:space="preserve"> </t>
        </is>
      </c>
      <c r="C3" s="4" t="inlineStr">
        <is>
          <t xml:space="preserve"> </t>
        </is>
      </c>
      <c r="D3" s="4" t="inlineStr">
        <is>
          <t xml:space="preserve"> </t>
        </is>
      </c>
    </row>
    <row r="4">
      <c r="A4" s="4" t="inlineStr">
        <is>
          <t>Operating loss</t>
        </is>
      </c>
      <c r="B4" s="6" t="n">
        <v>-720341</v>
      </c>
      <c r="C4" s="6" t="n">
        <v>-348746</v>
      </c>
      <c r="D4" s="6" t="n">
        <v>-477617</v>
      </c>
    </row>
    <row r="5">
      <c r="A5" s="3" t="inlineStr">
        <is>
          <t>Adjustments for non-cash items</t>
        </is>
      </c>
      <c r="B5" s="4" t="inlineStr">
        <is>
          <t xml:space="preserve"> </t>
        </is>
      </c>
      <c r="C5" s="4" t="inlineStr">
        <is>
          <t xml:space="preserve"> </t>
        </is>
      </c>
      <c r="D5" s="4" t="inlineStr">
        <is>
          <t xml:space="preserve"> </t>
        </is>
      </c>
    </row>
    <row r="6">
      <c r="A6" s="4" t="inlineStr">
        <is>
          <t>Amortization of intangible assets</t>
        </is>
      </c>
      <c r="B6" s="5" t="n">
        <v>99766</v>
      </c>
      <c r="C6" s="5" t="n">
        <v>776</v>
      </c>
      <c r="D6" s="5" t="n">
        <v>246</v>
      </c>
    </row>
    <row r="7">
      <c r="A7" s="4" t="inlineStr">
        <is>
          <t>Depreciation of property, plant and equipment</t>
        </is>
      </c>
      <c r="B7" s="5" t="n">
        <v>4576</v>
      </c>
      <c r="C7" s="5" t="n">
        <v>5091</v>
      </c>
      <c r="D7" s="5" t="n">
        <v>3671</v>
      </c>
    </row>
    <row r="8">
      <c r="A8" s="4" t="inlineStr">
        <is>
          <t>Provisions for employee benefits</t>
        </is>
      </c>
      <c r="B8" s="5" t="n">
        <v>459</v>
      </c>
      <c r="C8" s="5" t="n">
        <v>260</v>
      </c>
      <c r="D8" s="5" t="n">
        <v>76</v>
      </c>
    </row>
    <row r="9">
      <c r="A9" s="4" t="inlineStr">
        <is>
          <t>Expense recognized in respect of share-based payments</t>
        </is>
      </c>
      <c r="B9" s="5" t="n">
        <v>157026</v>
      </c>
      <c r="C9" s="5" t="n">
        <v>179366</v>
      </c>
      <c r="D9" s="5" t="n">
        <v>96932</v>
      </c>
    </row>
    <row r="10">
      <c r="A10" s="4" t="inlineStr">
        <is>
          <t>Fair value gains on financial assets at fair value through profit or loss</t>
        </is>
      </c>
      <c r="B10" s="5" t="n">
        <v>-4256</v>
      </c>
      <c r="C10" s="5" t="n">
        <v>-11152</v>
      </c>
      <c r="D10" s="5" t="n">
        <v>-2951</v>
      </c>
    </row>
    <row r="11">
      <c r="A11" s="4" t="inlineStr">
        <is>
          <t>Non-cash revenue</t>
        </is>
      </c>
      <c r="B11" s="4" t="inlineStr">
        <is>
          <t xml:space="preserve"> </t>
        </is>
      </c>
      <c r="C11" s="5" t="n">
        <v>-75000</v>
      </c>
      <c r="D11" s="4" t="inlineStr">
        <is>
          <t xml:space="preserve"> </t>
        </is>
      </c>
    </row>
    <row r="12">
      <c r="A12" s="4" t="inlineStr">
        <is>
          <t>Loss from investment in joint venture</t>
        </is>
      </c>
      <c r="B12" s="5" t="n">
        <v>677</v>
      </c>
      <c r="C12" s="4" t="inlineStr">
        <is>
          <t xml:space="preserve"> </t>
        </is>
      </c>
      <c r="D12" s="4" t="inlineStr">
        <is>
          <t xml:space="preserve"> </t>
        </is>
      </c>
    </row>
    <row r="13">
      <c r="A13" s="4" t="inlineStr">
        <is>
          <t>Adjustments for non-cash items</t>
        </is>
      </c>
      <c r="B13" s="5" t="n">
        <v>-462093</v>
      </c>
      <c r="C13" s="5" t="n">
        <v>-249405</v>
      </c>
      <c r="D13" s="5" t="n">
        <v>-379643</v>
      </c>
    </row>
    <row r="14">
      <c r="A14" s="3" t="inlineStr">
        <is>
          <t>Movements in current assets/liabilities</t>
        </is>
      </c>
      <c r="B14" s="4" t="inlineStr">
        <is>
          <t xml:space="preserve"> </t>
        </is>
      </c>
      <c r="C14" s="4" t="inlineStr">
        <is>
          <t xml:space="preserve"> </t>
        </is>
      </c>
      <c r="D14" s="4" t="inlineStr">
        <is>
          <t xml:space="preserve"> </t>
        </is>
      </c>
    </row>
    <row r="15">
      <c r="A15" s="4" t="inlineStr">
        <is>
          <t>(Increase)/decrease in trade and other receivables</t>
        </is>
      </c>
      <c r="B15" s="5" t="n">
        <v>-222260</v>
      </c>
      <c r="C15" s="5" t="n">
        <v>-31632</v>
      </c>
      <c r="D15" s="5" t="n">
        <v>21961</v>
      </c>
    </row>
    <row r="16">
      <c r="A16" s="4" t="inlineStr">
        <is>
          <t>(Increase)/decrease in inventories</t>
        </is>
      </c>
      <c r="B16" s="5" t="n">
        <v>-119277</v>
      </c>
      <c r="C16" s="5" t="n">
        <v>-83880</v>
      </c>
      <c r="D16" s="5" t="n">
        <v>-23852</v>
      </c>
    </row>
    <row r="17">
      <c r="A17" s="4" t="inlineStr">
        <is>
          <t>(Increase)/decrease in other current assets</t>
        </is>
      </c>
      <c r="B17" s="5" t="n">
        <v>-18294</v>
      </c>
      <c r="C17" s="5" t="n">
        <v>-30990</v>
      </c>
      <c r="D17" s="5" t="n">
        <v>-16189</v>
      </c>
    </row>
    <row r="18">
      <c r="A18" s="4" t="inlineStr">
        <is>
          <t>Increase/(decrease) in trade and other payables</t>
        </is>
      </c>
      <c r="B18" s="5" t="n">
        <v>329</v>
      </c>
      <c r="C18" s="5" t="n">
        <v>134892</v>
      </c>
      <c r="D18" s="5" t="n">
        <v>50537</v>
      </c>
    </row>
    <row r="19">
      <c r="A19" s="4" t="inlineStr">
        <is>
          <t>Increase/(decrease) in deferred revenue - current</t>
        </is>
      </c>
      <c r="B19" s="4" t="inlineStr">
        <is>
          <t xml:space="preserve"> </t>
        </is>
      </c>
      <c r="C19" s="5" t="n">
        <v>-46327</v>
      </c>
      <c r="D19" s="5" t="n">
        <v>-40441</v>
      </c>
    </row>
    <row r="20">
      <c r="A20" s="3" t="inlineStr">
        <is>
          <t>Movements in non-current assets/liabilities</t>
        </is>
      </c>
      <c r="B20" s="4" t="inlineStr">
        <is>
          <t xml:space="preserve"> </t>
        </is>
      </c>
      <c r="C20" s="4" t="inlineStr">
        <is>
          <t xml:space="preserve"> </t>
        </is>
      </c>
      <c r="D20" s="4" t="inlineStr">
        <is>
          <t xml:space="preserve"> </t>
        </is>
      </c>
    </row>
    <row r="21">
      <c r="A21" s="4" t="inlineStr">
        <is>
          <t>(Increase)/decrease in other noncurrent assets</t>
        </is>
      </c>
      <c r="B21" s="5" t="n">
        <v>-16220</v>
      </c>
      <c r="C21" s="5" t="n">
        <v>-13975</v>
      </c>
      <c r="D21" s="5" t="n">
        <v>-10299</v>
      </c>
    </row>
    <row r="22">
      <c r="A22" s="4" t="inlineStr">
        <is>
          <t>Increase/(decrease) in deferred revenue - non-current</t>
        </is>
      </c>
      <c r="B22" s="4" t="inlineStr">
        <is>
          <t xml:space="preserve"> </t>
        </is>
      </c>
      <c r="C22" s="5" t="n">
        <v>-269039</v>
      </c>
      <c r="D22" s="5" t="n">
        <v>2655</v>
      </c>
    </row>
    <row r="23">
      <c r="A23" s="4" t="inlineStr">
        <is>
          <t>Net cash flows used in operating activities</t>
        </is>
      </c>
      <c r="B23" s="5" t="n">
        <v>-837815</v>
      </c>
      <c r="C23" s="5" t="n">
        <v>-590356</v>
      </c>
      <c r="D23" s="5" t="n">
        <v>-395272</v>
      </c>
    </row>
    <row r="24">
      <c r="A24" s="4" t="inlineStr">
        <is>
          <t>Interest paid</t>
        </is>
      </c>
      <c r="B24" s="5" t="n">
        <v>-851</v>
      </c>
      <c r="C24" s="5" t="n">
        <v>-684</v>
      </c>
      <c r="D24" s="5" t="n">
        <v>-401</v>
      </c>
    </row>
    <row r="25">
      <c r="A25" s="4" t="inlineStr">
        <is>
          <t>Income taxes paid</t>
        </is>
      </c>
      <c r="B25" s="5" t="n">
        <v>-24141</v>
      </c>
      <c r="C25" s="5" t="n">
        <v>-15772</v>
      </c>
      <c r="D25" s="5" t="n">
        <v>-2791</v>
      </c>
    </row>
    <row r="26">
      <c r="A26" s="4" t="inlineStr">
        <is>
          <t>Net cash flows used in from operating activities</t>
        </is>
      </c>
      <c r="B26" s="5" t="n">
        <v>-862807</v>
      </c>
      <c r="C26" s="5" t="n">
        <v>-606812</v>
      </c>
      <c r="D26" s="5" t="n">
        <v>-398463</v>
      </c>
    </row>
    <row r="27">
      <c r="A27" s="3" t="inlineStr">
        <is>
          <t>CASH FLOWS (USED IN) / FROM INVESTING ACTIVITIES</t>
        </is>
      </c>
      <c r="B27" s="4" t="inlineStr">
        <is>
          <t xml:space="preserve"> </t>
        </is>
      </c>
      <c r="C27" s="4" t="inlineStr">
        <is>
          <t xml:space="preserve"> </t>
        </is>
      </c>
      <c r="D27" s="4" t="inlineStr">
        <is>
          <t xml:space="preserve"> </t>
        </is>
      </c>
    </row>
    <row r="28">
      <c r="A28" s="4" t="inlineStr">
        <is>
          <t>Purchase of intangible assets</t>
        </is>
      </c>
      <c r="B28" s="5" t="n">
        <v>-102986</v>
      </c>
      <c r="C28" s="5" t="n">
        <v>-117811</v>
      </c>
      <c r="D28" s="5" t="n">
        <v>-4071</v>
      </c>
    </row>
    <row r="29">
      <c r="A29" s="4" t="inlineStr">
        <is>
          <t>Purchase of property, plant and equipment</t>
        </is>
      </c>
      <c r="B29" s="5" t="n">
        <v>-837</v>
      </c>
      <c r="C29" s="5" t="n">
        <v>-3623</v>
      </c>
      <c r="D29" s="5" t="n">
        <v>-1068</v>
      </c>
    </row>
    <row r="30">
      <c r="A30" s="4" t="inlineStr">
        <is>
          <t>(Increase)/decrease in current financial assets</t>
        </is>
      </c>
      <c r="B30" s="4" t="inlineStr">
        <is>
          <t xml:space="preserve"> </t>
        </is>
      </c>
      <c r="C30" s="5" t="n">
        <v>-228239</v>
      </c>
      <c r="D30" s="5" t="n">
        <v>341869</v>
      </c>
    </row>
    <row r="31">
      <c r="A31" s="4" t="inlineStr">
        <is>
          <t>Purchase of current financial investments (1)</t>
        </is>
      </c>
      <c r="B31" s="5" t="n">
        <v>-1694046</v>
      </c>
      <c r="C31" s="4" t="inlineStr">
        <is>
          <t xml:space="preserve"> </t>
        </is>
      </c>
      <c r="D31" s="4" t="inlineStr">
        <is>
          <t xml:space="preserve"> </t>
        </is>
      </c>
    </row>
    <row r="32">
      <c r="A32" s="4" t="inlineStr">
        <is>
          <t>Sale of current financial investments (1)</t>
        </is>
      </c>
      <c r="B32" s="5" t="n">
        <v>1325540</v>
      </c>
      <c r="C32" s="4" t="inlineStr">
        <is>
          <t xml:space="preserve"> </t>
        </is>
      </c>
      <c r="D32" s="4" t="inlineStr">
        <is>
          <t xml:space="preserve"> </t>
        </is>
      </c>
    </row>
    <row r="33">
      <c r="A33" s="4" t="inlineStr">
        <is>
          <t>Interest received</t>
        </is>
      </c>
      <c r="B33" s="5" t="n">
        <v>13146</v>
      </c>
      <c r="C33" s="5" t="n">
        <v>2603</v>
      </c>
      <c r="D33" s="5" t="n">
        <v>7962</v>
      </c>
    </row>
    <row r="34">
      <c r="A34" s="4" t="inlineStr">
        <is>
          <t>Investment in joint venture</t>
        </is>
      </c>
      <c r="B34" s="5" t="n">
        <v>-2000</v>
      </c>
      <c r="C34" s="4" t="inlineStr">
        <is>
          <t xml:space="preserve"> </t>
        </is>
      </c>
      <c r="D34" s="4" t="inlineStr">
        <is>
          <t xml:space="preserve"> </t>
        </is>
      </c>
    </row>
    <row r="35">
      <c r="A35" s="4" t="inlineStr">
        <is>
          <t>Net cash flows (used in) / from investing activities</t>
        </is>
      </c>
      <c r="B35" s="5" t="n">
        <v>-461184</v>
      </c>
      <c r="C35" s="5" t="n">
        <v>-347070</v>
      </c>
      <c r="D35" s="5" t="n">
        <v>344692</v>
      </c>
    </row>
    <row r="36">
      <c r="A36" s="3" t="inlineStr">
        <is>
          <t>CASH FLOWS (USED IN) / FROM FINANCING ACTIVITIES</t>
        </is>
      </c>
      <c r="B36" s="4" t="inlineStr">
        <is>
          <t xml:space="preserve"> </t>
        </is>
      </c>
      <c r="C36" s="4" t="inlineStr">
        <is>
          <t xml:space="preserve"> </t>
        </is>
      </c>
      <c r="D36" s="4" t="inlineStr">
        <is>
          <t xml:space="preserve"> </t>
        </is>
      </c>
    </row>
    <row r="37">
      <c r="A37" s="4" t="inlineStr">
        <is>
          <t>Principal elements of lease payments</t>
        </is>
      </c>
      <c r="B37" s="5" t="n">
        <v>-4165</v>
      </c>
      <c r="C37" s="5" t="n">
        <v>-3855</v>
      </c>
      <c r="D37" s="5" t="n">
        <v>-2550</v>
      </c>
    </row>
    <row r="38">
      <c r="A38" s="4" t="inlineStr">
        <is>
          <t>Proceeds from issue of new shares, gross amount</t>
        </is>
      </c>
      <c r="B38" s="5" t="n">
        <v>760953</v>
      </c>
      <c r="C38" s="5" t="n">
        <v>1091326</v>
      </c>
      <c r="D38" s="5" t="n">
        <v>813186</v>
      </c>
    </row>
    <row r="39">
      <c r="A39" s="4" t="inlineStr">
        <is>
          <t>Issue costs paid</t>
        </is>
      </c>
      <c r="B39" s="5" t="n">
        <v>-781</v>
      </c>
      <c r="C39" s="5" t="n">
        <v>-528</v>
      </c>
      <c r="D39" s="5" t="n">
        <v>-613</v>
      </c>
    </row>
    <row r="40">
      <c r="A40" s="4" t="inlineStr">
        <is>
          <t>Exchange gain from currency conversion on proceeds from issue of new shares</t>
        </is>
      </c>
      <c r="B40" s="5" t="n">
        <v>410</v>
      </c>
      <c r="C40" s="5" t="n">
        <v>966</v>
      </c>
      <c r="D40" s="5" t="n">
        <v>68</v>
      </c>
    </row>
    <row r="41">
      <c r="A41" s="4" t="inlineStr">
        <is>
          <t>Payment of employee withholding taxes relating to restricted stock unit awards</t>
        </is>
      </c>
      <c r="B41" s="5" t="n">
        <v>-5855</v>
      </c>
      <c r="C41" s="4" t="inlineStr">
        <is>
          <t xml:space="preserve"> </t>
        </is>
      </c>
      <c r="D41" s="4" t="inlineStr">
        <is>
          <t xml:space="preserve"> </t>
        </is>
      </c>
    </row>
    <row r="42">
      <c r="A42" s="4" t="inlineStr">
        <is>
          <t>Proceeds from exercise of stock options</t>
        </is>
      </c>
      <c r="B42" s="5" t="n">
        <v>93195</v>
      </c>
      <c r="C42" s="5" t="n">
        <v>33433</v>
      </c>
      <c r="D42" s="5" t="n">
        <v>22912</v>
      </c>
    </row>
    <row r="43">
      <c r="A43" s="4" t="inlineStr">
        <is>
          <t>Net cash flows from/used in (-) financing activities</t>
        </is>
      </c>
      <c r="B43" s="5" t="n">
        <v>843757</v>
      </c>
      <c r="C43" s="5" t="n">
        <v>1121342</v>
      </c>
      <c r="D43" s="5" t="n">
        <v>833003</v>
      </c>
    </row>
    <row r="44">
      <c r="A44" s="4" t="inlineStr">
        <is>
          <t>Increase/decrease (-) in cash and cash equivalents</t>
        </is>
      </c>
      <c r="B44" s="5" t="n">
        <v>-480234</v>
      </c>
      <c r="C44" s="5" t="n">
        <v>167460</v>
      </c>
      <c r="D44" s="5" t="n">
        <v>779232</v>
      </c>
    </row>
    <row r="45">
      <c r="A45" s="4" t="inlineStr">
        <is>
          <t>Cash and cash equivalents at the beginning of the period</t>
        </is>
      </c>
      <c r="B45" s="5" t="n">
        <v>1334676</v>
      </c>
      <c r="C45" s="5" t="n">
        <v>1216803</v>
      </c>
      <c r="D45" s="5" t="n">
        <v>372162</v>
      </c>
    </row>
    <row r="46">
      <c r="A46" s="4" t="inlineStr">
        <is>
          <t>Exchange gains/(losses) on cash &amp; cash equivalents</t>
        </is>
      </c>
      <c r="B46" s="5" t="n">
        <v>-53702</v>
      </c>
      <c r="C46" s="5" t="n">
        <v>-49587</v>
      </c>
      <c r="D46" s="5" t="n">
        <v>65409</v>
      </c>
    </row>
    <row r="47">
      <c r="A47" s="4" t="inlineStr">
        <is>
          <t>Cash and cash equivalents at the end of the period</t>
        </is>
      </c>
      <c r="B47" s="6" t="n">
        <v>800700</v>
      </c>
      <c r="C47" s="6" t="n">
        <v>1334676</v>
      </c>
      <c r="D47" s="6" t="n">
        <v>12168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trade and other payables</t>
        </is>
      </c>
      <c r="B4" s="4" t="inlineStr">
        <is>
          <t>​ ​ ​ ​ ​ ​ ​ ​ ​ ​ ​ ​ ​ At December 31, (in thousands of $) 2022 2021 2020 Trade payables $ 188,721 $ 208,850 $ 206,325 Short‑term employee benefits ​ 84,337 ​ 83,737 ​ 68,867 Gross-to-net-accruals ​ ​ 19,478 ​ ​ — ​ ​ — Other ​ ​ 3,142 ​ ​ 828 ​ ​ — Total trade and other payables $ 295,679 $ 293,415 $ 275,192 ​</t>
        </is>
      </c>
    </row>
    <row r="5">
      <c r="A5" s="4" t="inlineStr">
        <is>
          <t>Schedule of movement in gross to net accruals</t>
        </is>
      </c>
      <c r="B5" s="4" t="inlineStr">
        <is>
          <t>​ ​ ​ ​ ​ ​ ​ ​ ​ ​ ​ (in thousands of $) ​ ​ Rebates and chargebacks ​ ​ Distribution fees, product returns and other ​ ​ Total Balance at January 01, 2022 ​ $ — ​ $ — ​ $ — Current estimate related to the sales made in the current year ​ ​ 35,426 ​ ​ 10,740 ​ ​ 46,166 (Credits or payments related to sales made during the year) ​ ​ (20,028) ​ ​ (6,661) ​ ​ (26,689) ​ ​ ​ ​ ​ ​ ​ ​ ​ ​ Balance at December 31, 2022 ​ $ 15,399 ​ $ 4,079 ​ $ 19,47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revenue (Tables)</t>
        </is>
      </c>
      <c r="B1" s="2" t="inlineStr">
        <is>
          <t>12 Months Ended</t>
        </is>
      </c>
    </row>
    <row r="2">
      <c r="B2" s="2" t="inlineStr">
        <is>
          <t>Dec. 31, 2022</t>
        </is>
      </c>
    </row>
    <row r="3">
      <c r="A3" s="3" t="inlineStr">
        <is>
          <t>Collaboration revenue</t>
        </is>
      </c>
      <c r="B3" s="4" t="inlineStr">
        <is>
          <t xml:space="preserve"> </t>
        </is>
      </c>
    </row>
    <row r="4">
      <c r="A4" s="4" t="inlineStr">
        <is>
          <t>Schedule of revenue</t>
        </is>
      </c>
      <c r="B4" s="4" t="inlineStr">
        <is>
          <t>​ ​ ​ ​ ​ ​ ​ ​ ​ ​ ​ ​ ​ ​ ​ Year Ended ​ ​ ​ December 31, (in thousands of $) ​ 2022 ​ 2021 2020 Zai Lab ​ ​ $ — ​ ​ ​ ​ — Janssen ​ ​ — ​ ​ 292,279 ​ 33,759 AbbVie ​ ​ — ​ ​ 121 ​ 565 Other ​ ​ ​ — ​ ​ — ​ ​ 38 Upfront payments ​ ​ ​ — ​ ​ 444,303 ​ ​ 34,362 Zai Lab ​ ​ ​ — ​ ​ 25,634 ​ ​ — Janssen ​ ​ ​ — ​ ​ 22,865 ​ ​ 2,641 AbbVie ​ ​ ​ — ​ ​ 102 ​ ​ 762 Other ​ ​ ​ 5,365 ​ ​ 1,214 ​ ​ 19 Milestone payments ​ ​ ​ 5,365 ​ ​ 49,815 ​ ​ 3,422 Janssen ​ ​ ​ — ​ ​ 2,028 ​ ​ 3,175 Other ​ ​ ​ 424 ​ ​ 298 ​ ​ 284 Research and development service fees ​ ​ ​ 424 ​ ​ 2,326 ​ ​ 3,459 Zai Lab ​ ​ ​ 4,238 ​ ​ 833 ​ ​ — Other revenues ​ ​ ​ 4,238 ​ ​ 833 ​ ​ — Total revenue ​ ​ $ 10,026 ​ $ 497,277 ​ $ 41,243 ​</t>
        </is>
      </c>
    </row>
    <row r="5">
      <c r="A5" s="4" t="inlineStr">
        <is>
          <t>Summarizes of changes in deferred revenue current and deferred revenue non current</t>
        </is>
      </c>
      <c r="B5" s="4" t="inlineStr">
        <is>
          <t>​ ​ ​ ​ ​ ​ ​ ​ ​ ​ ​ ​ ​ ​ ​ (in thousands of $) ​ ​ Janssen ​ AbbVie ​ Other ​ Total On January 1, 2020 ​ ​ $ 324,629 ​ ​ 1,517 ​ ​ 56 ​ ​ 326,202 ​ ​ ​ ​ ​ ​ ​ ​ ​ ​ ​ ​ ​ ​ Received ​ ​ ​ ​ ​ ​ ​ ​ ​ ​ ​ ​ ​ Milestone ​ ​ ​ — ​ ​ — ​ ​ — ​ ​ — Revenue recognition ​ ​ ​ ​ ​ ​ ​ ​ ​ ​ ​ ​ ​ Upfront ​ ​ ​ (33,759) ​ ​ (565) ​ ​ (38) ​ ​ (34,362) Milestone ​ ​ ​ (2,641) ​ ​ (762) ​ ​ (19) ​ ​ (3,422) Translation difference ​ ​ ​ 26,915 ​ ​ 33 ​ ​ 1 ​ ​ 26,949 ​ ​ ​ ​ ​ ​ ​ ​ ​ ​ ​ ​ ​ ​ On December 31, 2020 ​ ​ ​ 315,144 ​ ​ 223 ​ ​ — ​ ​ 315,367 ​ ​ ​ ​ ​ ​ ​ ​ ​ ​ ​ ​ ​ ​ Received ​ ​ ​ ​ ​ ​ ​ ​ ​ ​ ​ ​ ​ Upfront ​ ​ ​ — ​ ​ — ​ ​ — ​ ​ — Milestone ​ ​ ​ ​ ​ ​ ​ ​ ​ ​ ​ ​ ​ Revenue recognition ​ ​ ​ ​ ​ ​ ​ ​ ​ ​ ​ ​ ​ Upfront ​ ​ ​ (292,279) ​ ​ (121) ​ ​ — ​ ​ (292,400) Milestone ​ ​ ​ (22,865) ​ ​ (102) ​ ​ — ​ ​ (22,967) ​ ​ ​ ​ ​ ​ ​ ​ ​ ​ ​ ​ ​ ​ On December 31, 2021 ​ ​ ​ — ​ $ — ​ $ — ​ $ — ​ ​ ​ ​ ​ ​ ​ ​ ​ ​ ​ ​ ​ ​ Received ​ ​ ​ ​ ​ ​ ​ ​ ​ ​ ​ ​ ​ Upfront ​ ​ ​ — ​ ​ — ​ ​ — ​ ​ — Milestone ​ ​ ​ ​ ​ ​ ​ ​ ​ ​ ​ ​ ​ Revenue recognition ​ ​ ​ ​ ​ ​ ​ ​ ​ ​ ​ ​ ​ Upfront ​ ​ ​ — ​ ​ — ​ ​ — ​ ​ — Milestone ​ ​ ​ — ​ ​ — ​ ​ — ​ ​ — ​ ​ ​ ​ ​ ​ ​ ​ ​ ​ ​ ​ ​ ​ On December 31, 2022 ​ ​ $ —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2</t>
        </is>
      </c>
    </row>
    <row r="3">
      <c r="A3" s="3" t="inlineStr">
        <is>
          <t>Other operating income</t>
        </is>
      </c>
      <c r="B3" s="4" t="inlineStr">
        <is>
          <t xml:space="preserve"> </t>
        </is>
      </c>
    </row>
    <row r="4">
      <c r="A4" s="4" t="inlineStr">
        <is>
          <t>Schedule of other operating income</t>
        </is>
      </c>
      <c r="B4" s="4" t="inlineStr">
        <is>
          <t>​ ​ ​ ​ ​ ​ ​ ​ ​ ​ ​ ​ ​ Year Ended ​ ​ December 31, (in thousands of $) 2022 2021 2020 Grants $ 2,186 $ 4,398 $ 1,365 Research and development incentives ​ 19,502 ​ 13,970 ​ 10,257 Payroll tax rebates ​ 8,576 ​ 12,621 ​ 9,095 Change in fair value on non-current financial assets ​ ​ 4,256 ​ ​ 11,152 ​ ​ 2,951 Total other operating income $ 34,520 $ 42,141 $ 23,6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product net sales by country of sales</t>
        </is>
      </c>
      <c r="B4" s="4" t="inlineStr">
        <is>
          <t>​ ​ ​ ​ ​ ​ ​ Year Ended (in thousands of $) December 31, 2022 United States ​ $ 377,659 Japan ​ ​ 15,764 Europe ​ ​ 5,678 Other* ​ ​ 1,619 Total product net sales $ 400,720 * The product net sales relates to sales made outside of the U.S., Japan and Europe and relates to named patient sale made with the U.S. label.</t>
        </is>
      </c>
    </row>
    <row r="5">
      <c r="A5" s="4" t="inlineStr">
        <is>
          <t>Schedule of collaboration revenue generated by external customers</t>
        </is>
      </c>
      <c r="B5" s="4" t="inlineStr">
        <is>
          <t>​ ​ ​ ​ ​ ​ ​ ​ ​ ​ ​ ​ ​ ​ Year ended ​ ​ ​ December 31, ​ (in thousands of $) 2022 2021 2020 Denmark $ 5,365 $ 1,389 $ 342 Belgium ​ — ​ — ​ — United States ​ — ​ 317,396 ​ 40,901 China ​ ​ 4,238 ​ ​ 178,370 ​ ​ — ​ Other ​ 424 ​ 123 ​ — Total collaboration revenue $ 10,026 $ 497,277 $ 41,243 ​</t>
        </is>
      </c>
    </row>
    <row r="6">
      <c r="A6" s="4" t="inlineStr">
        <is>
          <t>Schedule of external customers geographically location</t>
        </is>
      </c>
      <c r="B6" s="4" t="inlineStr">
        <is>
          <t>​ ​ ​ ​ ​ ​ ​ ​ ​ ​ ​ ​ ​ Non-current assets ​ ​ At December 31, (in thousands of $) 2022 2021 2020 Netherlands $ — $ — $ 1 Belgium ​ 275,620 ​ 268,733 ​ 200,125 United States ​ 2,325 ​ 3,138 ​ 4,751 Japan ​ 2,763 ​ 3,232 ​ 2,491 Switzerland ​ ​ — ​ ​ 8 ​ ​ — Germany ​ ​ 130 ​ ​ — ​ ​ — France ​ ​ 4 ​ ​ — ​ ​ — Total $ 280,841 $ 275,111 $ 207,36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t>
        </is>
      </c>
      <c r="B3" s="4" t="inlineStr">
        <is>
          <t xml:space="preserve"> </t>
        </is>
      </c>
    </row>
    <row r="4">
      <c r="A4" s="4" t="inlineStr">
        <is>
          <t>Schedule of research and development expenses</t>
        </is>
      </c>
      <c r="B4" s="4" t="inlineStr">
        <is>
          <t>​ ​ ​ ​ ​ ​ ​ ​ ​ ​ ​ ​ ​ Year Ended ​ ​ December 31, (in thousands of $) 2022 2021 2020 Personnel expenses $ 162,010 $ 160,464 $ 86,036 External research and development expenses ​ 366,955 ​ 382,902 ​ 259,943 Materials and consumables ​ 2,396 ​ 2,735 ​ 3,562 Depreciation and amortization ​ 102,132 ​ 3,742 ​ 2,835 Other expenses ​ 29,872 ​ 30,677 ​ 18,509 Total research and development expenses $ 663,366 $ 580,520 $ 370,88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Selling, general and administrative expenses</t>
        </is>
      </c>
      <c r="B3" s="4" t="inlineStr">
        <is>
          <t xml:space="preserve"> </t>
        </is>
      </c>
    </row>
    <row r="4">
      <c r="A4" s="4" t="inlineStr">
        <is>
          <t>Schedule of selling, general and administrative expenses</t>
        </is>
      </c>
      <c r="B4" s="4" t="inlineStr">
        <is>
          <t>​ ​ ​ ​ ​ ​ ​ ​ ​ ​ ​ ​ ​ Year Ended ​ ​ December 31, (in thousands of $) 2022 2021 2020 Personnel expenses $ 234,740 $ 164,646 $ 108,507 Professional and marketing fees ​ 178,570 ​ 102,674 ​ 48,681 Supervisory board ​ 6,912 ​ 12,958 ​ 4,838 Depreciation and amortization ​ ​ 2,211 ​ ​ 2,126 ​ ​ 1,092 IT expenses ​ ​ 17,431 ​ ​ 8,977 ​ ​ — Other expenses ​ 32,268 ​ 16,263 ​ 8,525 Total Selling, general and administrative expenses $ 472,132 $ 307,644 $ 171,64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ersonnel expenses (Tables)</t>
        </is>
      </c>
      <c r="B1" s="2" t="inlineStr">
        <is>
          <t>12 Months Ended</t>
        </is>
      </c>
    </row>
    <row r="2">
      <c r="B2" s="2" t="inlineStr">
        <is>
          <t>Dec. 31, 2022</t>
        </is>
      </c>
    </row>
    <row r="3">
      <c r="A3" s="3" t="inlineStr">
        <is>
          <t>Personnel expenses</t>
        </is>
      </c>
      <c r="B3" s="4" t="inlineStr">
        <is>
          <t xml:space="preserve"> </t>
        </is>
      </c>
    </row>
    <row r="4">
      <c r="A4" s="4" t="inlineStr">
        <is>
          <t>Schedule of personnel expenses</t>
        </is>
      </c>
      <c r="B4" s="4" t="inlineStr">
        <is>
          <t>​ ​ ​ ​ ​ ​ ​ ​ ​ ​ ​ ​ ​ Year Ended ​ ​ December 31, (in thousands of $) 2022 2021 2020 Short‑term employee benefits—Salaries $ 216,847 $ 135,676 $ 75,437 Short‑term employee benefits—Social Security ​ 16,274 ​ 12,785 ​ 9,087 Post‑employment benefits ​ 5,406 ​ 2,864 ​ 1,242 Termination benefits ​ 401 ​ 818 ​ 1,005 Share‑based payment ​ 151,912 ​ 167,965 ​ 92,558 Employer social security contributions stock options ​ 5,910 ​ 5,002 ​ 15,214 Total personnel expenses $ 396,750 $ 325,110 $ 194,543 ​</t>
        </is>
      </c>
    </row>
    <row r="5">
      <c r="A5" s="4" t="inlineStr">
        <is>
          <t>Schedule of average number of full-time equivalents employees</t>
        </is>
      </c>
      <c r="B5" s="4" t="inlineStr">
        <is>
          <t>​ ​ ​ ​ ​ ​ ​ ​ ​ ​ ​ ​ ​ Year Ended ​ ​ December 31, Average Number of FTE 2022 2021 2020 Research and development ​ 474.8 ​ 349.7 ​ 213.0 Selling, general and administrative ​ 442.4 ​ 264.4 ​ 119.5 ​ ​ 917.2 ​ 614.1 ​ 33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inancial position relating to leases</t>
        </is>
      </c>
      <c r="B4" s="4" t="inlineStr">
        <is>
          <t>​ ​ ​ ​ ​ ​ ​ ​ ​ ​ ​ ​ ​ Year Ended ​ ​ December 31, ​ December 31, ​ December 31, In thousands of $ 2022 ​ 2021 ​ 2020 Right-of-use assets ​ ​ ​ ​ ​ ​ ​ ​ Buildings $ 10,867 $ 9,688 ​ $ 7,677 Vehicles ​ ​ 1,835 ​ ​ 1,664 ​ ​ 1,513 Equipment ​ ​ 196 ​ ​ 230 ​ ​ 264 ​ $ 12,897 ​ $ 11,583 ​ $ 9,454 ​ ​ ​ ​ ​ ​ ​ ​ ​ ​ ​ ​ ​ ​ ​ ​ ​ ​ ​ ​ Lease liabilities ​ ​ ​ ​ ​ ​ ​ ​ Current $ 3,417 $ 3,509 ​ $ 3,476 Non-current ​ ​ 9,009 ​ ​ 7,956 ​ ​ 6,181 ​ $ 12,426 ​ $ 11,465 ​ $ 9,657 ​</t>
        </is>
      </c>
    </row>
    <row r="5">
      <c r="A5" s="4" t="inlineStr">
        <is>
          <t>Schedule of maturity analysis of the lease liabilities</t>
        </is>
      </c>
      <c r="B5" s="4" t="inlineStr">
        <is>
          <t>​ ​ ​ ​ ​ ​ ​ ​ ​ ​ ​ ​ ​ ​ ​ ​ ​ ​ ​ ​ ​ ​ ​ ​ ​ ​ ​ ​ ​ ​ ​ ​ ​ ​ ​ ​ ​ (in thousands of $) Less than 1 year ​ 1-3 years ​ 3-5 years ​ More than 5 years ​ Total contractual cash flows ​ Carrying amount Lease liabilities $ 3,408 $ 4,784 ​ $ 3,043 ​ $ 1,167 ​ $ 12,402 $ 12,426 ​</t>
        </is>
      </c>
    </row>
    <row r="6">
      <c r="A6" s="4" t="inlineStr">
        <is>
          <t>Schedule of total lease liabilities recognized in our statement of financial position</t>
        </is>
      </c>
      <c r="B6" s="4" t="inlineStr">
        <is>
          <t>​ ​ ​ ​ ​ ​ ​ ​ ​ ​ ​ ​ ​ Year Ended ​ ​ December 31, In thousands of $ 2022 2021 ​ 2020 Depreciation charges ​ ​ ​ ​ ​ ​ ​ ​ Buildings $ 2,179 $ 2,714 ​ $ 2,262 Vehicles ​ ​ 735 ​ ​ 651 ​ ​ 441 Equipment ​ ​ 35 ​ ​ 34 ​ ​ 32 ​ $ 2,949 $ 3,399 ​ $ 2,735 ​ ​ ​ ​ ​ ​ ​ ​ ​ ​ ​ ​ ​ ​ ​ ​ ​ ​ ​ ​ Interest expense (included in finance cost) ​ $ 1,343 ​ $ 412 ​ $ 201 Expense relating to short-term leases ​ ​ 732 ​ ​ 212 ​ ​ 264 Expense relating to leases of low-value assets that are not shown above as short-term leases ​ ​ 21 ​ ​ 7 ​ ​ 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result and exchange gains(losses) (Tables)</t>
        </is>
      </c>
      <c r="B1" s="2" t="inlineStr">
        <is>
          <t>12 Months Ended</t>
        </is>
      </c>
    </row>
    <row r="2">
      <c r="B2" s="2" t="inlineStr">
        <is>
          <t>Dec. 31, 2022</t>
        </is>
      </c>
    </row>
    <row r="3">
      <c r="A3" s="3" t="inlineStr">
        <is>
          <t>Financial result and exchange gains/(losses)</t>
        </is>
      </c>
      <c r="B3" s="4" t="inlineStr">
        <is>
          <t xml:space="preserve"> </t>
        </is>
      </c>
    </row>
    <row r="4">
      <c r="A4" s="4" t="inlineStr">
        <is>
          <t>Schedule of financial result and exchange gains/(losses)</t>
        </is>
      </c>
      <c r="B4" s="4" t="inlineStr">
        <is>
          <t>​ ​ ​ ​ ​ ​ ​ ​ ​ ​ ​ ​ ​ Year Ended ​ ​ December 31, (in thousands of $) 2022 2021 2020 Interest income $ 24,741 $ 3,489 $ 5,119 Net gain on cash equivalents &amp; current financial assets held at fair value through profit or loss and cash equivalents ​ 2,924 ​ 144 ​ 1,340 Financial income $ 27,665 $ 3,633 $ 6,459 ​ ​ ​ ​ ​ ​ ​ ​ ​ ​ Net loss on cash equivalents &amp; current financial assets held at fair value through profit or loss and cash equivalents ​ $ (1,713) ​ $ (3,482) ​ $ (7,559) Other financial expense ​ ​ (2,193) ​ ​ (1,096) ​ ​ (401) Financial expense ​ $ (3,906) ​ $ (4,578) ​ $ (7,960) ​ ​ ​ ​ ​ ​ ​ ​ ​ ​ Realized exchange gains/(losses) $ (3,743) $ 15 $ (443) Unrealized exchange gains/(losses) ​ ​ (28,989) ​ ​ (50,068) ​ ​ (125,791) Exchange gains/(losses) $ (32,732) $ (50,053) $ (126,23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Schedule of income tax expenses</t>
        </is>
      </c>
      <c r="B4" s="4" t="inlineStr">
        <is>
          <t>​ ​ ​ ​ ​ ​ ​ ​ ​ ​ ​ ​ ​ Year Ended ​ ​ December 31, (in thousands of $) 2022 2021 2020 Loss before taxes $ 729,314 $ 399,743 $ 605,352 Income tax (expense)/benefit calculated at 25.8% for 2022 &amp; 25% for 2021 &amp; 2020 ​ 188,163 ​ 99,936 ​ 151,338 Effect of intercompany asset deal / transaction ​ ​ (112,200) ​ ​ — ​ ​ — Effect of expenses not deductible in determining taxable results ​ (1,570) ​ (4,441) ​ 868 Effect of share based payment expenses that are not deductible in determining taxable results ​ ​ (27,043) ​ ​ (29,925) ​ ​ (13,681) Effect of stock issue expenses that are not taxable in determining taxable results ​ 11,412 ​ 14,119 ​ 14,139 Effect of concessions ​ 18,264 ​ 13,413 ​ 7,900 Effect of change of (de)recognition of deferred tax assets on tax losses ​ ​ (194) ​ ​ (44,232) ​ ​ (116,711) Effect of different tax rates in jurisdictions in which the company operates ​ (5,566) ​ (2,084) ​ (195) Effect of change of (de)recognition of deferred tax assets ​ (51,321) ​ (50,389) ​ (45,601) Withholding tax paid ​ ​ — ​ ​ (5,076) ​ ​ — (Underprovided)/overprovided in prior years ​ ​ (12) ​ ​ 398 ​ ​ (1,014) Other ​ ​ (213) ​ ​ (241) ​ ​ (146) Income tax (expense)/benefit recognized in the consolidated statements of profit or loss $ 19,720 $ (8,522) $ (3,103) ​</t>
        </is>
      </c>
    </row>
    <row r="5">
      <c r="A5" s="4" t="inlineStr">
        <is>
          <t>Schedule of income taxes recognized in income</t>
        </is>
      </c>
      <c r="B5" s="4" t="inlineStr">
        <is>
          <t>​ ​ ​ ​ ​ ​ ​ ​ ​ ​ ​ ​ ​ Year Ended ​ ​ December 31, (in thousands of $) 2022 2021 2020 Current year $ (27,162) $ (15,224) ​ $ (7,847) Income tax prior years ​ (12) ​ 398 ​ ​ (1,732) Current tax (expense) / benefit ​ (27,174) ​ (14,826) ​ ​ (9,579) ​ ​ ​ ​ ​ ​ ​ ​ ​ ​ Originating and reversal of temporary differences ​ ​ 46,894 ​ ​ 6,304 ​ ​ 6,476 Deferred tax (expense) / benefit ​ 46,894 ​ 6,304 ​ ​ 6,476 ​ ​ ​ ​ ​ ​ ​ ​ ​ ​ Total tax (expense) / benefit ​ $ 19,720 ​ $ (8,522) ​ $ (3,10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14" customWidth="1" min="2" max="2"/>
    <col width="14" customWidth="1" min="3" max="3"/>
    <col width="19" customWidth="1" min="4" max="4"/>
    <col width="23" customWidth="1" min="5" max="5"/>
    <col width="60" customWidth="1" min="6" max="6"/>
    <col width="28" customWidth="1" min="7" max="7"/>
    <col width="50" customWidth="1" min="8" max="8"/>
    <col width="13" customWidth="1" min="9" max="9"/>
  </cols>
  <sheetData>
    <row r="1">
      <c r="A1" s="1" t="inlineStr">
        <is>
          <t>CONSOLIDATED STATEMENTS OF CHANGES IN EQUITY - USD ($) $ in Thousands</t>
        </is>
      </c>
      <c r="B1" s="2" t="inlineStr">
        <is>
          <t>Share capital</t>
        </is>
      </c>
      <c r="C1" s="2" t="inlineStr">
        <is>
          <t>Share premium</t>
        </is>
      </c>
      <c r="D1" s="2" t="inlineStr">
        <is>
          <t>Accumulated losses</t>
        </is>
      </c>
      <c r="E1" s="2" t="inlineStr">
        <is>
          <t>Translation difference</t>
        </is>
      </c>
      <c r="F1" s="2" t="inlineStr">
        <is>
          <t>Share-based payment and income tax deduction on share based</t>
        </is>
      </c>
      <c r="G1" s="2" t="inlineStr">
        <is>
          <t>Other comprehensive income.</t>
        </is>
      </c>
      <c r="H1" s="2" t="inlineStr">
        <is>
          <t>Total equity attributable to owners of the parent</t>
        </is>
      </c>
      <c r="I1" s="2" t="inlineStr">
        <is>
          <t>Total</t>
        </is>
      </c>
    </row>
    <row r="2">
      <c r="A2" s="4" t="inlineStr">
        <is>
          <t>Equity at beginning of period at Dec. 31, 2019</t>
        </is>
      </c>
      <c r="B2" s="6" t="n">
        <v>5209</v>
      </c>
      <c r="C2" s="6" t="n">
        <v>1505641</v>
      </c>
      <c r="D2" s="6" t="n">
        <v>-383477</v>
      </c>
      <c r="E2" s="6" t="n">
        <v>-27541</v>
      </c>
      <c r="F2" s="6" t="n">
        <v>80577</v>
      </c>
      <c r="G2" s="4" t="inlineStr">
        <is>
          <t xml:space="preserve"> </t>
        </is>
      </c>
      <c r="H2" s="6" t="n">
        <v>1180409</v>
      </c>
      <c r="I2" s="6" t="n">
        <v>1180409</v>
      </c>
    </row>
    <row r="3">
      <c r="A3" s="4" t="inlineStr">
        <is>
          <t>Loss for the year</t>
        </is>
      </c>
      <c r="B3" s="4" t="inlineStr">
        <is>
          <t xml:space="preserve"> </t>
        </is>
      </c>
      <c r="C3" s="4" t="inlineStr">
        <is>
          <t xml:space="preserve"> </t>
        </is>
      </c>
      <c r="D3" s="5" t="n">
        <v>-608455</v>
      </c>
      <c r="E3" s="4" t="inlineStr">
        <is>
          <t xml:space="preserve"> </t>
        </is>
      </c>
      <c r="F3" s="4" t="inlineStr">
        <is>
          <t xml:space="preserve"> </t>
        </is>
      </c>
      <c r="G3" s="4" t="inlineStr">
        <is>
          <t xml:space="preserve"> </t>
        </is>
      </c>
      <c r="H3" s="5" t="n">
        <v>-608455</v>
      </c>
      <c r="I3" s="5" t="n">
        <v>-608455</v>
      </c>
    </row>
    <row r="4">
      <c r="A4" s="4" t="inlineStr">
        <is>
          <t>Other comprehensive income / (loss)</t>
        </is>
      </c>
      <c r="B4" s="4" t="inlineStr">
        <is>
          <t xml:space="preserve"> </t>
        </is>
      </c>
      <c r="C4" s="4" t="inlineStr">
        <is>
          <t xml:space="preserve"> </t>
        </is>
      </c>
      <c r="D4" s="4" t="inlineStr">
        <is>
          <t xml:space="preserve"> </t>
        </is>
      </c>
      <c r="E4" s="5" t="n">
        <v>162273</v>
      </c>
      <c r="F4" s="4" t="inlineStr">
        <is>
          <t xml:space="preserve"> </t>
        </is>
      </c>
      <c r="G4" s="4" t="inlineStr">
        <is>
          <t xml:space="preserve"> </t>
        </is>
      </c>
      <c r="H4" s="5" t="n">
        <v>162273</v>
      </c>
      <c r="I4" s="5" t="n">
        <v>162273</v>
      </c>
    </row>
    <row r="5">
      <c r="A5" s="4" t="inlineStr">
        <is>
          <t>Total comprehensive loss of the period</t>
        </is>
      </c>
      <c r="B5" s="4" t="inlineStr">
        <is>
          <t xml:space="preserve"> </t>
        </is>
      </c>
      <c r="C5" s="4" t="inlineStr">
        <is>
          <t xml:space="preserve"> </t>
        </is>
      </c>
      <c r="D5" s="5" t="n">
        <v>-608455</v>
      </c>
      <c r="E5" s="5" t="n">
        <v>162273</v>
      </c>
      <c r="F5" s="4" t="inlineStr">
        <is>
          <t xml:space="preserve"> </t>
        </is>
      </c>
      <c r="G5" s="4" t="inlineStr">
        <is>
          <t xml:space="preserve"> </t>
        </is>
      </c>
      <c r="H5" s="5" t="n">
        <v>-446182</v>
      </c>
      <c r="I5" s="5" t="n">
        <v>-446182</v>
      </c>
    </row>
    <row r="6">
      <c r="A6" s="4" t="inlineStr">
        <is>
          <t>Income tax benefit from excess tax deductions related to share-based payments</t>
        </is>
      </c>
      <c r="B6" s="4" t="inlineStr">
        <is>
          <t xml:space="preserve"> </t>
        </is>
      </c>
      <c r="C6" s="4" t="inlineStr">
        <is>
          <t xml:space="preserve"> </t>
        </is>
      </c>
      <c r="D6" s="4" t="inlineStr">
        <is>
          <t xml:space="preserve"> </t>
        </is>
      </c>
      <c r="E6" s="4" t="inlineStr">
        <is>
          <t xml:space="preserve"> </t>
        </is>
      </c>
      <c r="F6" s="5" t="n">
        <v>8965</v>
      </c>
      <c r="G6" s="4" t="inlineStr">
        <is>
          <t xml:space="preserve"> </t>
        </is>
      </c>
      <c r="H6" s="5" t="n">
        <v>8965</v>
      </c>
      <c r="I6" s="5" t="n">
        <v>8965</v>
      </c>
    </row>
    <row r="7">
      <c r="A7" s="4" t="inlineStr">
        <is>
          <t>Share-based payment</t>
        </is>
      </c>
      <c r="B7" s="4" t="inlineStr">
        <is>
          <t xml:space="preserve"> </t>
        </is>
      </c>
      <c r="C7" s="4" t="inlineStr">
        <is>
          <t xml:space="preserve"> </t>
        </is>
      </c>
      <c r="D7" s="4" t="inlineStr">
        <is>
          <t xml:space="preserve"> </t>
        </is>
      </c>
      <c r="E7" s="4" t="inlineStr">
        <is>
          <t xml:space="preserve"> </t>
        </is>
      </c>
      <c r="F7" s="5" t="n">
        <v>96932</v>
      </c>
      <c r="G7" s="4" t="inlineStr">
        <is>
          <t xml:space="preserve"> </t>
        </is>
      </c>
      <c r="H7" s="5" t="n">
        <v>96932</v>
      </c>
      <c r="I7" s="5" t="n">
        <v>96932</v>
      </c>
    </row>
    <row r="8">
      <c r="A8" s="4" t="inlineStr">
        <is>
          <t>Issue of share capital</t>
        </is>
      </c>
      <c r="B8" s="5" t="n">
        <v>468</v>
      </c>
      <c r="C8" s="5" t="n">
        <v>812718</v>
      </c>
      <c r="D8" s="4" t="inlineStr">
        <is>
          <t xml:space="preserve"> </t>
        </is>
      </c>
      <c r="E8" s="4" t="inlineStr">
        <is>
          <t xml:space="preserve"> </t>
        </is>
      </c>
      <c r="F8" s="4" t="inlineStr">
        <is>
          <t xml:space="preserve"> </t>
        </is>
      </c>
      <c r="G8" s="4" t="inlineStr">
        <is>
          <t xml:space="preserve"> </t>
        </is>
      </c>
      <c r="H8" s="5" t="n">
        <v>813186</v>
      </c>
      <c r="I8" s="5" t="n">
        <v>813186</v>
      </c>
    </row>
    <row r="9">
      <c r="A9" s="4" t="inlineStr">
        <is>
          <t>Transaction costs for equity issue</t>
        </is>
      </c>
      <c r="B9" s="4" t="inlineStr">
        <is>
          <t xml:space="preserve"> </t>
        </is>
      </c>
      <c r="C9" s="5" t="n">
        <v>-613</v>
      </c>
      <c r="D9" s="4" t="inlineStr">
        <is>
          <t xml:space="preserve"> </t>
        </is>
      </c>
      <c r="E9" s="4" t="inlineStr">
        <is>
          <t xml:space="preserve"> </t>
        </is>
      </c>
      <c r="F9" s="4" t="inlineStr">
        <is>
          <t xml:space="preserve"> </t>
        </is>
      </c>
      <c r="G9" s="4" t="inlineStr">
        <is>
          <t xml:space="preserve"> </t>
        </is>
      </c>
      <c r="H9" s="5" t="n">
        <v>-613</v>
      </c>
      <c r="I9" s="5" t="n">
        <v>-613</v>
      </c>
    </row>
    <row r="10">
      <c r="A10" s="4" t="inlineStr">
        <is>
          <t>Exercise of stock options</t>
        </is>
      </c>
      <c r="B10" s="5" t="n">
        <v>67</v>
      </c>
      <c r="C10" s="5" t="n">
        <v>21287</v>
      </c>
      <c r="D10" s="4" t="inlineStr">
        <is>
          <t xml:space="preserve"> </t>
        </is>
      </c>
      <c r="E10" s="4" t="inlineStr">
        <is>
          <t xml:space="preserve"> </t>
        </is>
      </c>
      <c r="F10" s="4" t="inlineStr">
        <is>
          <t xml:space="preserve"> </t>
        </is>
      </c>
      <c r="G10" s="4" t="inlineStr">
        <is>
          <t xml:space="preserve"> </t>
        </is>
      </c>
      <c r="H10" s="5" t="n">
        <v>21354</v>
      </c>
      <c r="I10" s="5" t="n">
        <v>21354</v>
      </c>
    </row>
    <row r="11">
      <c r="A11" s="4" t="inlineStr">
        <is>
          <t>Equity at end of period at Dec. 31, 2020</t>
        </is>
      </c>
      <c r="B11" s="5" t="n">
        <v>5744</v>
      </c>
      <c r="C11" s="5" t="n">
        <v>2339033</v>
      </c>
      <c r="D11" s="5" t="n">
        <v>-991932</v>
      </c>
      <c r="E11" s="5" t="n">
        <v>134732</v>
      </c>
      <c r="F11" s="5" t="n">
        <v>186474</v>
      </c>
      <c r="G11" s="4" t="inlineStr">
        <is>
          <t xml:space="preserve"> </t>
        </is>
      </c>
      <c r="H11" s="5" t="n">
        <v>1674051</v>
      </c>
      <c r="I11" s="5" t="n">
        <v>1674051</v>
      </c>
    </row>
    <row r="12">
      <c r="A12" s="4" t="inlineStr">
        <is>
          <t>Loss for the year</t>
        </is>
      </c>
      <c r="B12" s="4" t="inlineStr">
        <is>
          <t xml:space="preserve"> </t>
        </is>
      </c>
      <c r="C12" s="4" t="inlineStr">
        <is>
          <t xml:space="preserve"> </t>
        </is>
      </c>
      <c r="D12" s="5" t="n">
        <v>-408265</v>
      </c>
      <c r="E12" s="4" t="inlineStr">
        <is>
          <t xml:space="preserve"> </t>
        </is>
      </c>
      <c r="F12" s="4" t="inlineStr">
        <is>
          <t xml:space="preserve"> </t>
        </is>
      </c>
      <c r="G12" s="4" t="inlineStr">
        <is>
          <t xml:space="preserve"> </t>
        </is>
      </c>
      <c r="H12" s="5" t="n">
        <v>-408265</v>
      </c>
      <c r="I12" s="5" t="n">
        <v>-408265</v>
      </c>
    </row>
    <row r="13">
      <c r="A13" s="4" t="inlineStr">
        <is>
          <t>Other comprehensive income / (loss)</t>
        </is>
      </c>
      <c r="B13" s="4" t="inlineStr">
        <is>
          <t xml:space="preserve"> </t>
        </is>
      </c>
      <c r="C13" s="4" t="inlineStr">
        <is>
          <t xml:space="preserve"> </t>
        </is>
      </c>
      <c r="D13" s="4" t="inlineStr">
        <is>
          <t xml:space="preserve"> </t>
        </is>
      </c>
      <c r="E13" s="5" t="n">
        <v>-3048</v>
      </c>
      <c r="F13" s="4" t="inlineStr">
        <is>
          <t xml:space="preserve"> </t>
        </is>
      </c>
      <c r="G13" s="6" t="n">
        <v>-39290</v>
      </c>
      <c r="H13" s="5" t="n">
        <v>-42338</v>
      </c>
      <c r="I13" s="5" t="n">
        <v>-42338</v>
      </c>
    </row>
    <row r="14">
      <c r="A14" s="4" t="inlineStr">
        <is>
          <t>Total comprehensive loss of the period</t>
        </is>
      </c>
      <c r="B14" s="4" t="inlineStr">
        <is>
          <t xml:space="preserve"> </t>
        </is>
      </c>
      <c r="C14" s="4" t="inlineStr">
        <is>
          <t xml:space="preserve"> </t>
        </is>
      </c>
      <c r="D14" s="5" t="n">
        <v>-408265</v>
      </c>
      <c r="E14" s="5" t="n">
        <v>-3048</v>
      </c>
      <c r="F14" s="4" t="inlineStr">
        <is>
          <t xml:space="preserve"> </t>
        </is>
      </c>
      <c r="G14" s="5" t="n">
        <v>-39290</v>
      </c>
      <c r="H14" s="5" t="n">
        <v>-450603</v>
      </c>
      <c r="I14" s="5" t="n">
        <v>-450603</v>
      </c>
    </row>
    <row r="15">
      <c r="A15" s="4" t="inlineStr">
        <is>
          <t>Income tax benefit from excess tax deductions related to share-based payments</t>
        </is>
      </c>
      <c r="B15" s="4" t="inlineStr">
        <is>
          <t xml:space="preserve"> </t>
        </is>
      </c>
      <c r="C15" s="4" t="inlineStr">
        <is>
          <t xml:space="preserve"> </t>
        </is>
      </c>
      <c r="D15" s="4" t="inlineStr">
        <is>
          <t xml:space="preserve"> </t>
        </is>
      </c>
      <c r="E15" s="4" t="inlineStr">
        <is>
          <t xml:space="preserve"> </t>
        </is>
      </c>
      <c r="F15" s="5" t="n">
        <v>7179</v>
      </c>
      <c r="G15" s="4" t="inlineStr">
        <is>
          <t xml:space="preserve"> </t>
        </is>
      </c>
      <c r="H15" s="5" t="n">
        <v>7179</v>
      </c>
      <c r="I15" s="5" t="n">
        <v>7179</v>
      </c>
    </row>
    <row r="16">
      <c r="A16" s="4" t="inlineStr">
        <is>
          <t>Share-based payment</t>
        </is>
      </c>
      <c r="B16" s="4" t="inlineStr">
        <is>
          <t xml:space="preserve"> </t>
        </is>
      </c>
      <c r="C16" s="4" t="inlineStr">
        <is>
          <t xml:space="preserve"> </t>
        </is>
      </c>
      <c r="D16" s="4" t="inlineStr">
        <is>
          <t xml:space="preserve"> </t>
        </is>
      </c>
      <c r="E16" s="4" t="inlineStr">
        <is>
          <t xml:space="preserve"> </t>
        </is>
      </c>
      <c r="F16" s="5" t="n">
        <v>179366</v>
      </c>
      <c r="G16" s="4" t="inlineStr">
        <is>
          <t xml:space="preserve"> </t>
        </is>
      </c>
      <c r="H16" s="5" t="n">
        <v>179366</v>
      </c>
      <c r="I16" s="5" t="n">
        <v>179366</v>
      </c>
    </row>
    <row r="17">
      <c r="A17" s="4" t="inlineStr">
        <is>
          <t>Issue of share capital</t>
        </is>
      </c>
      <c r="B17" s="5" t="n">
        <v>430</v>
      </c>
      <c r="C17" s="5" t="n">
        <v>1090896</v>
      </c>
      <c r="D17" s="4" t="inlineStr">
        <is>
          <t xml:space="preserve"> </t>
        </is>
      </c>
      <c r="E17" s="4" t="inlineStr">
        <is>
          <t xml:space="preserve"> </t>
        </is>
      </c>
      <c r="F17" s="4" t="inlineStr">
        <is>
          <t xml:space="preserve"> </t>
        </is>
      </c>
      <c r="G17" s="4" t="inlineStr">
        <is>
          <t xml:space="preserve"> </t>
        </is>
      </c>
      <c r="H17" s="5" t="n">
        <v>1091326</v>
      </c>
      <c r="I17" s="5" t="n">
        <v>1091326</v>
      </c>
    </row>
    <row r="18">
      <c r="A18" s="4" t="inlineStr">
        <is>
          <t>Transaction costs for equity issue</t>
        </is>
      </c>
      <c r="B18" s="4" t="inlineStr">
        <is>
          <t xml:space="preserve"> </t>
        </is>
      </c>
      <c r="C18" s="5" t="n">
        <v>-528</v>
      </c>
      <c r="D18" s="4" t="inlineStr">
        <is>
          <t xml:space="preserve"> </t>
        </is>
      </c>
      <c r="E18" s="4" t="inlineStr">
        <is>
          <t xml:space="preserve"> </t>
        </is>
      </c>
      <c r="F18" s="4" t="inlineStr">
        <is>
          <t xml:space="preserve"> </t>
        </is>
      </c>
      <c r="G18" s="4" t="inlineStr">
        <is>
          <t xml:space="preserve"> </t>
        </is>
      </c>
      <c r="H18" s="5" t="n">
        <v>-528</v>
      </c>
      <c r="I18" s="5" t="n">
        <v>-528</v>
      </c>
    </row>
    <row r="19">
      <c r="A19" s="4" t="inlineStr">
        <is>
          <t>Exercise of stock options</t>
        </is>
      </c>
      <c r="B19" s="5" t="n">
        <v>59</v>
      </c>
      <c r="C19" s="5" t="n">
        <v>33374</v>
      </c>
      <c r="D19" s="4" t="inlineStr">
        <is>
          <t xml:space="preserve"> </t>
        </is>
      </c>
      <c r="E19" s="4" t="inlineStr">
        <is>
          <t xml:space="preserve"> </t>
        </is>
      </c>
      <c r="F19" s="4" t="inlineStr">
        <is>
          <t xml:space="preserve"> </t>
        </is>
      </c>
      <c r="G19" s="4" t="inlineStr">
        <is>
          <t xml:space="preserve"> </t>
        </is>
      </c>
      <c r="H19" s="5" t="n">
        <v>33433</v>
      </c>
      <c r="I19" s="5" t="n">
        <v>33433</v>
      </c>
    </row>
    <row r="20">
      <c r="A20" s="4" t="inlineStr">
        <is>
          <t>Equity at end of period at Dec. 31, 2021</t>
        </is>
      </c>
      <c r="B20" s="5" t="n">
        <v>6233</v>
      </c>
      <c r="C20" s="5" t="n">
        <v>3462775</v>
      </c>
      <c r="D20" s="5" t="n">
        <v>-1400197</v>
      </c>
      <c r="E20" s="5" t="n">
        <v>131684</v>
      </c>
      <c r="F20" s="5" t="n">
        <v>373019</v>
      </c>
      <c r="G20" s="5" t="n">
        <v>-39290</v>
      </c>
      <c r="H20" s="5" t="n">
        <v>2534224</v>
      </c>
      <c r="I20" s="5" t="n">
        <v>2534224</v>
      </c>
    </row>
    <row r="21">
      <c r="A21" s="4" t="inlineStr">
        <is>
          <t>Loss for the year</t>
        </is>
      </c>
      <c r="B21" s="4" t="inlineStr">
        <is>
          <t xml:space="preserve"> </t>
        </is>
      </c>
      <c r="C21" s="4" t="inlineStr">
        <is>
          <t xml:space="preserve"> </t>
        </is>
      </c>
      <c r="D21" s="5" t="n">
        <v>-709594</v>
      </c>
      <c r="E21" s="4" t="inlineStr">
        <is>
          <t xml:space="preserve"> </t>
        </is>
      </c>
      <c r="F21" s="4" t="inlineStr">
        <is>
          <t xml:space="preserve"> </t>
        </is>
      </c>
      <c r="G21" s="4" t="inlineStr">
        <is>
          <t xml:space="preserve"> </t>
        </is>
      </c>
      <c r="H21" s="5" t="n">
        <v>-709594</v>
      </c>
      <c r="I21" s="5" t="n">
        <v>-709594</v>
      </c>
    </row>
    <row r="22">
      <c r="A22" s="4" t="inlineStr">
        <is>
          <t>Other comprehensive income / (loss)</t>
        </is>
      </c>
      <c r="B22" s="4" t="inlineStr">
        <is>
          <t xml:space="preserve"> </t>
        </is>
      </c>
      <c r="C22" s="4" t="inlineStr">
        <is>
          <t xml:space="preserve"> </t>
        </is>
      </c>
      <c r="D22" s="4" t="inlineStr">
        <is>
          <t xml:space="preserve"> </t>
        </is>
      </c>
      <c r="E22" s="5" t="n">
        <v>-2404</v>
      </c>
      <c r="F22" s="4" t="inlineStr">
        <is>
          <t xml:space="preserve"> </t>
        </is>
      </c>
      <c r="G22" s="5" t="n">
        <v>-18267</v>
      </c>
      <c r="H22" s="5" t="n">
        <v>-20671</v>
      </c>
      <c r="I22" s="5" t="n">
        <v>-20671</v>
      </c>
    </row>
    <row r="23">
      <c r="A23" s="4" t="inlineStr">
        <is>
          <t>Total comprehensive loss of the period</t>
        </is>
      </c>
      <c r="B23" s="4" t="inlineStr">
        <is>
          <t xml:space="preserve"> </t>
        </is>
      </c>
      <c r="C23" s="4" t="inlineStr">
        <is>
          <t xml:space="preserve"> </t>
        </is>
      </c>
      <c r="D23" s="5" t="n">
        <v>-709594</v>
      </c>
      <c r="E23" s="5" t="n">
        <v>-2404</v>
      </c>
      <c r="F23" s="4" t="inlineStr">
        <is>
          <t xml:space="preserve"> </t>
        </is>
      </c>
      <c r="G23" s="5" t="n">
        <v>-18267</v>
      </c>
      <c r="H23" s="5" t="n">
        <v>-730266</v>
      </c>
      <c r="I23" s="5" t="n">
        <v>-730266</v>
      </c>
    </row>
    <row r="24">
      <c r="A24" s="4" t="inlineStr">
        <is>
          <t>Income tax benefit from excess tax deductions related to share-based payments</t>
        </is>
      </c>
      <c r="B24" s="4" t="inlineStr">
        <is>
          <t xml:space="preserve"> </t>
        </is>
      </c>
      <c r="C24" s="4" t="inlineStr">
        <is>
          <t xml:space="preserve"> </t>
        </is>
      </c>
      <c r="D24" s="4" t="inlineStr">
        <is>
          <t xml:space="preserve"> </t>
        </is>
      </c>
      <c r="E24" s="4" t="inlineStr">
        <is>
          <t xml:space="preserve"> </t>
        </is>
      </c>
      <c r="F24" s="5" t="n">
        <v>3946</v>
      </c>
      <c r="G24" s="4" t="inlineStr">
        <is>
          <t xml:space="preserve"> </t>
        </is>
      </c>
      <c r="H24" s="5" t="n">
        <v>3946</v>
      </c>
      <c r="I24" s="5" t="n">
        <v>3946</v>
      </c>
    </row>
    <row r="25">
      <c r="A25" s="4" t="inlineStr">
        <is>
          <t>Share-based payment</t>
        </is>
      </c>
      <c r="B25" s="4" t="inlineStr">
        <is>
          <t xml:space="preserve"> </t>
        </is>
      </c>
      <c r="C25" s="4" t="inlineStr">
        <is>
          <t xml:space="preserve"> </t>
        </is>
      </c>
      <c r="D25" s="4" t="inlineStr">
        <is>
          <t xml:space="preserve"> </t>
        </is>
      </c>
      <c r="E25" s="4" t="inlineStr">
        <is>
          <t xml:space="preserve"> </t>
        </is>
      </c>
      <c r="F25" s="5" t="n">
        <v>158282</v>
      </c>
      <c r="G25" s="4" t="inlineStr">
        <is>
          <t xml:space="preserve"> </t>
        </is>
      </c>
      <c r="H25" s="5" t="n">
        <v>158282</v>
      </c>
      <c r="I25" s="5" t="n">
        <v>158282</v>
      </c>
    </row>
    <row r="26">
      <c r="A26" s="4" t="inlineStr">
        <is>
          <t>Issue of share capital</t>
        </is>
      </c>
      <c r="B26" s="5" t="n">
        <v>294</v>
      </c>
      <c r="C26" s="5" t="n">
        <v>760659</v>
      </c>
      <c r="D26" s="4" t="inlineStr">
        <is>
          <t xml:space="preserve"> </t>
        </is>
      </c>
      <c r="E26" s="4" t="inlineStr">
        <is>
          <t xml:space="preserve"> </t>
        </is>
      </c>
      <c r="F26" s="4" t="inlineStr">
        <is>
          <t xml:space="preserve"> </t>
        </is>
      </c>
      <c r="G26" s="4" t="inlineStr">
        <is>
          <t xml:space="preserve"> </t>
        </is>
      </c>
      <c r="H26" s="5" t="n">
        <v>760953</v>
      </c>
      <c r="I26" s="5" t="n">
        <v>760953</v>
      </c>
    </row>
    <row r="27">
      <c r="A27" s="4" t="inlineStr">
        <is>
          <t>Transaction costs for equity issue</t>
        </is>
      </c>
      <c r="B27" s="4" t="inlineStr">
        <is>
          <t xml:space="preserve"> </t>
        </is>
      </c>
      <c r="C27" s="5" t="n">
        <v>-781</v>
      </c>
      <c r="D27" s="4" t="inlineStr">
        <is>
          <t xml:space="preserve"> </t>
        </is>
      </c>
      <c r="E27" s="4" t="inlineStr">
        <is>
          <t xml:space="preserve"> </t>
        </is>
      </c>
      <c r="F27" s="4" t="inlineStr">
        <is>
          <t xml:space="preserve"> </t>
        </is>
      </c>
      <c r="G27" s="4" t="inlineStr">
        <is>
          <t xml:space="preserve"> </t>
        </is>
      </c>
      <c r="H27" s="5" t="n">
        <v>-781</v>
      </c>
      <c r="I27" s="5" t="n">
        <v>-781</v>
      </c>
    </row>
    <row r="28">
      <c r="A28" s="4" t="inlineStr">
        <is>
          <t>Exercise of stock options</t>
        </is>
      </c>
      <c r="B28" s="5" t="n">
        <v>113</v>
      </c>
      <c r="C28" s="5" t="n">
        <v>93082</v>
      </c>
      <c r="D28" s="4" t="inlineStr">
        <is>
          <t xml:space="preserve"> </t>
        </is>
      </c>
      <c r="E28" s="4" t="inlineStr">
        <is>
          <t xml:space="preserve"> </t>
        </is>
      </c>
      <c r="F28" s="4" t="inlineStr">
        <is>
          <t xml:space="preserve"> </t>
        </is>
      </c>
      <c r="G28" s="4" t="inlineStr">
        <is>
          <t xml:space="preserve"> </t>
        </is>
      </c>
      <c r="H28" s="5" t="n">
        <v>93195</v>
      </c>
      <c r="I28" s="5" t="n">
        <v>93195</v>
      </c>
    </row>
    <row r="29">
      <c r="A29" s="4" t="inlineStr">
        <is>
          <t>Ordinary shares withheld for payment of employees' withholding tax liability</t>
        </is>
      </c>
      <c r="B29" s="4" t="inlineStr">
        <is>
          <t xml:space="preserve"> </t>
        </is>
      </c>
      <c r="C29" s="5" t="n">
        <v>-5855</v>
      </c>
      <c r="D29" s="4" t="inlineStr">
        <is>
          <t xml:space="preserve"> </t>
        </is>
      </c>
      <c r="E29" s="4" t="inlineStr">
        <is>
          <t xml:space="preserve"> </t>
        </is>
      </c>
      <c r="F29" s="4" t="inlineStr">
        <is>
          <t xml:space="preserve"> </t>
        </is>
      </c>
      <c r="G29" s="4" t="inlineStr">
        <is>
          <t xml:space="preserve"> </t>
        </is>
      </c>
      <c r="H29" s="5" t="n">
        <v>-5855</v>
      </c>
      <c r="I29" s="5" t="n">
        <v>-5855</v>
      </c>
    </row>
    <row r="30">
      <c r="A30" s="4" t="inlineStr">
        <is>
          <t>Equity at end of period at Dec. 31, 2022</t>
        </is>
      </c>
      <c r="B30" s="6" t="n">
        <v>6640</v>
      </c>
      <c r="C30" s="6" t="n">
        <v>4309880</v>
      </c>
      <c r="D30" s="6" t="n">
        <v>-2109791</v>
      </c>
      <c r="E30" s="6" t="n">
        <v>129280</v>
      </c>
      <c r="F30" s="6" t="n">
        <v>535247</v>
      </c>
      <c r="G30" s="6" t="n">
        <v>-57557</v>
      </c>
      <c r="H30" s="6" t="n">
        <v>2813699</v>
      </c>
      <c r="I30" s="6" t="n">
        <v>28136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loss per share</t>
        </is>
      </c>
      <c r="B4" s="4" t="inlineStr">
        <is>
          <t>​ ​ ​ ​ ​ ​ ​ ​ ​ ​ ​ ​ ​ Year Ended December 31, (in thousands of $) 2022 2021 2020 Loss for the year $ (709,594) $ (408,265) $ (608,455) Weighted average number of shares outstanding ​ 54,381,371 ​ 51,075,827 ​ 45,410,442 Basic and diluted loss per share (in $) $ (13.05) $ (7.99) $ (13.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overview of financial instruments</t>
        </is>
      </c>
      <c r="B4" s="4" t="inlineStr">
        <is>
          <t>​ ​ ​ ​ ​ ​ ​ ​ ​ ​ ​ ​ ​ ​ ​ Measurement category ​ Carrying amount ​ ​ ​ ​ At December 31, (in thousands of $) ​ 2022 ​ 2021 2020 Financial assets — non-current FVTPL $ 21,715 ​ $ 17,459 $ 6,307 Financial assets — non-current ​ FVTOCI ​ ​ 17,443 ​ ​ 35,710 ​ ​ — Research and development incentive receivables — non-current Amortised cost ​ ​ 47,488 ​ ​ 32,707 ​ 20,626 Restricted cash — non-current Amortised cost ​ ​ 1,736 ​ ​ 1,707 ​ 1,509 Trade and other receivables ​ Amortised cost ​ ​ 275,697 ​ ​ 38,221 ​ 6,978 Financial assets—current ​ FVTPL ​ ​ 46,162 ​ ​ 73,052 ​ ​ 130,290 Financial assets—current ​ Amortised cost ​ ​ 1,345,646 ​ ​ 929,000 ​ ​ 649,359 Research and development incentive receivables — current ​ Amortised cost ​ ​ 1,578 ​ ​ — ​ ​ 463 Cash and bank balances Amortised cost ​ ​ 77,477 ​ ​ 242,494 ​ 297,156 Cash equivalents ​ FVTPL ​ ​ 669,147 ​ ​ 997,092 ​ ​ 858,291 Cash equivalents ​ Amortised cost ​ ​ 54,116 ​ ​ 95,090 ​ ​ 61,356 Trade and other payables ​ Amortised cost ​ ​ 295,679 ​ ​ 293,415 ​ 275,192 ​</t>
        </is>
      </c>
    </row>
    <row r="5">
      <c r="A5" s="4" t="inlineStr">
        <is>
          <t>Schedule of assets at fair value</t>
        </is>
      </c>
      <c r="B5" s="4" t="inlineStr">
        <is>
          <t>​ ​ ​ ​ ​ ​ ​ ​ ​ ​ ​ ​ ​ At December 31, 2022 (in thousands of $) Level 1 Level 2 Level 3 Non-current financial assets $ 17,443 $ — $ 21,715 Current financial assets ​ 46,162 ​ — ​ — Cash and cash equivalents ​ ​ 669,147 ​ ​ — ​ ​ — Assets carried at fair value $ 732,752 $ — $ 21,715 ​ ​ ​ ​ ​ ​ ​ ​ ​ ​ ​ ​ ​ At December 31, 2021 (in thousands of $) Level 1 Level 2 Level 3 Non-current financial assets $ 35,710 $ — $ 17,459 Current financial assets ​ 73,052 ​ — ​ — Cash and cash equivalents ​ ​ 997,092 ​ ​ — ​ ​ — Assets carried at fair value $ 1,105,854 $ — $ 17,459 ​ ​ ​ ​ ​ ​ ​ ​ ​ ​ ​ ​ ​ At December 31, 2020 (*) (in thousands of $) Level 1 Level 2 Level 3 Non-current financial assets $ — $ — $ 6,307 Current financial assets ​ 130,290 ​ — ​ — Cash and cash equivalents ​ ​ 858,291 ​ ​ — ​ ​ — Assets carried at fair value $ 988,581 $ — $ 6,307 (*) The historical consolidated financial information for 2020 presented in this disclosure note has been adjusted to correct for the amounts of current financial assets that are measured at fair value. ​</t>
        </is>
      </c>
    </row>
    <row r="6">
      <c r="A6" s="4" t="inlineStr">
        <is>
          <t>Schedule of net exposure exchange differences of the monetary assets</t>
        </is>
      </c>
      <c r="B6" s="4" t="inlineStr">
        <is>
          <t>​ ​ ​ ​ ​ ​ ​ ​ ​ ​ At December 31, (in thousands of $) 2022 2021 2020 EUR 613,866 591,887 703,016 JPY ​ 5,613 ​ 6,316 ​ 264 GBP 59,026 1,237 48 CHF ​ 3,832 ​ 727 ​ 2 CAD ​ 657 ​ — ​ — SEK ​ 7 ​ — ​ — DKK 6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muneration of key management personnel</t>
        </is>
      </c>
      <c r="B4" s="4" t="inlineStr">
        <is>
          <t>​ ​ ​ ​ ​ ​ ​ ​ ​ ​ ​ ​ Year Ended December 31, (in thousands of $, except for the number of stock options &amp; RSUs) 2022 2021 2020 Remuneration of key management personnel ​ ​ ​ ​ ​ ​ Short-term benefits for senior management members as a group ​ ​ ​ ​ ​ ​ Gross salary ​ $ 4,199 ​ $ 3,465 ​ $ 3,246 Variable pay ​ ​ 3,077 ​ ​ 2,020 ​ ​ 1,510 Employer social security ​ ​ 1,015 ​ ​ 789 ​ ​ 753 Other short term benefits ​ ​ 372 ​ ​ 274 ​ ​ 156 Termination Benefits ​ ​ — ​ ​ 382 ​ ​ 385 Post-employment benefits for senior management members as a group ​ ​ 104 ​ ​ 150 ​ ​ 161 Cost of stock options granted in the year for senior management members as a group ​ ​ 18,393 ​ ​ 15,060 ​ ​ 42,824 Cost of restricted stock units granted in the year for senior management members as a group ​ ​ 9,594 ​ ​ 8,025 ​ ​ — Employer social security cost related to stock options ​ ​ 1,101 ​ ​ 4,172 ​ ​ 11,206 Total benefits for key management personnel ​ ​ 37,855 ​ ​ 34,337 ​ ​ 60,241 Numbers of stock options granted in the year ​ ​ ​ ​ ​ ​ ​ ​ ​ Senior Management as a group ​ ​ 117,600 ​ ​ 101,446 ​ ​ 334,900 Numbers of restricted stock units granted in the year ​ ​ ​ ​ ​ ​ ​ ​ ​ Senior Management as a group ​ ​ 26,500 ​ ​ 22,888 ​ ​ — ​ ​ ​ ​ ​ ​ ​ ​ ​ ​ Remuneration of non-executive directors ​ ​ ​ ​ ​ ​ ​ ​ ​ Board fees and other short-term benefits for non-executive directors ​ ​ 437 ​ ​ 435 ​ ​ 405 Cost of stock options granted in the year for non-executive directors ​ ​ 3,643 ​ ​ 3,263 ​ ​ 9,576 Cost of restricted stock units granted in the year for non-executive directors ​ ​ 1,850 ​ ​ 1,731 ​ ​ — Total benefits for non-executive board members ​ $ 5,929 ​ $ 5,429 ​ $ 9,981 Numbers of stock options granted in the year ​ ​ ​ ​ ​ ​ ​ ​ ​ Non-executive directors ​ ​ 21,600 ​ ​ 22,950 ​ ​ 70,000 Numbers of restricted stock units granted in the year ​ ​ ​ ​ ​ ​ ​ ​ ​ Non-executive directors ​ ​ 4,800 ​ ​ 5,100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future cash outflows</t>
        </is>
      </c>
      <c r="B4" s="4" t="inlineStr">
        <is>
          <t>​ ​ ​ ​ ​ ​ ​ ​ ​ ​ ​ ​ ​ ​ ​ ​ ​ ​ ​ ​ ​ ​ ​ ​ ​ ​ ​ ​ ​ ​ ​ (in thousands of $) Less than 1 year ​ 1-3 years ​ 3-5 years ​ More than 5 years ​ Total contractual cash flows Lease commitments not commenced $ — $ — ​ $ — ​ $ 18,038 ​ $ 18,03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udit fees (Tables)</t>
        </is>
      </c>
      <c r="B1" s="2" t="inlineStr">
        <is>
          <t>12 Months Ended</t>
        </is>
      </c>
    </row>
    <row r="2">
      <c r="B2" s="2" t="inlineStr">
        <is>
          <t>Dec. 31, 2022</t>
        </is>
      </c>
    </row>
    <row r="3">
      <c r="A3" s="3" t="inlineStr">
        <is>
          <t>Audit fees</t>
        </is>
      </c>
      <c r="B3" s="4" t="inlineStr">
        <is>
          <t xml:space="preserve"> </t>
        </is>
      </c>
    </row>
    <row r="4">
      <c r="A4" s="4" t="inlineStr">
        <is>
          <t>Schedule of auditors' fees expensed in the income statement</t>
        </is>
      </c>
      <c r="B4" s="4" t="inlineStr">
        <is>
          <t>​ ​ ​ ​ ​ ​ ​ ​ ​ ​ ​ ​ Year Ended December 31, Fees 2022 2021 2020 ​ ​ in thousands of $ Audit fees (1) $ 1,394 $ 1,183 $ 923 Audit-related fees ​ 380 ​ 267 ​ 188 Tax fees (2) ​ — ​ 79 ​ — Total $ 1,774 $ 1,529 $ 1,111 (1) Audit services performed by Deloitte Accountants B.V. as the external auditor referred to in Section 1 of the Dutch Accounting Firms Oversight Act (Wta) as well as by the Deloitte network. (2) Tax services performed by the Deloitte network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verview of consolidation scope (Tables)</t>
        </is>
      </c>
      <c r="B1" s="2" t="inlineStr">
        <is>
          <t>12 Months Ended</t>
        </is>
      </c>
    </row>
    <row r="2">
      <c r="B2" s="2" t="inlineStr">
        <is>
          <t>Dec. 31, 2022</t>
        </is>
      </c>
    </row>
    <row r="3">
      <c r="A3" s="3" t="inlineStr">
        <is>
          <t>Overview of consolidation scope</t>
        </is>
      </c>
      <c r="B3" s="4" t="inlineStr">
        <is>
          <t xml:space="preserve"> </t>
        </is>
      </c>
    </row>
    <row r="4">
      <c r="A4" s="4" t="inlineStr">
        <is>
          <t>Schedule of overview of subsidiaries</t>
        </is>
      </c>
      <c r="B4" s="4" t="inlineStr">
        <is>
          <t xml:space="preserve">​ ​ ​ ​ ​ ​ ​ Name Country Participation argenx SE ​ The Netherlands ​ 100.00 % argenx BV Belgium 100.00 % argenx Benelux BV ​ Belgium ​ 100.00 % argenx US, Inc. USA 100.00 % argenx Switzerland, SA ​ Switzerland ​ 100.00 % argenx Japan KK Japan 100.00 % argenx France SAS ​ France ​ 100.00 % argenx Germany GmbH ​ Germany ​ 100.00 % argenx Canada Inc. ​ Canada ​ 100.00 % argenx UK Ltd. ​ United Kingdom ​ 100.00 % argenx Netherlands Services B.V. ​ The Netherlands ​ 100.00 % argenx Italy S.r.l. ​ Italy ​ 100.00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mortization of intangible assets (Details) $ in Millions</t>
        </is>
      </c>
      <c r="B1" s="2" t="inlineStr">
        <is>
          <t>12 Months Ended</t>
        </is>
      </c>
    </row>
    <row r="2">
      <c r="B2" s="2" t="inlineStr">
        <is>
          <t>Dec. 31, 2022 USD ($)</t>
        </is>
      </c>
    </row>
    <row r="3">
      <c r="A3" s="4" t="inlineStr">
        <is>
          <t>Software &amp; databases | Minimum</t>
        </is>
      </c>
      <c r="B3" s="4" t="inlineStr">
        <is>
          <t xml:space="preserve"> </t>
        </is>
      </c>
    </row>
    <row r="4">
      <c r="A4" s="3" t="inlineStr">
        <is>
          <t>Intangible assets</t>
        </is>
      </c>
      <c r="B4" s="4" t="inlineStr">
        <is>
          <t xml:space="preserve"> </t>
        </is>
      </c>
    </row>
    <row r="5">
      <c r="A5" s="4" t="inlineStr">
        <is>
          <t>Estimated useful life</t>
        </is>
      </c>
      <c r="B5" s="4" t="inlineStr">
        <is>
          <t>3 years</t>
        </is>
      </c>
    </row>
    <row r="6">
      <c r="A6" s="4" t="inlineStr">
        <is>
          <t>Software &amp; databases | Maximum</t>
        </is>
      </c>
      <c r="B6" s="4" t="inlineStr">
        <is>
          <t xml:space="preserve"> </t>
        </is>
      </c>
    </row>
    <row r="7">
      <c r="A7" s="3" t="inlineStr">
        <is>
          <t>Intangible assets</t>
        </is>
      </c>
      <c r="B7" s="4" t="inlineStr">
        <is>
          <t xml:space="preserve"> </t>
        </is>
      </c>
    </row>
    <row r="8">
      <c r="A8" s="4" t="inlineStr">
        <is>
          <t>Estimated useful life</t>
        </is>
      </c>
      <c r="B8" s="4" t="inlineStr">
        <is>
          <t>5 years</t>
        </is>
      </c>
    </row>
    <row r="9">
      <c r="A9" s="4" t="inlineStr">
        <is>
          <t>Other Intangibles</t>
        </is>
      </c>
      <c r="B9" s="4" t="inlineStr">
        <is>
          <t xml:space="preserve"> </t>
        </is>
      </c>
    </row>
    <row r="10">
      <c r="A10" s="3" t="inlineStr">
        <is>
          <t>Intangible assets</t>
        </is>
      </c>
      <c r="B10" s="4" t="inlineStr">
        <is>
          <t xml:space="preserve"> </t>
        </is>
      </c>
    </row>
    <row r="11">
      <c r="A11" s="4" t="inlineStr">
        <is>
          <t>Amortization</t>
        </is>
      </c>
      <c r="B11" s="8" t="n">
        <v>99.0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Significant accounting policies - Property, plant and equipment and Others (Details) € in Thousands, $ in Thousands</t>
        </is>
      </c>
      <c r="B1" s="2" t="inlineStr">
        <is>
          <t>1 Months Ended</t>
        </is>
      </c>
      <c r="C1" s="2" t="inlineStr">
        <is>
          <t>12 Months Ended</t>
        </is>
      </c>
    </row>
    <row r="2">
      <c r="B2" s="2" t="inlineStr">
        <is>
          <t>Jul. 31, 2022 USD ($)</t>
        </is>
      </c>
      <c r="C2" s="2" t="inlineStr">
        <is>
          <t>Dec. 31, 2022 USD ($) item</t>
        </is>
      </c>
      <c r="D2" s="2" t="inlineStr">
        <is>
          <t>Dec. 31, 2022 EUR (€)</t>
        </is>
      </c>
    </row>
    <row r="3">
      <c r="A3" s="3" t="inlineStr">
        <is>
          <t>Property, plant and equipment</t>
        </is>
      </c>
      <c r="B3" s="4" t="inlineStr">
        <is>
          <t xml:space="preserve"> </t>
        </is>
      </c>
      <c r="C3" s="4" t="inlineStr">
        <is>
          <t xml:space="preserve"> </t>
        </is>
      </c>
      <c r="D3" s="4" t="inlineStr">
        <is>
          <t xml:space="preserve"> </t>
        </is>
      </c>
    </row>
    <row r="4">
      <c r="A4" s="4" t="inlineStr">
        <is>
          <t>Impairment of assets</t>
        </is>
      </c>
      <c r="B4" s="4" t="inlineStr">
        <is>
          <t xml:space="preserve"> </t>
        </is>
      </c>
      <c r="C4" s="6" t="n">
        <v>0</v>
      </c>
      <c r="D4" s="4" t="inlineStr">
        <is>
          <t xml:space="preserve"> </t>
        </is>
      </c>
    </row>
    <row r="5">
      <c r="A5" s="4" t="inlineStr">
        <is>
          <t>Profit available for distribution | €</t>
        </is>
      </c>
      <c r="B5" s="4" t="inlineStr">
        <is>
          <t xml:space="preserve"> </t>
        </is>
      </c>
      <c r="C5" s="4" t="inlineStr">
        <is>
          <t xml:space="preserve"> </t>
        </is>
      </c>
      <c r="D5" s="9" t="n">
        <v>0</v>
      </c>
    </row>
    <row r="6">
      <c r="A6" s="4" t="inlineStr">
        <is>
          <t>Number of operating segments | item</t>
        </is>
      </c>
      <c r="B6" s="4" t="inlineStr">
        <is>
          <t xml:space="preserve"> </t>
        </is>
      </c>
      <c r="C6" s="5" t="n">
        <v>1</v>
      </c>
      <c r="D6" s="4" t="inlineStr">
        <is>
          <t xml:space="preserve"> </t>
        </is>
      </c>
    </row>
    <row r="7">
      <c r="A7" s="4" t="inlineStr">
        <is>
          <t>Other cash payments to acquire interests in joint ventures, classified as investing activities</t>
        </is>
      </c>
      <c r="B7" s="6" t="n">
        <v>2000</v>
      </c>
      <c r="C7" s="6" t="n">
        <v>2000</v>
      </c>
      <c r="D7" s="4" t="inlineStr">
        <is>
          <t xml:space="preserve"> </t>
        </is>
      </c>
    </row>
    <row r="8">
      <c r="A8" s="4" t="inlineStr">
        <is>
          <t>Onco Verity Inc. Joint Venture</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Other cash payments to acquire interests in joint ventures, classified as investing activities</t>
        </is>
      </c>
      <c r="B10" s="6" t="n">
        <v>2000</v>
      </c>
      <c r="C10" s="4" t="inlineStr">
        <is>
          <t xml:space="preserve"> </t>
        </is>
      </c>
      <c r="D10" s="4" t="inlineStr">
        <is>
          <t xml:space="preserve"> </t>
        </is>
      </c>
    </row>
    <row r="11">
      <c r="A11" s="4" t="inlineStr">
        <is>
          <t>IT equipment</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Estimated useful life</t>
        </is>
      </c>
      <c r="B13" s="4" t="inlineStr">
        <is>
          <t xml:space="preserve"> </t>
        </is>
      </c>
      <c r="C13" s="4" t="inlineStr">
        <is>
          <t>3 years</t>
        </is>
      </c>
      <c r="D13" s="4" t="inlineStr">
        <is>
          <t xml:space="preserve"> </t>
        </is>
      </c>
    </row>
    <row r="14">
      <c r="A14" s="4" t="inlineStr">
        <is>
          <t>Minimum | IT, office and lab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Estimated useful life</t>
        </is>
      </c>
      <c r="B16" s="4" t="inlineStr">
        <is>
          <t xml:space="preserve"> </t>
        </is>
      </c>
      <c r="C16" s="4" t="inlineStr">
        <is>
          <t>3 years</t>
        </is>
      </c>
      <c r="D16" s="4" t="inlineStr">
        <is>
          <t xml:space="preserve"> </t>
        </is>
      </c>
    </row>
    <row r="17">
      <c r="A17" s="4" t="inlineStr">
        <is>
          <t>Maximum | IT, office and lab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Estimated useful life</t>
        </is>
      </c>
      <c r="B19" s="4" t="inlineStr">
        <is>
          <t xml:space="preserve"> </t>
        </is>
      </c>
      <c r="C19" s="4" t="inlineStr">
        <is>
          <t>5 years</t>
        </is>
      </c>
      <c r="D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ritical accounting judgements and key sources of estimation uncertainty (Details) $ in Thousands</t>
        </is>
      </c>
      <c r="B1" s="2" t="inlineStr">
        <is>
          <t>Dec. 31, 2022 USD ($)</t>
        </is>
      </c>
    </row>
    <row r="2">
      <c r="A2" s="3" t="inlineStr">
        <is>
          <t>Critical accounting estimates and judgments</t>
        </is>
      </c>
      <c r="B2" s="4" t="inlineStr">
        <is>
          <t xml:space="preserve"> </t>
        </is>
      </c>
    </row>
    <row r="3">
      <c r="A3" s="4" t="inlineStr">
        <is>
          <t>Research and development cost accruals</t>
        </is>
      </c>
      <c r="B3" s="6" t="n">
        <v>194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Property, plant and equipment (Details) € in Thousands, $ in Thousands</t>
        </is>
      </c>
      <c r="B1" s="2" t="inlineStr">
        <is>
          <t>12 Months Ended</t>
        </is>
      </c>
    </row>
    <row r="2">
      <c r="B2" s="2" t="inlineStr">
        <is>
          <t>Dec. 31, 2022 USD ($)</t>
        </is>
      </c>
      <c r="C2" s="2" t="inlineStr">
        <is>
          <t>Dec. 31, 2021 USD ($)</t>
        </is>
      </c>
      <c r="D2" s="2" t="inlineStr">
        <is>
          <t>Dec. 31, 2020 USD ($)</t>
        </is>
      </c>
      <c r="E2" s="2" t="inlineStr">
        <is>
          <t>Dec. 31, 2022 EUR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plant and equipment at beginning of period</t>
        </is>
      </c>
      <c r="B4" s="6" t="n">
        <v>15844</v>
      </c>
      <c r="C4" s="6" t="n">
        <v>11582</v>
      </c>
      <c r="D4" s="4" t="inlineStr">
        <is>
          <t xml:space="preserve"> </t>
        </is>
      </c>
      <c r="E4" s="4" t="inlineStr">
        <is>
          <t xml:space="preserve"> </t>
        </is>
      </c>
    </row>
    <row r="5">
      <c r="A5" s="4" t="inlineStr">
        <is>
          <t>Property, plant and equipment at end of period</t>
        </is>
      </c>
      <c r="B5" s="5" t="n">
        <v>16234</v>
      </c>
      <c r="C5" s="5" t="n">
        <v>15844</v>
      </c>
      <c r="D5" s="6" t="n">
        <v>11582</v>
      </c>
      <c r="E5" s="4" t="inlineStr">
        <is>
          <t xml:space="preserve"> </t>
        </is>
      </c>
    </row>
    <row r="6">
      <c r="A6" s="4" t="inlineStr">
        <is>
          <t>Commitments to acquire property, plant and equipment</t>
        </is>
      </c>
      <c r="B6" s="5" t="n">
        <v>0</v>
      </c>
      <c r="C6" s="4" t="inlineStr">
        <is>
          <t xml:space="preserve"> </t>
        </is>
      </c>
      <c r="D6" s="4" t="inlineStr">
        <is>
          <t xml:space="preserve"> </t>
        </is>
      </c>
      <c r="E6" s="9" t="n">
        <v>0</v>
      </c>
    </row>
    <row r="7">
      <c r="A7" s="4" t="inlineStr">
        <is>
          <t>Assets are pledged as security for liabilities</t>
        </is>
      </c>
      <c r="B7" s="5" t="n">
        <v>0</v>
      </c>
      <c r="C7" s="4" t="inlineStr">
        <is>
          <t xml:space="preserve"> </t>
        </is>
      </c>
      <c r="D7" s="4" t="inlineStr">
        <is>
          <t xml:space="preserve"> </t>
        </is>
      </c>
      <c r="E7" s="4" t="inlineStr">
        <is>
          <t xml:space="preserve"> </t>
        </is>
      </c>
    </row>
    <row r="8">
      <c r="A8" s="4" t="inlineStr">
        <is>
          <t>IT, office and lab equipment</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Property, plant and equipment at beginning of period</t>
        </is>
      </c>
      <c r="B10" s="5" t="n">
        <v>3373</v>
      </c>
      <c r="C10" s="5" t="n">
        <v>1247</v>
      </c>
      <c r="D10" s="4" t="inlineStr">
        <is>
          <t xml:space="preserve"> </t>
        </is>
      </c>
      <c r="E10" s="4" t="inlineStr">
        <is>
          <t xml:space="preserve"> </t>
        </is>
      </c>
    </row>
    <row r="11">
      <c r="A11" s="4" t="inlineStr">
        <is>
          <t>Property, plant and equipment at end of period</t>
        </is>
      </c>
      <c r="B11" s="5" t="n">
        <v>2706</v>
      </c>
      <c r="C11" s="5" t="n">
        <v>3373</v>
      </c>
      <c r="D11" s="5" t="n">
        <v>1247</v>
      </c>
      <c r="E11" s="4" t="inlineStr">
        <is>
          <t xml:space="preserve"> </t>
        </is>
      </c>
    </row>
    <row r="12">
      <c r="A12" s="4" t="inlineStr">
        <is>
          <t>Right-of-use assets Buildings</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Property, plant and equipment at beginning of period</t>
        </is>
      </c>
      <c r="B14" s="5" t="n">
        <v>9688</v>
      </c>
      <c r="C14" s="5" t="n">
        <v>7677</v>
      </c>
      <c r="D14" s="4" t="inlineStr">
        <is>
          <t xml:space="preserve"> </t>
        </is>
      </c>
      <c r="E14" s="4" t="inlineStr">
        <is>
          <t xml:space="preserve"> </t>
        </is>
      </c>
    </row>
    <row r="15">
      <c r="A15" s="4" t="inlineStr">
        <is>
          <t>Property, plant and equipment at end of period</t>
        </is>
      </c>
      <c r="B15" s="5" t="n">
        <v>10867</v>
      </c>
      <c r="C15" s="5" t="n">
        <v>9688</v>
      </c>
      <c r="D15" s="5" t="n">
        <v>7677</v>
      </c>
      <c r="E15" s="4" t="inlineStr">
        <is>
          <t xml:space="preserve"> </t>
        </is>
      </c>
    </row>
    <row r="16">
      <c r="A16" s="4" t="inlineStr">
        <is>
          <t>Right-of-use assets Vehicles</t>
        </is>
      </c>
      <c r="B16" s="4" t="inlineStr">
        <is>
          <t xml:space="preserve"> </t>
        </is>
      </c>
      <c r="C16" s="4" t="inlineStr">
        <is>
          <t xml:space="preserve"> </t>
        </is>
      </c>
      <c r="D16" s="4" t="inlineStr">
        <is>
          <t xml:space="preserve"> </t>
        </is>
      </c>
      <c r="E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row>
    <row r="18">
      <c r="A18" s="4" t="inlineStr">
        <is>
          <t>Property, plant and equipment at beginning of period</t>
        </is>
      </c>
      <c r="B18" s="5" t="n">
        <v>1664</v>
      </c>
      <c r="C18" s="5" t="n">
        <v>1513</v>
      </c>
      <c r="D18" s="4" t="inlineStr">
        <is>
          <t xml:space="preserve"> </t>
        </is>
      </c>
      <c r="E18" s="4" t="inlineStr">
        <is>
          <t xml:space="preserve"> </t>
        </is>
      </c>
    </row>
    <row r="19">
      <c r="A19" s="4" t="inlineStr">
        <is>
          <t>Property, plant and equipment at end of period</t>
        </is>
      </c>
      <c r="B19" s="5" t="n">
        <v>1835</v>
      </c>
      <c r="C19" s="5" t="n">
        <v>1664</v>
      </c>
      <c r="D19" s="5" t="n">
        <v>1513</v>
      </c>
      <c r="E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row>
    <row r="22">
      <c r="A22" s="4" t="inlineStr">
        <is>
          <t>Property, plant and equipment at beginning of period</t>
        </is>
      </c>
      <c r="B22" s="5" t="n">
        <v>888</v>
      </c>
      <c r="C22" s="5" t="n">
        <v>881</v>
      </c>
      <c r="D22" s="4" t="inlineStr">
        <is>
          <t xml:space="preserve"> </t>
        </is>
      </c>
      <c r="E22" s="4" t="inlineStr">
        <is>
          <t xml:space="preserve"> </t>
        </is>
      </c>
    </row>
    <row r="23">
      <c r="A23" s="4" t="inlineStr">
        <is>
          <t>Property, plant and equipment at end of period</t>
        </is>
      </c>
      <c r="B23" s="5" t="n">
        <v>631</v>
      </c>
      <c r="C23" s="5" t="n">
        <v>888</v>
      </c>
      <c r="D23" s="5" t="n">
        <v>881</v>
      </c>
      <c r="E23" s="4" t="inlineStr">
        <is>
          <t xml:space="preserve"> </t>
        </is>
      </c>
    </row>
    <row r="24">
      <c r="A24" s="4" t="inlineStr">
        <is>
          <t>Lease equipment</t>
        </is>
      </c>
      <c r="B24" s="4" t="inlineStr">
        <is>
          <t xml:space="preserve"> </t>
        </is>
      </c>
      <c r="C24" s="4" t="inlineStr">
        <is>
          <t xml:space="preserve"> </t>
        </is>
      </c>
      <c r="D24" s="4" t="inlineStr">
        <is>
          <t xml:space="preserve"> </t>
        </is>
      </c>
      <c r="E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row>
    <row r="26">
      <c r="A26" s="4" t="inlineStr">
        <is>
          <t>Property, plant and equipment at beginning of period</t>
        </is>
      </c>
      <c r="B26" s="5" t="n">
        <v>230</v>
      </c>
      <c r="C26" s="5" t="n">
        <v>264</v>
      </c>
      <c r="D26" s="4" t="inlineStr">
        <is>
          <t xml:space="preserve"> </t>
        </is>
      </c>
      <c r="E26" s="4" t="inlineStr">
        <is>
          <t xml:space="preserve"> </t>
        </is>
      </c>
    </row>
    <row r="27">
      <c r="A27" s="4" t="inlineStr">
        <is>
          <t>Property, plant and equipment at end of period</t>
        </is>
      </c>
      <c r="B27" s="5" t="n">
        <v>196</v>
      </c>
      <c r="C27" s="5" t="n">
        <v>230</v>
      </c>
      <c r="D27" s="5" t="n">
        <v>264</v>
      </c>
      <c r="E27" s="4" t="inlineStr">
        <is>
          <t xml:space="preserve"> </t>
        </is>
      </c>
    </row>
    <row r="28">
      <c r="A28" s="4" t="inlineStr">
        <is>
          <t>Cost</t>
        </is>
      </c>
      <c r="B28" s="4" t="inlineStr">
        <is>
          <t xml:space="preserve"> </t>
        </is>
      </c>
      <c r="C28" s="4" t="inlineStr">
        <is>
          <t xml:space="preserve"> </t>
        </is>
      </c>
      <c r="D28" s="4" t="inlineStr">
        <is>
          <t xml:space="preserve"> </t>
        </is>
      </c>
      <c r="E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row>
    <row r="30">
      <c r="A30" s="4" t="inlineStr">
        <is>
          <t>Property, plant and equipment at beginning of period</t>
        </is>
      </c>
      <c r="B30" s="5" t="n">
        <v>29802</v>
      </c>
      <c r="C30" s="5" t="n">
        <v>20653</v>
      </c>
      <c r="D30" s="5" t="n">
        <v>13970</v>
      </c>
      <c r="E30" s="4" t="inlineStr">
        <is>
          <t xml:space="preserve"> </t>
        </is>
      </c>
    </row>
    <row r="31">
      <c r="A31" s="4" t="inlineStr">
        <is>
          <t>Additions</t>
        </is>
      </c>
      <c r="B31" s="5" t="n">
        <v>5219</v>
      </c>
      <c r="C31" s="5" t="n">
        <v>9430</v>
      </c>
      <c r="D31" s="5" t="n">
        <v>5574</v>
      </c>
      <c r="E31" s="4" t="inlineStr">
        <is>
          <t xml:space="preserve"> </t>
        </is>
      </c>
    </row>
    <row r="32">
      <c r="A32" s="4" t="inlineStr">
        <is>
          <t>Disposals</t>
        </is>
      </c>
      <c r="B32" s="5" t="n">
        <v>-105</v>
      </c>
      <c r="C32" s="5" t="n">
        <v>-217</v>
      </c>
      <c r="D32" s="5" t="n">
        <v>-110</v>
      </c>
      <c r="E32" s="4" t="inlineStr">
        <is>
          <t xml:space="preserve"> </t>
        </is>
      </c>
    </row>
    <row r="33">
      <c r="A33" s="4" t="inlineStr">
        <is>
          <t>Translation differences</t>
        </is>
      </c>
      <c r="B33" s="5" t="n">
        <v>-635</v>
      </c>
      <c r="C33" s="5" t="n">
        <v>-64</v>
      </c>
      <c r="D33" s="5" t="n">
        <v>1219</v>
      </c>
      <c r="E33" s="4" t="inlineStr">
        <is>
          <t xml:space="preserve"> </t>
        </is>
      </c>
    </row>
    <row r="34">
      <c r="A34" s="4" t="inlineStr">
        <is>
          <t>Property, plant and equipment at end of period</t>
        </is>
      </c>
      <c r="B34" s="5" t="n">
        <v>34282</v>
      </c>
      <c r="C34" s="5" t="n">
        <v>29802</v>
      </c>
      <c r="D34" s="5" t="n">
        <v>20653</v>
      </c>
      <c r="E34" s="4" t="inlineStr">
        <is>
          <t xml:space="preserve"> </t>
        </is>
      </c>
    </row>
    <row r="35">
      <c r="A35" s="4" t="inlineStr">
        <is>
          <t>Cost | IT, office and lab equipment</t>
        </is>
      </c>
      <c r="B35" s="4" t="inlineStr">
        <is>
          <t xml:space="preserve"> </t>
        </is>
      </c>
      <c r="C35" s="4" t="inlineStr">
        <is>
          <t xml:space="preserve"> </t>
        </is>
      </c>
      <c r="D35" s="4" t="inlineStr">
        <is>
          <t xml:space="preserve"> </t>
        </is>
      </c>
      <c r="E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row>
    <row r="37">
      <c r="A37" s="4" t="inlineStr">
        <is>
          <t>Property, plant and equipment at beginning of period</t>
        </is>
      </c>
      <c r="B37" s="5" t="n">
        <v>7938</v>
      </c>
      <c r="C37" s="5" t="n">
        <v>4889</v>
      </c>
      <c r="D37" s="5" t="n">
        <v>3906</v>
      </c>
      <c r="E37" s="4" t="inlineStr">
        <is>
          <t xml:space="preserve"> </t>
        </is>
      </c>
    </row>
    <row r="38">
      <c r="A38" s="4" t="inlineStr">
        <is>
          <t>Additions</t>
        </is>
      </c>
      <c r="B38" s="5" t="n">
        <v>962</v>
      </c>
      <c r="C38" s="5" t="n">
        <v>3163</v>
      </c>
      <c r="D38" s="5" t="n">
        <v>733</v>
      </c>
      <c r="E38" s="4" t="inlineStr">
        <is>
          <t xml:space="preserve"> </t>
        </is>
      </c>
    </row>
    <row r="39">
      <c r="A39" s="4" t="inlineStr">
        <is>
          <t>Disposals</t>
        </is>
      </c>
      <c r="B39" s="5" t="n">
        <v>-105</v>
      </c>
      <c r="C39" s="5" t="n">
        <v>-217</v>
      </c>
      <c r="D39" s="5" t="n">
        <v>-110</v>
      </c>
      <c r="E39" s="4" t="inlineStr">
        <is>
          <t xml:space="preserve"> </t>
        </is>
      </c>
    </row>
    <row r="40">
      <c r="A40" s="4" t="inlineStr">
        <is>
          <t>Translation differences</t>
        </is>
      </c>
      <c r="B40" s="5" t="n">
        <v>-635</v>
      </c>
      <c r="C40" s="5" t="n">
        <v>104</v>
      </c>
      <c r="D40" s="5" t="n">
        <v>360</v>
      </c>
      <c r="E40" s="4" t="inlineStr">
        <is>
          <t xml:space="preserve"> </t>
        </is>
      </c>
    </row>
    <row r="41">
      <c r="A41" s="4" t="inlineStr">
        <is>
          <t>Property, plant and equipment at end of period</t>
        </is>
      </c>
      <c r="B41" s="5" t="n">
        <v>8160</v>
      </c>
      <c r="C41" s="5" t="n">
        <v>7938</v>
      </c>
      <c r="D41" s="5" t="n">
        <v>4889</v>
      </c>
      <c r="E41" s="4" t="inlineStr">
        <is>
          <t xml:space="preserve"> </t>
        </is>
      </c>
    </row>
    <row r="42">
      <c r="A42" s="4" t="inlineStr">
        <is>
          <t>Cost | Right-of-use assets Buildings</t>
        </is>
      </c>
      <c r="B42" s="4" t="inlineStr">
        <is>
          <t xml:space="preserve"> </t>
        </is>
      </c>
      <c r="C42" s="4" t="inlineStr">
        <is>
          <t xml:space="preserve"> </t>
        </is>
      </c>
      <c r="D42" s="4" t="inlineStr">
        <is>
          <t xml:space="preserve"> </t>
        </is>
      </c>
      <c r="E42" s="4" t="inlineStr">
        <is>
          <t xml:space="preserve"> </t>
        </is>
      </c>
    </row>
    <row r="43">
      <c r="A43" s="3" t="inlineStr">
        <is>
          <t>Property, plant and equipment</t>
        </is>
      </c>
      <c r="B43" s="4" t="inlineStr">
        <is>
          <t xml:space="preserve"> </t>
        </is>
      </c>
      <c r="C43" s="4" t="inlineStr">
        <is>
          <t xml:space="preserve"> </t>
        </is>
      </c>
      <c r="D43" s="4" t="inlineStr">
        <is>
          <t xml:space="preserve"> </t>
        </is>
      </c>
      <c r="E43" s="4" t="inlineStr">
        <is>
          <t xml:space="preserve"> </t>
        </is>
      </c>
    </row>
    <row r="44">
      <c r="A44" s="4" t="inlineStr">
        <is>
          <t>Property, plant and equipment at beginning of period</t>
        </is>
      </c>
      <c r="B44" s="5" t="n">
        <v>16462</v>
      </c>
      <c r="C44" s="5" t="n">
        <v>11721</v>
      </c>
      <c r="D44" s="5" t="n">
        <v>7741</v>
      </c>
      <c r="E44" s="4" t="inlineStr">
        <is>
          <t xml:space="preserve"> </t>
        </is>
      </c>
    </row>
    <row r="45">
      <c r="A45" s="4" t="inlineStr">
        <is>
          <t>Additions</t>
        </is>
      </c>
      <c r="B45" s="5" t="n">
        <v>3353</v>
      </c>
      <c r="C45" s="5" t="n">
        <v>4923</v>
      </c>
      <c r="D45" s="5" t="n">
        <v>3335</v>
      </c>
      <c r="E45" s="4" t="inlineStr">
        <is>
          <t xml:space="preserve"> </t>
        </is>
      </c>
    </row>
    <row r="46">
      <c r="A46" s="4" t="inlineStr">
        <is>
          <t>Translation differences</t>
        </is>
      </c>
      <c r="B46" s="4" t="inlineStr">
        <is>
          <t xml:space="preserve"> </t>
        </is>
      </c>
      <c r="C46" s="5" t="n">
        <v>-182</v>
      </c>
      <c r="D46" s="5" t="n">
        <v>645</v>
      </c>
      <c r="E46" s="4" t="inlineStr">
        <is>
          <t xml:space="preserve"> </t>
        </is>
      </c>
    </row>
    <row r="47">
      <c r="A47" s="4" t="inlineStr">
        <is>
          <t>Property, plant and equipment at end of period</t>
        </is>
      </c>
      <c r="B47" s="5" t="n">
        <v>19815</v>
      </c>
      <c r="C47" s="5" t="n">
        <v>16462</v>
      </c>
      <c r="D47" s="5" t="n">
        <v>11721</v>
      </c>
      <c r="E47" s="4" t="inlineStr">
        <is>
          <t xml:space="preserve"> </t>
        </is>
      </c>
    </row>
    <row r="48">
      <c r="A48" s="4" t="inlineStr">
        <is>
          <t>Cost | Right-of-use assets Vehicles</t>
        </is>
      </c>
      <c r="B48" s="4" t="inlineStr">
        <is>
          <t xml:space="preserve"> </t>
        </is>
      </c>
      <c r="C48" s="4" t="inlineStr">
        <is>
          <t xml:space="preserve"> </t>
        </is>
      </c>
      <c r="D48" s="4" t="inlineStr">
        <is>
          <t xml:space="preserve"> </t>
        </is>
      </c>
      <c r="E48" s="4" t="inlineStr">
        <is>
          <t xml:space="preserve"> </t>
        </is>
      </c>
    </row>
    <row r="49">
      <c r="A49" s="3" t="inlineStr">
        <is>
          <t>Property, plant and equipment</t>
        </is>
      </c>
      <c r="B49" s="4" t="inlineStr">
        <is>
          <t xml:space="preserve"> </t>
        </is>
      </c>
      <c r="C49" s="4" t="inlineStr">
        <is>
          <t xml:space="preserve"> </t>
        </is>
      </c>
      <c r="D49" s="4" t="inlineStr">
        <is>
          <t xml:space="preserve"> </t>
        </is>
      </c>
      <c r="E49" s="4" t="inlineStr">
        <is>
          <t xml:space="preserve"> </t>
        </is>
      </c>
    </row>
    <row r="50">
      <c r="A50" s="4" t="inlineStr">
        <is>
          <t>Property, plant and equipment at beginning of period</t>
        </is>
      </c>
      <c r="B50" s="5" t="n">
        <v>3075</v>
      </c>
      <c r="C50" s="5" t="n">
        <v>2273</v>
      </c>
      <c r="D50" s="5" t="n">
        <v>1098</v>
      </c>
      <c r="E50" s="4" t="inlineStr">
        <is>
          <t xml:space="preserve"> </t>
        </is>
      </c>
    </row>
    <row r="51">
      <c r="A51" s="4" t="inlineStr">
        <is>
          <t>Additions</t>
        </is>
      </c>
      <c r="B51" s="5" t="n">
        <v>905</v>
      </c>
      <c r="C51" s="5" t="n">
        <v>802</v>
      </c>
      <c r="D51" s="5" t="n">
        <v>1074</v>
      </c>
      <c r="E51" s="4" t="inlineStr">
        <is>
          <t xml:space="preserve"> </t>
        </is>
      </c>
    </row>
    <row r="52">
      <c r="A52" s="4" t="inlineStr">
        <is>
          <t>Translation differences</t>
        </is>
      </c>
      <c r="B52" s="4" t="inlineStr">
        <is>
          <t xml:space="preserve"> </t>
        </is>
      </c>
      <c r="C52" s="4" t="inlineStr">
        <is>
          <t xml:space="preserve"> </t>
        </is>
      </c>
      <c r="D52" s="5" t="n">
        <v>101</v>
      </c>
      <c r="E52" s="4" t="inlineStr">
        <is>
          <t xml:space="preserve"> </t>
        </is>
      </c>
    </row>
    <row r="53">
      <c r="A53" s="4" t="inlineStr">
        <is>
          <t>Property, plant and equipment at end of period</t>
        </is>
      </c>
      <c r="B53" s="5" t="n">
        <v>3980</v>
      </c>
      <c r="C53" s="5" t="n">
        <v>3075</v>
      </c>
      <c r="D53" s="5" t="n">
        <v>2273</v>
      </c>
      <c r="E53" s="4" t="inlineStr">
        <is>
          <t xml:space="preserve"> </t>
        </is>
      </c>
    </row>
    <row r="54">
      <c r="A54" s="4" t="inlineStr">
        <is>
          <t>Cost | Leasehold improvements</t>
        </is>
      </c>
      <c r="B54" s="4" t="inlineStr">
        <is>
          <t xml:space="preserve"> </t>
        </is>
      </c>
      <c r="C54" s="4" t="inlineStr">
        <is>
          <t xml:space="preserve"> </t>
        </is>
      </c>
      <c r="D54" s="4" t="inlineStr">
        <is>
          <t xml:space="preserve"> </t>
        </is>
      </c>
      <c r="E54" s="4" t="inlineStr">
        <is>
          <t xml:space="preserve"> </t>
        </is>
      </c>
    </row>
    <row r="55">
      <c r="A55" s="3" t="inlineStr">
        <is>
          <t>Property, plant and equipment</t>
        </is>
      </c>
      <c r="B55" s="4" t="inlineStr">
        <is>
          <t xml:space="preserve"> </t>
        </is>
      </c>
      <c r="C55" s="4" t="inlineStr">
        <is>
          <t xml:space="preserve"> </t>
        </is>
      </c>
      <c r="D55" s="4" t="inlineStr">
        <is>
          <t xml:space="preserve"> </t>
        </is>
      </c>
      <c r="E55" s="4" t="inlineStr">
        <is>
          <t xml:space="preserve"> </t>
        </is>
      </c>
    </row>
    <row r="56">
      <c r="A56" s="4" t="inlineStr">
        <is>
          <t>Property, plant and equipment at beginning of period</t>
        </is>
      </c>
      <c r="B56" s="5" t="n">
        <v>1981</v>
      </c>
      <c r="C56" s="5" t="n">
        <v>1424</v>
      </c>
      <c r="D56" s="5" t="n">
        <v>908</v>
      </c>
      <c r="E56" s="4" t="inlineStr">
        <is>
          <t xml:space="preserve"> </t>
        </is>
      </c>
    </row>
    <row r="57">
      <c r="A57" s="4" t="inlineStr">
        <is>
          <t>Additions</t>
        </is>
      </c>
      <c r="B57" s="4" t="inlineStr">
        <is>
          <t xml:space="preserve"> </t>
        </is>
      </c>
      <c r="C57" s="5" t="n">
        <v>543</v>
      </c>
      <c r="D57" s="5" t="n">
        <v>432</v>
      </c>
      <c r="E57" s="4" t="inlineStr">
        <is>
          <t xml:space="preserve"> </t>
        </is>
      </c>
    </row>
    <row r="58">
      <c r="A58" s="4" t="inlineStr">
        <is>
          <t>Translation differences</t>
        </is>
      </c>
      <c r="B58" s="4" t="inlineStr">
        <is>
          <t xml:space="preserve"> </t>
        </is>
      </c>
      <c r="C58" s="5" t="n">
        <v>14</v>
      </c>
      <c r="D58" s="5" t="n">
        <v>84</v>
      </c>
      <c r="E58" s="4" t="inlineStr">
        <is>
          <t xml:space="preserve"> </t>
        </is>
      </c>
    </row>
    <row r="59">
      <c r="A59" s="4" t="inlineStr">
        <is>
          <t>Property, plant and equipment at end of period</t>
        </is>
      </c>
      <c r="B59" s="5" t="n">
        <v>1981</v>
      </c>
      <c r="C59" s="5" t="n">
        <v>1981</v>
      </c>
      <c r="D59" s="5" t="n">
        <v>1424</v>
      </c>
      <c r="E59" s="4" t="inlineStr">
        <is>
          <t xml:space="preserve"> </t>
        </is>
      </c>
    </row>
    <row r="60">
      <c r="A60" s="4" t="inlineStr">
        <is>
          <t>Cost | Lease equipment</t>
        </is>
      </c>
      <c r="B60" s="4" t="inlineStr">
        <is>
          <t xml:space="preserve"> </t>
        </is>
      </c>
      <c r="C60" s="4" t="inlineStr">
        <is>
          <t xml:space="preserve"> </t>
        </is>
      </c>
      <c r="D60" s="4" t="inlineStr">
        <is>
          <t xml:space="preserve"> </t>
        </is>
      </c>
      <c r="E60" s="4" t="inlineStr">
        <is>
          <t xml:space="preserve"> </t>
        </is>
      </c>
    </row>
    <row r="61">
      <c r="A61" s="3" t="inlineStr">
        <is>
          <t>Property, plant and equipment</t>
        </is>
      </c>
      <c r="B61" s="4" t="inlineStr">
        <is>
          <t xml:space="preserve"> </t>
        </is>
      </c>
      <c r="C61" s="4" t="inlineStr">
        <is>
          <t xml:space="preserve"> </t>
        </is>
      </c>
      <c r="D61" s="4" t="inlineStr">
        <is>
          <t xml:space="preserve"> </t>
        </is>
      </c>
      <c r="E61" s="4" t="inlineStr">
        <is>
          <t xml:space="preserve"> </t>
        </is>
      </c>
    </row>
    <row r="62">
      <c r="A62" s="4" t="inlineStr">
        <is>
          <t>Property, plant and equipment at beginning of period</t>
        </is>
      </c>
      <c r="B62" s="5" t="n">
        <v>346</v>
      </c>
      <c r="C62" s="5" t="n">
        <v>346</v>
      </c>
      <c r="D62" s="5" t="n">
        <v>317</v>
      </c>
      <c r="E62" s="4" t="inlineStr">
        <is>
          <t xml:space="preserve"> </t>
        </is>
      </c>
    </row>
    <row r="63">
      <c r="A63" s="4" t="inlineStr">
        <is>
          <t>Translation differences</t>
        </is>
      </c>
      <c r="B63" s="4" t="inlineStr">
        <is>
          <t xml:space="preserve"> </t>
        </is>
      </c>
      <c r="C63" s="4" t="inlineStr">
        <is>
          <t xml:space="preserve"> </t>
        </is>
      </c>
      <c r="D63" s="5" t="n">
        <v>29</v>
      </c>
      <c r="E63" s="4" t="inlineStr">
        <is>
          <t xml:space="preserve"> </t>
        </is>
      </c>
    </row>
    <row r="64">
      <c r="A64" s="4" t="inlineStr">
        <is>
          <t>Property, plant and equipment at end of period</t>
        </is>
      </c>
      <c r="B64" s="5" t="n">
        <v>346</v>
      </c>
      <c r="C64" s="5" t="n">
        <v>346</v>
      </c>
      <c r="D64" s="5" t="n">
        <v>346</v>
      </c>
      <c r="E64" s="4" t="inlineStr">
        <is>
          <t xml:space="preserve"> </t>
        </is>
      </c>
    </row>
    <row r="65">
      <c r="A65" s="4" t="inlineStr">
        <is>
          <t>Amortization, Depreciation and impairment</t>
        </is>
      </c>
      <c r="B65" s="4" t="inlineStr">
        <is>
          <t xml:space="preserve"> </t>
        </is>
      </c>
      <c r="C65" s="4" t="inlineStr">
        <is>
          <t xml:space="preserve"> </t>
        </is>
      </c>
      <c r="D65" s="4" t="inlineStr">
        <is>
          <t xml:space="preserve"> </t>
        </is>
      </c>
      <c r="E65" s="4" t="inlineStr">
        <is>
          <t xml:space="preserve"> </t>
        </is>
      </c>
    </row>
    <row r="66">
      <c r="A66" s="3" t="inlineStr">
        <is>
          <t>Property, plant and equipment</t>
        </is>
      </c>
      <c r="B66" s="4" t="inlineStr">
        <is>
          <t xml:space="preserve"> </t>
        </is>
      </c>
      <c r="C66" s="4" t="inlineStr">
        <is>
          <t xml:space="preserve"> </t>
        </is>
      </c>
      <c r="D66" s="4" t="inlineStr">
        <is>
          <t xml:space="preserve"> </t>
        </is>
      </c>
      <c r="E66" s="4" t="inlineStr">
        <is>
          <t xml:space="preserve"> </t>
        </is>
      </c>
    </row>
    <row r="67">
      <c r="A67" s="4" t="inlineStr">
        <is>
          <t>Property, plant and equipment at beginning of period</t>
        </is>
      </c>
      <c r="B67" s="5" t="n">
        <v>-13958</v>
      </c>
      <c r="C67" s="5" t="n">
        <v>-9071</v>
      </c>
      <c r="D67" s="5" t="n">
        <v>-4795</v>
      </c>
      <c r="E67" s="4" t="inlineStr">
        <is>
          <t xml:space="preserve"> </t>
        </is>
      </c>
    </row>
    <row r="68">
      <c r="A68" s="4" t="inlineStr">
        <is>
          <t>Depreciation</t>
        </is>
      </c>
      <c r="B68" s="5" t="n">
        <v>-4593</v>
      </c>
      <c r="C68" s="5" t="n">
        <v>-5055</v>
      </c>
      <c r="D68" s="5" t="n">
        <v>-3671</v>
      </c>
      <c r="E68" s="4" t="inlineStr">
        <is>
          <t xml:space="preserve"> </t>
        </is>
      </c>
    </row>
    <row r="69">
      <c r="A69" s="4" t="inlineStr">
        <is>
          <t>Disposals</t>
        </is>
      </c>
      <c r="B69" s="5" t="n">
        <v>90</v>
      </c>
      <c r="C69" s="5" t="n">
        <v>158</v>
      </c>
      <c r="D69" s="5" t="n">
        <v>103</v>
      </c>
      <c r="E69" s="4" t="inlineStr">
        <is>
          <t xml:space="preserve"> </t>
        </is>
      </c>
    </row>
    <row r="70">
      <c r="A70" s="4" t="inlineStr">
        <is>
          <t>Translation differences</t>
        </is>
      </c>
      <c r="B70" s="5" t="n">
        <v>414</v>
      </c>
      <c r="C70" s="5" t="n">
        <v>10</v>
      </c>
      <c r="D70" s="5" t="n">
        <v>-708</v>
      </c>
      <c r="E70" s="4" t="inlineStr">
        <is>
          <t xml:space="preserve"> </t>
        </is>
      </c>
    </row>
    <row r="71">
      <c r="A71" s="4" t="inlineStr">
        <is>
          <t>Property, plant and equipment at end of period</t>
        </is>
      </c>
      <c r="B71" s="5" t="n">
        <v>-18047</v>
      </c>
      <c r="C71" s="5" t="n">
        <v>-13958</v>
      </c>
      <c r="D71" s="5" t="n">
        <v>-9071</v>
      </c>
      <c r="E71" s="4" t="inlineStr">
        <is>
          <t xml:space="preserve"> </t>
        </is>
      </c>
    </row>
    <row r="72">
      <c r="A72" s="4" t="inlineStr">
        <is>
          <t>Amortization, Depreciation and impairment | IT, office and lab equipment</t>
        </is>
      </c>
      <c r="B72" s="4" t="inlineStr">
        <is>
          <t xml:space="preserve"> </t>
        </is>
      </c>
      <c r="C72" s="4" t="inlineStr">
        <is>
          <t xml:space="preserve"> </t>
        </is>
      </c>
      <c r="D72" s="4" t="inlineStr">
        <is>
          <t xml:space="preserve"> </t>
        </is>
      </c>
      <c r="E72" s="4" t="inlineStr">
        <is>
          <t xml:space="preserve"> </t>
        </is>
      </c>
    </row>
    <row r="73">
      <c r="A73" s="3" t="inlineStr">
        <is>
          <t>Property, plant and equipment</t>
        </is>
      </c>
      <c r="B73" s="4" t="inlineStr">
        <is>
          <t xml:space="preserve"> </t>
        </is>
      </c>
      <c r="C73" s="4" t="inlineStr">
        <is>
          <t xml:space="preserve"> </t>
        </is>
      </c>
      <c r="D73" s="4" t="inlineStr">
        <is>
          <t xml:space="preserve"> </t>
        </is>
      </c>
      <c r="E73" s="4" t="inlineStr">
        <is>
          <t xml:space="preserve"> </t>
        </is>
      </c>
    </row>
    <row r="74">
      <c r="A74" s="4" t="inlineStr">
        <is>
          <t>Property, plant and equipment at beginning of period</t>
        </is>
      </c>
      <c r="B74" s="5" t="n">
        <v>-4565</v>
      </c>
      <c r="C74" s="5" t="n">
        <v>-3642</v>
      </c>
      <c r="D74" s="5" t="n">
        <v>-2909</v>
      </c>
      <c r="E74" s="4" t="inlineStr">
        <is>
          <t xml:space="preserve"> </t>
        </is>
      </c>
    </row>
    <row r="75">
      <c r="A75" s="4" t="inlineStr">
        <is>
          <t>Depreciation</t>
        </is>
      </c>
      <c r="B75" s="5" t="n">
        <v>-1388</v>
      </c>
      <c r="C75" s="5" t="n">
        <v>-1118</v>
      </c>
      <c r="D75" s="5" t="n">
        <v>-535</v>
      </c>
      <c r="E75" s="4" t="inlineStr">
        <is>
          <t xml:space="preserve"> </t>
        </is>
      </c>
    </row>
    <row r="76">
      <c r="A76" s="4" t="inlineStr">
        <is>
          <t>Disposals</t>
        </is>
      </c>
      <c r="B76" s="5" t="n">
        <v>90</v>
      </c>
      <c r="C76" s="5" t="n">
        <v>158</v>
      </c>
      <c r="D76" s="5" t="n">
        <v>103</v>
      </c>
      <c r="E76" s="4" t="inlineStr">
        <is>
          <t xml:space="preserve"> </t>
        </is>
      </c>
    </row>
    <row r="77">
      <c r="A77" s="4" t="inlineStr">
        <is>
          <t>Translation differences</t>
        </is>
      </c>
      <c r="B77" s="5" t="n">
        <v>408</v>
      </c>
      <c r="C77" s="5" t="n">
        <v>37</v>
      </c>
      <c r="D77" s="5" t="n">
        <v>-301</v>
      </c>
      <c r="E77" s="4" t="inlineStr">
        <is>
          <t xml:space="preserve"> </t>
        </is>
      </c>
    </row>
    <row r="78">
      <c r="A78" s="4" t="inlineStr">
        <is>
          <t>Property, plant and equipment at end of period</t>
        </is>
      </c>
      <c r="B78" s="5" t="n">
        <v>-5454</v>
      </c>
      <c r="C78" s="5" t="n">
        <v>-4565</v>
      </c>
      <c r="D78" s="5" t="n">
        <v>-3642</v>
      </c>
      <c r="E78" s="4" t="inlineStr">
        <is>
          <t xml:space="preserve"> </t>
        </is>
      </c>
    </row>
    <row r="79">
      <c r="A79" s="4" t="inlineStr">
        <is>
          <t>Amortization, Depreciation and impairment | Right-of-use assets Buildings</t>
        </is>
      </c>
      <c r="B79" s="4" t="inlineStr">
        <is>
          <t xml:space="preserve"> </t>
        </is>
      </c>
      <c r="C79" s="4" t="inlineStr">
        <is>
          <t xml:space="preserve"> </t>
        </is>
      </c>
      <c r="D79" s="4" t="inlineStr">
        <is>
          <t xml:space="preserve"> </t>
        </is>
      </c>
      <c r="E79" s="4" t="inlineStr">
        <is>
          <t xml:space="preserve"> </t>
        </is>
      </c>
    </row>
    <row r="80">
      <c r="A80" s="3" t="inlineStr">
        <is>
          <t>Property, plant and equipment</t>
        </is>
      </c>
      <c r="B80" s="4" t="inlineStr">
        <is>
          <t xml:space="preserve"> </t>
        </is>
      </c>
      <c r="C80" s="4" t="inlineStr">
        <is>
          <t xml:space="preserve"> </t>
        </is>
      </c>
      <c r="D80" s="4" t="inlineStr">
        <is>
          <t xml:space="preserve"> </t>
        </is>
      </c>
      <c r="E80" s="4" t="inlineStr">
        <is>
          <t xml:space="preserve"> </t>
        </is>
      </c>
    </row>
    <row r="81">
      <c r="A81" s="4" t="inlineStr">
        <is>
          <t>Property, plant and equipment at beginning of period</t>
        </is>
      </c>
      <c r="B81" s="5" t="n">
        <v>-6774</v>
      </c>
      <c r="C81" s="5" t="n">
        <v>-4044</v>
      </c>
      <c r="D81" s="5" t="n">
        <v>-1477</v>
      </c>
      <c r="E81" s="4" t="inlineStr">
        <is>
          <t xml:space="preserve"> </t>
        </is>
      </c>
    </row>
    <row r="82">
      <c r="A82" s="4" t="inlineStr">
        <is>
          <t>Depreciation</t>
        </is>
      </c>
      <c r="B82" s="5" t="n">
        <v>-2179</v>
      </c>
      <c r="C82" s="5" t="n">
        <v>-2714</v>
      </c>
      <c r="D82" s="5" t="n">
        <v>-2262</v>
      </c>
      <c r="E82" s="4" t="inlineStr">
        <is>
          <t xml:space="preserve"> </t>
        </is>
      </c>
    </row>
    <row r="83">
      <c r="A83" s="4" t="inlineStr">
        <is>
          <t>Translation differences</t>
        </is>
      </c>
      <c r="B83" s="5" t="n">
        <v>5</v>
      </c>
      <c r="C83" s="5" t="n">
        <v>-15</v>
      </c>
      <c r="D83" s="5" t="n">
        <v>-305</v>
      </c>
      <c r="E83" s="4" t="inlineStr">
        <is>
          <t xml:space="preserve"> </t>
        </is>
      </c>
    </row>
    <row r="84">
      <c r="A84" s="4" t="inlineStr">
        <is>
          <t>Property, plant and equipment at end of period</t>
        </is>
      </c>
      <c r="B84" s="5" t="n">
        <v>-8948</v>
      </c>
      <c r="C84" s="5" t="n">
        <v>-6774</v>
      </c>
      <c r="D84" s="5" t="n">
        <v>-4044</v>
      </c>
      <c r="E84" s="4" t="inlineStr">
        <is>
          <t xml:space="preserve"> </t>
        </is>
      </c>
    </row>
    <row r="85">
      <c r="A85" s="4" t="inlineStr">
        <is>
          <t>Amortization, Depreciation and impairment | Right-of-use assets Vehicles</t>
        </is>
      </c>
      <c r="B85" s="4" t="inlineStr">
        <is>
          <t xml:space="preserve"> </t>
        </is>
      </c>
      <c r="C85" s="4" t="inlineStr">
        <is>
          <t xml:space="preserve"> </t>
        </is>
      </c>
      <c r="D85" s="4" t="inlineStr">
        <is>
          <t xml:space="preserve"> </t>
        </is>
      </c>
      <c r="E85" s="4" t="inlineStr">
        <is>
          <t xml:space="preserve"> </t>
        </is>
      </c>
    </row>
    <row r="86">
      <c r="A86" s="3" t="inlineStr">
        <is>
          <t>Property, plant and equipment</t>
        </is>
      </c>
      <c r="B86" s="4" t="inlineStr">
        <is>
          <t xml:space="preserve"> </t>
        </is>
      </c>
      <c r="C86" s="4" t="inlineStr">
        <is>
          <t xml:space="preserve"> </t>
        </is>
      </c>
      <c r="D86" s="4" t="inlineStr">
        <is>
          <t xml:space="preserve"> </t>
        </is>
      </c>
      <c r="E86" s="4" t="inlineStr">
        <is>
          <t xml:space="preserve"> </t>
        </is>
      </c>
    </row>
    <row r="87">
      <c r="A87" s="4" t="inlineStr">
        <is>
          <t>Property, plant and equipment at beginning of period</t>
        </is>
      </c>
      <c r="B87" s="5" t="n">
        <v>-1411</v>
      </c>
      <c r="C87" s="5" t="n">
        <v>-760</v>
      </c>
      <c r="D87" s="5" t="n">
        <v>-262</v>
      </c>
      <c r="E87" s="4" t="inlineStr">
        <is>
          <t xml:space="preserve"> </t>
        </is>
      </c>
    </row>
    <row r="88">
      <c r="A88" s="4" t="inlineStr">
        <is>
          <t>Depreciation</t>
        </is>
      </c>
      <c r="B88" s="5" t="n">
        <v>-735</v>
      </c>
      <c r="C88" s="5" t="n">
        <v>-651</v>
      </c>
      <c r="D88" s="5" t="n">
        <v>-441</v>
      </c>
      <c r="E88" s="4" t="inlineStr">
        <is>
          <t xml:space="preserve"> </t>
        </is>
      </c>
    </row>
    <row r="89">
      <c r="A89" s="4" t="inlineStr">
        <is>
          <t>Translation differences</t>
        </is>
      </c>
      <c r="B89" s="5" t="n">
        <v>1</v>
      </c>
      <c r="C89" s="4" t="inlineStr">
        <is>
          <t xml:space="preserve"> </t>
        </is>
      </c>
      <c r="D89" s="5" t="n">
        <v>-57</v>
      </c>
      <c r="E89" s="4" t="inlineStr">
        <is>
          <t xml:space="preserve"> </t>
        </is>
      </c>
    </row>
    <row r="90">
      <c r="A90" s="4" t="inlineStr">
        <is>
          <t>Property, plant and equipment at end of period</t>
        </is>
      </c>
      <c r="B90" s="5" t="n">
        <v>-2145</v>
      </c>
      <c r="C90" s="5" t="n">
        <v>-1411</v>
      </c>
      <c r="D90" s="5" t="n">
        <v>-760</v>
      </c>
      <c r="E90" s="4" t="inlineStr">
        <is>
          <t xml:space="preserve"> </t>
        </is>
      </c>
    </row>
    <row r="91">
      <c r="A91" s="4" t="inlineStr">
        <is>
          <t>Amortization, Depreciation and impairment | Leasehold improvements</t>
        </is>
      </c>
      <c r="B91" s="4" t="inlineStr">
        <is>
          <t xml:space="preserve"> </t>
        </is>
      </c>
      <c r="C91" s="4" t="inlineStr">
        <is>
          <t xml:space="preserve"> </t>
        </is>
      </c>
      <c r="D91" s="4" t="inlineStr">
        <is>
          <t xml:space="preserve"> </t>
        </is>
      </c>
      <c r="E91" s="4" t="inlineStr">
        <is>
          <t xml:space="preserve"> </t>
        </is>
      </c>
    </row>
    <row r="92">
      <c r="A92" s="3" t="inlineStr">
        <is>
          <t>Property, plant and equipment</t>
        </is>
      </c>
      <c r="B92" s="4" t="inlineStr">
        <is>
          <t xml:space="preserve"> </t>
        </is>
      </c>
      <c r="C92" s="4" t="inlineStr">
        <is>
          <t xml:space="preserve"> </t>
        </is>
      </c>
      <c r="D92" s="4" t="inlineStr">
        <is>
          <t xml:space="preserve"> </t>
        </is>
      </c>
      <c r="E92" s="4" t="inlineStr">
        <is>
          <t xml:space="preserve"> </t>
        </is>
      </c>
    </row>
    <row r="93">
      <c r="A93" s="4" t="inlineStr">
        <is>
          <t>Property, plant and equipment at beginning of period</t>
        </is>
      </c>
      <c r="B93" s="5" t="n">
        <v>-1093</v>
      </c>
      <c r="C93" s="5" t="n">
        <v>-543</v>
      </c>
      <c r="D93" s="5" t="n">
        <v>-103</v>
      </c>
      <c r="E93" s="4" t="inlineStr">
        <is>
          <t xml:space="preserve"> </t>
        </is>
      </c>
    </row>
    <row r="94">
      <c r="A94" s="4" t="inlineStr">
        <is>
          <t>Depreciation</t>
        </is>
      </c>
      <c r="B94" s="5" t="n">
        <v>-257</v>
      </c>
      <c r="C94" s="5" t="n">
        <v>-539</v>
      </c>
      <c r="D94" s="5" t="n">
        <v>-401</v>
      </c>
      <c r="E94" s="4" t="inlineStr">
        <is>
          <t xml:space="preserve"> </t>
        </is>
      </c>
    </row>
    <row r="95">
      <c r="A95" s="4" t="inlineStr">
        <is>
          <t>Translation differences</t>
        </is>
      </c>
      <c r="B95" s="5" t="n">
        <v>1</v>
      </c>
      <c r="C95" s="5" t="n">
        <v>-11</v>
      </c>
      <c r="D95" s="5" t="n">
        <v>-39</v>
      </c>
      <c r="E95" s="4" t="inlineStr">
        <is>
          <t xml:space="preserve"> </t>
        </is>
      </c>
    </row>
    <row r="96">
      <c r="A96" s="4" t="inlineStr">
        <is>
          <t>Property, plant and equipment at end of period</t>
        </is>
      </c>
      <c r="B96" s="5" t="n">
        <v>-1350</v>
      </c>
      <c r="C96" s="5" t="n">
        <v>-1093</v>
      </c>
      <c r="D96" s="5" t="n">
        <v>-543</v>
      </c>
      <c r="E96" s="4" t="inlineStr">
        <is>
          <t xml:space="preserve"> </t>
        </is>
      </c>
    </row>
    <row r="97">
      <c r="A97" s="4" t="inlineStr">
        <is>
          <t>Amortization, Depreciation and impairment | Lease equipment</t>
        </is>
      </c>
      <c r="B97" s="4" t="inlineStr">
        <is>
          <t xml:space="preserve"> </t>
        </is>
      </c>
      <c r="C97" s="4" t="inlineStr">
        <is>
          <t xml:space="preserve"> </t>
        </is>
      </c>
      <c r="D97" s="4" t="inlineStr">
        <is>
          <t xml:space="preserve"> </t>
        </is>
      </c>
      <c r="E97" s="4" t="inlineStr">
        <is>
          <t xml:space="preserve"> </t>
        </is>
      </c>
    </row>
    <row r="98">
      <c r="A98" s="3" t="inlineStr">
        <is>
          <t>Property, plant and equipment</t>
        </is>
      </c>
      <c r="B98" s="4" t="inlineStr">
        <is>
          <t xml:space="preserve"> </t>
        </is>
      </c>
      <c r="C98" s="4" t="inlineStr">
        <is>
          <t xml:space="preserve"> </t>
        </is>
      </c>
      <c r="D98" s="4" t="inlineStr">
        <is>
          <t xml:space="preserve"> </t>
        </is>
      </c>
      <c r="E98" s="4" t="inlineStr">
        <is>
          <t xml:space="preserve"> </t>
        </is>
      </c>
    </row>
    <row r="99">
      <c r="A99" s="4" t="inlineStr">
        <is>
          <t>Property, plant and equipment at beginning of period</t>
        </is>
      </c>
      <c r="B99" s="5" t="n">
        <v>-116</v>
      </c>
      <c r="C99" s="5" t="n">
        <v>-82</v>
      </c>
      <c r="D99" s="5" t="n">
        <v>-44</v>
      </c>
      <c r="E99" s="4" t="inlineStr">
        <is>
          <t xml:space="preserve"> </t>
        </is>
      </c>
    </row>
    <row r="100">
      <c r="A100" s="4" t="inlineStr">
        <is>
          <t>Depreciation</t>
        </is>
      </c>
      <c r="B100" s="5" t="n">
        <v>-35</v>
      </c>
      <c r="C100" s="5" t="n">
        <v>-34</v>
      </c>
      <c r="D100" s="5" t="n">
        <v>-32</v>
      </c>
      <c r="E100" s="4" t="inlineStr">
        <is>
          <t xml:space="preserve"> </t>
        </is>
      </c>
    </row>
    <row r="101">
      <c r="A101" s="4" t="inlineStr">
        <is>
          <t>Translation differences</t>
        </is>
      </c>
      <c r="B101" s="4" t="inlineStr">
        <is>
          <t xml:space="preserve"> </t>
        </is>
      </c>
      <c r="C101" s="4" t="inlineStr">
        <is>
          <t xml:space="preserve"> </t>
        </is>
      </c>
      <c r="D101" s="5" t="n">
        <v>-6</v>
      </c>
      <c r="E101" s="4" t="inlineStr">
        <is>
          <t xml:space="preserve"> </t>
        </is>
      </c>
    </row>
    <row r="102">
      <c r="A102" s="4" t="inlineStr">
        <is>
          <t>Property, plant and equipment at end of period</t>
        </is>
      </c>
      <c r="B102" s="6" t="n">
        <v>-150</v>
      </c>
      <c r="C102" s="6" t="n">
        <v>-116</v>
      </c>
      <c r="D102" s="6" t="n">
        <v>-82</v>
      </c>
      <c r="E10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information about the company</t>
        </is>
      </c>
      <c r="B1" s="2" t="inlineStr">
        <is>
          <t>12 Months Ended</t>
        </is>
      </c>
    </row>
    <row r="2">
      <c r="B2" s="2" t="inlineStr">
        <is>
          <t>Dec. 31, 2022</t>
        </is>
      </c>
    </row>
    <row r="3">
      <c r="A3" s="3" t="inlineStr">
        <is>
          <t>General information about the company</t>
        </is>
      </c>
      <c r="B3" s="4" t="inlineStr">
        <is>
          <t xml:space="preserve"> </t>
        </is>
      </c>
    </row>
    <row r="4">
      <c r="A4" s="4" t="inlineStr">
        <is>
          <t>General information about the company</t>
        </is>
      </c>
      <c r="B4" s="4" t="inlineStr">
        <is>
          <t xml:space="preserve">1. General information about the company argenx SE is a Dutch European public company with limited liability incorporated under the laws of the Netherlands. The company (COC 24435214) has its official seat in Rotterdam, the Netherlands, and its registered office is at Laarderhoogtweg 25, 1101 EB Amsterdam, the Netherlands. An overview of the company and its subsidiaries (the Company) are described in note 31. argenx SE is a publicly traded company with ordinary shares listed on Euronext Brussels under the symbol “ARGX” since July 2014 and with American Depositary Shares listed on Nasdaq under the symbol “ARGX” since May 201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Intangible assets other than goodwill at beginning of period</t>
        </is>
      </c>
      <c r="B4" s="6" t="n">
        <v>171684</v>
      </c>
      <c r="C4" s="6" t="n">
        <v>167344</v>
      </c>
      <c r="D4" s="4" t="inlineStr">
        <is>
          <t xml:space="preserve"> </t>
        </is>
      </c>
    </row>
    <row r="5">
      <c r="A5" s="4" t="inlineStr">
        <is>
          <t>Intangible assets other than goodwill at end of period</t>
        </is>
      </c>
      <c r="B5" s="5" t="n">
        <v>174901</v>
      </c>
      <c r="C5" s="5" t="n">
        <v>171684</v>
      </c>
      <c r="D5" s="6" t="n">
        <v>167344</v>
      </c>
    </row>
    <row r="6">
      <c r="A6" s="4" t="inlineStr">
        <is>
          <t>Commitments to acquire additional intangible assets</t>
        </is>
      </c>
      <c r="B6" s="5" t="n">
        <v>0</v>
      </c>
      <c r="C6" s="4" t="inlineStr">
        <is>
          <t xml:space="preserve"> </t>
        </is>
      </c>
      <c r="D6" s="4" t="inlineStr">
        <is>
          <t xml:space="preserve"> </t>
        </is>
      </c>
    </row>
    <row r="7">
      <c r="A7" s="4" t="inlineStr">
        <is>
          <t>Intangible assets are pledged as security</t>
        </is>
      </c>
      <c r="B7" s="5" t="n">
        <v>0</v>
      </c>
      <c r="C7" s="4" t="inlineStr">
        <is>
          <t xml:space="preserve"> </t>
        </is>
      </c>
      <c r="D7" s="4" t="inlineStr">
        <is>
          <t xml:space="preserve"> </t>
        </is>
      </c>
    </row>
    <row r="8">
      <c r="A8" s="4" t="inlineStr">
        <is>
          <t>Derecognition, intangible assets other than goodwill</t>
        </is>
      </c>
      <c r="B8" s="5" t="n">
        <v>99100</v>
      </c>
      <c r="C8" s="4" t="inlineStr">
        <is>
          <t xml:space="preserve"> </t>
        </is>
      </c>
      <c r="D8" s="4" t="inlineStr">
        <is>
          <t xml:space="preserve"> </t>
        </is>
      </c>
    </row>
    <row r="9">
      <c r="A9" s="4" t="inlineStr">
        <is>
          <t>Acquired In-Process R&amp;D</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Intangible assets other than goodwill at beginning of period</t>
        </is>
      </c>
      <c r="B11" s="5" t="n">
        <v>70180</v>
      </c>
      <c r="C11" s="5" t="n">
        <v>65180</v>
      </c>
      <c r="D11" s="4" t="inlineStr">
        <is>
          <t xml:space="preserve"> </t>
        </is>
      </c>
    </row>
    <row r="12">
      <c r="A12" s="4" t="inlineStr">
        <is>
          <t>Intangible assets other than goodwill at end of period</t>
        </is>
      </c>
      <c r="B12" s="5" t="n">
        <v>71171</v>
      </c>
      <c r="C12" s="5" t="n">
        <v>70180</v>
      </c>
      <c r="D12" s="5" t="n">
        <v>65180</v>
      </c>
    </row>
    <row r="13">
      <c r="A13" s="4" t="inlineStr">
        <is>
          <t>Commitments to acquire additional intangible assets</t>
        </is>
      </c>
      <c r="B13" s="5" t="n">
        <v>102000</v>
      </c>
      <c r="C13" s="4" t="inlineStr">
        <is>
          <t xml:space="preserve"> </t>
        </is>
      </c>
      <c r="D13" s="4" t="inlineStr">
        <is>
          <t xml:space="preserve"> </t>
        </is>
      </c>
    </row>
    <row r="14">
      <c r="A14" s="4" t="inlineStr">
        <is>
          <t>Software &amp; database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Intangible assets other than goodwill at beginning of period</t>
        </is>
      </c>
      <c r="B16" s="5" t="n">
        <v>2446</v>
      </c>
      <c r="C16" s="5" t="n">
        <v>3106</v>
      </c>
      <c r="D16" s="4" t="inlineStr">
        <is>
          <t xml:space="preserve"> </t>
        </is>
      </c>
    </row>
    <row r="17">
      <c r="A17" s="4" t="inlineStr">
        <is>
          <t>Intangible assets other than goodwill at end of period</t>
        </is>
      </c>
      <c r="B17" s="5" t="n">
        <v>1730</v>
      </c>
      <c r="C17" s="5" t="n">
        <v>2446</v>
      </c>
      <c r="D17" s="5" t="n">
        <v>3106</v>
      </c>
    </row>
    <row r="18">
      <c r="A18" s="4" t="inlineStr">
        <is>
          <t>Other Intangibles</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Intangible assets other than goodwill at beginning of period</t>
        </is>
      </c>
      <c r="B20" s="5" t="n">
        <v>99058</v>
      </c>
      <c r="C20" s="5" t="n">
        <v>99058</v>
      </c>
      <c r="D20" s="4" t="inlineStr">
        <is>
          <t xml:space="preserve"> </t>
        </is>
      </c>
    </row>
    <row r="21">
      <c r="A21" s="4" t="inlineStr">
        <is>
          <t>Amortization</t>
        </is>
      </c>
      <c r="B21" s="5" t="n">
        <v>-99100</v>
      </c>
      <c r="C21" s="4" t="inlineStr">
        <is>
          <t xml:space="preserve"> </t>
        </is>
      </c>
      <c r="D21" s="4" t="inlineStr">
        <is>
          <t xml:space="preserve"> </t>
        </is>
      </c>
    </row>
    <row r="22">
      <c r="A22" s="4" t="inlineStr">
        <is>
          <t>Intangible assets other than goodwill at end of period</t>
        </is>
      </c>
      <c r="B22" s="5" t="n">
        <v>102000</v>
      </c>
      <c r="C22" s="5" t="n">
        <v>99058</v>
      </c>
      <c r="D22" s="5" t="n">
        <v>99058</v>
      </c>
    </row>
    <row r="23">
      <c r="A23" s="4" t="inlineStr">
        <is>
          <t>Cost</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Intangible assets other than goodwill at beginning of period</t>
        </is>
      </c>
      <c r="B25" s="5" t="n">
        <v>172591</v>
      </c>
      <c r="C25" s="5" t="n">
        <v>167781</v>
      </c>
      <c r="D25" s="5" t="n">
        <v>45275</v>
      </c>
    </row>
    <row r="26">
      <c r="A26" s="4" t="inlineStr">
        <is>
          <t>Additions</t>
        </is>
      </c>
      <c r="B26" s="5" t="n">
        <v>102992</v>
      </c>
      <c r="C26" s="5" t="n">
        <v>5000</v>
      </c>
      <c r="D26" s="5" t="n">
        <v>116996</v>
      </c>
    </row>
    <row r="27">
      <c r="A27" s="4" t="inlineStr">
        <is>
          <t>Disposals</t>
        </is>
      </c>
      <c r="B27" s="5" t="n">
        <v>-5</v>
      </c>
      <c r="C27" s="5" t="n">
        <v>-190</v>
      </c>
      <c r="D27" s="4" t="inlineStr">
        <is>
          <t xml:space="preserve"> </t>
        </is>
      </c>
    </row>
    <row r="28">
      <c r="A28" s="4" t="inlineStr">
        <is>
          <t>Derecognition</t>
        </is>
      </c>
      <c r="B28" s="5" t="n">
        <v>-99058</v>
      </c>
      <c r="C28" s="4" t="inlineStr">
        <is>
          <t xml:space="preserve"> </t>
        </is>
      </c>
      <c r="D28" s="4" t="inlineStr">
        <is>
          <t xml:space="preserve"> </t>
        </is>
      </c>
    </row>
    <row r="29">
      <c r="A29" s="4" t="inlineStr">
        <is>
          <t>Translation differences</t>
        </is>
      </c>
      <c r="B29" s="4" t="inlineStr">
        <is>
          <t xml:space="preserve"> </t>
        </is>
      </c>
      <c r="C29" s="4" t="inlineStr">
        <is>
          <t xml:space="preserve"> </t>
        </is>
      </c>
      <c r="D29" s="5" t="n">
        <v>5510</v>
      </c>
    </row>
    <row r="30">
      <c r="A30" s="4" t="inlineStr">
        <is>
          <t>Intangible assets other than goodwill at end of period</t>
        </is>
      </c>
      <c r="B30" s="5" t="n">
        <v>176519</v>
      </c>
      <c r="C30" s="5" t="n">
        <v>172591</v>
      </c>
      <c r="D30" s="5" t="n">
        <v>167781</v>
      </c>
    </row>
    <row r="31">
      <c r="A31" s="4" t="inlineStr">
        <is>
          <t>Cost | Acquired In-Process R&amp;D</t>
        </is>
      </c>
      <c r="B31" s="4" t="inlineStr">
        <is>
          <t xml:space="preserve"> </t>
        </is>
      </c>
      <c r="C31" s="4" t="inlineStr">
        <is>
          <t xml:space="preserve"> </t>
        </is>
      </c>
      <c r="D31" s="4" t="inlineStr">
        <is>
          <t xml:space="preserve"> </t>
        </is>
      </c>
    </row>
    <row r="32">
      <c r="A32" s="3" t="inlineStr">
        <is>
          <t>Intangible assets</t>
        </is>
      </c>
      <c r="B32" s="4" t="inlineStr">
        <is>
          <t xml:space="preserve"> </t>
        </is>
      </c>
      <c r="C32" s="4" t="inlineStr">
        <is>
          <t xml:space="preserve"> </t>
        </is>
      </c>
      <c r="D32" s="4" t="inlineStr">
        <is>
          <t xml:space="preserve"> </t>
        </is>
      </c>
    </row>
    <row r="33">
      <c r="A33" s="4" t="inlineStr">
        <is>
          <t>Intangible assets other than goodwill at beginning of period</t>
        </is>
      </c>
      <c r="B33" s="5" t="n">
        <v>70180</v>
      </c>
      <c r="C33" s="5" t="n">
        <v>65180</v>
      </c>
      <c r="D33" s="5" t="n">
        <v>44802</v>
      </c>
    </row>
    <row r="34">
      <c r="A34" s="4" t="inlineStr">
        <is>
          <t>Additions</t>
        </is>
      </c>
      <c r="B34" s="5" t="n">
        <v>992</v>
      </c>
      <c r="C34" s="5" t="n">
        <v>5000</v>
      </c>
      <c r="D34" s="5" t="n">
        <v>16182</v>
      </c>
    </row>
    <row r="35">
      <c r="A35" s="4" t="inlineStr">
        <is>
          <t>Translation differences</t>
        </is>
      </c>
      <c r="B35" s="4" t="inlineStr">
        <is>
          <t xml:space="preserve"> </t>
        </is>
      </c>
      <c r="C35" s="4" t="inlineStr">
        <is>
          <t xml:space="preserve"> </t>
        </is>
      </c>
      <c r="D35" s="5" t="n">
        <v>4196</v>
      </c>
    </row>
    <row r="36">
      <c r="A36" s="4" t="inlineStr">
        <is>
          <t>Intangible assets other than goodwill at end of period</t>
        </is>
      </c>
      <c r="B36" s="5" t="n">
        <v>71171</v>
      </c>
      <c r="C36" s="5" t="n">
        <v>70180</v>
      </c>
      <c r="D36" s="5" t="n">
        <v>65180</v>
      </c>
    </row>
    <row r="37">
      <c r="A37" s="4" t="inlineStr">
        <is>
          <t>Cost | Software &amp; databases</t>
        </is>
      </c>
      <c r="B37" s="4" t="inlineStr">
        <is>
          <t xml:space="preserve"> </t>
        </is>
      </c>
      <c r="C37" s="4" t="inlineStr">
        <is>
          <t xml:space="preserve"> </t>
        </is>
      </c>
      <c r="D37" s="4" t="inlineStr">
        <is>
          <t xml:space="preserve"> </t>
        </is>
      </c>
    </row>
    <row r="38">
      <c r="A38" s="3" t="inlineStr">
        <is>
          <t>Intangible assets</t>
        </is>
      </c>
      <c r="B38" s="4" t="inlineStr">
        <is>
          <t xml:space="preserve"> </t>
        </is>
      </c>
      <c r="C38" s="4" t="inlineStr">
        <is>
          <t xml:space="preserve"> </t>
        </is>
      </c>
      <c r="D38" s="4" t="inlineStr">
        <is>
          <t xml:space="preserve"> </t>
        </is>
      </c>
    </row>
    <row r="39">
      <c r="A39" s="4" t="inlineStr">
        <is>
          <t>Intangible assets other than goodwill at beginning of period</t>
        </is>
      </c>
      <c r="B39" s="5" t="n">
        <v>3353</v>
      </c>
      <c r="C39" s="5" t="n">
        <v>3543</v>
      </c>
      <c r="D39" s="5" t="n">
        <v>473</v>
      </c>
    </row>
    <row r="40">
      <c r="A40" s="4" t="inlineStr">
        <is>
          <t>Additions</t>
        </is>
      </c>
      <c r="B40" s="4" t="inlineStr">
        <is>
          <t xml:space="preserve"> </t>
        </is>
      </c>
      <c r="C40" s="4" t="inlineStr">
        <is>
          <t xml:space="preserve"> </t>
        </is>
      </c>
      <c r="D40" s="5" t="n">
        <v>2814</v>
      </c>
    </row>
    <row r="41">
      <c r="A41" s="4" t="inlineStr">
        <is>
          <t>Disposals</t>
        </is>
      </c>
      <c r="B41" s="5" t="n">
        <v>-5</v>
      </c>
      <c r="C41" s="5" t="n">
        <v>-190</v>
      </c>
      <c r="D41" s="4" t="inlineStr">
        <is>
          <t xml:space="preserve"> </t>
        </is>
      </c>
    </row>
    <row r="42">
      <c r="A42" s="4" t="inlineStr">
        <is>
          <t>Translation differences</t>
        </is>
      </c>
      <c r="B42" s="4" t="inlineStr">
        <is>
          <t xml:space="preserve"> </t>
        </is>
      </c>
      <c r="C42" s="4" t="inlineStr">
        <is>
          <t xml:space="preserve"> </t>
        </is>
      </c>
      <c r="D42" s="5" t="n">
        <v>256</v>
      </c>
    </row>
    <row r="43">
      <c r="A43" s="4" t="inlineStr">
        <is>
          <t>Intangible assets other than goodwill at end of period</t>
        </is>
      </c>
      <c r="B43" s="5" t="n">
        <v>3348</v>
      </c>
      <c r="C43" s="5" t="n">
        <v>3353</v>
      </c>
      <c r="D43" s="5" t="n">
        <v>3543</v>
      </c>
    </row>
    <row r="44">
      <c r="A44" s="4" t="inlineStr">
        <is>
          <t>Cost | Other Intangibles</t>
        </is>
      </c>
      <c r="B44" s="4" t="inlineStr">
        <is>
          <t xml:space="preserve"> </t>
        </is>
      </c>
      <c r="C44" s="4" t="inlineStr">
        <is>
          <t xml:space="preserve"> </t>
        </is>
      </c>
      <c r="D44" s="4" t="inlineStr">
        <is>
          <t xml:space="preserve"> </t>
        </is>
      </c>
    </row>
    <row r="45">
      <c r="A45" s="3" t="inlineStr">
        <is>
          <t>Intangible assets</t>
        </is>
      </c>
      <c r="B45" s="4" t="inlineStr">
        <is>
          <t xml:space="preserve"> </t>
        </is>
      </c>
      <c r="C45" s="4" t="inlineStr">
        <is>
          <t xml:space="preserve"> </t>
        </is>
      </c>
      <c r="D45" s="4" t="inlineStr">
        <is>
          <t xml:space="preserve"> </t>
        </is>
      </c>
    </row>
    <row r="46">
      <c r="A46" s="4" t="inlineStr">
        <is>
          <t>Intangible assets other than goodwill at beginning of period</t>
        </is>
      </c>
      <c r="B46" s="5" t="n">
        <v>99058</v>
      </c>
      <c r="C46" s="5" t="n">
        <v>99058</v>
      </c>
      <c r="D46" s="4" t="inlineStr">
        <is>
          <t xml:space="preserve"> </t>
        </is>
      </c>
    </row>
    <row r="47">
      <c r="A47" s="4" t="inlineStr">
        <is>
          <t>Additions</t>
        </is>
      </c>
      <c r="B47" s="5" t="n">
        <v>102000</v>
      </c>
      <c r="C47" s="4" t="inlineStr">
        <is>
          <t xml:space="preserve"> </t>
        </is>
      </c>
      <c r="D47" s="5" t="n">
        <v>98000</v>
      </c>
    </row>
    <row r="48">
      <c r="A48" s="4" t="inlineStr">
        <is>
          <t>Derecognition</t>
        </is>
      </c>
      <c r="B48" s="5" t="n">
        <v>-99058</v>
      </c>
      <c r="C48" s="4" t="inlineStr">
        <is>
          <t xml:space="preserve"> </t>
        </is>
      </c>
      <c r="D48" s="4" t="inlineStr">
        <is>
          <t xml:space="preserve"> </t>
        </is>
      </c>
    </row>
    <row r="49">
      <c r="A49" s="4" t="inlineStr">
        <is>
          <t>Translation differences</t>
        </is>
      </c>
      <c r="B49" s="4" t="inlineStr">
        <is>
          <t xml:space="preserve"> </t>
        </is>
      </c>
      <c r="C49" s="4" t="inlineStr">
        <is>
          <t xml:space="preserve"> </t>
        </is>
      </c>
      <c r="D49" s="5" t="n">
        <v>1058</v>
      </c>
    </row>
    <row r="50">
      <c r="A50" s="4" t="inlineStr">
        <is>
          <t>Intangible assets other than goodwill at end of period</t>
        </is>
      </c>
      <c r="B50" s="5" t="n">
        <v>102000</v>
      </c>
      <c r="C50" s="5" t="n">
        <v>99058</v>
      </c>
      <c r="D50" s="5" t="n">
        <v>99058</v>
      </c>
    </row>
    <row r="51">
      <c r="A51" s="4" t="inlineStr">
        <is>
          <t>Amortization, Depreciation and impairment</t>
        </is>
      </c>
      <c r="B51" s="4" t="inlineStr">
        <is>
          <t xml:space="preserve"> </t>
        </is>
      </c>
      <c r="C51" s="4" t="inlineStr">
        <is>
          <t xml:space="preserve"> </t>
        </is>
      </c>
      <c r="D51" s="4" t="inlineStr">
        <is>
          <t xml:space="preserve"> </t>
        </is>
      </c>
    </row>
    <row r="52">
      <c r="A52" s="3" t="inlineStr">
        <is>
          <t>Intangible assets</t>
        </is>
      </c>
      <c r="B52" s="4" t="inlineStr">
        <is>
          <t xml:space="preserve"> </t>
        </is>
      </c>
      <c r="C52" s="4" t="inlineStr">
        <is>
          <t xml:space="preserve"> </t>
        </is>
      </c>
      <c r="D52" s="4" t="inlineStr">
        <is>
          <t xml:space="preserve"> </t>
        </is>
      </c>
    </row>
    <row r="53">
      <c r="A53" s="4" t="inlineStr">
        <is>
          <t>Intangible assets other than goodwill at beginning of period</t>
        </is>
      </c>
      <c r="B53" s="5" t="n">
        <v>-907</v>
      </c>
      <c r="C53" s="5" t="n">
        <v>-437</v>
      </c>
      <c r="D53" s="5" t="n">
        <v>-158</v>
      </c>
    </row>
    <row r="54">
      <c r="A54" s="4" t="inlineStr">
        <is>
          <t>Amortization</t>
        </is>
      </c>
      <c r="B54" s="5" t="n">
        <v>-99768</v>
      </c>
      <c r="C54" s="5" t="n">
        <v>-470</v>
      </c>
      <c r="D54" s="5" t="n">
        <v>-246</v>
      </c>
    </row>
    <row r="55">
      <c r="A55" s="4" t="inlineStr">
        <is>
          <t>Derecognition</t>
        </is>
      </c>
      <c r="B55" s="5" t="n">
        <v>99058</v>
      </c>
      <c r="C55" s="4" t="inlineStr">
        <is>
          <t xml:space="preserve"> </t>
        </is>
      </c>
      <c r="D55" s="4" t="inlineStr">
        <is>
          <t xml:space="preserve"> </t>
        </is>
      </c>
    </row>
    <row r="56">
      <c r="A56" s="4" t="inlineStr">
        <is>
          <t>Translation differences</t>
        </is>
      </c>
      <c r="B56" s="4" t="inlineStr">
        <is>
          <t xml:space="preserve"> </t>
        </is>
      </c>
      <c r="C56" s="4" t="inlineStr">
        <is>
          <t xml:space="preserve"> </t>
        </is>
      </c>
      <c r="D56" s="5" t="n">
        <v>-33</v>
      </c>
    </row>
    <row r="57">
      <c r="A57" s="4" t="inlineStr">
        <is>
          <t>Intangible assets other than goodwill at end of period</t>
        </is>
      </c>
      <c r="B57" s="5" t="n">
        <v>-1618</v>
      </c>
      <c r="C57" s="5" t="n">
        <v>-907</v>
      </c>
      <c r="D57" s="5" t="n">
        <v>-437</v>
      </c>
    </row>
    <row r="58">
      <c r="A58" s="4" t="inlineStr">
        <is>
          <t>Amortization, Depreciation and impairment | Software &amp; databases</t>
        </is>
      </c>
      <c r="B58" s="4" t="inlineStr">
        <is>
          <t xml:space="preserve"> </t>
        </is>
      </c>
      <c r="C58" s="4" t="inlineStr">
        <is>
          <t xml:space="preserve"> </t>
        </is>
      </c>
      <c r="D58" s="4" t="inlineStr">
        <is>
          <t xml:space="preserve"> </t>
        </is>
      </c>
    </row>
    <row r="59">
      <c r="A59" s="3" t="inlineStr">
        <is>
          <t>Intangible assets</t>
        </is>
      </c>
      <c r="B59" s="4" t="inlineStr">
        <is>
          <t xml:space="preserve"> </t>
        </is>
      </c>
      <c r="C59" s="4" t="inlineStr">
        <is>
          <t xml:space="preserve"> </t>
        </is>
      </c>
      <c r="D59" s="4" t="inlineStr">
        <is>
          <t xml:space="preserve"> </t>
        </is>
      </c>
    </row>
    <row r="60">
      <c r="A60" s="4" t="inlineStr">
        <is>
          <t>Intangible assets other than goodwill at beginning of period</t>
        </is>
      </c>
      <c r="B60" s="5" t="n">
        <v>-907</v>
      </c>
      <c r="C60" s="5" t="n">
        <v>-437</v>
      </c>
      <c r="D60" s="5" t="n">
        <v>-158</v>
      </c>
    </row>
    <row r="61">
      <c r="A61" s="4" t="inlineStr">
        <is>
          <t>Amortization</t>
        </is>
      </c>
      <c r="B61" s="5" t="n">
        <v>-711</v>
      </c>
      <c r="C61" s="5" t="n">
        <v>-470</v>
      </c>
      <c r="D61" s="5" t="n">
        <v>-246</v>
      </c>
    </row>
    <row r="62">
      <c r="A62" s="4" t="inlineStr">
        <is>
          <t>Translation differences</t>
        </is>
      </c>
      <c r="B62" s="4" t="inlineStr">
        <is>
          <t xml:space="preserve"> </t>
        </is>
      </c>
      <c r="C62" s="4" t="inlineStr">
        <is>
          <t xml:space="preserve"> </t>
        </is>
      </c>
      <c r="D62" s="5" t="n">
        <v>-33</v>
      </c>
    </row>
    <row r="63">
      <c r="A63" s="4" t="inlineStr">
        <is>
          <t>Intangible assets other than goodwill at end of period</t>
        </is>
      </c>
      <c r="B63" s="5" t="n">
        <v>-1618</v>
      </c>
      <c r="C63" s="6" t="n">
        <v>-907</v>
      </c>
      <c r="D63" s="6" t="n">
        <v>-437</v>
      </c>
    </row>
    <row r="64">
      <c r="A64" s="4" t="inlineStr">
        <is>
          <t>Amortization, Depreciation and impairment | Other Intangibles</t>
        </is>
      </c>
      <c r="B64" s="4" t="inlineStr">
        <is>
          <t xml:space="preserve"> </t>
        </is>
      </c>
      <c r="C64" s="4" t="inlineStr">
        <is>
          <t xml:space="preserve"> </t>
        </is>
      </c>
      <c r="D64" s="4" t="inlineStr">
        <is>
          <t xml:space="preserve"> </t>
        </is>
      </c>
    </row>
    <row r="65">
      <c r="A65" s="3" t="inlineStr">
        <is>
          <t>Intangible assets</t>
        </is>
      </c>
      <c r="B65" s="4" t="inlineStr">
        <is>
          <t xml:space="preserve"> </t>
        </is>
      </c>
      <c r="C65" s="4" t="inlineStr">
        <is>
          <t xml:space="preserve"> </t>
        </is>
      </c>
      <c r="D65" s="4" t="inlineStr">
        <is>
          <t xml:space="preserve"> </t>
        </is>
      </c>
    </row>
    <row r="66">
      <c r="A66" s="4" t="inlineStr">
        <is>
          <t>Amortization</t>
        </is>
      </c>
      <c r="B66" s="5" t="n">
        <v>-99058</v>
      </c>
      <c r="C66" s="4" t="inlineStr">
        <is>
          <t xml:space="preserve"> </t>
        </is>
      </c>
      <c r="D66" s="4" t="inlineStr">
        <is>
          <t xml:space="preserve"> </t>
        </is>
      </c>
    </row>
    <row r="67">
      <c r="A67" s="4" t="inlineStr">
        <is>
          <t>Derecognition</t>
        </is>
      </c>
      <c r="B67" s="6" t="n">
        <v>99058</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es - Deferred tax assets and liability (Details) - USD ($) $ in Thousands</t>
        </is>
      </c>
      <c r="B1" s="2" t="inlineStr">
        <is>
          <t>Dec. 31, 2022</t>
        </is>
      </c>
      <c r="C1" s="2" t="inlineStr">
        <is>
          <t>Dec. 31, 2021</t>
        </is>
      </c>
      <c r="D1" s="2" t="inlineStr">
        <is>
          <t>Dec. 31, 2020</t>
        </is>
      </c>
    </row>
    <row r="2">
      <c r="A2" s="3" t="inlineStr">
        <is>
          <t>Deferred tax assets / (liabilities)</t>
        </is>
      </c>
      <c r="B2" s="4" t="inlineStr">
        <is>
          <t xml:space="preserve"> </t>
        </is>
      </c>
      <c r="C2" s="4" t="inlineStr">
        <is>
          <t xml:space="preserve"> </t>
        </is>
      </c>
      <c r="D2" s="4" t="inlineStr">
        <is>
          <t xml:space="preserve"> </t>
        </is>
      </c>
    </row>
    <row r="3">
      <c r="A3" s="4" t="inlineStr">
        <is>
          <t>Accruals and allowances</t>
        </is>
      </c>
      <c r="B3" s="6" t="n">
        <v>8884</v>
      </c>
      <c r="C3" s="6" t="n">
        <v>2858</v>
      </c>
      <c r="D3" s="6" t="n">
        <v>2147</v>
      </c>
    </row>
    <row r="4">
      <c r="A4" s="4" t="inlineStr">
        <is>
          <t>Profit in inventory</t>
        </is>
      </c>
      <c r="B4" s="5" t="n">
        <v>29711</v>
      </c>
      <c r="C4" s="5" t="n">
        <v>3305</v>
      </c>
      <c r="D4" s="4" t="inlineStr">
        <is>
          <t xml:space="preserve"> </t>
        </is>
      </c>
    </row>
    <row r="5">
      <c r="A5" s="4" t="inlineStr">
        <is>
          <t>R&amp;D capitalized expense</t>
        </is>
      </c>
      <c r="B5" s="5" t="n">
        <v>11316</v>
      </c>
      <c r="C5" s="4" t="inlineStr">
        <is>
          <t xml:space="preserve"> </t>
        </is>
      </c>
      <c r="D5" s="4" t="inlineStr">
        <is>
          <t xml:space="preserve"> </t>
        </is>
      </c>
    </row>
    <row r="6">
      <c r="A6" s="4" t="inlineStr">
        <is>
          <t>Deferred tax assets, property, plant and equipment</t>
        </is>
      </c>
      <c r="B6" s="5" t="n">
        <v>2569</v>
      </c>
      <c r="C6" s="5" t="n">
        <v>532</v>
      </c>
      <c r="D6" s="4" t="inlineStr">
        <is>
          <t xml:space="preserve"> </t>
        </is>
      </c>
    </row>
    <row r="7">
      <c r="A7" s="4" t="inlineStr">
        <is>
          <t>Deferred tax liabilities, Property, plant and equipment</t>
        </is>
      </c>
      <c r="B7" s="5" t="n">
        <v>-549</v>
      </c>
      <c r="C7" s="5" t="n">
        <v>-740</v>
      </c>
      <c r="D7" s="5" t="n">
        <v>-167</v>
      </c>
    </row>
    <row r="8">
      <c r="A8" s="4" t="inlineStr">
        <is>
          <t>Intangible assets</t>
        </is>
      </c>
      <c r="B8" s="5" t="n">
        <v>3430</v>
      </c>
      <c r="C8" s="5" t="n">
        <v>-2714</v>
      </c>
      <c r="D8" s="5" t="n">
        <v>-1792</v>
      </c>
    </row>
    <row r="9">
      <c r="A9" s="4" t="inlineStr">
        <is>
          <t>Non-current fixed assets</t>
        </is>
      </c>
      <c r="B9" s="5" t="n">
        <v>-4975</v>
      </c>
      <c r="C9" s="5" t="n">
        <v>-3725</v>
      </c>
      <c r="D9" s="4" t="inlineStr">
        <is>
          <t xml:space="preserve"> </t>
        </is>
      </c>
    </row>
    <row r="10">
      <c r="A10" s="4" t="inlineStr">
        <is>
          <t>Other</t>
        </is>
      </c>
      <c r="B10" s="5" t="n">
        <v>404</v>
      </c>
      <c r="C10" s="5" t="n">
        <v>210</v>
      </c>
      <c r="D10" s="4" t="inlineStr">
        <is>
          <t xml:space="preserve"> </t>
        </is>
      </c>
    </row>
    <row r="11">
      <c r="A11" s="4" t="inlineStr">
        <is>
          <t>Netting by taxable entity</t>
        </is>
      </c>
      <c r="B11" s="5" t="n">
        <v>-549</v>
      </c>
      <c r="C11" s="5" t="n">
        <v>-740</v>
      </c>
      <c r="D11" s="5" t="n">
        <v>-471</v>
      </c>
    </row>
    <row r="12">
      <c r="A12" s="4" t="inlineStr">
        <is>
          <t>Netting by taxable entity</t>
        </is>
      </c>
      <c r="B12" s="5" t="n">
        <v>549</v>
      </c>
      <c r="C12" s="5" t="n">
        <v>740</v>
      </c>
      <c r="D12" s="5" t="n">
        <v>471</v>
      </c>
    </row>
    <row r="13">
      <c r="A13" s="4" t="inlineStr">
        <is>
          <t>Deferred tax assets</t>
        </is>
      </c>
      <c r="B13" s="5" t="n">
        <v>79222</v>
      </c>
      <c r="C13" s="5" t="n">
        <v>32191</v>
      </c>
      <c r="D13" s="5" t="n">
        <v>15038</v>
      </c>
    </row>
    <row r="14">
      <c r="A14" s="4" t="inlineStr">
        <is>
          <t>Deferred tax liabilities</t>
        </is>
      </c>
      <c r="B14" s="5" t="n">
        <v>8406</v>
      </c>
      <c r="C14" s="5" t="n">
        <v>6438</v>
      </c>
      <c r="D14" s="5" t="n">
        <v>1487</v>
      </c>
    </row>
    <row r="15">
      <c r="A15" s="4" t="inlineStr">
        <is>
          <t>Net deferred Tax assets / (liabilities), Property, Plant and Equipment</t>
        </is>
      </c>
      <c r="B15" s="5" t="n">
        <v>-2020</v>
      </c>
      <c r="C15" s="5" t="n">
        <v>-208</v>
      </c>
      <c r="D15" s="5" t="n">
        <v>-167</v>
      </c>
    </row>
    <row r="16">
      <c r="A16" s="4" t="inlineStr">
        <is>
          <t>Net deferred tax assets / (liabilities)</t>
        </is>
      </c>
      <c r="B16" s="5" t="n">
        <v>70817</v>
      </c>
      <c r="C16" s="5" t="n">
        <v>25753</v>
      </c>
      <c r="D16" s="5" t="n">
        <v>13551</v>
      </c>
    </row>
    <row r="17">
      <c r="A17" s="4" t="inlineStr">
        <is>
          <t>Income tax benefit from excess tax deductions related to share-based payments</t>
        </is>
      </c>
      <c r="B17" s="4" t="inlineStr">
        <is>
          <t xml:space="preserve"> </t>
        </is>
      </c>
      <c r="C17" s="4" t="inlineStr">
        <is>
          <t xml:space="preserve"> </t>
        </is>
      </c>
      <c r="D17" s="4" t="inlineStr">
        <is>
          <t xml:space="preserve"> </t>
        </is>
      </c>
    </row>
    <row r="18">
      <c r="A18" s="3" t="inlineStr">
        <is>
          <t>Deferred tax assets / (liabilities)</t>
        </is>
      </c>
      <c r="B18" s="4" t="inlineStr">
        <is>
          <t xml:space="preserve"> </t>
        </is>
      </c>
      <c r="C18" s="4" t="inlineStr">
        <is>
          <t xml:space="preserve"> </t>
        </is>
      </c>
      <c r="D18" s="4" t="inlineStr">
        <is>
          <t xml:space="preserve"> </t>
        </is>
      </c>
    </row>
    <row r="19">
      <c r="A19" s="4" t="inlineStr">
        <is>
          <t>Deferred tax assets</t>
        </is>
      </c>
      <c r="B19" s="5" t="n">
        <v>26887</v>
      </c>
      <c r="C19" s="5" t="n">
        <v>26026</v>
      </c>
      <c r="D19" s="5" t="n">
        <v>13362</v>
      </c>
    </row>
    <row r="20">
      <c r="A20" s="4" t="inlineStr">
        <is>
          <t>Net deferred tax assets / (liabilities)</t>
        </is>
      </c>
      <c r="B20" s="6" t="n">
        <v>26887</v>
      </c>
      <c r="C20" s="6" t="n">
        <v>26026</v>
      </c>
      <c r="D20" s="6" t="n">
        <v>133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ferred Taxes - (Details) - USD ($) $ in Thousands</t>
        </is>
      </c>
      <c r="B1" s="2" t="inlineStr">
        <is>
          <t>12 Months Ended</t>
        </is>
      </c>
    </row>
    <row r="2">
      <c r="B2" s="2" t="inlineStr">
        <is>
          <t>Dec. 31, 2022</t>
        </is>
      </c>
      <c r="C2" s="2" t="inlineStr">
        <is>
          <t>Dec. 31, 2021</t>
        </is>
      </c>
      <c r="D2" s="2" t="inlineStr">
        <is>
          <t>Dec. 31, 2020</t>
        </is>
      </c>
    </row>
    <row r="3">
      <c r="A3" s="3" t="inlineStr">
        <is>
          <t>Deferred Tax Asset</t>
        </is>
      </c>
      <c r="B3" s="4" t="inlineStr">
        <is>
          <t xml:space="preserve"> </t>
        </is>
      </c>
      <c r="C3" s="4" t="inlineStr">
        <is>
          <t xml:space="preserve"> </t>
        </is>
      </c>
      <c r="D3" s="4" t="inlineStr">
        <is>
          <t xml:space="preserve"> </t>
        </is>
      </c>
    </row>
    <row r="4">
      <c r="A4" s="4" t="inlineStr">
        <is>
          <t>Balance at beginning of period</t>
        </is>
      </c>
      <c r="B4" s="6" t="n">
        <v>32191</v>
      </c>
      <c r="C4" s="6" t="n">
        <v>15038</v>
      </c>
      <c r="D4" s="4" t="inlineStr">
        <is>
          <t xml:space="preserve"> </t>
        </is>
      </c>
    </row>
    <row r="5">
      <c r="A5" s="4" t="inlineStr">
        <is>
          <t>Recognized in profit or loss</t>
        </is>
      </c>
      <c r="B5" s="5" t="n">
        <v>49075</v>
      </c>
      <c r="C5" s="5" t="n">
        <v>11385</v>
      </c>
      <c r="D5" s="6" t="n">
        <v>8351</v>
      </c>
    </row>
    <row r="6">
      <c r="A6" s="4" t="inlineStr">
        <is>
          <t>Recognized in equity</t>
        </is>
      </c>
      <c r="B6" s="5" t="n">
        <v>-1960</v>
      </c>
      <c r="C6" s="5" t="n">
        <v>5494</v>
      </c>
      <c r="D6" s="5" t="n">
        <v>6225</v>
      </c>
    </row>
    <row r="7">
      <c r="A7" s="4" t="inlineStr">
        <is>
          <t>Effects of change in foreign exchange rate</t>
        </is>
      </c>
      <c r="B7" s="5" t="n">
        <v>-84</v>
      </c>
      <c r="C7" s="5" t="n">
        <v>274</v>
      </c>
      <c r="D7" s="5" t="n">
        <v>462</v>
      </c>
    </row>
    <row r="8">
      <c r="A8" s="4" t="inlineStr">
        <is>
          <t>Balance at end of period</t>
        </is>
      </c>
      <c r="B8" s="5" t="n">
        <v>79222</v>
      </c>
      <c r="C8" s="5" t="n">
        <v>32191</v>
      </c>
      <c r="D8" s="5" t="n">
        <v>15038</v>
      </c>
    </row>
    <row r="9">
      <c r="A9" s="3" t="inlineStr">
        <is>
          <t>Reconciliation of Changes In Deferred Tax Liability [Abstract]</t>
        </is>
      </c>
      <c r="B9" s="4" t="inlineStr">
        <is>
          <t xml:space="preserve"> </t>
        </is>
      </c>
      <c r="C9" s="4" t="inlineStr">
        <is>
          <t xml:space="preserve"> </t>
        </is>
      </c>
      <c r="D9" s="4" t="inlineStr">
        <is>
          <t xml:space="preserve"> </t>
        </is>
      </c>
    </row>
    <row r="10">
      <c r="A10" s="4" t="inlineStr">
        <is>
          <t>Balance at beginning of period</t>
        </is>
      </c>
      <c r="B10" s="5" t="n">
        <v>-6438</v>
      </c>
      <c r="C10" s="5" t="n">
        <v>-1487</v>
      </c>
      <c r="D10" s="4" t="inlineStr">
        <is>
          <t xml:space="preserve"> </t>
        </is>
      </c>
    </row>
    <row r="11">
      <c r="A11" s="4" t="inlineStr">
        <is>
          <t>Recognized in profit or loss</t>
        </is>
      </c>
      <c r="B11" s="5" t="n">
        <v>-2180</v>
      </c>
      <c r="C11" s="5" t="n">
        <v>-5082</v>
      </c>
      <c r="D11" s="5" t="n">
        <v>-1384</v>
      </c>
    </row>
    <row r="12">
      <c r="A12" s="4" t="inlineStr">
        <is>
          <t>Effects of change in foreign exchange rate</t>
        </is>
      </c>
      <c r="B12" s="5" t="n">
        <v>212</v>
      </c>
      <c r="C12" s="5" t="n">
        <v>131</v>
      </c>
      <c r="D12" s="5" t="n">
        <v>-103</v>
      </c>
    </row>
    <row r="13">
      <c r="A13" s="4" t="inlineStr">
        <is>
          <t>Balance at end of period</t>
        </is>
      </c>
      <c r="B13" s="6" t="n">
        <v>8406</v>
      </c>
      <c r="C13" s="6" t="n">
        <v>-6438</v>
      </c>
      <c r="D13" s="6" t="n">
        <v>-148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non-current assets - (Details) - USD ($) $ in Thousands</t>
        </is>
      </c>
      <c r="B1" s="2" t="inlineStr">
        <is>
          <t>Dec. 31, 2022</t>
        </is>
      </c>
      <c r="C1" s="2" t="inlineStr">
        <is>
          <t>Dec. 31, 2021</t>
        </is>
      </c>
      <c r="D1" s="2" t="inlineStr">
        <is>
          <t>Dec. 31, 2020</t>
        </is>
      </c>
    </row>
    <row r="2">
      <c r="A2" s="3" t="inlineStr">
        <is>
          <t>Other non-current assets.</t>
        </is>
      </c>
      <c r="B2" s="4" t="inlineStr">
        <is>
          <t xml:space="preserve"> </t>
        </is>
      </c>
      <c r="C2" s="4" t="inlineStr">
        <is>
          <t xml:space="preserve"> </t>
        </is>
      </c>
      <c r="D2" s="4" t="inlineStr">
        <is>
          <t xml:space="preserve"> </t>
        </is>
      </c>
    </row>
    <row r="3">
      <c r="A3" s="4" t="inlineStr">
        <is>
          <t>Non-current restricted cash</t>
        </is>
      </c>
      <c r="B3" s="6" t="n">
        <v>1736</v>
      </c>
      <c r="C3" s="6" t="n">
        <v>1707</v>
      </c>
      <c r="D3" s="6" t="n">
        <v>1509</v>
      </c>
    </row>
    <row r="4">
      <c r="A4" s="4" t="inlineStr">
        <is>
          <t>Non-current financial assets held at fair value through profit or loss</t>
        </is>
      </c>
      <c r="B4" s="5" t="n">
        <v>21715</v>
      </c>
      <c r="C4" s="5" t="n">
        <v>17459</v>
      </c>
      <c r="D4" s="5" t="n">
        <v>6307</v>
      </c>
    </row>
    <row r="5">
      <c r="A5" s="4" t="inlineStr">
        <is>
          <t>Non-current financial assets held at fair value through OCI</t>
        </is>
      </c>
      <c r="B5" s="5" t="n">
        <v>17443</v>
      </c>
      <c r="C5" s="5" t="n">
        <v>35710</v>
      </c>
      <c r="D5" s="4" t="inlineStr">
        <is>
          <t xml:space="preserve"> </t>
        </is>
      </c>
    </row>
    <row r="6">
      <c r="A6" s="4" t="inlineStr">
        <is>
          <t>Total other non-current assets</t>
        </is>
      </c>
      <c r="B6" s="6" t="n">
        <v>40894</v>
      </c>
      <c r="C6" s="6" t="n">
        <v>54876</v>
      </c>
      <c r="D6" s="6" t="n">
        <v>78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non-current assets - Fair Value (Details) - USD ($) $ in Thousands</t>
        </is>
      </c>
      <c r="B1" s="2" t="inlineStr">
        <is>
          <t>12 Months Ended</t>
        </is>
      </c>
    </row>
    <row r="2">
      <c r="B2" s="2" t="inlineStr">
        <is>
          <t>Dec. 31, 2022</t>
        </is>
      </c>
      <c r="C2" s="2" t="inlineStr">
        <is>
          <t>Dec. 31, 2021</t>
        </is>
      </c>
      <c r="D2" s="2" t="inlineStr">
        <is>
          <t>Dec. 31, 2020</t>
        </is>
      </c>
    </row>
    <row r="3">
      <c r="A3" s="3" t="inlineStr">
        <is>
          <t>Other non-current assets.</t>
        </is>
      </c>
      <c r="B3" s="4" t="inlineStr">
        <is>
          <t xml:space="preserve"> </t>
        </is>
      </c>
      <c r="C3" s="4" t="inlineStr">
        <is>
          <t xml:space="preserve"> </t>
        </is>
      </c>
      <c r="D3" s="4" t="inlineStr">
        <is>
          <t xml:space="preserve"> </t>
        </is>
      </c>
    </row>
    <row r="4">
      <c r="A4" s="4" t="inlineStr">
        <is>
          <t>Cost at beginning</t>
        </is>
      </c>
      <c r="B4" s="6" t="n">
        <v>76659</v>
      </c>
      <c r="C4" s="6" t="n">
        <v>1659</v>
      </c>
      <c r="D4" s="6" t="n">
        <v>1659</v>
      </c>
    </row>
    <row r="5">
      <c r="A5" s="4" t="inlineStr">
        <is>
          <t>Additions of the year</t>
        </is>
      </c>
      <c r="B5" s="4" t="inlineStr">
        <is>
          <t xml:space="preserve"> </t>
        </is>
      </c>
      <c r="C5" s="5" t="n">
        <v>75000</v>
      </c>
      <c r="D5" s="4" t="inlineStr">
        <is>
          <t xml:space="preserve"> </t>
        </is>
      </c>
    </row>
    <row r="6">
      <c r="A6" s="4" t="inlineStr">
        <is>
          <t>Cost at ending</t>
        </is>
      </c>
      <c r="B6" s="5" t="n">
        <v>76659</v>
      </c>
      <c r="C6" s="5" t="n">
        <v>76659</v>
      </c>
      <c r="D6" s="5" t="n">
        <v>1659</v>
      </c>
    </row>
    <row r="7">
      <c r="A7" s="4" t="inlineStr">
        <is>
          <t>Fair value adjustments at beginning</t>
        </is>
      </c>
      <c r="B7" s="5" t="n">
        <v>-23490</v>
      </c>
      <c r="C7" s="5" t="n">
        <v>4648</v>
      </c>
      <c r="D7" s="5" t="n">
        <v>1257</v>
      </c>
    </row>
    <row r="8">
      <c r="A8" s="4" t="inlineStr">
        <is>
          <t>Fair value adjustment of the year through profit or loss</t>
        </is>
      </c>
      <c r="B8" s="5" t="n">
        <v>4256</v>
      </c>
      <c r="C8" s="5" t="n">
        <v>11152</v>
      </c>
      <c r="D8" s="5" t="n">
        <v>2951</v>
      </c>
    </row>
    <row r="9">
      <c r="A9" s="4" t="inlineStr">
        <is>
          <t>Fair value adjustment of the year through OCI</t>
        </is>
      </c>
      <c r="B9" s="5" t="n">
        <v>-18267</v>
      </c>
      <c r="C9" s="5" t="n">
        <v>-39290</v>
      </c>
      <c r="D9" s="4" t="inlineStr">
        <is>
          <t xml:space="preserve"> </t>
        </is>
      </c>
    </row>
    <row r="10">
      <c r="A10" s="4" t="inlineStr">
        <is>
          <t>Translation difference</t>
        </is>
      </c>
      <c r="B10" s="4" t="inlineStr">
        <is>
          <t xml:space="preserve"> </t>
        </is>
      </c>
      <c r="C10" s="4" t="inlineStr">
        <is>
          <t xml:space="preserve"> </t>
        </is>
      </c>
      <c r="D10" s="5" t="n">
        <v>440</v>
      </c>
    </row>
    <row r="11">
      <c r="A11" s="4" t="inlineStr">
        <is>
          <t>Fair value adjustments at ending</t>
        </is>
      </c>
      <c r="B11" s="5" t="n">
        <v>-37501</v>
      </c>
      <c r="C11" s="5" t="n">
        <v>-23490</v>
      </c>
      <c r="D11" s="5" t="n">
        <v>4648</v>
      </c>
    </row>
    <row r="12">
      <c r="A12" s="4" t="inlineStr">
        <is>
          <t>Net book value at ending</t>
        </is>
      </c>
      <c r="B12" s="6" t="n">
        <v>39158</v>
      </c>
      <c r="C12" s="6" t="n">
        <v>53169</v>
      </c>
      <c r="D12" s="6" t="n">
        <v>63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9" customWidth="1" min="6" max="6"/>
    <col width="22" customWidth="1" min="7" max="7"/>
    <col width="22" customWidth="1" min="8" max="8"/>
  </cols>
  <sheetData>
    <row r="1">
      <c r="A1" s="1" t="inlineStr">
        <is>
          <t>Other non-current assets - License agreement (Details) $ / shares in Units, € in Millions, $ in Millions</t>
        </is>
      </c>
      <c r="D1" s="2" t="inlineStr">
        <is>
          <t>1 Months Ended</t>
        </is>
      </c>
      <c r="G1" s="2" t="inlineStr">
        <is>
          <t>6 Months Ended</t>
        </is>
      </c>
    </row>
    <row r="2">
      <c r="B2" s="2" t="inlineStr">
        <is>
          <t>Jun. 01, 2021 $ / shares shares</t>
        </is>
      </c>
      <c r="C2" s="2" t="inlineStr">
        <is>
          <t>Jan. 01, 2021 $ / shares shares</t>
        </is>
      </c>
      <c r="D2" s="2" t="inlineStr">
        <is>
          <t>Jun. 30, 2022 EUR (€)</t>
        </is>
      </c>
      <c r="E2" s="2" t="inlineStr">
        <is>
          <t>Jun. 30, 2022 USD ($)</t>
        </is>
      </c>
      <c r="F2" s="2" t="inlineStr">
        <is>
          <t>Mar. 31, 2021 USD ($) shares</t>
        </is>
      </c>
      <c r="G2" s="2" t="inlineStr">
        <is>
          <t>Jun. 30, 2022 EUR (€)</t>
        </is>
      </c>
      <c r="H2" s="2" t="inlineStr">
        <is>
          <t>Jun. 30, 2022 USD ($)</t>
        </is>
      </c>
    </row>
    <row r="3">
      <c r="A3" s="4" t="inlineStr">
        <is>
          <t>Preferred Class B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inancial instruments and financial risk mana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e of shares</t>
        </is>
      </c>
      <c r="B5" s="4" t="inlineStr">
        <is>
          <t xml:space="preserve"> </t>
        </is>
      </c>
      <c r="C5" s="4" t="inlineStr">
        <is>
          <t xml:space="preserve"> </t>
        </is>
      </c>
      <c r="D5" s="4" t="inlineStr">
        <is>
          <t xml:space="preserve"> </t>
        </is>
      </c>
      <c r="E5" s="4" t="inlineStr">
        <is>
          <t xml:space="preserve"> </t>
        </is>
      </c>
      <c r="F5" s="6" t="n">
        <v>74</v>
      </c>
      <c r="G5" s="4" t="inlineStr">
        <is>
          <t xml:space="preserve"> </t>
        </is>
      </c>
      <c r="H5" s="4" t="inlineStr">
        <is>
          <t xml:space="preserve"> </t>
        </is>
      </c>
    </row>
    <row r="6">
      <c r="A6" s="4" t="inlineStr">
        <is>
          <t>Shares issued | shares</t>
        </is>
      </c>
      <c r="B6" s="4" t="inlineStr">
        <is>
          <t xml:space="preserve"> </t>
        </is>
      </c>
      <c r="C6" s="4" t="inlineStr">
        <is>
          <t xml:space="preserve"> </t>
        </is>
      </c>
      <c r="D6" s="4" t="inlineStr">
        <is>
          <t xml:space="preserve"> </t>
        </is>
      </c>
      <c r="E6" s="4" t="inlineStr">
        <is>
          <t xml:space="preserve"> </t>
        </is>
      </c>
      <c r="F6" s="5" t="n">
        <v>286705</v>
      </c>
      <c r="G6" s="4" t="inlineStr">
        <is>
          <t xml:space="preserve"> </t>
        </is>
      </c>
      <c r="H6" s="4" t="inlineStr">
        <is>
          <t xml:space="preserve"> </t>
        </is>
      </c>
    </row>
    <row r="7">
      <c r="A7" s="4" t="inlineStr">
        <is>
          <t>Fair value of current financial assets</t>
        </is>
      </c>
      <c r="B7" s="4" t="inlineStr">
        <is>
          <t xml:space="preserve"> </t>
        </is>
      </c>
      <c r="C7" s="4" t="inlineStr">
        <is>
          <t xml:space="preserve"> </t>
        </is>
      </c>
      <c r="D7" s="4" t="inlineStr">
        <is>
          <t xml:space="preserve"> </t>
        </is>
      </c>
      <c r="E7" s="4" t="inlineStr">
        <is>
          <t xml:space="preserve"> </t>
        </is>
      </c>
      <c r="F7" s="8" t="n">
        <v>11.2</v>
      </c>
      <c r="G7" s="4" t="inlineStr">
        <is>
          <t xml:space="preserve"> </t>
        </is>
      </c>
      <c r="H7" s="4" t="inlineStr">
        <is>
          <t xml:space="preserve"> </t>
        </is>
      </c>
    </row>
    <row r="8">
      <c r="A8" s="4" t="inlineStr">
        <is>
          <t>AgomA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al instruments and financial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current financial assets</t>
        </is>
      </c>
      <c r="B10" s="4" t="inlineStr">
        <is>
          <t xml:space="preserve"> </t>
        </is>
      </c>
      <c r="C10" s="4" t="inlineStr">
        <is>
          <t xml:space="preserve"> </t>
        </is>
      </c>
      <c r="D10" s="4" t="inlineStr">
        <is>
          <t xml:space="preserve"> </t>
        </is>
      </c>
      <c r="E10" s="8" t="n">
        <v>4.3</v>
      </c>
      <c r="F10" s="4" t="inlineStr">
        <is>
          <t xml:space="preserve"> </t>
        </is>
      </c>
      <c r="G10" s="4" t="inlineStr">
        <is>
          <t xml:space="preserve"> </t>
        </is>
      </c>
      <c r="H10" s="8" t="n">
        <v>4.3</v>
      </c>
    </row>
    <row r="11">
      <c r="A11" s="4" t="inlineStr">
        <is>
          <t>AgomAb | Preferred Class B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al instruments and 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e of shares | €</t>
        </is>
      </c>
      <c r="B13" s="4" t="inlineStr">
        <is>
          <t xml:space="preserve"> </t>
        </is>
      </c>
      <c r="C13" s="4" t="inlineStr">
        <is>
          <t xml:space="preserve"> </t>
        </is>
      </c>
      <c r="D13" s="10" t="n">
        <v>38.4</v>
      </c>
      <c r="E13" s="4" t="inlineStr">
        <is>
          <t xml:space="preserve"> </t>
        </is>
      </c>
      <c r="F13" s="4" t="inlineStr">
        <is>
          <t xml:space="preserve"> </t>
        </is>
      </c>
      <c r="G13" s="10" t="n">
        <v>38.4</v>
      </c>
      <c r="H13" s="4" t="inlineStr">
        <is>
          <t xml:space="preserve"> </t>
        </is>
      </c>
    </row>
    <row r="14">
      <c r="A14" s="4" t="inlineStr">
        <is>
          <t>Zai L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instruments and financial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 shares</t>
        </is>
      </c>
      <c r="B16" s="5" t="n">
        <v>568182</v>
      </c>
      <c r="C16" s="5" t="n">
        <v>56818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 | $ / shares</t>
        </is>
      </c>
      <c r="B17" s="6" t="n">
        <v>132</v>
      </c>
      <c r="C17" s="6" t="n">
        <v>132</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Raw materials and consumables</t>
        </is>
      </c>
      <c r="B4" s="6" t="n">
        <v>126046</v>
      </c>
      <c r="C4" s="6" t="n">
        <v>70134</v>
      </c>
      <c r="D4" s="6" t="n">
        <v>18608</v>
      </c>
    </row>
    <row r="5">
      <c r="A5" s="4" t="inlineStr">
        <is>
          <t>Inventories in process</t>
        </is>
      </c>
      <c r="B5" s="5" t="n">
        <v>65016</v>
      </c>
      <c r="C5" s="5" t="n">
        <v>37705</v>
      </c>
      <c r="D5" s="5" t="n">
        <v>6587</v>
      </c>
    </row>
    <row r="6">
      <c r="A6" s="4" t="inlineStr">
        <is>
          <t>Finished goods</t>
        </is>
      </c>
      <c r="B6" s="5" t="n">
        <v>37291</v>
      </c>
      <c r="C6" s="5" t="n">
        <v>1237</v>
      </c>
      <c r="D6" s="4" t="inlineStr">
        <is>
          <t xml:space="preserve"> </t>
        </is>
      </c>
    </row>
    <row r="7">
      <c r="A7" s="4" t="inlineStr">
        <is>
          <t>Total inventories</t>
        </is>
      </c>
      <c r="B7" s="5" t="n">
        <v>228353</v>
      </c>
      <c r="C7" s="6" t="n">
        <v>109076</v>
      </c>
      <c r="D7" s="6" t="n">
        <v>25195</v>
      </c>
    </row>
    <row r="8">
      <c r="A8" s="4" t="inlineStr">
        <is>
          <t>Pre approval inventory.</t>
        </is>
      </c>
      <c r="B8" s="5" t="n">
        <v>76500</v>
      </c>
      <c r="C8" s="4" t="inlineStr">
        <is>
          <t xml:space="preserve"> </t>
        </is>
      </c>
      <c r="D8" s="4" t="inlineStr">
        <is>
          <t xml:space="preserve"> </t>
        </is>
      </c>
    </row>
    <row r="9">
      <c r="A9" s="4" t="inlineStr">
        <is>
          <t>Inventory write-offs</t>
        </is>
      </c>
      <c r="B9" s="5" t="n">
        <v>0</v>
      </c>
      <c r="C9" s="4" t="inlineStr">
        <is>
          <t xml:space="preserve"> </t>
        </is>
      </c>
      <c r="D9" s="4" t="inlineStr">
        <is>
          <t xml:space="preserve"> </t>
        </is>
      </c>
    </row>
    <row r="10">
      <c r="A10" s="4" t="inlineStr">
        <is>
          <t>Cost of merchandise sold</t>
        </is>
      </c>
      <c r="B10" s="5" t="n">
        <v>29400</v>
      </c>
      <c r="C10" s="4" t="inlineStr">
        <is>
          <t xml:space="preserve"> </t>
        </is>
      </c>
      <c r="D10" s="4" t="inlineStr">
        <is>
          <t xml:space="preserve"> </t>
        </is>
      </c>
    </row>
    <row r="11">
      <c r="A11" s="4" t="inlineStr">
        <is>
          <t>Pre-launch subcutaneous Efgartigimod</t>
        </is>
      </c>
      <c r="B11" s="4" t="inlineStr">
        <is>
          <t xml:space="preserve"> </t>
        </is>
      </c>
      <c r="C11" s="4" t="inlineStr">
        <is>
          <t xml:space="preserve"> </t>
        </is>
      </c>
      <c r="D11" s="4" t="inlineStr">
        <is>
          <t xml:space="preserve"> </t>
        </is>
      </c>
    </row>
    <row r="12">
      <c r="A12" s="3" t="inlineStr">
        <is>
          <t>Inventories</t>
        </is>
      </c>
      <c r="B12" s="4" t="inlineStr">
        <is>
          <t xml:space="preserve"> </t>
        </is>
      </c>
      <c r="C12" s="4" t="inlineStr">
        <is>
          <t xml:space="preserve"> </t>
        </is>
      </c>
      <c r="D12" s="4" t="inlineStr">
        <is>
          <t xml:space="preserve"> </t>
        </is>
      </c>
    </row>
    <row r="13">
      <c r="A13" s="4" t="inlineStr">
        <is>
          <t>Total inventories</t>
        </is>
      </c>
      <c r="B13" s="6" t="n">
        <v>99300</v>
      </c>
      <c r="C13" s="4" t="inlineStr">
        <is>
          <t xml:space="preserve"> </t>
        </is>
      </c>
      <c r="D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USD ($) $ in Thousands</t>
        </is>
      </c>
      <c r="B1" s="2" t="inlineStr">
        <is>
          <t>Dec. 31, 2022</t>
        </is>
      </c>
      <c r="C1" s="2" t="inlineStr">
        <is>
          <t>Dec. 31, 2021</t>
        </is>
      </c>
      <c r="D1" s="2" t="inlineStr">
        <is>
          <t>Dec. 31, 2020</t>
        </is>
      </c>
    </row>
    <row r="2">
      <c r="A2" s="3" t="inlineStr">
        <is>
          <t>Trade and other receivables.</t>
        </is>
      </c>
      <c r="B2" s="4" t="inlineStr">
        <is>
          <t xml:space="preserve"> </t>
        </is>
      </c>
      <c r="C2" s="4" t="inlineStr">
        <is>
          <t xml:space="preserve"> </t>
        </is>
      </c>
      <c r="D2" s="4" t="inlineStr">
        <is>
          <t xml:space="preserve"> </t>
        </is>
      </c>
    </row>
    <row r="3">
      <c r="A3" s="4" t="inlineStr">
        <is>
          <t>Trade receivables</t>
        </is>
      </c>
      <c r="B3" s="6" t="n">
        <v>241228</v>
      </c>
      <c r="C3" s="6" t="n">
        <v>28058</v>
      </c>
      <c r="D3" s="6" t="n">
        <v>287</v>
      </c>
    </row>
    <row r="4">
      <c r="A4" s="4" t="inlineStr">
        <is>
          <t>Interest receivable</t>
        </is>
      </c>
      <c r="B4" s="5" t="n">
        <v>12918</v>
      </c>
      <c r="C4" s="5" t="n">
        <v>1325</v>
      </c>
      <c r="D4" s="5" t="n">
        <v>993</v>
      </c>
    </row>
    <row r="5">
      <c r="A5" s="4" t="inlineStr">
        <is>
          <t>Other receivables</t>
        </is>
      </c>
      <c r="B5" s="5" t="n">
        <v>21551</v>
      </c>
      <c r="C5" s="5" t="n">
        <v>8838</v>
      </c>
      <c r="D5" s="5" t="n">
        <v>5698</v>
      </c>
    </row>
    <row r="6">
      <c r="A6" s="4" t="inlineStr">
        <is>
          <t>Total trade and other current receivables</t>
        </is>
      </c>
      <c r="B6" s="6" t="n">
        <v>275697</v>
      </c>
      <c r="C6" s="6" t="n">
        <v>38221</v>
      </c>
      <c r="D6" s="6" t="n">
        <v>69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Financial assets - current (Details) $ in Thousands, € in Millions</t>
        </is>
      </c>
      <c r="B1" s="2" t="inlineStr">
        <is>
          <t>12 Months Ended</t>
        </is>
      </c>
    </row>
    <row r="2">
      <c r="B2" s="2" t="inlineStr">
        <is>
          <t>Dec. 31, 2022 USD ($)</t>
        </is>
      </c>
      <c r="C2" s="2" t="inlineStr">
        <is>
          <t>Dec. 31, 2022 EUR (€)</t>
        </is>
      </c>
      <c r="D2" s="2" t="inlineStr">
        <is>
          <t>Dec. 31, 2021 USD ($)</t>
        </is>
      </c>
      <c r="E2" s="2" t="inlineStr">
        <is>
          <t>Dec. 31, 2020 USD ($)</t>
        </is>
      </c>
    </row>
    <row r="3">
      <c r="A3" s="3" t="inlineStr">
        <is>
          <t>Other current financial assets</t>
        </is>
      </c>
      <c r="B3" s="4" t="inlineStr">
        <is>
          <t xml:space="preserve"> </t>
        </is>
      </c>
      <c r="C3" s="4" t="inlineStr">
        <is>
          <t xml:space="preserve"> </t>
        </is>
      </c>
      <c r="D3" s="4" t="inlineStr">
        <is>
          <t xml:space="preserve"> </t>
        </is>
      </c>
      <c r="E3" s="4" t="inlineStr">
        <is>
          <t xml:space="preserve"> </t>
        </is>
      </c>
    </row>
    <row r="4">
      <c r="A4" s="4" t="inlineStr">
        <is>
          <t>Financial assets</t>
        </is>
      </c>
      <c r="B4" s="6" t="n">
        <v>1391808</v>
      </c>
      <c r="C4" s="10" t="n">
        <v>353.3</v>
      </c>
      <c r="D4" s="6" t="n">
        <v>1002052</v>
      </c>
      <c r="E4" s="6" t="n">
        <v>779649</v>
      </c>
    </row>
    <row r="5">
      <c r="A5" s="4" t="inlineStr">
        <is>
          <t>EUR</t>
        </is>
      </c>
      <c r="B5" s="4" t="inlineStr">
        <is>
          <t xml:space="preserve"> </t>
        </is>
      </c>
      <c r="C5" s="4" t="inlineStr">
        <is>
          <t xml:space="preserve"> </t>
        </is>
      </c>
      <c r="D5" s="4" t="inlineStr">
        <is>
          <t xml:space="preserve"> </t>
        </is>
      </c>
      <c r="E5" s="4" t="inlineStr">
        <is>
          <t xml:space="preserve"> </t>
        </is>
      </c>
    </row>
    <row r="6">
      <c r="A6" s="3" t="inlineStr">
        <is>
          <t>Other current financial assets</t>
        </is>
      </c>
      <c r="B6" s="4" t="inlineStr">
        <is>
          <t xml:space="preserve"> </t>
        </is>
      </c>
      <c r="C6" s="4" t="inlineStr">
        <is>
          <t xml:space="preserve"> </t>
        </is>
      </c>
      <c r="D6" s="4" t="inlineStr">
        <is>
          <t xml:space="preserve"> </t>
        </is>
      </c>
      <c r="E6" s="4" t="inlineStr">
        <is>
          <t xml:space="preserve"> </t>
        </is>
      </c>
    </row>
    <row r="7">
      <c r="A7" s="4" t="inlineStr">
        <is>
          <t>Financial assets</t>
        </is>
      </c>
      <c r="B7" s="6" t="n">
        <v>376800</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Other current financial assets</t>
        </is>
      </c>
      <c r="B9" s="4" t="inlineStr">
        <is>
          <t xml:space="preserve"> </t>
        </is>
      </c>
      <c r="C9" s="4" t="inlineStr">
        <is>
          <t xml:space="preserve"> </t>
        </is>
      </c>
      <c r="D9" s="4" t="inlineStr">
        <is>
          <t xml:space="preserve"> </t>
        </is>
      </c>
      <c r="E9" s="4" t="inlineStr">
        <is>
          <t xml:space="preserve"> </t>
        </is>
      </c>
    </row>
    <row r="10">
      <c r="A10" s="4" t="inlineStr">
        <is>
          <t>Maturity Term of Financial Assets</t>
        </is>
      </c>
      <c r="B10" s="4" t="inlineStr">
        <is>
          <t>3 month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Other current financial assets</t>
        </is>
      </c>
      <c r="B12" s="4" t="inlineStr">
        <is>
          <t xml:space="preserve"> </t>
        </is>
      </c>
      <c r="C12" s="4" t="inlineStr">
        <is>
          <t xml:space="preserve"> </t>
        </is>
      </c>
      <c r="D12" s="4" t="inlineStr">
        <is>
          <t xml:space="preserve"> </t>
        </is>
      </c>
      <c r="E12" s="4" t="inlineStr">
        <is>
          <t xml:space="preserve"> </t>
        </is>
      </c>
    </row>
    <row r="13">
      <c r="A13" s="4" t="inlineStr">
        <is>
          <t>Maturity Term of Financial Assets</t>
        </is>
      </c>
      <c r="B13" s="4" t="inlineStr">
        <is>
          <t>12 months</t>
        </is>
      </c>
      <c r="C13" s="4" t="inlineStr">
        <is>
          <t xml:space="preserve"> </t>
        </is>
      </c>
      <c r="D13" s="4" t="inlineStr">
        <is>
          <t xml:space="preserve"> </t>
        </is>
      </c>
      <c r="E13" s="4" t="inlineStr">
        <is>
          <t xml:space="preserve"> </t>
        </is>
      </c>
    </row>
    <row r="14">
      <c r="A14" s="4" t="inlineStr">
        <is>
          <t>Money market funds</t>
        </is>
      </c>
      <c r="B14" s="4" t="inlineStr">
        <is>
          <t xml:space="preserve"> </t>
        </is>
      </c>
      <c r="C14" s="4" t="inlineStr">
        <is>
          <t xml:space="preserve"> </t>
        </is>
      </c>
      <c r="D14" s="4" t="inlineStr">
        <is>
          <t xml:space="preserve"> </t>
        </is>
      </c>
      <c r="E14" s="4" t="inlineStr">
        <is>
          <t xml:space="preserve"> </t>
        </is>
      </c>
    </row>
    <row r="15">
      <c r="A15" s="3" t="inlineStr">
        <is>
          <t>Other current financial assets</t>
        </is>
      </c>
      <c r="B15" s="4" t="inlineStr">
        <is>
          <t xml:space="preserve"> </t>
        </is>
      </c>
      <c r="C15" s="4" t="inlineStr">
        <is>
          <t xml:space="preserve"> </t>
        </is>
      </c>
      <c r="D15" s="4" t="inlineStr">
        <is>
          <t xml:space="preserve"> </t>
        </is>
      </c>
      <c r="E15" s="4" t="inlineStr">
        <is>
          <t xml:space="preserve"> </t>
        </is>
      </c>
    </row>
    <row r="16">
      <c r="A16" s="4" t="inlineStr">
        <is>
          <t>Financial assets</t>
        </is>
      </c>
      <c r="B16" s="6" t="n">
        <v>46162</v>
      </c>
      <c r="C16" s="4" t="inlineStr">
        <is>
          <t xml:space="preserve"> </t>
        </is>
      </c>
      <c r="D16" s="5" t="n">
        <v>73052</v>
      </c>
      <c r="E16" s="5" t="n">
        <v>130290</v>
      </c>
    </row>
    <row r="17">
      <c r="A17" s="4" t="inlineStr">
        <is>
          <t>Term accounts</t>
        </is>
      </c>
      <c r="B17" s="4" t="inlineStr">
        <is>
          <t xml:space="preserve"> </t>
        </is>
      </c>
      <c r="C17" s="4" t="inlineStr">
        <is>
          <t xml:space="preserve"> </t>
        </is>
      </c>
      <c r="D17" s="4" t="inlineStr">
        <is>
          <t xml:space="preserve"> </t>
        </is>
      </c>
      <c r="E17" s="4" t="inlineStr">
        <is>
          <t xml:space="preserve"> </t>
        </is>
      </c>
    </row>
    <row r="18">
      <c r="A18" s="3" t="inlineStr">
        <is>
          <t>Other current financial assets</t>
        </is>
      </c>
      <c r="B18" s="4" t="inlineStr">
        <is>
          <t xml:space="preserve"> </t>
        </is>
      </c>
      <c r="C18" s="4" t="inlineStr">
        <is>
          <t xml:space="preserve"> </t>
        </is>
      </c>
      <c r="D18" s="4" t="inlineStr">
        <is>
          <t xml:space="preserve"> </t>
        </is>
      </c>
      <c r="E18" s="4" t="inlineStr">
        <is>
          <t xml:space="preserve"> </t>
        </is>
      </c>
    </row>
    <row r="19">
      <c r="A19" s="4" t="inlineStr">
        <is>
          <t>Financial assets</t>
        </is>
      </c>
      <c r="B19" s="6" t="n">
        <v>1345646</v>
      </c>
      <c r="C19" s="4" t="inlineStr">
        <is>
          <t xml:space="preserve"> </t>
        </is>
      </c>
      <c r="D19" s="6" t="n">
        <v>929000</v>
      </c>
      <c r="E19" s="6" t="n">
        <v>64935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Details) $ in Thousands, € in Millions, £ in Millions</t>
        </is>
      </c>
      <c r="B1" s="2" t="inlineStr">
        <is>
          <t>Dec. 31, 2022 USD ($)</t>
        </is>
      </c>
      <c r="C1" s="2" t="inlineStr">
        <is>
          <t>Dec. 31, 2022 EUR (€)</t>
        </is>
      </c>
      <c r="D1" s="2" t="inlineStr">
        <is>
          <t>Dec. 31, 2022 GBP (£)</t>
        </is>
      </c>
      <c r="E1" s="2" t="inlineStr">
        <is>
          <t>Dec. 31, 2021 USD ($)</t>
        </is>
      </c>
      <c r="F1" s="2" t="inlineStr">
        <is>
          <t>Dec. 31, 2020 USD ($)</t>
        </is>
      </c>
      <c r="G1" s="2" t="inlineStr">
        <is>
          <t>Dec. 31, 2019 USD ($)</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ney market funds</t>
        </is>
      </c>
      <c r="B3" s="6" t="n">
        <v>669147</v>
      </c>
      <c r="C3" s="4" t="inlineStr">
        <is>
          <t xml:space="preserve"> </t>
        </is>
      </c>
      <c r="D3" s="4" t="inlineStr">
        <is>
          <t xml:space="preserve"> </t>
        </is>
      </c>
      <c r="E3" s="6" t="n">
        <v>997092</v>
      </c>
      <c r="F3" s="6" t="n">
        <v>858291</v>
      </c>
      <c r="G3" s="4" t="inlineStr">
        <is>
          <t xml:space="preserve"> </t>
        </is>
      </c>
    </row>
    <row r="4">
      <c r="A4" s="4" t="inlineStr">
        <is>
          <t>Term accounts</t>
        </is>
      </c>
      <c r="B4" s="5" t="n">
        <v>54116</v>
      </c>
      <c r="C4" s="4" t="inlineStr">
        <is>
          <t xml:space="preserve"> </t>
        </is>
      </c>
      <c r="D4" s="4" t="inlineStr">
        <is>
          <t xml:space="preserve"> </t>
        </is>
      </c>
      <c r="E4" s="5" t="n">
        <v>95090</v>
      </c>
      <c r="F4" s="5" t="n">
        <v>61356</v>
      </c>
      <c r="G4" s="4" t="inlineStr">
        <is>
          <t xml:space="preserve"> </t>
        </is>
      </c>
    </row>
    <row r="5">
      <c r="A5" s="4" t="inlineStr">
        <is>
          <t>Cash and bank balances</t>
        </is>
      </c>
      <c r="B5" s="5" t="n">
        <v>77477</v>
      </c>
      <c r="C5" s="4" t="inlineStr">
        <is>
          <t xml:space="preserve"> </t>
        </is>
      </c>
      <c r="D5" s="4" t="inlineStr">
        <is>
          <t xml:space="preserve"> </t>
        </is>
      </c>
      <c r="E5" s="5" t="n">
        <v>242494</v>
      </c>
      <c r="F5" s="5" t="n">
        <v>297156</v>
      </c>
      <c r="G5" s="4" t="inlineStr">
        <is>
          <t xml:space="preserve"> </t>
        </is>
      </c>
    </row>
    <row r="6">
      <c r="A6" s="4" t="inlineStr">
        <is>
          <t>Total cash and cash equivalents</t>
        </is>
      </c>
      <c r="B6" s="5" t="n">
        <v>800700</v>
      </c>
      <c r="C6" s="10" t="n">
        <v>222.3</v>
      </c>
      <c r="D6" s="11" t="n">
        <v>49.1</v>
      </c>
      <c r="E6" s="6" t="n">
        <v>1334676</v>
      </c>
      <c r="F6" s="6" t="n">
        <v>1216803</v>
      </c>
      <c r="G6" s="6" t="n">
        <v>372162</v>
      </c>
    </row>
    <row r="7">
      <c r="A7" s="4" t="inlineStr">
        <is>
          <t>E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ash and cash equivalents</t>
        </is>
      </c>
      <c r="B9" s="5" t="n">
        <v>237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B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sh and cash equivalents</t>
        </is>
      </c>
      <c r="B12" s="6" t="n">
        <v>59000</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The significant Company’s accounting policies are summarized below. 2.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Company’s activities and the results achieved. They present fairly the entity’s financial position, its financial performance and cash flows, on a going concern basis. The significant accounting policies applied in the preparation of the above consolidated financial statements are set out below. All amounts are presented in thousands of dollar, unless otherwise indicated, rounded to the nearest $ ‘000. The consolidated financial statements have been approved for issue by the Company’s Board of Directors (the “Board”) on March 15, 2023. 2.2 Adoption of new and revised standards New standards and interpretations applicable for the annual period beginning on January 1, 2022 New standards and interpretations for the annual period beginning on January 1, 2022 did not have any material impact on our consolidated financial statements. New standards and interpretations issued, but not yet applicable for the annual period beginning on January 1, 2022 We have not early adopted any other standard, interpretation, or amendment that has been issued but is not yet effective. Of the standards that are not yet effective, we expect no standard to have a material impact on our financial statements in the period of initial application. 2.3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The results of the subsidiaries are included in the consolidated statements of profit or loss and consolidated statements of other comprehensive income from the effective date of acquisition up to the date when control ceases to exist. When necessary, adjustments are made to the financial statements of subsidiaries to bring their accounting policies into line with those used by other members of the Group. All inter-company transactions and unrealized gains on transactions between group companies are eliminated. Unrealised losses are also eliminated unless the transaction provides evidence of an impairment of the transferred asset. 2.4 Foreign currency transactions 2.4.1 Functional and presentation currency Items included in the consolidated financial statements of each of our entities are valued using the currency of their economic environment in which the entity operates. The consolidated financial statements are presented in USD ($), which is the Company’s presentation currency. 2.4.2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consolidated statements of profit or loss and the consolidated statements of other comprehensive income. Non-monetary assets and liabilities denominated in foreign currencies are translated at the foreign exchange rate ruling at the date of the transaction. 2.4.3 Financial statements of foreign entities For foreign entities using a different functional currency than USD: ● assets and liabilities for each balance sheet presented are translated at the closing rate at the date of the balance sheet. ● income and expenses for each statement presenting profit or loss and statements of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 all resulting exchange differences are recognised in the statements of other comprehensive income. 2.5 Intangible assets 2.5.1 Internally generated intangible assets Expenditure on research activities is recognized as an expense in the period in which it is incurred. An internally 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 generated intangible assets is the sum of the expenditure incurred from the date when the intangible asset first meets the recognition criteria listed above. Where no internally generated intangible asset can be recognized, development expenditures are recognized in the consolidated statements of profit or loss and the consolidated statements of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2.5.2 Acquired In-Process R&amp;D, Software and Databases and Other intangible assets Intangible assets with finite useful lives that are acquired separately related to in-process research and development projects, software and databases and other intangible assets are carried at cost less accumulated amortization and accumulated impairment losses. Intangible assets with indefinite useful lives are carried at cost less accumulated impairment losses. Payments for acquired in-process research and development projects obtained through in-licensing arrangements are capitalized as intangible assets provided that they are separately identifiable, controlled by the Company and expected to provide future economic benefits. As the probability criterion in IAS 38 is always considered to be satisfied for separately acquired research and development assets and the amount of the payments is determinable, upfront and milestone payments to third parties for pharmaceutical products or compounds for which regulatory marketing approval has not yet been obtained are recognized as intangible assets. Other intangible assets includes the Priority Review Voucher (“PRV”) which the Company can use to obtain the priority review by the FDA for one of its future regulatory submissions or may sell or transfer to a third party. The PRV is initially measured at cost and reviewed for impairment when events or circumstances indicate that the carrying value may not be recoverable. 2.5.3 Amortization of intangible assets Intangible assets, which comprises of acquired in-process research and development, software and databases and other intangible assets, are amortized on a straight-line basis over the estimated useful life as from the time they are available for use, or when the underlying drug candidate is approved, generally on the following basis: ● Acquired In-Process R&amp;D – the longer of the patent protection life and the useful life of the combined product ● Software and Databases – 3 – 5 years The estimated useful life and amortization method are reviewed at the end of each reporting period, with the effect of any changes in estimate being accounted for on a prospective basis. During 2022, the Company used the PRV to accelerate the review of drug application of subcutaneous efgartigimod for the treatment of generalized mysthania gravis (“gMG”), the intangible asset for $99.1 million was amortized and derecognized upon filing of the related Biologic License Application (“BLA”). 2.5.4 Derecognition of intangible assets An intangible asset is derecognized either on disposal or when no future economic benefits are expected from its use. Gains or losses arising from derecognition of an intangible asset, measured as the difference between the net disposal proceeds, if any, and the carrying amount of the asset, are recognized in the consolidated statements of profit or loss and the consolidated statements of other comprehensive income when the asset is derecognized. 2.6 Property, plant and equipment Items of property, plant and equipment held for use in the production or supply of goods or services, or for administrative purposes, are stated in the consolidated statement of financial position at their cost, less accumulated depreciation and impairment losses. Depreciation is recognized as from acquisition date onwards (unless asset is not ready for use) so as to write off the cost or valuation of assets (other than freehold land and properties under construction) less their residual values over their useful lives, using the straight-line method. The estimated useful lives, residual values and depreciation method are reviewed at the end of each reporting period, with the effect of any changes in estimate accounted for on a prospective basis. Unless revised due to specific changes in the estimated useful life, annual depreciation rates are as follows: ● Office and lab equipment: 3 – 5 years ● IT equipment: 3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the consolidated statements of profit or loss and the consolidated statements of other comprehensive income. 2.7 Inventories Inventories are carried at cost or net realisable value, whichever is lowest. Cost is determined using the first-in, first-out method. Cost comprises of costs of purchase, costs of conversion and other costs incurred in bringing the inventories to their present location and condition. If the expected sales price less completion costs to execute sales (net realizable value) is lower than the carrying amount, a write-down is recognised for the amount by which the carrying amount exceeds its net realisable value. Included in inventory are products which could, besides commercial activities, be used in preclinical and clinical programs as well as in non-reimbursed pre-approval access program. These products are charged to research &amp; development expenses or selling, general and administrative expenses, respectively, when dedicated to this channel. We capitalize inventory costs associated with products prior to the regulatory approval of these products, or for inventory produced in production facilities not yet approved, when it is highly probable that the pre-approval inventories will be saleable. The determination to capitalize is based on the particular facts and circumstances relating to the expected regulatory approval of the product or production facility being considered. The assessment of whether or not the product is considered highly probable to be saleable is made on a quarterly basis and includes, but is not limited to, how far a particular product or facility has progressed along the approval process, any known safety or efficacy concern, potential labelling restrictions and other impediments. Previously capitalized costs related to pre-launch inventories could be required to be written down upon a change in such judgement or due to a denial or delay of approval by regulatory bodies, a delay in commercialization or other potential factors, which will be recorded to research and development expenses in the consolidated statements of profit or loss and the consolidated statements of other comprehensive income. 2.8 Leases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For these leases, the Company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The lease liability is subsequently measured by increasing the carrying amount to reflect interest on the lease liability (using the effective interest method) and by reducing the carrying amount to reflect the lease payments made. The lease liability is presented as a separate line in the consolidated statements of financial posi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right-of-use assets are presented in the consolidated statements of financial position under the caption “Property, plant and equipment”. 2.9 Impairment of assets 2.9.1 Financial Assets The impairment loss of a financial asset measured at amortised cost is calculated based on the expected loss model. For trade receivables, in the absence of a significant financing component, the allowance is measured at an amount equal to lifetime expected credit losses. Those are the expected credit losses that result from possible default events over the expected life of those trade receivables. 2.9.2 Property, plant and equipment and intangible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t least annually, and whenever there is an indication that the asset may be impaired.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profit or loss and the consolidated statements of other comprehensive income. Where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consolidated statements of profit or loss and the consolidated statements of other comprehensive income. 2.10 Financial instruments Financial assets and financial liabilities are recognized in the consolidated statements of financial position when the Company becomes party to the contractual provisions of the instrument. The Company does not use currency derivatives to hedge planned future cash flows, nor does it make use of forward foreign exchange contracts. Additionally, the Company does not have financial debt at December 31, 2022. 2.10.1 Financial assets Financial assets are initially recognized either at fair value or at transaction price. All recognized financial assets are subsequently measured at either amortized cost or fair value under IFRS 9 on the basis of both the Company’s model for managing the financial assets and the contractual cash flow characteristics of the financial asset. ● A financial asset that (i) is held within a business model whose objective is to collect the contractual cash flows and (ii) has contractual cash flows that are solely payments of principal and interest on the principal amount outstanding is measured at amortized cost (net of any write down for impairment), unless the asset is designated at fair value through profit or loss (FVTPL) under the fair value option. ● A financial asset that (i) is held within a business model whose objective is achieved both by collecting contractual cash flows and selling financial assets and (ii) has contractual term that give rise on specified dates to cash flows that are solely payments of principal and interest on the principal outstanding, is measured at fair value through other comprehensive income (FVTOCI), unless the asset is designated at FVTPL under the fair value option. ● All other financial assets are measured at FVTPL. A financial asset is classified as current when the cash flows expected to flow from the instrument mature within one year. The Company derecognizes a financial asset when the contractual rights to the cash flows from the asset expire, or the Company transfers the right to receive the contractual cash flows on the financial asset in a transaction in which substantially all the risks and rewards of ownership of the financial asset are transferred. The Company classifies non-derivative financial assets into the following categories: ● financial asset at fair value through profit or loss or OCI (non-current financial assets, current financial assets and cash equivalents) ● financial assets at amortized cost (receivables and cash and cash equivalents) Financial assets at fair value through profit or loss or OCI Financial assets are designated at fair value through profit or loss if the Company manages such investments and makes purchases and sales decisions based on their fair value in accordance with the Company’s investment strategy. Attributable transaction costs are recognised in the consolidated statements of profit or loss and the consolidated statements of other comprehensive income as incurred. Financial assets at fair value through profit or loss are measured at fair value, and changes therein, which take into account any dividend income, are recognized in the consolidated statements of profit or loss and the consolidated statements of other comprehensive income. 2.10.1.1 Non-current financial assets at fair value through profit or loss or OCI The Company holds investments in non-current financial assets, which based on IFRS 9, are designated as financial assets at fair value through profit or loss or financial assets at fair value through OCI. The fair value of listed investments is based upon the closing price of such securities at each reporting date. If there is no active market for an equity instrument, the Company establishes the fair value by using valuation techniques. Based on IFRS 9, the Company irrevocably elected to designate specific investments as a financial asset at fair value through OCI as the participation is not held for trading purposes nor contingent consideration recognised by an acquirer in a business combination. 2.10.1.2 Current financial assets at fair value through profit or loss Current financial assets measured at fair value through profit or loss comprise of money market funds. 2.10.1.3 Cash equivalents measured at fair value through profit or loss Cash equivalents measured at fair value through profit or loss comprise of money market funds that are readily convertible to cash and are subject to insignificant risk of changes in value. These financial assets are used by the Company in the management of the short-term commitments. Financial assets at amortized cost 2.10.1.4. Receivables Trade and other receivables are designated as financial assets measured at amortized cost. They are initially measured either at fair value or at transaction price, in the absence of a significant financing component less adjustments for estimated revenue deductions such as rebates, chargebacks and returns. All receivables are subsequently measured at amortized cost, which generally corresponds to nominal value less expected credit loss provision. Receivables mainly comprise trade and other receivables and current and non-current research and development incentive receivables. These research and development incentive receivables relate to refunds resulting from research and development incentives on research and development expenses in Belgium and are credited to the consolidated statements of profit or loss and the consolidated statements of other comprehensive income under the line “Other operating income” when the relevant expenditure has been incurred and there is a reasonable assurance that the research and development incentives are receivable. Loss allowance for expected credit losses are established using a simplified approach of forward-looking expected credit loss model (ECL), which includes possible default events on the trade receivables over the entire holding period of the trade receivable. These provisions represent the difference between the trade receivable’s carrying amount in the consolidated statements of financial position and the estimated collectible amount. Charges for loss allowance for expected credit losses are recorded as marketing and selling costs recognized in the consolidated statements of profit or loss and consolidated statements of other comprehensive income within “Selling, general and administrative” expenses. 2.10.1.5 Cash Cash are financial assets measured at amortized cost and comprise of cash balances and savings accounts. 2.10.1.6 Cash equivalents measured at amortized costs Cash equivalents measured at amortized cost comprise of term accounts that have an initial maturity of less than 3 months that are subject to an insignificant risk of changes in values. The financial assets are used by the Company in the management of short-term commitments. Cash and cash equivalents exclude restricted cash, which is presented in the consolidated statements of financial position under the line “Other non-current assets”. 2.10.1.7 Current financial assets measured at amortized costs Current financial assets include financial assets measured at amortized costs and comprise of term accounts that have an initial maturity equal or less than 12 months, but exceeding 3 months. 2.10.2 Financial Liabilities Financial liabilities are initially measured at their transaction price. Subsequent to initial recognition, financial liabilities are measured at amortized cost. Financial liabilities mainly comprise of trade and other payables and other liabilities. Trade and other liabilities are comprised of liabilities that are due less than one year from the balance sheet date and are in general not interest bearing and settled on an ongoing basis during the financial year. They also include accrued expense related to the Company’s research and development costs and gross-to-net accruals. 2.11 Investment in joint venture The Group has an investment which qualifies as joint ventures under IAS 28 Investment in associates and joint ventures. For joint ventures and associates, the Group recognises its interest in the joint venture or associate as an investment and uses the equity method of accounting. The Group recognises its initial investment at cost and the investors’ share of the profits or losses is determined based on the proportionate ownership interest. ​ Investment in joint ventures on December 31, 2022 was related to the investment in Onco Verity Inc. In July 2022, the Company entered into a joint venture agreement with the University of Colorado Anschutz Medical Campus and UCHealth and created a separate legal entity, OncoVerity, Inc., which is focused on optimizing and advancing the development of cusatuzumab, a novel anti-CD70 antibody, in acute myeloid leukemia (AML). The Company contributed $2 million and the investment has been designated as investment in joint venture and accounted under IAS 28 Investment in associates and joint ventures. The share of net loss resulting from investment in joint ventures is presented in consolidated statements of profit or loss in line “Loss from investment in joint ventures”. ​ 2.12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December 31, 2022, no profits were available for distribution. 2.13 Short-term employee benefits Short-term employee benefits include payables and accruals for salaries and bonuses to be paid to the employees of the Company. They are recognized as expenses for the period in which employees perform the corresponding services. 2.14 Share-based payments Equity-settled share-based payments to employees and others providing similar services are measured at the fair value of the equity instruments at the acceptance date. Equity settled share based payments includes expenses related to stock options and restricted stock units granted by the Company. The fair value determined at the acceptance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the consolidated statements of profit or loss and the consolidated statements of other comprehensive income such that the cumulative expense reflects the revised estimate, with a corresponding adjustment to the equity-settled share-based payment reserve. 2.15 Deferred revenue Current and non-current deferred revenue relates to cash received from collaboration &amp; license agreements prior to completion of the earnings process. These payments are recognized as revenue over the estimated duration of the Company’s involvement in the research and development programs provided for under the terms of the agreements. 2.16 Income taxes Income tax in the consolidated statements of profit or loss and the consolidated statements of other comprehensive income represents the total of the current tax and deferred tax. The current tax is based on taxable profit for the year. Taxable profit differs from profit as reported in the consolidated statements of profit or loss and consolidated statements of other comprehensive income as it excludes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is used in the computation of taxable profit. Deferred tax assets are recognized to the extent that it is probable that future taxable profits will be available against which those deductible temporary differences can be utilized. The carrying amount of deferred tax assets is reviewed at the end of each reporting period and reduced to the extent that it is not probable that sufficient taxable profits will be available to allow all or part of the asset to be recovered.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Deferred tax assets and liabilities are measured at the tax rates that are expected to apply in the period in which the liability is settled or the asset realized, based on tax rates (and tax laws) that have been enacted or substantially enacted by the end of the reporting period. 2.17 Revenue and other operating income recognition 2.17.1 Product net sales Revenue from the sale of goods is recognized at an amount that reflects the consideration that the Company expects to be entitled to receive in exchange for transferring goods to a customer, at the time when the customer obtains control of the goods rendered, this means when the customer has the ability to direct the use of the asset. The consideration that is committed in a contract with a customer can include fixed amounts, variable amounts, or both. The amount of the consideration may vary due to discounts, rebates, returns, chargebacks or other similar items. Contingent consideration is included in the transaction price when it is highly probable that the amount of revenue recognized is not subject to future significant reversals. Our product net sales consists of sales of VYVGART in U.S., Japan and Europe. Revenue from contracts with customers Revenue arising from the commercial sale of VYVGART is presented in the consolidated statements of profit or loss under “Product net sales”. In accordance with IFRS 15 Revenue from contracts with customers , such revenue is recognized when the product is physically transferred, in accordance with the delivery and acceptance terms agreed with the customer. Payment of the transaction price is payable at the point the customer obtains the legal title to the goods. The amount of revenue recognized reflects the various types of price reductions or rights of return offered by the Company to its customers. Such price reductions and rights of return qualify as variable consideration under IFRS 15 Revenue from contracts with customers . Products sold are covered by various Government and State programs (such as Medicare and Medicaid) under which products are sold at a discount. Rebates are granted to healthcare authorities, and under contractual arrangements with certain customers. Some wholesalers are entitled to chargeback incentives based on the selling price to the end customer, under specific contractual arrangements. Rebates, chargebacks and other incentives are recognized in the period in which the underlying sales are recognized as a reduction of product sales. Our significant components of variable consideration are as follows: Co-payment assistance: ​ Chargebacks: ​ Rebates: ​ Medicare Part D Coverage Gap: ​ Distributor fees: ​ The estimated amounts described above are recognized in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 width="21" customWidth="1" min="8" max="8"/>
    <col width="39" customWidth="1" min="9" max="9"/>
    <col width="21" customWidth="1" min="10" max="10"/>
    <col width="21" customWidth="1" min="11" max="11"/>
  </cols>
  <sheetData>
    <row r="1">
      <c r="A1" s="1" t="inlineStr">
        <is>
          <t>Share capital and share premium (Details)</t>
        </is>
      </c>
      <c r="H1" s="2" t="inlineStr">
        <is>
          <t>1 Months Ended</t>
        </is>
      </c>
      <c r="I1" s="2" t="inlineStr">
        <is>
          <t>12 Months Ended</t>
        </is>
      </c>
    </row>
    <row r="2">
      <c r="B2" s="2" t="inlineStr">
        <is>
          <t>Mar. 29, 2022 shares</t>
        </is>
      </c>
      <c r="C2" s="2" t="inlineStr">
        <is>
          <t>Mar. 23, 2022 shares</t>
        </is>
      </c>
      <c r="D2" s="2" t="inlineStr">
        <is>
          <t>Feb. 04, 2021 shares</t>
        </is>
      </c>
      <c r="E2" s="2" t="inlineStr">
        <is>
          <t>Feb. 02, 2021 shares</t>
        </is>
      </c>
      <c r="F2" s="2" t="inlineStr">
        <is>
          <t>May 29, 2020 shares</t>
        </is>
      </c>
      <c r="G2" s="2" t="inlineStr">
        <is>
          <t>May 28, 2020 shares</t>
        </is>
      </c>
      <c r="H2" s="2" t="inlineStr">
        <is>
          <t>Jan. 31, 2023 shares</t>
        </is>
      </c>
      <c r="I2" s="2" t="inlineStr">
        <is>
          <t>Dec. 31, 2022 EquityInstruments shares</t>
        </is>
      </c>
      <c r="J2" s="2" t="inlineStr">
        <is>
          <t>Dec. 31, 2021 shares</t>
        </is>
      </c>
      <c r="K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outstanding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5395856</v>
      </c>
      <c r="I4" s="5" t="n">
        <v>51668315</v>
      </c>
      <c r="J4" s="5" t="n">
        <v>47571283</v>
      </c>
      <c r="K4" s="5" t="n">
        <v>42761528</v>
      </c>
    </row>
    <row r="5">
      <c r="A5" s="4" t="inlineStr">
        <is>
          <t>Exercise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24626</v>
      </c>
      <c r="J5" s="5" t="n">
        <v>503282</v>
      </c>
      <c r="K5" s="5" t="n">
        <v>602463</v>
      </c>
    </row>
    <row r="6">
      <c r="A6" s="4" t="inlineStr">
        <is>
          <t>Vesting of RSUs | Equity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581</v>
      </c>
      <c r="J6" s="4" t="inlineStr">
        <is>
          <t xml:space="preserve"> </t>
        </is>
      </c>
      <c r="K6" s="4" t="inlineStr">
        <is>
          <t xml:space="preserve"> </t>
        </is>
      </c>
    </row>
    <row r="7">
      <c r="A7" s="4" t="inlineStr">
        <is>
          <t>Number of shares outstanding at end of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5395856</v>
      </c>
      <c r="J7" s="5" t="n">
        <v>51668315</v>
      </c>
      <c r="K7" s="5" t="n">
        <v>47571283</v>
      </c>
    </row>
    <row r="8">
      <c r="A8" s="4" t="inlineStr">
        <is>
          <t>Issuance of shares in January 2023 relating to exercise of stock options and vesting of RSU in December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76</v>
      </c>
      <c r="I8" s="4" t="inlineStr">
        <is>
          <t xml:space="preserve"> </t>
        </is>
      </c>
      <c r="J8" s="4" t="inlineStr">
        <is>
          <t xml:space="preserve"> </t>
        </is>
      </c>
      <c r="K8" s="4" t="inlineStr">
        <is>
          <t xml:space="preserve"> </t>
        </is>
      </c>
    </row>
    <row r="9">
      <c r="A9" s="4" t="inlineStr">
        <is>
          <t>Global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w shares issued for private placement, initial public offering, public offering and underwriters' over-allotment option</t>
        </is>
      </c>
      <c r="B11" s="4" t="inlineStr">
        <is>
          <t xml:space="preserve"> </t>
        </is>
      </c>
      <c r="C11" s="5" t="n">
        <v>2333334</v>
      </c>
      <c r="D11" s="4" t="inlineStr">
        <is>
          <t xml:space="preserve"> </t>
        </is>
      </c>
      <c r="E11" s="5" t="n">
        <v>3125000</v>
      </c>
      <c r="F11" s="4" t="inlineStr">
        <is>
          <t xml:space="preserve"> </t>
        </is>
      </c>
      <c r="G11" s="5" t="n">
        <v>3658515</v>
      </c>
      <c r="H11" s="4" t="inlineStr">
        <is>
          <t xml:space="preserve"> </t>
        </is>
      </c>
      <c r="I11" s="4" t="inlineStr">
        <is>
          <t xml:space="preserve"> </t>
        </is>
      </c>
      <c r="J11" s="4" t="inlineStr">
        <is>
          <t xml:space="preserve"> </t>
        </is>
      </c>
      <c r="K11" s="4" t="inlineStr">
        <is>
          <t xml:space="preserve"> </t>
        </is>
      </c>
    </row>
    <row r="12">
      <c r="A12" s="4" t="inlineStr">
        <is>
          <t>Underwriters' Over 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w shares issued for private placement, initial public offering, public offering and underwriters' over-allotment option</t>
        </is>
      </c>
      <c r="B14" s="5" t="n">
        <v>350000</v>
      </c>
      <c r="C14" s="4" t="inlineStr">
        <is>
          <t xml:space="preserve"> </t>
        </is>
      </c>
      <c r="D14" s="5" t="n">
        <v>468750</v>
      </c>
      <c r="E14" s="4" t="inlineStr">
        <is>
          <t xml:space="preserve"> </t>
        </is>
      </c>
      <c r="F14" s="5" t="n">
        <v>548777</v>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2">
    <mergeCell ref="A1:A2"/>
    <mergeCell ref="I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9" customWidth="1" min="3" max="3"/>
    <col width="32" customWidth="1" min="4" max="4"/>
    <col width="29" customWidth="1" min="5" max="5"/>
    <col width="21" customWidth="1" min="6" max="6"/>
    <col width="21" customWidth="1" min="7" max="7"/>
    <col width="21" customWidth="1" min="8" max="8"/>
  </cols>
  <sheetData>
    <row r="1">
      <c r="A1" s="1" t="inlineStr">
        <is>
          <t>Share capital and share premium - Narrative (Details) $ / shares in Units, $ in Millions</t>
        </is>
      </c>
      <c r="E1" s="2" t="inlineStr">
        <is>
          <t>12 Months Ended</t>
        </is>
      </c>
    </row>
    <row r="2">
      <c r="B2" s="2" t="inlineStr">
        <is>
          <t>May 10, 2022</t>
        </is>
      </c>
      <c r="C2" s="2" t="inlineStr">
        <is>
          <t>Mar. 29, 2022 USD ($) shares</t>
        </is>
      </c>
      <c r="D2" s="2" t="inlineStr">
        <is>
          <t>Mar. 23, 2022 $ / shares shares</t>
        </is>
      </c>
      <c r="E2" s="2" t="inlineStr">
        <is>
          <t>Dec. 31, 2022 EUR (€) shares</t>
        </is>
      </c>
      <c r="F2" s="2" t="inlineStr">
        <is>
          <t>Dec. 31, 2021 shares</t>
        </is>
      </c>
      <c r="G2" s="2" t="inlineStr">
        <is>
          <t>Dec. 31, 2020 shares</t>
        </is>
      </c>
      <c r="H2" s="2" t="inlineStr">
        <is>
          <t>Dec. 31, 2019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utstanding</t>
        </is>
      </c>
      <c r="B4" s="4" t="inlineStr">
        <is>
          <t xml:space="preserve"> </t>
        </is>
      </c>
      <c r="C4" s="4" t="inlineStr">
        <is>
          <t xml:space="preserve"> </t>
        </is>
      </c>
      <c r="D4" s="4" t="inlineStr">
        <is>
          <t xml:space="preserve"> </t>
        </is>
      </c>
      <c r="E4" s="5" t="n">
        <v>55395856</v>
      </c>
      <c r="F4" s="5" t="n">
        <v>51668315</v>
      </c>
      <c r="G4" s="5" t="n">
        <v>47571283</v>
      </c>
      <c r="H4" s="5" t="n">
        <v>42761528</v>
      </c>
    </row>
    <row r="5">
      <c r="A5" s="4" t="inlineStr">
        <is>
          <t>Maximum authorized increase of then outstanding share capital (as a percent)</t>
        </is>
      </c>
      <c r="B5" s="12"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iod of outstanding share capital</t>
        </is>
      </c>
      <c r="B6" s="4" t="inlineStr">
        <is>
          <t>18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authorized increase in share capital | €</t>
        </is>
      </c>
      <c r="B7" s="4" t="inlineStr">
        <is>
          <t xml:space="preserve"> </t>
        </is>
      </c>
      <c r="C7" s="4" t="inlineStr">
        <is>
          <t xml:space="preserve"> </t>
        </is>
      </c>
      <c r="D7" s="4" t="inlineStr">
        <is>
          <t xml:space="preserve"> </t>
        </is>
      </c>
      <c r="E7" s="10" t="n">
        <v>428954.5</v>
      </c>
      <c r="F7" s="4" t="inlineStr">
        <is>
          <t xml:space="preserve"> </t>
        </is>
      </c>
      <c r="G7" s="4" t="inlineStr">
        <is>
          <t xml:space="preserve"> </t>
        </is>
      </c>
      <c r="H7" s="4" t="inlineStr">
        <is>
          <t xml:space="preserve"> </t>
        </is>
      </c>
    </row>
    <row r="8">
      <c r="A8" s="4" t="inlineStr">
        <is>
          <t>Maximum authorized increase in number of shares</t>
        </is>
      </c>
      <c r="B8" s="4" t="inlineStr">
        <is>
          <t xml:space="preserve"> </t>
        </is>
      </c>
      <c r="C8" s="4" t="inlineStr">
        <is>
          <t xml:space="preserve"> </t>
        </is>
      </c>
      <c r="D8" s="4" t="inlineStr">
        <is>
          <t xml:space="preserve"> </t>
        </is>
      </c>
      <c r="E8" s="5" t="n">
        <v>4289545</v>
      </c>
      <c r="F8" s="4" t="inlineStr">
        <is>
          <t xml:space="preserve"> </t>
        </is>
      </c>
      <c r="G8" s="4" t="inlineStr">
        <is>
          <t xml:space="preserve"> </t>
        </is>
      </c>
      <c r="H8" s="4" t="inlineStr">
        <is>
          <t xml:space="preserve"> </t>
        </is>
      </c>
    </row>
    <row r="9">
      <c r="A9" s="4" t="inlineStr">
        <is>
          <t>Global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4" t="inlineStr">
        <is>
          <t xml:space="preserve"> </t>
        </is>
      </c>
      <c r="C11" s="4" t="inlineStr">
        <is>
          <t xml:space="preserve"> </t>
        </is>
      </c>
      <c r="D11" s="5" t="n">
        <v>2333334</v>
      </c>
      <c r="E11" s="4" t="inlineStr">
        <is>
          <t xml:space="preserve"> </t>
        </is>
      </c>
      <c r="F11" s="4" t="inlineStr">
        <is>
          <t xml:space="preserve"> </t>
        </is>
      </c>
      <c r="G11" s="4" t="inlineStr">
        <is>
          <t xml:space="preserve"> </t>
        </is>
      </c>
      <c r="H11" s="4" t="inlineStr">
        <is>
          <t xml:space="preserve"> </t>
        </is>
      </c>
    </row>
    <row r="12">
      <c r="A12" s="4" t="inlineStr">
        <is>
          <t>Global Offering | American Deposit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4" t="inlineStr">
        <is>
          <t xml:space="preserve"> </t>
        </is>
      </c>
      <c r="C14" s="4" t="inlineStr">
        <is>
          <t xml:space="preserve"> </t>
        </is>
      </c>
      <c r="D14" s="5" t="n">
        <v>1433701</v>
      </c>
      <c r="E14" s="4" t="inlineStr">
        <is>
          <t xml:space="preserve"> </t>
        </is>
      </c>
      <c r="F14" s="4" t="inlineStr">
        <is>
          <t xml:space="preserve"> </t>
        </is>
      </c>
      <c r="G14" s="4" t="inlineStr">
        <is>
          <t xml:space="preserve"> </t>
        </is>
      </c>
      <c r="H14" s="4" t="inlineStr">
        <is>
          <t xml:space="preserve"> </t>
        </is>
      </c>
    </row>
    <row r="15">
      <c r="A15" s="4" t="inlineStr">
        <is>
          <t>Share price | $ / shares</t>
        </is>
      </c>
      <c r="B15" s="4" t="inlineStr">
        <is>
          <t xml:space="preserve"> </t>
        </is>
      </c>
      <c r="C15" s="4" t="inlineStr">
        <is>
          <t xml:space="preserve"> </t>
        </is>
      </c>
      <c r="D15" s="6" t="n">
        <v>300</v>
      </c>
      <c r="E15" s="4" t="inlineStr">
        <is>
          <t xml:space="preserve"> </t>
        </is>
      </c>
      <c r="F15" s="4" t="inlineStr">
        <is>
          <t xml:space="preserve"> </t>
        </is>
      </c>
      <c r="G15" s="4" t="inlineStr">
        <is>
          <t xml:space="preserve"> </t>
        </is>
      </c>
      <c r="H15" s="4" t="inlineStr">
        <is>
          <t xml:space="preserve"> </t>
        </is>
      </c>
    </row>
    <row r="16">
      <c r="A16" s="4" t="inlineStr">
        <is>
          <t>Global Offering |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t>
        </is>
      </c>
      <c r="B18" s="4" t="inlineStr">
        <is>
          <t xml:space="preserve"> </t>
        </is>
      </c>
      <c r="C18" s="4" t="inlineStr">
        <is>
          <t xml:space="preserve"> </t>
        </is>
      </c>
      <c r="D18" s="5" t="n">
        <v>899633</v>
      </c>
      <c r="E18" s="4" t="inlineStr">
        <is>
          <t xml:space="preserve"> </t>
        </is>
      </c>
      <c r="F18" s="4" t="inlineStr">
        <is>
          <t xml:space="preserve"> </t>
        </is>
      </c>
      <c r="G18" s="4" t="inlineStr">
        <is>
          <t xml:space="preserve"> </t>
        </is>
      </c>
      <c r="H18" s="4" t="inlineStr">
        <is>
          <t xml:space="preserve"> </t>
        </is>
      </c>
    </row>
    <row r="19">
      <c r="A19" s="4" t="inlineStr">
        <is>
          <t>Share price | $ / shares</t>
        </is>
      </c>
      <c r="B19" s="4" t="inlineStr">
        <is>
          <t xml:space="preserve"> </t>
        </is>
      </c>
      <c r="C19" s="4" t="inlineStr">
        <is>
          <t xml:space="preserve"> </t>
        </is>
      </c>
      <c r="D19" s="7" t="n">
        <v>273.1</v>
      </c>
      <c r="E19" s="4" t="inlineStr">
        <is>
          <t xml:space="preserve"> </t>
        </is>
      </c>
      <c r="F19" s="4" t="inlineStr">
        <is>
          <t xml:space="preserve"> </t>
        </is>
      </c>
      <c r="G19" s="4" t="inlineStr">
        <is>
          <t xml:space="preserve"> </t>
        </is>
      </c>
      <c r="H19" s="4" t="inlineStr">
        <is>
          <t xml:space="preserve"> </t>
        </is>
      </c>
    </row>
    <row r="20">
      <c r="A20" s="4" t="inlineStr">
        <is>
          <t>Underwriters' Over Allotment Option | American Deposit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B22" s="4" t="inlineStr">
        <is>
          <t xml:space="preserve"> </t>
        </is>
      </c>
      <c r="C22" s="5" t="n">
        <v>3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proceeds from issue of shares | $</t>
        </is>
      </c>
      <c r="B23" s="4" t="inlineStr">
        <is>
          <t xml:space="preserve"> </t>
        </is>
      </c>
      <c r="C23" s="8" t="n">
        <v>804.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of stock issuance costs | $</t>
        </is>
      </c>
      <c r="B24" s="4" t="inlineStr">
        <is>
          <t xml:space="preserve"> </t>
        </is>
      </c>
      <c r="C24" s="13" t="n">
        <v>44.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nses deducted from equity | $</t>
        </is>
      </c>
      <c r="B25" s="4" t="inlineStr">
        <is>
          <t xml:space="preserve"> </t>
        </is>
      </c>
      <c r="C25" s="5" t="n">
        <v>4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proceeds | $</t>
        </is>
      </c>
      <c r="B26" s="4" t="inlineStr">
        <is>
          <t xml:space="preserve"> </t>
        </is>
      </c>
      <c r="C26" s="6" t="n">
        <v>761</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195"/>
  <sheetViews>
    <sheetView workbookViewId="0">
      <selection activeCell="A1" sqref="A1"/>
    </sheetView>
  </sheetViews>
  <sheetFormatPr baseColWidth="8" defaultRowHeight="15"/>
  <cols>
    <col width="80" customWidth="1" min="1" max="1"/>
    <col width="14" customWidth="1" min="2" max="2"/>
    <col width="50" customWidth="1" min="3" max="3"/>
    <col width="25" customWidth="1" min="4" max="4"/>
    <col width="25" customWidth="1" min="5" max="5"/>
    <col width="25" customWidth="1" min="6" max="6"/>
    <col width="43" customWidth="1" min="7" max="7"/>
    <col width="25" customWidth="1" min="8" max="8"/>
    <col width="25" customWidth="1" min="9" max="9"/>
    <col width="25" customWidth="1" min="10" max="10"/>
    <col width="43" customWidth="1" min="11" max="11"/>
    <col width="25" customWidth="1" min="12" max="12"/>
    <col width="25" customWidth="1" min="13" max="13"/>
    <col width="25" customWidth="1" min="14" max="14"/>
    <col width="32" customWidth="1" min="15" max="15"/>
  </cols>
  <sheetData>
    <row r="1">
      <c r="A1" s="1" t="inlineStr">
        <is>
          <t>Share based payments - Outstanding stock options (Details)</t>
        </is>
      </c>
      <c r="C1" s="2" t="inlineStr">
        <is>
          <t>12 Months Ended</t>
        </is>
      </c>
    </row>
    <row r="2">
      <c r="B2" s="2" t="inlineStr">
        <is>
          <t>Jan. 01, 2021</t>
        </is>
      </c>
      <c r="C2" s="2" t="inlineStr">
        <is>
          <t>Dec. 31, 2022 EquityInstruments $ / shares shares</t>
        </is>
      </c>
      <c r="D2" s="2" t="inlineStr">
        <is>
          <t>Oct. 31, 2022 $ / shares</t>
        </is>
      </c>
      <c r="E2" s="2" t="inlineStr">
        <is>
          <t>Jul. 31, 2022 $ / shares</t>
        </is>
      </c>
      <c r="F2" s="2" t="inlineStr">
        <is>
          <t>Apr. 30, 2022 $ / shares</t>
        </is>
      </c>
      <c r="G2" s="2" t="inlineStr">
        <is>
          <t>Dec. 31, 2021 EquityInstruments $ / shares</t>
        </is>
      </c>
      <c r="H2" s="2" t="inlineStr">
        <is>
          <t>Oct. 31, 2021 $ / shares</t>
        </is>
      </c>
      <c r="I2" s="2" t="inlineStr">
        <is>
          <t>Jul. 31, 2021 $ / shares</t>
        </is>
      </c>
      <c r="J2" s="2" t="inlineStr">
        <is>
          <t>Apr. 30, 2021 $ / shares</t>
        </is>
      </c>
      <c r="K2" s="2" t="inlineStr">
        <is>
          <t>Dec. 31, 2020 EquityInstruments $ / shares</t>
        </is>
      </c>
      <c r="L2" s="2" t="inlineStr">
        <is>
          <t>Oct. 31, 2020 $ / shares</t>
        </is>
      </c>
      <c r="M2" s="2" t="inlineStr">
        <is>
          <t>Jun. 30, 2020 $ / shares</t>
        </is>
      </c>
      <c r="N2" s="2" t="inlineStr">
        <is>
          <t>Apr. 30, 2020 $ / shares</t>
        </is>
      </c>
      <c r="O2" s="2" t="inlineStr">
        <is>
          <t>Dec. 31, 2019 EquityInstrument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on conversion | share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price per stock options | $ / shares</t>
        </is>
      </c>
      <c r="B5" s="4" t="inlineStr">
        <is>
          <t xml:space="preserve"> </t>
        </is>
      </c>
      <c r="C5" s="7" t="n">
        <v>381.97</v>
      </c>
      <c r="D5" s="7" t="n">
        <v>359.8</v>
      </c>
      <c r="E5" s="7" t="n">
        <v>372.69</v>
      </c>
      <c r="F5" s="7" t="n">
        <v>312.22</v>
      </c>
      <c r="G5" s="7" t="n">
        <v>349.92</v>
      </c>
      <c r="H5" s="7" t="n">
        <v>301.02</v>
      </c>
      <c r="I5" s="7" t="n">
        <v>303.16</v>
      </c>
      <c r="J5" s="7" t="n">
        <v>275.33</v>
      </c>
      <c r="K5" s="7" t="n">
        <v>303.83</v>
      </c>
      <c r="L5" s="7" t="n">
        <v>245.69</v>
      </c>
      <c r="M5" s="7" t="n">
        <v>240.7</v>
      </c>
      <c r="N5" s="7" t="n">
        <v>146.68</v>
      </c>
      <c r="O5" s="4" t="inlineStr">
        <is>
          <t xml:space="preserve"> </t>
        </is>
      </c>
    </row>
    <row r="6">
      <c r="A6" s="4" t="inlineStr">
        <is>
          <t>Outstanding stock options | EquityInstruments</t>
        </is>
      </c>
      <c r="B6" s="4" t="inlineStr">
        <is>
          <t xml:space="preserve"> </t>
        </is>
      </c>
      <c r="C6" s="5" t="n">
        <v>5511767</v>
      </c>
      <c r="D6" s="4" t="inlineStr">
        <is>
          <t xml:space="preserve"> </t>
        </is>
      </c>
      <c r="E6" s="4" t="inlineStr">
        <is>
          <t xml:space="preserve"> </t>
        </is>
      </c>
      <c r="F6" s="4" t="inlineStr">
        <is>
          <t xml:space="preserve"> </t>
        </is>
      </c>
      <c r="G6" s="5" t="n">
        <v>5619113</v>
      </c>
      <c r="H6" s="4" t="inlineStr">
        <is>
          <t xml:space="preserve"> </t>
        </is>
      </c>
      <c r="I6" s="4" t="inlineStr">
        <is>
          <t xml:space="preserve"> </t>
        </is>
      </c>
      <c r="J6" s="4" t="inlineStr">
        <is>
          <t xml:space="preserve"> </t>
        </is>
      </c>
      <c r="K6" s="5" t="n">
        <v>5365743</v>
      </c>
      <c r="L6" s="4" t="inlineStr">
        <is>
          <t xml:space="preserve"> </t>
        </is>
      </c>
      <c r="M6" s="4" t="inlineStr">
        <is>
          <t xml:space="preserve"> </t>
        </is>
      </c>
      <c r="N6" s="4" t="inlineStr">
        <is>
          <t xml:space="preserve"> </t>
        </is>
      </c>
      <c r="O6" s="5" t="n">
        <v>4358069</v>
      </c>
    </row>
    <row r="7">
      <c r="A7" s="4" t="inlineStr">
        <is>
          <t>Number of share options granted being used to pay tax by transferring the economic benefits | shares</t>
        </is>
      </c>
      <c r="B7" s="4" t="inlineStr">
        <is>
          <t xml:space="preserve"> </t>
        </is>
      </c>
      <c r="C7" s="5" t="n">
        <v>2427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2022 | 2.6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 price per stock options | $ / shares</t>
        </is>
      </c>
      <c r="B10" s="4" t="inlineStr">
        <is>
          <t xml:space="preserve"> </t>
        </is>
      </c>
      <c r="C10" s="7" t="n">
        <v>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utstanding stock options | EquityInstruments</t>
        </is>
      </c>
      <c r="B11" s="4" t="inlineStr">
        <is>
          <t xml:space="preserve"> </t>
        </is>
      </c>
      <c r="C11" s="4" t="inlineStr">
        <is>
          <t xml:space="preserve"> </t>
        </is>
      </c>
      <c r="D11" s="4" t="inlineStr">
        <is>
          <t xml:space="preserve"> </t>
        </is>
      </c>
      <c r="E11" s="4" t="inlineStr">
        <is>
          <t xml:space="preserve"> </t>
        </is>
      </c>
      <c r="F11" s="4" t="inlineStr">
        <is>
          <t xml:space="preserve"> </t>
        </is>
      </c>
      <c r="G11" s="5" t="n">
        <v>12533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2023 | 2.6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price per stock options | $ / shares</t>
        </is>
      </c>
      <c r="B14" s="4" t="inlineStr">
        <is>
          <t xml:space="preserve"> </t>
        </is>
      </c>
      <c r="C14" s="14" t="n">
        <v>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utstanding stock options | Equity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65693</v>
      </c>
      <c r="L15" s="4" t="inlineStr">
        <is>
          <t xml:space="preserve"> </t>
        </is>
      </c>
      <c r="M15" s="4" t="inlineStr">
        <is>
          <t xml:space="preserve"> </t>
        </is>
      </c>
      <c r="N15" s="4" t="inlineStr">
        <is>
          <t xml:space="preserve"> </t>
        </is>
      </c>
      <c r="O15" s="4" t="inlineStr">
        <is>
          <t xml:space="preserve"> </t>
        </is>
      </c>
    </row>
    <row r="16">
      <c r="A16" s="4" t="inlineStr">
        <is>
          <t>2023 | 86.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price per stock options | $ / shares</t>
        </is>
      </c>
      <c r="B18" s="4" t="inlineStr">
        <is>
          <t xml:space="preserve"> </t>
        </is>
      </c>
      <c r="C18" s="7" t="n">
        <v>86.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utstanding stock options | EquityInstruments</t>
        </is>
      </c>
      <c r="B19" s="4" t="inlineStr">
        <is>
          <t xml:space="preserve"> </t>
        </is>
      </c>
      <c r="C19" s="5" t="n">
        <v>12111</v>
      </c>
      <c r="D19" s="4" t="inlineStr">
        <is>
          <t xml:space="preserve"> </t>
        </is>
      </c>
      <c r="E19" s="4" t="inlineStr">
        <is>
          <t xml:space="preserve"> </t>
        </is>
      </c>
      <c r="F19" s="4" t="inlineStr">
        <is>
          <t xml:space="preserve"> </t>
        </is>
      </c>
      <c r="G19" s="5" t="n">
        <v>85080</v>
      </c>
      <c r="H19" s="4" t="inlineStr">
        <is>
          <t xml:space="preserve"> </t>
        </is>
      </c>
      <c r="I19" s="4" t="inlineStr">
        <is>
          <t xml:space="preserve"> </t>
        </is>
      </c>
      <c r="J19" s="4" t="inlineStr">
        <is>
          <t xml:space="preserve"> </t>
        </is>
      </c>
      <c r="K19" s="5" t="n">
        <v>85077</v>
      </c>
      <c r="L19" s="4" t="inlineStr">
        <is>
          <t xml:space="preserve"> </t>
        </is>
      </c>
      <c r="M19" s="4" t="inlineStr">
        <is>
          <t xml:space="preserve"> </t>
        </is>
      </c>
      <c r="N19" s="4" t="inlineStr">
        <is>
          <t xml:space="preserve"> </t>
        </is>
      </c>
      <c r="O19" s="4" t="inlineStr">
        <is>
          <t xml:space="preserve"> </t>
        </is>
      </c>
    </row>
    <row r="20">
      <c r="A20" s="4" t="inlineStr">
        <is>
          <t>2023 | 92.0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per stock options | $ / shares</t>
        </is>
      </c>
      <c r="B22" s="4" t="inlineStr">
        <is>
          <t xml:space="preserve"> </t>
        </is>
      </c>
      <c r="C22" s="7" t="n">
        <v>92.06999999999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utstanding stock options | EquityInstruments</t>
        </is>
      </c>
      <c r="B23" s="4" t="inlineStr">
        <is>
          <t xml:space="preserve"> </t>
        </is>
      </c>
      <c r="C23" s="5" t="n">
        <v>124338</v>
      </c>
      <c r="D23" s="4" t="inlineStr">
        <is>
          <t xml:space="preserve"> </t>
        </is>
      </c>
      <c r="E23" s="4" t="inlineStr">
        <is>
          <t xml:space="preserve"> </t>
        </is>
      </c>
      <c r="F23" s="4" t="inlineStr">
        <is>
          <t xml:space="preserve"> </t>
        </is>
      </c>
      <c r="G23" s="5" t="n">
        <v>321473</v>
      </c>
      <c r="H23" s="4" t="inlineStr">
        <is>
          <t xml:space="preserve"> </t>
        </is>
      </c>
      <c r="I23" s="4" t="inlineStr">
        <is>
          <t xml:space="preserve"> </t>
        </is>
      </c>
      <c r="J23" s="4" t="inlineStr">
        <is>
          <t xml:space="preserve"> </t>
        </is>
      </c>
      <c r="K23" s="5" t="n">
        <v>325661</v>
      </c>
      <c r="L23" s="4" t="inlineStr">
        <is>
          <t xml:space="preserve"> </t>
        </is>
      </c>
      <c r="M23" s="4" t="inlineStr">
        <is>
          <t xml:space="preserve"> </t>
        </is>
      </c>
      <c r="N23" s="4" t="inlineStr">
        <is>
          <t xml:space="preserve"> </t>
        </is>
      </c>
      <c r="O23" s="4" t="inlineStr">
        <is>
          <t xml:space="preserve"> </t>
        </is>
      </c>
    </row>
    <row r="24">
      <c r="A24" s="4" t="inlineStr">
        <is>
          <t>2024 | 2.6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price per stock options | $ / shares</t>
        </is>
      </c>
      <c r="B26" s="4" t="inlineStr">
        <is>
          <t xml:space="preserve"> </t>
        </is>
      </c>
      <c r="C26" s="7" t="n">
        <v>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utstanding stock options | EquityInstruments</t>
        </is>
      </c>
      <c r="B27" s="4" t="inlineStr">
        <is>
          <t xml:space="preserve"> </t>
        </is>
      </c>
      <c r="C27" s="5" t="n">
        <v>19743</v>
      </c>
      <c r="D27" s="4" t="inlineStr">
        <is>
          <t xml:space="preserve"> </t>
        </is>
      </c>
      <c r="E27" s="4" t="inlineStr">
        <is>
          <t xml:space="preserve"> </t>
        </is>
      </c>
      <c r="F27" s="4" t="inlineStr">
        <is>
          <t xml:space="preserve"> </t>
        </is>
      </c>
      <c r="G27" s="5" t="n">
        <v>94088</v>
      </c>
      <c r="H27" s="4" t="inlineStr">
        <is>
          <t xml:space="preserve"> </t>
        </is>
      </c>
      <c r="I27" s="4" t="inlineStr">
        <is>
          <t xml:space="preserve"> </t>
        </is>
      </c>
      <c r="J27" s="4" t="inlineStr">
        <is>
          <t xml:space="preserve"> </t>
        </is>
      </c>
      <c r="K27" s="5" t="n">
        <v>100086</v>
      </c>
      <c r="L27" s="4" t="inlineStr">
        <is>
          <t xml:space="preserve"> </t>
        </is>
      </c>
      <c r="M27" s="4" t="inlineStr">
        <is>
          <t xml:space="preserve"> </t>
        </is>
      </c>
      <c r="N27" s="4" t="inlineStr">
        <is>
          <t xml:space="preserve"> </t>
        </is>
      </c>
      <c r="O27" s="4" t="inlineStr">
        <is>
          <t xml:space="preserve"> </t>
        </is>
      </c>
    </row>
    <row r="28">
      <c r="A28" s="4" t="inlineStr">
        <is>
          <t>2024 | 4.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price per stock options | $ / shares</t>
        </is>
      </c>
      <c r="B30" s="4" t="inlineStr">
        <is>
          <t xml:space="preserve"> </t>
        </is>
      </c>
      <c r="C30" s="7" t="n">
        <v>4.2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utstanding stock options | EquityInstruments</t>
        </is>
      </c>
      <c r="B31" s="4" t="inlineStr">
        <is>
          <t xml:space="preserve"> </t>
        </is>
      </c>
      <c r="C31" s="5" t="n">
        <v>5127</v>
      </c>
      <c r="D31" s="4" t="inlineStr">
        <is>
          <t xml:space="preserve"> </t>
        </is>
      </c>
      <c r="E31" s="4" t="inlineStr">
        <is>
          <t xml:space="preserve"> </t>
        </is>
      </c>
      <c r="F31" s="4" t="inlineStr">
        <is>
          <t xml:space="preserve"> </t>
        </is>
      </c>
      <c r="G31" s="5" t="n">
        <v>6113</v>
      </c>
      <c r="H31" s="4" t="inlineStr">
        <is>
          <t xml:space="preserve"> </t>
        </is>
      </c>
      <c r="I31" s="4" t="inlineStr">
        <is>
          <t xml:space="preserve"> </t>
        </is>
      </c>
      <c r="J31" s="4" t="inlineStr">
        <is>
          <t xml:space="preserve"> </t>
        </is>
      </c>
      <c r="K31" s="5" t="n">
        <v>6238</v>
      </c>
      <c r="L31" s="4" t="inlineStr">
        <is>
          <t xml:space="preserve"> </t>
        </is>
      </c>
      <c r="M31" s="4" t="inlineStr">
        <is>
          <t xml:space="preserve"> </t>
        </is>
      </c>
      <c r="N31" s="4" t="inlineStr">
        <is>
          <t xml:space="preserve"> </t>
        </is>
      </c>
      <c r="O31" s="4" t="inlineStr">
        <is>
          <t xml:space="preserve"> </t>
        </is>
      </c>
    </row>
    <row r="32">
      <c r="A32" s="4" t="inlineStr">
        <is>
          <t>2024 | 7.6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price per stock options | $ / shares</t>
        </is>
      </c>
      <c r="B34" s="4" t="inlineStr">
        <is>
          <t xml:space="preserve"> </t>
        </is>
      </c>
      <c r="C34" s="7" t="n">
        <v>7.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utstanding stock options | EquityInstruments</t>
        </is>
      </c>
      <c r="B35" s="4" t="inlineStr">
        <is>
          <t xml:space="preserve"> </t>
        </is>
      </c>
      <c r="C35" s="5" t="n">
        <v>214800</v>
      </c>
      <c r="D35" s="4" t="inlineStr">
        <is>
          <t xml:space="preserve"> </t>
        </is>
      </c>
      <c r="E35" s="4" t="inlineStr">
        <is>
          <t xml:space="preserve"> </t>
        </is>
      </c>
      <c r="F35" s="4" t="inlineStr">
        <is>
          <t xml:space="preserve"> </t>
        </is>
      </c>
      <c r="G35" s="5" t="n">
        <v>276500</v>
      </c>
      <c r="H35" s="4" t="inlineStr">
        <is>
          <t xml:space="preserve"> </t>
        </is>
      </c>
      <c r="I35" s="4" t="inlineStr">
        <is>
          <t xml:space="preserve"> </t>
        </is>
      </c>
      <c r="J35" s="4" t="inlineStr">
        <is>
          <t xml:space="preserve"> </t>
        </is>
      </c>
      <c r="K35" s="5" t="n">
        <v>294167</v>
      </c>
      <c r="L35" s="4" t="inlineStr">
        <is>
          <t xml:space="preserve"> </t>
        </is>
      </c>
      <c r="M35" s="4" t="inlineStr">
        <is>
          <t xml:space="preserve"> </t>
        </is>
      </c>
      <c r="N35" s="4" t="inlineStr">
        <is>
          <t xml:space="preserve"> </t>
        </is>
      </c>
      <c r="O35" s="4" t="inlineStr">
        <is>
          <t xml:space="preserve"> </t>
        </is>
      </c>
    </row>
    <row r="36">
      <c r="A36" s="4" t="inlineStr">
        <is>
          <t>2024 | 121.0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price per stock options | $ / shares</t>
        </is>
      </c>
      <c r="B38" s="4" t="inlineStr">
        <is>
          <t xml:space="preserve"> </t>
        </is>
      </c>
      <c r="C38" s="7" t="n">
        <v>121.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utstanding stock options | EquityInstruments</t>
        </is>
      </c>
      <c r="B39" s="4" t="inlineStr">
        <is>
          <t xml:space="preserve"> </t>
        </is>
      </c>
      <c r="C39" s="5" t="n">
        <v>110774</v>
      </c>
      <c r="D39" s="4" t="inlineStr">
        <is>
          <t xml:space="preserve"> </t>
        </is>
      </c>
      <c r="E39" s="4" t="inlineStr">
        <is>
          <t xml:space="preserve"> </t>
        </is>
      </c>
      <c r="F39" s="4" t="inlineStr">
        <is>
          <t xml:space="preserve"> </t>
        </is>
      </c>
      <c r="G39" s="5" t="n">
        <v>111174</v>
      </c>
      <c r="H39" s="4" t="inlineStr">
        <is>
          <t xml:space="preserve"> </t>
        </is>
      </c>
      <c r="I39" s="4" t="inlineStr">
        <is>
          <t xml:space="preserve"> </t>
        </is>
      </c>
      <c r="J39" s="4" t="inlineStr">
        <is>
          <t xml:space="preserve"> </t>
        </is>
      </c>
      <c r="K39" s="5" t="n">
        <v>111174</v>
      </c>
      <c r="L39" s="4" t="inlineStr">
        <is>
          <t xml:space="preserve"> </t>
        </is>
      </c>
      <c r="M39" s="4" t="inlineStr">
        <is>
          <t xml:space="preserve"> </t>
        </is>
      </c>
      <c r="N39" s="4" t="inlineStr">
        <is>
          <t xml:space="preserve"> </t>
        </is>
      </c>
      <c r="O39" s="4" t="inlineStr">
        <is>
          <t xml:space="preserve"> </t>
        </is>
      </c>
    </row>
    <row r="40">
      <c r="A40" s="4" t="inlineStr">
        <is>
          <t>2024 | 144.7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price per stock options | $ / shares</t>
        </is>
      </c>
      <c r="B42" s="4" t="inlineStr">
        <is>
          <t xml:space="preserve"> </t>
        </is>
      </c>
      <c r="C42" s="7" t="n">
        <v>144.7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utstanding stock options | EquityInstruments</t>
        </is>
      </c>
      <c r="B43" s="4" t="inlineStr">
        <is>
          <t xml:space="preserve"> </t>
        </is>
      </c>
      <c r="C43" s="5" t="n">
        <v>202852</v>
      </c>
      <c r="D43" s="4" t="inlineStr">
        <is>
          <t xml:space="preserve"> </t>
        </is>
      </c>
      <c r="E43" s="4" t="inlineStr">
        <is>
          <t xml:space="preserve"> </t>
        </is>
      </c>
      <c r="F43" s="4" t="inlineStr">
        <is>
          <t xml:space="preserve"> </t>
        </is>
      </c>
      <c r="G43" s="5" t="n">
        <v>203658</v>
      </c>
      <c r="H43" s="4" t="inlineStr">
        <is>
          <t xml:space="preserve"> </t>
        </is>
      </c>
      <c r="I43" s="4" t="inlineStr">
        <is>
          <t xml:space="preserve"> </t>
        </is>
      </c>
      <c r="J43" s="4" t="inlineStr">
        <is>
          <t xml:space="preserve"> </t>
        </is>
      </c>
      <c r="K43" s="5" t="n">
        <v>195452</v>
      </c>
      <c r="L43" s="4" t="inlineStr">
        <is>
          <t xml:space="preserve"> </t>
        </is>
      </c>
      <c r="M43" s="4" t="inlineStr">
        <is>
          <t xml:space="preserve"> </t>
        </is>
      </c>
      <c r="N43" s="4" t="inlineStr">
        <is>
          <t xml:space="preserve"> </t>
        </is>
      </c>
      <c r="O43" s="4" t="inlineStr">
        <is>
          <t xml:space="preserve"> </t>
        </is>
      </c>
    </row>
    <row r="44">
      <c r="A44" s="4" t="inlineStr">
        <is>
          <t>2025 | 12.2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 price per stock options | $ / shares</t>
        </is>
      </c>
      <c r="B46" s="4" t="inlineStr">
        <is>
          <t xml:space="preserve"> </t>
        </is>
      </c>
      <c r="C46" s="7" t="n">
        <v>12.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utstanding stock options | EquityInstruments</t>
        </is>
      </c>
      <c r="B47" s="4" t="inlineStr">
        <is>
          <t xml:space="preserve"> </t>
        </is>
      </c>
      <c r="C47" s="5" t="n">
        <v>2000</v>
      </c>
      <c r="D47" s="4" t="inlineStr">
        <is>
          <t xml:space="preserve"> </t>
        </is>
      </c>
      <c r="E47" s="4" t="inlineStr">
        <is>
          <t xml:space="preserve"> </t>
        </is>
      </c>
      <c r="F47" s="4" t="inlineStr">
        <is>
          <t xml:space="preserve"> </t>
        </is>
      </c>
      <c r="G47" s="5" t="n">
        <v>4500</v>
      </c>
      <c r="H47" s="4" t="inlineStr">
        <is>
          <t xml:space="preserve"> </t>
        </is>
      </c>
      <c r="I47" s="4" t="inlineStr">
        <is>
          <t xml:space="preserve"> </t>
        </is>
      </c>
      <c r="J47" s="4" t="inlineStr">
        <is>
          <t xml:space="preserve"> </t>
        </is>
      </c>
      <c r="K47" s="5" t="n">
        <v>21500</v>
      </c>
      <c r="L47" s="4" t="inlineStr">
        <is>
          <t xml:space="preserve"> </t>
        </is>
      </c>
      <c r="M47" s="4" t="inlineStr">
        <is>
          <t xml:space="preserve"> </t>
        </is>
      </c>
      <c r="N47" s="4" t="inlineStr">
        <is>
          <t xml:space="preserve"> </t>
        </is>
      </c>
      <c r="O47" s="4" t="inlineStr">
        <is>
          <t xml:space="preserve"> </t>
        </is>
      </c>
    </row>
    <row r="48">
      <c r="A48" s="4" t="inlineStr">
        <is>
          <t>2025 | 11.0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rcise price per stock options | $ / shares</t>
        </is>
      </c>
      <c r="B50" s="4" t="inlineStr">
        <is>
          <t xml:space="preserve"> </t>
        </is>
      </c>
      <c r="C50" s="7" t="n">
        <v>11.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utstanding stock options | Equity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950</v>
      </c>
      <c r="L51" s="4" t="inlineStr">
        <is>
          <t xml:space="preserve"> </t>
        </is>
      </c>
      <c r="M51" s="4" t="inlineStr">
        <is>
          <t xml:space="preserve"> </t>
        </is>
      </c>
      <c r="N51" s="4" t="inlineStr">
        <is>
          <t xml:space="preserve"> </t>
        </is>
      </c>
      <c r="O51" s="4" t="inlineStr">
        <is>
          <t xml:space="preserve"> </t>
        </is>
      </c>
    </row>
    <row r="52">
      <c r="A52" s="4" t="inlineStr">
        <is>
          <t>2025 | 10.1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ercise price per stock options | $ / shares</t>
        </is>
      </c>
      <c r="B54" s="4" t="inlineStr">
        <is>
          <t xml:space="preserve"> </t>
        </is>
      </c>
      <c r="C54" s="7" t="n">
        <v>1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utstanding stock options | EquityInstruments</t>
        </is>
      </c>
      <c r="B55" s="4" t="inlineStr">
        <is>
          <t xml:space="preserve"> </t>
        </is>
      </c>
      <c r="C55" s="5" t="n">
        <v>101861</v>
      </c>
      <c r="D55" s="4" t="inlineStr">
        <is>
          <t xml:space="preserve"> </t>
        </is>
      </c>
      <c r="E55" s="4" t="inlineStr">
        <is>
          <t xml:space="preserve"> </t>
        </is>
      </c>
      <c r="F55" s="4" t="inlineStr">
        <is>
          <t xml:space="preserve"> </t>
        </is>
      </c>
      <c r="G55" s="5" t="n">
        <v>105857</v>
      </c>
      <c r="H55" s="4" t="inlineStr">
        <is>
          <t xml:space="preserve"> </t>
        </is>
      </c>
      <c r="I55" s="4" t="inlineStr">
        <is>
          <t xml:space="preserve"> </t>
        </is>
      </c>
      <c r="J55" s="4" t="inlineStr">
        <is>
          <t xml:space="preserve"> </t>
        </is>
      </c>
      <c r="K55" s="5" t="n">
        <v>114232</v>
      </c>
      <c r="L55" s="4" t="inlineStr">
        <is>
          <t xml:space="preserve"> </t>
        </is>
      </c>
      <c r="M55" s="4" t="inlineStr">
        <is>
          <t xml:space="preserve"> </t>
        </is>
      </c>
      <c r="N55" s="4" t="inlineStr">
        <is>
          <t xml:space="preserve"> </t>
        </is>
      </c>
      <c r="O55" s="4" t="inlineStr">
        <is>
          <t xml:space="preserve"> </t>
        </is>
      </c>
    </row>
    <row r="56">
      <c r="A56" s="4" t="inlineStr">
        <is>
          <t>2025 | 127.4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xercise price per stock options | $ / shares</t>
        </is>
      </c>
      <c r="B58" s="4" t="inlineStr">
        <is>
          <t xml:space="preserve"> </t>
        </is>
      </c>
      <c r="C58" s="7" t="n">
        <v>127.4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utstanding stock options | EquityInstruments</t>
        </is>
      </c>
      <c r="B59" s="4" t="inlineStr">
        <is>
          <t xml:space="preserve"> </t>
        </is>
      </c>
      <c r="C59" s="5" t="n">
        <v>16712</v>
      </c>
      <c r="D59" s="4" t="inlineStr">
        <is>
          <t xml:space="preserve"> </t>
        </is>
      </c>
      <c r="E59" s="4" t="inlineStr">
        <is>
          <t xml:space="preserve"> </t>
        </is>
      </c>
      <c r="F59" s="4" t="inlineStr">
        <is>
          <t xml:space="preserve"> </t>
        </is>
      </c>
      <c r="G59" s="5" t="n">
        <v>16712</v>
      </c>
      <c r="H59" s="4" t="inlineStr">
        <is>
          <t xml:space="preserve"> </t>
        </is>
      </c>
      <c r="I59" s="4" t="inlineStr">
        <is>
          <t xml:space="preserve"> </t>
        </is>
      </c>
      <c r="J59" s="4" t="inlineStr">
        <is>
          <t xml:space="preserve"> </t>
        </is>
      </c>
      <c r="K59" s="5" t="n">
        <v>19000</v>
      </c>
      <c r="L59" s="4" t="inlineStr">
        <is>
          <t xml:space="preserve"> </t>
        </is>
      </c>
      <c r="M59" s="4" t="inlineStr">
        <is>
          <t xml:space="preserve"> </t>
        </is>
      </c>
      <c r="N59" s="4" t="inlineStr">
        <is>
          <t xml:space="preserve"> </t>
        </is>
      </c>
      <c r="O59" s="4" t="inlineStr">
        <is>
          <t xml:space="preserve"> </t>
        </is>
      </c>
    </row>
    <row r="60">
      <c r="A60" s="4" t="inlineStr">
        <is>
          <t>2025 | 209.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xercise price per stock options | $ / shares</t>
        </is>
      </c>
      <c r="B62" s="4" t="inlineStr">
        <is>
          <t xml:space="preserve"> </t>
        </is>
      </c>
      <c r="C62" s="7" t="n">
        <v>209.2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utstanding stock options | EquityInstruments</t>
        </is>
      </c>
      <c r="B63" s="4" t="inlineStr">
        <is>
          <t xml:space="preserve"> </t>
        </is>
      </c>
      <c r="C63" s="5" t="n">
        <v>127731</v>
      </c>
      <c r="D63" s="4" t="inlineStr">
        <is>
          <t xml:space="preserve"> </t>
        </is>
      </c>
      <c r="E63" s="4" t="inlineStr">
        <is>
          <t xml:space="preserve"> </t>
        </is>
      </c>
      <c r="F63" s="4" t="inlineStr">
        <is>
          <t xml:space="preserve"> </t>
        </is>
      </c>
      <c r="G63" s="5" t="n">
        <v>129711</v>
      </c>
      <c r="H63" s="4" t="inlineStr">
        <is>
          <t xml:space="preserve"> </t>
        </is>
      </c>
      <c r="I63" s="4" t="inlineStr">
        <is>
          <t xml:space="preserve"> </t>
        </is>
      </c>
      <c r="J63" s="4" t="inlineStr">
        <is>
          <t xml:space="preserve"> </t>
        </is>
      </c>
      <c r="K63" s="5" t="n">
        <v>131770</v>
      </c>
      <c r="L63" s="4" t="inlineStr">
        <is>
          <t xml:space="preserve"> </t>
        </is>
      </c>
      <c r="M63" s="4" t="inlineStr">
        <is>
          <t xml:space="preserve"> </t>
        </is>
      </c>
      <c r="N63" s="4" t="inlineStr">
        <is>
          <t xml:space="preserve"> </t>
        </is>
      </c>
      <c r="O63" s="4" t="inlineStr">
        <is>
          <t xml:space="preserve"> </t>
        </is>
      </c>
    </row>
    <row r="64">
      <c r="A64" s="4" t="inlineStr">
        <is>
          <t>2025 | 213.5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xercise price per stock options | $ / shares</t>
        </is>
      </c>
      <c r="B66" s="4" t="inlineStr">
        <is>
          <t xml:space="preserve"> </t>
        </is>
      </c>
      <c r="C66" s="7" t="n">
        <v>213.5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utstanding stock options | EquityInstruments</t>
        </is>
      </c>
      <c r="B67" s="4" t="inlineStr">
        <is>
          <t xml:space="preserve"> </t>
        </is>
      </c>
      <c r="C67" s="5" t="n">
        <v>32100</v>
      </c>
      <c r="D67" s="4" t="inlineStr">
        <is>
          <t xml:space="preserve"> </t>
        </is>
      </c>
      <c r="E67" s="4" t="inlineStr">
        <is>
          <t xml:space="preserve"> </t>
        </is>
      </c>
      <c r="F67" s="4" t="inlineStr">
        <is>
          <t xml:space="preserve"> </t>
        </is>
      </c>
      <c r="G67" s="5" t="n">
        <v>32100</v>
      </c>
      <c r="H67" s="4" t="inlineStr">
        <is>
          <t xml:space="preserve"> </t>
        </is>
      </c>
      <c r="I67" s="4" t="inlineStr">
        <is>
          <t xml:space="preserve"> </t>
        </is>
      </c>
      <c r="J67" s="4" t="inlineStr">
        <is>
          <t xml:space="preserve"> </t>
        </is>
      </c>
      <c r="K67" s="5" t="n">
        <v>32100</v>
      </c>
      <c r="L67" s="4" t="inlineStr">
        <is>
          <t xml:space="preserve"> </t>
        </is>
      </c>
      <c r="M67" s="4" t="inlineStr">
        <is>
          <t xml:space="preserve"> </t>
        </is>
      </c>
      <c r="N67" s="4" t="inlineStr">
        <is>
          <t xml:space="preserve"> </t>
        </is>
      </c>
      <c r="O67" s="4" t="inlineStr">
        <is>
          <t xml:space="preserve"> </t>
        </is>
      </c>
    </row>
    <row r="68">
      <c r="A68" s="4" t="inlineStr">
        <is>
          <t>2025 | 264.0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xercise price per stock options | $ / shares</t>
        </is>
      </c>
      <c r="B70" s="4" t="inlineStr">
        <is>
          <t xml:space="preserve"> </t>
        </is>
      </c>
      <c r="C70" s="7" t="n">
        <v>264.0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utstanding stock options | EquityInstruments</t>
        </is>
      </c>
      <c r="B71" s="4" t="inlineStr">
        <is>
          <t xml:space="preserve"> </t>
        </is>
      </c>
      <c r="C71" s="5" t="n">
        <v>202475</v>
      </c>
      <c r="D71" s="4" t="inlineStr">
        <is>
          <t xml:space="preserve"> </t>
        </is>
      </c>
      <c r="E71" s="4" t="inlineStr">
        <is>
          <t xml:space="preserve"> </t>
        </is>
      </c>
      <c r="F71" s="4" t="inlineStr">
        <is>
          <t xml:space="preserve"> </t>
        </is>
      </c>
      <c r="G71" s="5" t="n">
        <v>203214</v>
      </c>
      <c r="H71" s="4" t="inlineStr">
        <is>
          <t xml:space="preserve"> </t>
        </is>
      </c>
      <c r="I71" s="4" t="inlineStr">
        <is>
          <t xml:space="preserve"> </t>
        </is>
      </c>
      <c r="J71" s="4" t="inlineStr">
        <is>
          <t xml:space="preserve"> </t>
        </is>
      </c>
      <c r="K71" s="5" t="n">
        <v>211045</v>
      </c>
      <c r="L71" s="4" t="inlineStr">
        <is>
          <t xml:space="preserve"> </t>
        </is>
      </c>
      <c r="M71" s="4" t="inlineStr">
        <is>
          <t xml:space="preserve"> </t>
        </is>
      </c>
      <c r="N71" s="4" t="inlineStr">
        <is>
          <t xml:space="preserve"> </t>
        </is>
      </c>
      <c r="O71" s="4" t="inlineStr">
        <is>
          <t xml:space="preserve"> </t>
        </is>
      </c>
    </row>
    <row r="72">
      <c r="A72" s="4" t="inlineStr">
        <is>
          <t>2026 | 12.1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xercise price per stock options | $ / shares</t>
        </is>
      </c>
      <c r="B74" s="4" t="inlineStr">
        <is>
          <t xml:space="preserve"> </t>
        </is>
      </c>
      <c r="C74" s="7" t="n">
        <v>12.1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utstanding stock options | EquityInstruments</t>
        </is>
      </c>
      <c r="B75" s="4" t="inlineStr">
        <is>
          <t xml:space="preserve"> </t>
        </is>
      </c>
      <c r="C75" s="5" t="n">
        <v>30000</v>
      </c>
      <c r="D75" s="4" t="inlineStr">
        <is>
          <t xml:space="preserve"> </t>
        </is>
      </c>
      <c r="E75" s="4" t="inlineStr">
        <is>
          <t xml:space="preserve"> </t>
        </is>
      </c>
      <c r="F75" s="4" t="inlineStr">
        <is>
          <t xml:space="preserve"> </t>
        </is>
      </c>
      <c r="G75" s="5" t="n">
        <v>41000</v>
      </c>
      <c r="H75" s="4" t="inlineStr">
        <is>
          <t xml:space="preserve"> </t>
        </is>
      </c>
      <c r="I75" s="4" t="inlineStr">
        <is>
          <t xml:space="preserve"> </t>
        </is>
      </c>
      <c r="J75" s="4" t="inlineStr">
        <is>
          <t xml:space="preserve"> </t>
        </is>
      </c>
      <c r="K75" s="5" t="n">
        <v>45000</v>
      </c>
      <c r="L75" s="4" t="inlineStr">
        <is>
          <t xml:space="preserve"> </t>
        </is>
      </c>
      <c r="M75" s="4" t="inlineStr">
        <is>
          <t xml:space="preserve"> </t>
        </is>
      </c>
      <c r="N75" s="4" t="inlineStr">
        <is>
          <t xml:space="preserve"> </t>
        </is>
      </c>
      <c r="O75" s="4" t="inlineStr">
        <is>
          <t xml:space="preserve"> </t>
        </is>
      </c>
    </row>
    <row r="76">
      <c r="A76" s="4" t="inlineStr">
        <is>
          <t>2026 | 12.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ercise price per stock options | $ / shares</t>
        </is>
      </c>
      <c r="B78" s="4" t="inlineStr">
        <is>
          <t xml:space="preserve"> </t>
        </is>
      </c>
      <c r="C78" s="7" t="n">
        <v>12.2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utstanding stock options | EquityInstruments</t>
        </is>
      </c>
      <c r="B79" s="4" t="inlineStr">
        <is>
          <t xml:space="preserve"> </t>
        </is>
      </c>
      <c r="C79" s="5" t="n">
        <v>99772</v>
      </c>
      <c r="D79" s="4" t="inlineStr">
        <is>
          <t xml:space="preserve"> </t>
        </is>
      </c>
      <c r="E79" s="4" t="inlineStr">
        <is>
          <t xml:space="preserve"> </t>
        </is>
      </c>
      <c r="F79" s="4" t="inlineStr">
        <is>
          <t xml:space="preserve"> </t>
        </is>
      </c>
      <c r="G79" s="5" t="n">
        <v>102840</v>
      </c>
      <c r="H79" s="4" t="inlineStr">
        <is>
          <t xml:space="preserve"> </t>
        </is>
      </c>
      <c r="I79" s="4" t="inlineStr">
        <is>
          <t xml:space="preserve"> </t>
        </is>
      </c>
      <c r="J79" s="4" t="inlineStr">
        <is>
          <t xml:space="preserve"> </t>
        </is>
      </c>
      <c r="K79" s="5" t="n">
        <v>127252</v>
      </c>
      <c r="L79" s="4" t="inlineStr">
        <is>
          <t xml:space="preserve"> </t>
        </is>
      </c>
      <c r="M79" s="4" t="inlineStr">
        <is>
          <t xml:space="preserve"> </t>
        </is>
      </c>
      <c r="N79" s="4" t="inlineStr">
        <is>
          <t xml:space="preserve"> </t>
        </is>
      </c>
      <c r="O79" s="4" t="inlineStr">
        <is>
          <t xml:space="preserve"> </t>
        </is>
      </c>
    </row>
    <row r="80">
      <c r="A80" s="4" t="inlineStr">
        <is>
          <t>2026 | 15.08</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xercise price per stock options | $ / shares</t>
        </is>
      </c>
      <c r="B82" s="4" t="inlineStr">
        <is>
          <t xml:space="preserve"> </t>
        </is>
      </c>
      <c r="C82" s="7" t="n">
        <v>15.0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Outstanding stock options | EquityInstruments</t>
        </is>
      </c>
      <c r="B83" s="4" t="inlineStr">
        <is>
          <t xml:space="preserve"> </t>
        </is>
      </c>
      <c r="C83" s="5" t="n">
        <v>115211</v>
      </c>
      <c r="D83" s="4" t="inlineStr">
        <is>
          <t xml:space="preserve"> </t>
        </is>
      </c>
      <c r="E83" s="4" t="inlineStr">
        <is>
          <t xml:space="preserve"> </t>
        </is>
      </c>
      <c r="F83" s="4" t="inlineStr">
        <is>
          <t xml:space="preserve"> </t>
        </is>
      </c>
      <c r="G83" s="5" t="n">
        <v>117581</v>
      </c>
      <c r="H83" s="4" t="inlineStr">
        <is>
          <t xml:space="preserve"> </t>
        </is>
      </c>
      <c r="I83" s="4" t="inlineStr">
        <is>
          <t xml:space="preserve"> </t>
        </is>
      </c>
      <c r="J83" s="4" t="inlineStr">
        <is>
          <t xml:space="preserve"> </t>
        </is>
      </c>
      <c r="K83" s="5" t="n">
        <v>176426</v>
      </c>
      <c r="L83" s="4" t="inlineStr">
        <is>
          <t xml:space="preserve"> </t>
        </is>
      </c>
      <c r="M83" s="4" t="inlineStr">
        <is>
          <t xml:space="preserve"> </t>
        </is>
      </c>
      <c r="N83" s="4" t="inlineStr">
        <is>
          <t xml:space="preserve"> </t>
        </is>
      </c>
      <c r="O83" s="4" t="inlineStr">
        <is>
          <t xml:space="preserve"> </t>
        </is>
      </c>
    </row>
    <row r="84">
      <c r="A84" s="4" t="inlineStr">
        <is>
          <t>2026 | 250.0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xercise price per stock options | $ / shares</t>
        </is>
      </c>
      <c r="B86" s="4" t="inlineStr">
        <is>
          <t xml:space="preserve"> </t>
        </is>
      </c>
      <c r="C86" s="7" t="n">
        <v>25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Outstanding stock options | EquityInstruments</t>
        </is>
      </c>
      <c r="B87" s="4" t="inlineStr">
        <is>
          <t xml:space="preserve"> </t>
        </is>
      </c>
      <c r="C87" s="5" t="n">
        <v>23491</v>
      </c>
      <c r="D87" s="4" t="inlineStr">
        <is>
          <t xml:space="preserve"> </t>
        </is>
      </c>
      <c r="E87" s="4" t="inlineStr">
        <is>
          <t xml:space="preserve"> </t>
        </is>
      </c>
      <c r="F87" s="4" t="inlineStr">
        <is>
          <t xml:space="preserve"> </t>
        </is>
      </c>
      <c r="G87" s="5" t="n">
        <v>24366</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2026 | 272.0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xercise price per stock options | $ / shares</t>
        </is>
      </c>
      <c r="B90" s="4" t="inlineStr">
        <is>
          <t xml:space="preserve"> </t>
        </is>
      </c>
      <c r="C90" s="7" t="n">
        <v>272.0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utstanding stock options | EquityInstruments</t>
        </is>
      </c>
      <c r="B91" s="4" t="inlineStr">
        <is>
          <t xml:space="preserve"> </t>
        </is>
      </c>
      <c r="C91" s="5" t="n">
        <v>60890</v>
      </c>
      <c r="D91" s="4" t="inlineStr">
        <is>
          <t xml:space="preserve"> </t>
        </is>
      </c>
      <c r="E91" s="4" t="inlineStr">
        <is>
          <t xml:space="preserve"> </t>
        </is>
      </c>
      <c r="F91" s="4" t="inlineStr">
        <is>
          <t xml:space="preserve"> </t>
        </is>
      </c>
      <c r="G91" s="5" t="n">
        <v>6150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2026 | 276.78</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xercise price per stock options | $ / shares</t>
        </is>
      </c>
      <c r="B94" s="4" t="inlineStr">
        <is>
          <t xml:space="preserve"> </t>
        </is>
      </c>
      <c r="C94" s="7" t="n">
        <v>276.7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Outstanding stock options | EquityInstruments</t>
        </is>
      </c>
      <c r="B95" s="4" t="inlineStr">
        <is>
          <t xml:space="preserve"> </t>
        </is>
      </c>
      <c r="C95" s="5" t="n">
        <v>45862</v>
      </c>
      <c r="D95" s="4" t="inlineStr">
        <is>
          <t xml:space="preserve"> </t>
        </is>
      </c>
      <c r="E95" s="4" t="inlineStr">
        <is>
          <t xml:space="preserve"> </t>
        </is>
      </c>
      <c r="F95" s="4" t="inlineStr">
        <is>
          <t xml:space="preserve"> </t>
        </is>
      </c>
      <c r="G95" s="5" t="n">
        <v>48138</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2026 | 329.79</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Exercise price per stock options | $ / shares</t>
        </is>
      </c>
      <c r="B98" s="4" t="inlineStr">
        <is>
          <t xml:space="preserve"> </t>
        </is>
      </c>
      <c r="C98" s="7" t="n">
        <v>329.7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Outstanding stock options | EquityInstruments</t>
        </is>
      </c>
      <c r="B99" s="4" t="inlineStr">
        <is>
          <t xml:space="preserve"> </t>
        </is>
      </c>
      <c r="C99" s="5" t="n">
        <v>80833</v>
      </c>
      <c r="D99" s="4" t="inlineStr">
        <is>
          <t xml:space="preserve"> </t>
        </is>
      </c>
      <c r="E99" s="4" t="inlineStr">
        <is>
          <t xml:space="preserve"> </t>
        </is>
      </c>
      <c r="F99" s="4" t="inlineStr">
        <is>
          <t xml:space="preserve"> </t>
        </is>
      </c>
      <c r="G99" s="5" t="n">
        <v>8243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2027 | 19.6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Exercise price per stock options | $ / shares</t>
        </is>
      </c>
      <c r="B102" s="4" t="inlineStr">
        <is>
          <t xml:space="preserve"> </t>
        </is>
      </c>
      <c r="C102" s="7" t="n">
        <v>19.64</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Outstanding stock options | EquityInstruments</t>
        </is>
      </c>
      <c r="B103" s="4" t="inlineStr">
        <is>
          <t xml:space="preserve"> </t>
        </is>
      </c>
      <c r="C103" s="5" t="n">
        <v>42509</v>
      </c>
      <c r="D103" s="4" t="inlineStr">
        <is>
          <t xml:space="preserve"> </t>
        </is>
      </c>
      <c r="E103" s="4" t="inlineStr">
        <is>
          <t xml:space="preserve"> </t>
        </is>
      </c>
      <c r="F103" s="4" t="inlineStr">
        <is>
          <t xml:space="preserve"> </t>
        </is>
      </c>
      <c r="G103" s="5" t="n">
        <v>53143</v>
      </c>
      <c r="H103" s="4" t="inlineStr">
        <is>
          <t xml:space="preserve"> </t>
        </is>
      </c>
      <c r="I103" s="4" t="inlineStr">
        <is>
          <t xml:space="preserve"> </t>
        </is>
      </c>
      <c r="J103" s="4" t="inlineStr">
        <is>
          <t xml:space="preserve"> </t>
        </is>
      </c>
      <c r="K103" s="5" t="n">
        <v>102479</v>
      </c>
      <c r="L103" s="4" t="inlineStr">
        <is>
          <t xml:space="preserve"> </t>
        </is>
      </c>
      <c r="M103" s="4" t="inlineStr">
        <is>
          <t xml:space="preserve"> </t>
        </is>
      </c>
      <c r="N103" s="4" t="inlineStr">
        <is>
          <t xml:space="preserve"> </t>
        </is>
      </c>
      <c r="O103" s="4" t="inlineStr">
        <is>
          <t xml:space="preserve"> </t>
        </is>
      </c>
    </row>
    <row r="104">
      <c r="A104" s="4" t="inlineStr">
        <is>
          <t>2027 | 22.58</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Exercise price per stock options | $ / shares</t>
        </is>
      </c>
      <c r="B106" s="4" t="inlineStr">
        <is>
          <t xml:space="preserve"> </t>
        </is>
      </c>
      <c r="C106" s="7" t="n">
        <v>22.5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Outstanding stock options | EquityInstruments</t>
        </is>
      </c>
      <c r="B107" s="4" t="inlineStr">
        <is>
          <t xml:space="preserve"> </t>
        </is>
      </c>
      <c r="C107" s="5" t="n">
        <v>303867</v>
      </c>
      <c r="D107" s="4" t="inlineStr">
        <is>
          <t xml:space="preserve"> </t>
        </is>
      </c>
      <c r="E107" s="4" t="inlineStr">
        <is>
          <t xml:space="preserve"> </t>
        </is>
      </c>
      <c r="F107" s="4" t="inlineStr">
        <is>
          <t xml:space="preserve"> </t>
        </is>
      </c>
      <c r="G107" s="5" t="n">
        <v>361350</v>
      </c>
      <c r="H107" s="4" t="inlineStr">
        <is>
          <t xml:space="preserve"> </t>
        </is>
      </c>
      <c r="I107" s="4" t="inlineStr">
        <is>
          <t xml:space="preserve"> </t>
        </is>
      </c>
      <c r="J107" s="4" t="inlineStr">
        <is>
          <t xml:space="preserve"> </t>
        </is>
      </c>
      <c r="K107" s="5" t="n">
        <v>460701</v>
      </c>
      <c r="L107" s="4" t="inlineStr">
        <is>
          <t xml:space="preserve"> </t>
        </is>
      </c>
      <c r="M107" s="4" t="inlineStr">
        <is>
          <t xml:space="preserve"> </t>
        </is>
      </c>
      <c r="N107" s="4" t="inlineStr">
        <is>
          <t xml:space="preserve"> </t>
        </is>
      </c>
      <c r="O107" s="4" t="inlineStr">
        <is>
          <t xml:space="preserve"> </t>
        </is>
      </c>
    </row>
    <row r="108">
      <c r="A108" s="4" t="inlineStr">
        <is>
          <t>2027 | 301.3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Exercise price per stock options | $ / shares</t>
        </is>
      </c>
      <c r="B110" s="4" t="inlineStr">
        <is>
          <t xml:space="preserve"> </t>
        </is>
      </c>
      <c r="C110" s="7" t="n">
        <v>301.3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utstanding stock options | EquityInstruments</t>
        </is>
      </c>
      <c r="B111" s="4" t="inlineStr">
        <is>
          <t xml:space="preserve"> </t>
        </is>
      </c>
      <c r="C111" s="5" t="n">
        <v>14976</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2027 | 381.3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Exercise price per stock options | $ / shares</t>
        </is>
      </c>
      <c r="B114" s="4" t="inlineStr">
        <is>
          <t xml:space="preserve"> </t>
        </is>
      </c>
      <c r="C114" s="7" t="n">
        <v>381.3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Outstanding stock options | EquityInstruments</t>
        </is>
      </c>
      <c r="B115" s="4" t="inlineStr">
        <is>
          <t xml:space="preserve"> </t>
        </is>
      </c>
      <c r="C115" s="5" t="n">
        <v>61816</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2027 | 393.0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Exercise price per stock options | $ / shares</t>
        </is>
      </c>
      <c r="B118" s="4" t="inlineStr">
        <is>
          <t xml:space="preserve"> </t>
        </is>
      </c>
      <c r="C118" s="7" t="n">
        <v>393.04</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Outstanding stock options | EquityInstruments</t>
        </is>
      </c>
      <c r="B119" s="4" t="inlineStr">
        <is>
          <t xml:space="preserve"> </t>
        </is>
      </c>
      <c r="C119" s="5" t="n">
        <v>13764</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2028 | 86.2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Exercise price per stock options | $ / shares</t>
        </is>
      </c>
      <c r="B122" s="4" t="inlineStr">
        <is>
          <t xml:space="preserve"> </t>
        </is>
      </c>
      <c r="C122" s="7" t="n">
        <v>86.2</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Outstanding stock options | EquityInstruments</t>
        </is>
      </c>
      <c r="B123" s="4" t="inlineStr">
        <is>
          <t xml:space="preserve"> </t>
        </is>
      </c>
      <c r="C123" s="5" t="n">
        <v>19490</v>
      </c>
      <c r="D123" s="4" t="inlineStr">
        <is>
          <t xml:space="preserve"> </t>
        </is>
      </c>
      <c r="E123" s="4" t="inlineStr">
        <is>
          <t xml:space="preserve"> </t>
        </is>
      </c>
      <c r="F123" s="4" t="inlineStr">
        <is>
          <t xml:space="preserve"> </t>
        </is>
      </c>
      <c r="G123" s="5" t="n">
        <v>39515</v>
      </c>
      <c r="H123" s="4" t="inlineStr">
        <is>
          <t xml:space="preserve"> </t>
        </is>
      </c>
      <c r="I123" s="4" t="inlineStr">
        <is>
          <t xml:space="preserve"> </t>
        </is>
      </c>
      <c r="J123" s="4" t="inlineStr">
        <is>
          <t xml:space="preserve"> </t>
        </is>
      </c>
      <c r="K123" s="5" t="n">
        <v>49532</v>
      </c>
      <c r="L123" s="4" t="inlineStr">
        <is>
          <t xml:space="preserve"> </t>
        </is>
      </c>
      <c r="M123" s="4" t="inlineStr">
        <is>
          <t xml:space="preserve"> </t>
        </is>
      </c>
      <c r="N123" s="4" t="inlineStr">
        <is>
          <t xml:space="preserve"> </t>
        </is>
      </c>
      <c r="O123" s="4" t="inlineStr">
        <is>
          <t xml:space="preserve"> </t>
        </is>
      </c>
    </row>
    <row r="124">
      <c r="A124" s="4" t="inlineStr">
        <is>
          <t>2028 | 92.07</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Exercise price per stock options | $ / shares</t>
        </is>
      </c>
      <c r="B126" s="4" t="inlineStr">
        <is>
          <t xml:space="preserve"> </t>
        </is>
      </c>
      <c r="C126" s="7" t="n">
        <v>92.06999999999999</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Outstanding stock options | EquityInstruments</t>
        </is>
      </c>
      <c r="B127" s="4" t="inlineStr">
        <is>
          <t xml:space="preserve"> </t>
        </is>
      </c>
      <c r="C127" s="5" t="n">
        <v>264392</v>
      </c>
      <c r="D127" s="4" t="inlineStr">
        <is>
          <t xml:space="preserve"> </t>
        </is>
      </c>
      <c r="E127" s="4" t="inlineStr">
        <is>
          <t xml:space="preserve"> </t>
        </is>
      </c>
      <c r="F127" s="4" t="inlineStr">
        <is>
          <t xml:space="preserve"> </t>
        </is>
      </c>
      <c r="G127" s="5" t="n">
        <v>350631</v>
      </c>
      <c r="H127" s="4" t="inlineStr">
        <is>
          <t xml:space="preserve"> </t>
        </is>
      </c>
      <c r="I127" s="4" t="inlineStr">
        <is>
          <t xml:space="preserve"> </t>
        </is>
      </c>
      <c r="J127" s="4" t="inlineStr">
        <is>
          <t xml:space="preserve"> </t>
        </is>
      </c>
      <c r="K127" s="5" t="n">
        <v>381317</v>
      </c>
      <c r="L127" s="4" t="inlineStr">
        <is>
          <t xml:space="preserve"> </t>
        </is>
      </c>
      <c r="M127" s="4" t="inlineStr">
        <is>
          <t xml:space="preserve"> </t>
        </is>
      </c>
      <c r="N127" s="4" t="inlineStr">
        <is>
          <t xml:space="preserve"> </t>
        </is>
      </c>
      <c r="O127" s="4" t="inlineStr">
        <is>
          <t xml:space="preserve"> </t>
        </is>
      </c>
    </row>
    <row r="128">
      <c r="A128" s="4" t="inlineStr">
        <is>
          <t>2029 | 121.0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Exercise price per stock options | $ / shares</t>
        </is>
      </c>
      <c r="B130" s="4" t="inlineStr">
        <is>
          <t xml:space="preserve"> </t>
        </is>
      </c>
      <c r="C130" s="7" t="n">
        <v>121.04</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Outstanding stock options | EquityInstruments</t>
        </is>
      </c>
      <c r="B131" s="4" t="inlineStr">
        <is>
          <t xml:space="preserve"> </t>
        </is>
      </c>
      <c r="C131" s="5" t="n">
        <v>110756</v>
      </c>
      <c r="D131" s="4" t="inlineStr">
        <is>
          <t xml:space="preserve"> </t>
        </is>
      </c>
      <c r="E131" s="4" t="inlineStr">
        <is>
          <t xml:space="preserve"> </t>
        </is>
      </c>
      <c r="F131" s="4" t="inlineStr">
        <is>
          <t xml:space="preserve"> </t>
        </is>
      </c>
      <c r="G131" s="5" t="n">
        <v>146765</v>
      </c>
      <c r="H131" s="4" t="inlineStr">
        <is>
          <t xml:space="preserve"> </t>
        </is>
      </c>
      <c r="I131" s="4" t="inlineStr">
        <is>
          <t xml:space="preserve"> </t>
        </is>
      </c>
      <c r="J131" s="4" t="inlineStr">
        <is>
          <t xml:space="preserve"> </t>
        </is>
      </c>
      <c r="K131" s="5" t="n">
        <v>163410</v>
      </c>
      <c r="L131" s="4" t="inlineStr">
        <is>
          <t xml:space="preserve"> </t>
        </is>
      </c>
      <c r="M131" s="4" t="inlineStr">
        <is>
          <t xml:space="preserve"> </t>
        </is>
      </c>
      <c r="N131" s="4" t="inlineStr">
        <is>
          <t xml:space="preserve"> </t>
        </is>
      </c>
      <c r="O131" s="4" t="inlineStr">
        <is>
          <t xml:space="preserve"> </t>
        </is>
      </c>
    </row>
    <row r="132">
      <c r="A132" s="4" t="inlineStr">
        <is>
          <t>2029 | 144.79</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Exercise price per stock options | $ / shares</t>
        </is>
      </c>
      <c r="B134" s="4" t="inlineStr">
        <is>
          <t xml:space="preserve"> </t>
        </is>
      </c>
      <c r="C134" s="7" t="n">
        <v>144.79</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Outstanding stock options | EquityInstruments</t>
        </is>
      </c>
      <c r="B135" s="4" t="inlineStr">
        <is>
          <t xml:space="preserve"> </t>
        </is>
      </c>
      <c r="C135" s="5" t="n">
        <v>537110</v>
      </c>
      <c r="D135" s="4" t="inlineStr">
        <is>
          <t xml:space="preserve"> </t>
        </is>
      </c>
      <c r="E135" s="4" t="inlineStr">
        <is>
          <t xml:space="preserve"> </t>
        </is>
      </c>
      <c r="F135" s="4" t="inlineStr">
        <is>
          <t xml:space="preserve"> </t>
        </is>
      </c>
      <c r="G135" s="5" t="n">
        <v>611122</v>
      </c>
      <c r="H135" s="4" t="inlineStr">
        <is>
          <t xml:space="preserve"> </t>
        </is>
      </c>
      <c r="I135" s="4" t="inlineStr">
        <is>
          <t xml:space="preserve"> </t>
        </is>
      </c>
      <c r="J135" s="4" t="inlineStr">
        <is>
          <t xml:space="preserve"> </t>
        </is>
      </c>
      <c r="K135" s="5" t="n">
        <v>692914</v>
      </c>
      <c r="L135" s="4" t="inlineStr">
        <is>
          <t xml:space="preserve"> </t>
        </is>
      </c>
      <c r="M135" s="4" t="inlineStr">
        <is>
          <t xml:space="preserve"> </t>
        </is>
      </c>
      <c r="N135" s="4" t="inlineStr">
        <is>
          <t xml:space="preserve"> </t>
        </is>
      </c>
      <c r="O135" s="4" t="inlineStr">
        <is>
          <t xml:space="preserve"> </t>
        </is>
      </c>
    </row>
    <row r="136">
      <c r="A136" s="4" t="inlineStr">
        <is>
          <t>2030 | 127.49</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Exercise price per stock options | $ / shares</t>
        </is>
      </c>
      <c r="B138" s="4" t="inlineStr">
        <is>
          <t xml:space="preserve"> </t>
        </is>
      </c>
      <c r="C138" s="7" t="n">
        <v>127.49</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Outstanding stock options | EquityInstruments</t>
        </is>
      </c>
      <c r="B139" s="4" t="inlineStr">
        <is>
          <t xml:space="preserve"> </t>
        </is>
      </c>
      <c r="C139" s="5" t="n">
        <v>71486</v>
      </c>
      <c r="D139" s="4" t="inlineStr">
        <is>
          <t xml:space="preserve"> </t>
        </is>
      </c>
      <c r="E139" s="4" t="inlineStr">
        <is>
          <t xml:space="preserve"> </t>
        </is>
      </c>
      <c r="F139" s="4" t="inlineStr">
        <is>
          <t xml:space="preserve"> </t>
        </is>
      </c>
      <c r="G139" s="5" t="n">
        <v>102558</v>
      </c>
      <c r="H139" s="4" t="inlineStr">
        <is>
          <t xml:space="preserve"> </t>
        </is>
      </c>
      <c r="I139" s="4" t="inlineStr">
        <is>
          <t xml:space="preserve"> </t>
        </is>
      </c>
      <c r="J139" s="4" t="inlineStr">
        <is>
          <t xml:space="preserve"> </t>
        </is>
      </c>
      <c r="K139" s="5" t="n">
        <v>123700</v>
      </c>
      <c r="L139" s="4" t="inlineStr">
        <is>
          <t xml:space="preserve"> </t>
        </is>
      </c>
      <c r="M139" s="4" t="inlineStr">
        <is>
          <t xml:space="preserve"> </t>
        </is>
      </c>
      <c r="N139" s="4" t="inlineStr">
        <is>
          <t xml:space="preserve"> </t>
        </is>
      </c>
      <c r="O139" s="4" t="inlineStr">
        <is>
          <t xml:space="preserve"> </t>
        </is>
      </c>
    </row>
    <row r="140">
      <c r="A140" s="4" t="inlineStr">
        <is>
          <t>2030 | 209.2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Exercise price per stock options | $ / shares</t>
        </is>
      </c>
      <c r="B142" s="4" t="inlineStr">
        <is>
          <t xml:space="preserve"> </t>
        </is>
      </c>
      <c r="C142" s="7" t="n">
        <v>209.21</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Outstanding stock options | EquityInstruments</t>
        </is>
      </c>
      <c r="B143" s="4" t="inlineStr">
        <is>
          <t xml:space="preserve"> </t>
        </is>
      </c>
      <c r="C143" s="5" t="n">
        <v>223812</v>
      </c>
      <c r="D143" s="4" t="inlineStr">
        <is>
          <t xml:space="preserve"> </t>
        </is>
      </c>
      <c r="E143" s="4" t="inlineStr">
        <is>
          <t xml:space="preserve"> </t>
        </is>
      </c>
      <c r="F143" s="4" t="inlineStr">
        <is>
          <t xml:space="preserve"> </t>
        </is>
      </c>
      <c r="G143" s="5" t="n">
        <v>282475</v>
      </c>
      <c r="H143" s="4" t="inlineStr">
        <is>
          <t xml:space="preserve"> </t>
        </is>
      </c>
      <c r="I143" s="4" t="inlineStr">
        <is>
          <t xml:space="preserve"> </t>
        </is>
      </c>
      <c r="J143" s="4" t="inlineStr">
        <is>
          <t xml:space="preserve"> </t>
        </is>
      </c>
      <c r="K143" s="5" t="n">
        <v>325150</v>
      </c>
      <c r="L143" s="4" t="inlineStr">
        <is>
          <t xml:space="preserve"> </t>
        </is>
      </c>
      <c r="M143" s="4" t="inlineStr">
        <is>
          <t xml:space="preserve"> </t>
        </is>
      </c>
      <c r="N143" s="4" t="inlineStr">
        <is>
          <t xml:space="preserve"> </t>
        </is>
      </c>
      <c r="O143" s="4" t="inlineStr">
        <is>
          <t xml:space="preserve"> </t>
        </is>
      </c>
    </row>
    <row r="144">
      <c r="A144" s="4" t="inlineStr">
        <is>
          <t>2030 | 213.55</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Exercise price per stock options | $ / shares</t>
        </is>
      </c>
      <c r="B146" s="4" t="inlineStr">
        <is>
          <t xml:space="preserve"> </t>
        </is>
      </c>
      <c r="C146" s="7" t="n">
        <v>213.5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Outstanding stock options | EquityInstruments</t>
        </is>
      </c>
      <c r="B147" s="4" t="inlineStr">
        <is>
          <t xml:space="preserve"> </t>
        </is>
      </c>
      <c r="C147" s="5" t="n">
        <v>117790</v>
      </c>
      <c r="D147" s="4" t="inlineStr">
        <is>
          <t xml:space="preserve"> </t>
        </is>
      </c>
      <c r="E147" s="4" t="inlineStr">
        <is>
          <t xml:space="preserve"> </t>
        </is>
      </c>
      <c r="F147" s="4" t="inlineStr">
        <is>
          <t xml:space="preserve"> </t>
        </is>
      </c>
      <c r="G147" s="5" t="n">
        <v>136601</v>
      </c>
      <c r="H147" s="4" t="inlineStr">
        <is>
          <t xml:space="preserve"> </t>
        </is>
      </c>
      <c r="I147" s="4" t="inlineStr">
        <is>
          <t xml:space="preserve"> </t>
        </is>
      </c>
      <c r="J147" s="4" t="inlineStr">
        <is>
          <t xml:space="preserve"> </t>
        </is>
      </c>
      <c r="K147" s="5" t="n">
        <v>175200</v>
      </c>
      <c r="L147" s="4" t="inlineStr">
        <is>
          <t xml:space="preserve"> </t>
        </is>
      </c>
      <c r="M147" s="4" t="inlineStr">
        <is>
          <t xml:space="preserve"> </t>
        </is>
      </c>
      <c r="N147" s="4" t="inlineStr">
        <is>
          <t xml:space="preserve"> </t>
        </is>
      </c>
      <c r="O147" s="4" t="inlineStr">
        <is>
          <t xml:space="preserve"> </t>
        </is>
      </c>
    </row>
    <row r="148">
      <c r="A148" s="4" t="inlineStr">
        <is>
          <t>2030 | 264.09</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isclosure of terms and conditions of share-based payment arrang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Exercise price per stock options | $ / shares</t>
        </is>
      </c>
      <c r="B150" s="4" t="inlineStr">
        <is>
          <t xml:space="preserve"> </t>
        </is>
      </c>
      <c r="C150" s="7" t="n">
        <v>264.09</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Outstanding stock options | EquityInstruments</t>
        </is>
      </c>
      <c r="B151" s="4" t="inlineStr">
        <is>
          <t xml:space="preserve"> </t>
        </is>
      </c>
      <c r="C151" s="5" t="n">
        <v>620014</v>
      </c>
      <c r="D151" s="4" t="inlineStr">
        <is>
          <t xml:space="preserve"> </t>
        </is>
      </c>
      <c r="E151" s="4" t="inlineStr">
        <is>
          <t xml:space="preserve"> </t>
        </is>
      </c>
      <c r="F151" s="4" t="inlineStr">
        <is>
          <t xml:space="preserve"> </t>
        </is>
      </c>
      <c r="G151" s="5" t="n">
        <v>692214</v>
      </c>
      <c r="H151" s="4" t="inlineStr">
        <is>
          <t xml:space="preserve"> </t>
        </is>
      </c>
      <c r="I151" s="4" t="inlineStr">
        <is>
          <t xml:space="preserve"> </t>
        </is>
      </c>
      <c r="J151" s="4" t="inlineStr">
        <is>
          <t xml:space="preserve"> </t>
        </is>
      </c>
      <c r="K151" s="5" t="n">
        <v>728517</v>
      </c>
      <c r="L151" s="4" t="inlineStr">
        <is>
          <t xml:space="preserve"> </t>
        </is>
      </c>
      <c r="M151" s="4" t="inlineStr">
        <is>
          <t xml:space="preserve"> </t>
        </is>
      </c>
      <c r="N151" s="4" t="inlineStr">
        <is>
          <t xml:space="preserve"> </t>
        </is>
      </c>
      <c r="O151" s="4" t="inlineStr">
        <is>
          <t xml:space="preserve"> </t>
        </is>
      </c>
    </row>
    <row r="152">
      <c r="A152" s="4" t="inlineStr">
        <is>
          <t>2031 | 250.0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Disclosure of terms and conditions of share-based payment arrang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Exercise price per stock options | $ / shares</t>
        </is>
      </c>
      <c r="B154" s="4" t="inlineStr">
        <is>
          <t xml:space="preserve"> </t>
        </is>
      </c>
      <c r="C154" s="7" t="n">
        <v>250.01</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Outstanding stock options | EquityInstruments</t>
        </is>
      </c>
      <c r="B155" s="4" t="inlineStr">
        <is>
          <t xml:space="preserve"> </t>
        </is>
      </c>
      <c r="C155" s="5" t="n">
        <v>35214</v>
      </c>
      <c r="D155" s="4" t="inlineStr">
        <is>
          <t xml:space="preserve"> </t>
        </is>
      </c>
      <c r="E155" s="4" t="inlineStr">
        <is>
          <t xml:space="preserve"> </t>
        </is>
      </c>
      <c r="F155" s="4" t="inlineStr">
        <is>
          <t xml:space="preserve"> </t>
        </is>
      </c>
      <c r="G155" s="5" t="n">
        <v>42282</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2031 | 272.09</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Disclosure of terms and conditions of share-based payment arrang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Exercise price per stock options | $ / shares</t>
        </is>
      </c>
      <c r="B158" s="4" t="inlineStr">
        <is>
          <t xml:space="preserve"> </t>
        </is>
      </c>
      <c r="C158" s="7" t="n">
        <v>272.09</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Outstanding stock options | EquityInstruments</t>
        </is>
      </c>
      <c r="B159" s="4" t="inlineStr">
        <is>
          <t xml:space="preserve"> </t>
        </is>
      </c>
      <c r="C159" s="5" t="n">
        <v>167406</v>
      </c>
      <c r="D159" s="4" t="inlineStr">
        <is>
          <t xml:space="preserve"> </t>
        </is>
      </c>
      <c r="E159" s="4" t="inlineStr">
        <is>
          <t xml:space="preserve"> </t>
        </is>
      </c>
      <c r="F159" s="4" t="inlineStr">
        <is>
          <t xml:space="preserve"> </t>
        </is>
      </c>
      <c r="G159" s="5" t="n">
        <v>207464</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2031 | 276.78</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Disclosure of terms and conditions of share-based payment arrange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Exercise price per stock options | $ / shares</t>
        </is>
      </c>
      <c r="B162" s="4" t="inlineStr">
        <is>
          <t xml:space="preserve"> </t>
        </is>
      </c>
      <c r="C162" s="7" t="n">
        <v>276.78</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Outstanding stock options | EquityInstruments</t>
        </is>
      </c>
      <c r="B163" s="4" t="inlineStr">
        <is>
          <t xml:space="preserve"> </t>
        </is>
      </c>
      <c r="C163" s="5" t="n">
        <v>81311</v>
      </c>
      <c r="D163" s="4" t="inlineStr">
        <is>
          <t xml:space="preserve"> </t>
        </is>
      </c>
      <c r="E163" s="4" t="inlineStr">
        <is>
          <t xml:space="preserve"> </t>
        </is>
      </c>
      <c r="F163" s="4" t="inlineStr">
        <is>
          <t xml:space="preserve"> </t>
        </is>
      </c>
      <c r="G163" s="5" t="n">
        <v>92456</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2031 | 329.79</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Disclosure of terms and conditions of share-based payment arrange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Exercise price per stock options | $ / shares</t>
        </is>
      </c>
      <c r="B166" s="4" t="inlineStr">
        <is>
          <t xml:space="preserve"> </t>
        </is>
      </c>
      <c r="C166" s="7" t="n">
        <v>329.79</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Outstanding stock options | EquityInstruments</t>
        </is>
      </c>
      <c r="B167" s="4" t="inlineStr">
        <is>
          <t xml:space="preserve"> </t>
        </is>
      </c>
      <c r="C167" s="5" t="n">
        <v>286353</v>
      </c>
      <c r="D167" s="4" t="inlineStr">
        <is>
          <t xml:space="preserve"> </t>
        </is>
      </c>
      <c r="E167" s="4" t="inlineStr">
        <is>
          <t xml:space="preserve"> </t>
        </is>
      </c>
      <c r="F167" s="4" t="inlineStr">
        <is>
          <t xml:space="preserve"> </t>
        </is>
      </c>
      <c r="G167" s="5" t="n">
        <v>307158</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2032 | 301.31</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Disclosure of terms and conditions of share-based payment arrange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Exercise price per stock options | $ / shares</t>
        </is>
      </c>
      <c r="B170" s="4" t="inlineStr">
        <is>
          <t xml:space="preserve"> </t>
        </is>
      </c>
      <c r="C170" s="7" t="n">
        <v>301.31</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Outstanding stock options | EquityInstruments</t>
        </is>
      </c>
      <c r="B171" s="4" t="inlineStr">
        <is>
          <t xml:space="preserve"> </t>
        </is>
      </c>
      <c r="C171" s="5" t="n">
        <v>79155</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2032 | 381.31</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Disclosure of terms and conditions of share-based payment arrange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Exercise price per stock options | $ / shares</t>
        </is>
      </c>
      <c r="B174" s="4" t="inlineStr">
        <is>
          <t xml:space="preserve"> </t>
        </is>
      </c>
      <c r="C174" s="7" t="n">
        <v>381.31</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Outstanding stock options | EquityInstruments</t>
        </is>
      </c>
      <c r="B175" s="4" t="inlineStr">
        <is>
          <t xml:space="preserve"> </t>
        </is>
      </c>
      <c r="C175" s="5" t="n">
        <v>238532</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2032 | 393.04</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Disclosure of terms and conditions of share-based payment arrange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Exercise price per stock options | $ / shares</t>
        </is>
      </c>
      <c r="B178" s="4" t="inlineStr">
        <is>
          <t xml:space="preserve"> </t>
        </is>
      </c>
      <c r="C178" s="7" t="n">
        <v>393.04</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Outstanding stock options | EquityInstruments</t>
        </is>
      </c>
      <c r="B179" s="4" t="inlineStr">
        <is>
          <t xml:space="preserve"> </t>
        </is>
      </c>
      <c r="C179" s="5" t="n">
        <v>85199</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2027/2032 | 383.55</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Disclosure of terms and conditions of share-based payment arrange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Exercise price per stock options | $ / shares</t>
        </is>
      </c>
      <c r="B182" s="4" t="inlineStr">
        <is>
          <t xml:space="preserve"> </t>
        </is>
      </c>
      <c r="C182" s="7" t="n">
        <v>383.55</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Outstanding stock options | EquityInstruments</t>
        </is>
      </c>
      <c r="B183" s="4" t="inlineStr">
        <is>
          <t xml:space="preserve"> </t>
        </is>
      </c>
      <c r="C183" s="5" t="n">
        <v>508132</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Tranche On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Disclosure of terms and conditions of share-based payment arrange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Vesting percentage</t>
        </is>
      </c>
      <c r="B186" s="4" t="inlineStr">
        <is>
          <t xml:space="preserve"> </t>
        </is>
      </c>
      <c r="C186" s="12" t="n">
        <v>0.33</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Tranche Two</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Disclosure of terms and conditions of share-based payment arrange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Vesting percentage</t>
        </is>
      </c>
      <c r="B189" s="4" t="inlineStr">
        <is>
          <t xml:space="preserve"> </t>
        </is>
      </c>
      <c r="C189" s="15" t="n">
        <v>0.0416</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Maximu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Disclosure of terms and conditions of share-based payment arrange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Vesting period</t>
        </is>
      </c>
      <c r="B192" s="4" t="inlineStr">
        <is>
          <t>4 year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Minimu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Disclosure of terms and conditions of share-based payment arrange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Vesting period</t>
        </is>
      </c>
      <c r="B195" s="4" t="inlineStr">
        <is>
          <t>3 year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55" customWidth="1" min="1" max="1"/>
    <col width="43" customWidth="1" min="2" max="2"/>
    <col width="32" customWidth="1" min="3" max="3"/>
    <col width="32" customWidth="1" min="4" max="4"/>
    <col width="32" customWidth="1" min="5" max="5"/>
    <col width="43" customWidth="1" min="6" max="6"/>
    <col width="32" customWidth="1" min="7" max="7"/>
    <col width="32" customWidth="1" min="8" max="8"/>
    <col width="32" customWidth="1" min="9" max="9"/>
    <col width="43" customWidth="1" min="10" max="10"/>
    <col width="32" customWidth="1" min="11" max="11"/>
    <col width="32" customWidth="1" min="12" max="12"/>
    <col width="32" customWidth="1" min="13" max="13"/>
    <col width="43" customWidth="1" min="14" max="14"/>
    <col width="43" customWidth="1" min="15" max="15"/>
    <col width="43" customWidth="1" min="16" max="16"/>
  </cols>
  <sheetData>
    <row r="1">
      <c r="A1" s="1" t="inlineStr">
        <is>
          <t>Share-based payments - Rollforward (Details)</t>
        </is>
      </c>
      <c r="B1" s="2" t="inlineStr">
        <is>
          <t>1 Months Ended</t>
        </is>
      </c>
      <c r="N1" s="2" t="inlineStr">
        <is>
          <t>12 Months Ended</t>
        </is>
      </c>
    </row>
    <row r="2">
      <c r="B2" s="2" t="inlineStr">
        <is>
          <t>Dec. 31, 2022 EquityInstruments $ / shares</t>
        </is>
      </c>
      <c r="C2" s="2" t="inlineStr">
        <is>
          <t>Oct. 31, 2022 EquityInstruments</t>
        </is>
      </c>
      <c r="D2" s="2" t="inlineStr">
        <is>
          <t>Jul. 31, 2022 EquityInstruments</t>
        </is>
      </c>
      <c r="E2" s="2" t="inlineStr">
        <is>
          <t>Apr. 30, 2022 EquityInstruments</t>
        </is>
      </c>
      <c r="F2" s="2" t="inlineStr">
        <is>
          <t>Dec. 31, 2021 EquityInstruments $ / shares</t>
        </is>
      </c>
      <c r="G2" s="2" t="inlineStr">
        <is>
          <t>Oct. 31, 2021 EquityInstruments</t>
        </is>
      </c>
      <c r="H2" s="2" t="inlineStr">
        <is>
          <t>Jul. 31, 2021 EquityInstruments</t>
        </is>
      </c>
      <c r="I2" s="2" t="inlineStr">
        <is>
          <t>Apr. 30, 2021 EquityInstruments</t>
        </is>
      </c>
      <c r="J2" s="2" t="inlineStr">
        <is>
          <t>Dec. 31, 2020 EquityInstruments $ / shares</t>
        </is>
      </c>
      <c r="K2" s="2" t="inlineStr">
        <is>
          <t>Oct. 31, 2020 EquityInstruments</t>
        </is>
      </c>
      <c r="L2" s="2" t="inlineStr">
        <is>
          <t>Jun. 30, 2020 EquityInstruments</t>
        </is>
      </c>
      <c r="M2" s="2" t="inlineStr">
        <is>
          <t>Apr. 30, 2020 EquityInstruments</t>
        </is>
      </c>
      <c r="N2" s="2" t="inlineStr">
        <is>
          <t>Dec. 31, 2022 EquityInstruments $ / shares</t>
        </is>
      </c>
      <c r="O2" s="2" t="inlineStr">
        <is>
          <t>Dec. 31, 2021 EquityInstruments $ / shares</t>
        </is>
      </c>
      <c r="P2" s="2" t="inlineStr">
        <is>
          <t>Dec. 31, 2020 EquityInstruments $ / shares</t>
        </is>
      </c>
    </row>
    <row r="3">
      <c r="A3" s="3" t="inlineStr">
        <is>
          <t>Number of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options at beginning of year | Equity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619113</v>
      </c>
      <c r="O4" s="5" t="n">
        <v>5365743</v>
      </c>
      <c r="P4" s="5" t="n">
        <v>4358069</v>
      </c>
    </row>
    <row r="5">
      <c r="A5" s="4" t="inlineStr">
        <is>
          <t>Granted | EquityInstruments</t>
        </is>
      </c>
      <c r="B5" s="5" t="n">
        <v>508132</v>
      </c>
      <c r="C5" s="5" t="n">
        <v>100118</v>
      </c>
      <c r="D5" s="5" t="n">
        <v>311311</v>
      </c>
      <c r="E5" s="5" t="n">
        <v>102081</v>
      </c>
      <c r="F5" s="5" t="n">
        <v>389588</v>
      </c>
      <c r="G5" s="5" t="n">
        <v>144824</v>
      </c>
      <c r="H5" s="5" t="n">
        <v>280339</v>
      </c>
      <c r="I5" s="5" t="n">
        <v>67833</v>
      </c>
      <c r="J5" s="5" t="n">
        <v>908362</v>
      </c>
      <c r="K5" s="5" t="n">
        <v>196500</v>
      </c>
      <c r="L5" s="5" t="n">
        <v>550090</v>
      </c>
      <c r="M5" s="5" t="n">
        <v>142700</v>
      </c>
      <c r="N5" s="5" t="n">
        <v>1021642</v>
      </c>
      <c r="O5" s="5" t="n">
        <v>882584</v>
      </c>
      <c r="P5" s="5" t="n">
        <v>1797652</v>
      </c>
    </row>
    <row r="6">
      <c r="A6" s="4" t="inlineStr">
        <is>
          <t>Exercised | Equity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25780</v>
      </c>
      <c r="O6" s="5" t="n">
        <v>-503282</v>
      </c>
      <c r="P6" s="5" t="n">
        <v>-602463</v>
      </c>
    </row>
    <row r="7">
      <c r="A7" s="4" t="inlineStr">
        <is>
          <t>Forfeited | Equity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3208</v>
      </c>
      <c r="O7" s="5" t="n">
        <v>-125932</v>
      </c>
      <c r="P7" s="5" t="n">
        <v>-187515</v>
      </c>
    </row>
    <row r="8">
      <c r="A8" s="4" t="inlineStr">
        <is>
          <t>Total options at end of year | EquityInstruments</t>
        </is>
      </c>
      <c r="B8" s="5" t="n">
        <v>5511767</v>
      </c>
      <c r="C8" s="4" t="inlineStr">
        <is>
          <t xml:space="preserve"> </t>
        </is>
      </c>
      <c r="D8" s="4" t="inlineStr">
        <is>
          <t xml:space="preserve"> </t>
        </is>
      </c>
      <c r="E8" s="4" t="inlineStr">
        <is>
          <t xml:space="preserve"> </t>
        </is>
      </c>
      <c r="F8" s="5" t="n">
        <v>5619113</v>
      </c>
      <c r="G8" s="4" t="inlineStr">
        <is>
          <t xml:space="preserve"> </t>
        </is>
      </c>
      <c r="H8" s="4" t="inlineStr">
        <is>
          <t xml:space="preserve"> </t>
        </is>
      </c>
      <c r="I8" s="4" t="inlineStr">
        <is>
          <t xml:space="preserve"> </t>
        </is>
      </c>
      <c r="J8" s="5" t="n">
        <v>5365743</v>
      </c>
      <c r="K8" s="4" t="inlineStr">
        <is>
          <t xml:space="preserve"> </t>
        </is>
      </c>
      <c r="L8" s="4" t="inlineStr">
        <is>
          <t xml:space="preserve"> </t>
        </is>
      </c>
      <c r="M8" s="4" t="inlineStr">
        <is>
          <t xml:space="preserve"> </t>
        </is>
      </c>
      <c r="N8" s="5" t="n">
        <v>5511767</v>
      </c>
      <c r="O8" s="5" t="n">
        <v>5619113</v>
      </c>
      <c r="P8" s="5" t="n">
        <v>5365743</v>
      </c>
    </row>
    <row r="9">
      <c r="A9" s="4" t="inlineStr">
        <is>
          <t>Exercisable | EquityInstruments</t>
        </is>
      </c>
      <c r="B9" s="5" t="n">
        <v>3983960</v>
      </c>
      <c r="C9" s="4" t="inlineStr">
        <is>
          <t xml:space="preserve"> </t>
        </is>
      </c>
      <c r="D9" s="4" t="inlineStr">
        <is>
          <t xml:space="preserve"> </t>
        </is>
      </c>
      <c r="E9" s="4" t="inlineStr">
        <is>
          <t xml:space="preserve"> </t>
        </is>
      </c>
      <c r="F9" s="5" t="n">
        <v>3613371</v>
      </c>
      <c r="G9" s="4" t="inlineStr">
        <is>
          <t xml:space="preserve"> </t>
        </is>
      </c>
      <c r="H9" s="4" t="inlineStr">
        <is>
          <t xml:space="preserve"> </t>
        </is>
      </c>
      <c r="I9" s="4" t="inlineStr">
        <is>
          <t xml:space="preserve"> </t>
        </is>
      </c>
      <c r="J9" s="5" t="n">
        <v>2833680</v>
      </c>
      <c r="K9" s="4" t="inlineStr">
        <is>
          <t xml:space="preserve"> </t>
        </is>
      </c>
      <c r="L9" s="4" t="inlineStr">
        <is>
          <t xml:space="preserve"> </t>
        </is>
      </c>
      <c r="M9" s="4" t="inlineStr">
        <is>
          <t xml:space="preserve"> </t>
        </is>
      </c>
      <c r="N9" s="5" t="n">
        <v>3983960</v>
      </c>
      <c r="O9" s="5" t="n">
        <v>3613371</v>
      </c>
      <c r="P9" s="5" t="n">
        <v>2833680</v>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164.33</v>
      </c>
      <c r="O11" s="7" t="n">
        <v>142.87</v>
      </c>
      <c r="P11" s="7" t="n">
        <v>78.23</v>
      </c>
    </row>
    <row r="12">
      <c r="A12" s="4" t="inlineStr">
        <is>
          <t>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4" t="n">
        <v>375.58</v>
      </c>
      <c r="O12" s="14" t="n">
        <v>314.99</v>
      </c>
      <c r="P12" s="14" t="n">
        <v>266.71</v>
      </c>
    </row>
    <row r="13">
      <c r="A13" s="4" t="inlineStr">
        <is>
          <t>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4" t="n">
        <v>92.62</v>
      </c>
      <c r="O13" s="14" t="n">
        <v>64.72</v>
      </c>
      <c r="P13" s="14" t="n">
        <v>38.86</v>
      </c>
    </row>
    <row r="14">
      <c r="A14" s="4" t="inlineStr">
        <is>
          <t>Forfe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4" t="n">
        <v>273.93</v>
      </c>
      <c r="O14" s="14" t="n">
        <v>234.98</v>
      </c>
      <c r="P14" s="14" t="n">
        <v>170.98</v>
      </c>
    </row>
    <row r="15">
      <c r="A15" s="4" t="inlineStr">
        <is>
          <t>Ending balance</t>
        </is>
      </c>
      <c r="B15" s="7" t="n">
        <v>205.02</v>
      </c>
      <c r="C15" s="4" t="inlineStr">
        <is>
          <t xml:space="preserve"> </t>
        </is>
      </c>
      <c r="D15" s="4" t="inlineStr">
        <is>
          <t xml:space="preserve"> </t>
        </is>
      </c>
      <c r="E15" s="4" t="inlineStr">
        <is>
          <t xml:space="preserve"> </t>
        </is>
      </c>
      <c r="F15" s="7" t="n">
        <v>164.33</v>
      </c>
      <c r="G15" s="4" t="inlineStr">
        <is>
          <t xml:space="preserve"> </t>
        </is>
      </c>
      <c r="H15" s="4" t="inlineStr">
        <is>
          <t xml:space="preserve"> </t>
        </is>
      </c>
      <c r="I15" s="4" t="inlineStr">
        <is>
          <t xml:space="preserve"> </t>
        </is>
      </c>
      <c r="J15" s="7" t="n">
        <v>142.87</v>
      </c>
      <c r="K15" s="4" t="inlineStr">
        <is>
          <t xml:space="preserve"> </t>
        </is>
      </c>
      <c r="L15" s="4" t="inlineStr">
        <is>
          <t xml:space="preserve"> </t>
        </is>
      </c>
      <c r="M15" s="4" t="inlineStr">
        <is>
          <t xml:space="preserve"> </t>
        </is>
      </c>
      <c r="N15" s="14" t="n">
        <v>205.02</v>
      </c>
      <c r="O15" s="14" t="n">
        <v>164.33</v>
      </c>
      <c r="P15" s="14" t="n">
        <v>142.87</v>
      </c>
    </row>
    <row r="16">
      <c r="A16" s="4" t="inlineStr">
        <is>
          <t>Exercisable</t>
        </is>
      </c>
      <c r="B16" s="7" t="n">
        <v>148.11</v>
      </c>
      <c r="C16" s="4" t="inlineStr">
        <is>
          <t xml:space="preserve"> </t>
        </is>
      </c>
      <c r="D16" s="4" t="inlineStr">
        <is>
          <t xml:space="preserve"> </t>
        </is>
      </c>
      <c r="E16" s="4" t="inlineStr">
        <is>
          <t xml:space="preserve"> </t>
        </is>
      </c>
      <c r="F16" s="7" t="n">
        <v>106.53</v>
      </c>
      <c r="G16" s="4" t="inlineStr">
        <is>
          <t xml:space="preserve"> </t>
        </is>
      </c>
      <c r="H16" s="4" t="inlineStr">
        <is>
          <t xml:space="preserve"> </t>
        </is>
      </c>
      <c r="I16" s="4" t="inlineStr">
        <is>
          <t xml:space="preserve"> </t>
        </is>
      </c>
      <c r="J16" s="7" t="n">
        <v>65.23999999999999</v>
      </c>
      <c r="K16" s="4" t="inlineStr">
        <is>
          <t xml:space="preserve"> </t>
        </is>
      </c>
      <c r="L16" s="4" t="inlineStr">
        <is>
          <t xml:space="preserve"> </t>
        </is>
      </c>
      <c r="M16" s="4" t="inlineStr">
        <is>
          <t xml:space="preserve"> </t>
        </is>
      </c>
      <c r="N16" s="14" t="n">
        <v>148.11</v>
      </c>
      <c r="O16" s="14" t="n">
        <v>106.53</v>
      </c>
      <c r="P16" s="14" t="n">
        <v>65.23999999999999</v>
      </c>
    </row>
    <row r="17">
      <c r="A17" s="4" t="inlineStr">
        <is>
          <t>Weighted average 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336.5</v>
      </c>
      <c r="O17" s="8" t="n">
        <v>305.9</v>
      </c>
      <c r="P17" s="7" t="n">
        <v>254.54</v>
      </c>
    </row>
    <row r="18">
      <c r="A18" s="4" t="inlineStr">
        <is>
          <t>Weighted average remaining contractua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6 years 2 months 12 days</t>
        </is>
      </c>
      <c r="O18" s="4" t="inlineStr">
        <is>
          <t>6 years 3 months 18 days</t>
        </is>
      </c>
      <c r="P18" s="4" t="inlineStr">
        <is>
          <t>7 years 29 days</t>
        </is>
      </c>
    </row>
  </sheetData>
  <mergeCells count="3">
    <mergeCell ref="A1:A2"/>
    <mergeCell ref="B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32" customWidth="1" min="14" max="14"/>
  </cols>
  <sheetData>
    <row r="1">
      <c r="A1" s="1" t="inlineStr">
        <is>
          <t>Share-based payments - Range of exercise price (Details)</t>
        </is>
      </c>
      <c r="B1" s="2" t="inlineStr">
        <is>
          <t>12 Months Ended</t>
        </is>
      </c>
    </row>
    <row r="2">
      <c r="B2" s="2" t="inlineStr">
        <is>
          <t>Dec. 31, 2022 EquityInstruments $ / shares</t>
        </is>
      </c>
      <c r="C2" s="2" t="inlineStr">
        <is>
          <t>Dec. 31, 2021 EquityInstruments $ / shares</t>
        </is>
      </c>
      <c r="D2" s="2" t="inlineStr">
        <is>
          <t>Dec. 31, 2020 EquityInstruments $ / shares</t>
        </is>
      </c>
      <c r="E2" s="2" t="inlineStr">
        <is>
          <t>Oct. 31, 2022 $ / shares</t>
        </is>
      </c>
      <c r="F2" s="2" t="inlineStr">
        <is>
          <t>Jul. 31, 2022 $ / shares</t>
        </is>
      </c>
      <c r="G2" s="2" t="inlineStr">
        <is>
          <t>Apr. 30, 2022 $ / shares</t>
        </is>
      </c>
      <c r="H2" s="2" t="inlineStr">
        <is>
          <t>Oct. 31, 2021 $ / shares</t>
        </is>
      </c>
      <c r="I2" s="2" t="inlineStr">
        <is>
          <t>Jul. 31, 2021 $ / shares</t>
        </is>
      </c>
      <c r="J2" s="2" t="inlineStr">
        <is>
          <t>Apr. 30, 2021 $ / shares</t>
        </is>
      </c>
      <c r="K2" s="2" t="inlineStr">
        <is>
          <t>Oct. 31, 2020 $ / shares</t>
        </is>
      </c>
      <c r="L2" s="2" t="inlineStr">
        <is>
          <t>Jun. 30, 2020 $ / shares</t>
        </is>
      </c>
      <c r="M2" s="2" t="inlineStr">
        <is>
          <t>Apr. 30, 2020 $ / shares</t>
        </is>
      </c>
      <c r="N2" s="2" t="inlineStr">
        <is>
          <t>Dec. 31, 2019 EquityInstrument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ercise price</t>
        </is>
      </c>
      <c r="B4" s="7" t="n">
        <v>381.97</v>
      </c>
      <c r="C4" s="7" t="n">
        <v>349.92</v>
      </c>
      <c r="D4" s="7" t="n">
        <v>303.83</v>
      </c>
      <c r="E4" s="7" t="n">
        <v>359.8</v>
      </c>
      <c r="F4" s="7" t="n">
        <v>372.69</v>
      </c>
      <c r="G4" s="7" t="n">
        <v>312.22</v>
      </c>
      <c r="H4" s="7" t="n">
        <v>301.02</v>
      </c>
      <c r="I4" s="7" t="n">
        <v>303.16</v>
      </c>
      <c r="J4" s="7" t="n">
        <v>275.33</v>
      </c>
      <c r="K4" s="7" t="n">
        <v>245.69</v>
      </c>
      <c r="L4" s="7" t="n">
        <v>240.7</v>
      </c>
      <c r="M4" s="7" t="n">
        <v>146.68</v>
      </c>
      <c r="N4" s="4" t="inlineStr">
        <is>
          <t xml:space="preserve"> </t>
        </is>
      </c>
    </row>
    <row r="5">
      <c r="A5" s="4" t="inlineStr">
        <is>
          <t>Number of share options outstanding in share-based payment arrangement | EquityInstruments</t>
        </is>
      </c>
      <c r="B5" s="5" t="n">
        <v>5511767</v>
      </c>
      <c r="C5" s="5" t="n">
        <v>5619113</v>
      </c>
      <c r="D5" s="5" t="n">
        <v>536574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358069</v>
      </c>
    </row>
    <row r="6">
      <c r="A6" s="4" t="inlineStr">
        <is>
          <t>Weighted average remaining contractual life</t>
        </is>
      </c>
      <c r="B6" s="4" t="inlineStr">
        <is>
          <t>6 years 2 months 12 days</t>
        </is>
      </c>
      <c r="C6" s="4" t="inlineStr">
        <is>
          <t>6 years 3 months 18 days</t>
        </is>
      </c>
      <c r="D6" s="4" t="inlineStr">
        <is>
          <t>7 years 29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2.6 - 4.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 options outstanding in share-based payment arrangement</t>
        </is>
      </c>
      <c r="B9" s="5" t="n">
        <v>248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 average remaining contractual life</t>
        </is>
      </c>
      <c r="B10" s="4" t="inlineStr">
        <is>
          <t>1 year 9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7.65 - 1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 options outstanding in share-based payment arrangement</t>
        </is>
      </c>
      <c r="B13" s="5" t="n">
        <v>3166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eighted average remaining contractual life</t>
        </is>
      </c>
      <c r="B14" s="4" t="inlineStr">
        <is>
          <t>2 years 3 months 14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11.03 - 15.0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 options outstanding in share-based payment arrangement</t>
        </is>
      </c>
      <c r="B17" s="5" t="n">
        <v>2469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remaining contractual life</t>
        </is>
      </c>
      <c r="B18" s="4" t="inlineStr">
        <is>
          <t>3 years 7 months 28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19.64 - 22.5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 options outstanding in share-based payment arrangement</t>
        </is>
      </c>
      <c r="B21" s="5" t="n">
        <v>3463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eighted average remaining contractual life</t>
        </is>
      </c>
      <c r="B22" s="4" t="inlineStr">
        <is>
          <t>4 years 10 months 24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86.2 - 92.0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 options outstanding in share-based payment arrangement</t>
        </is>
      </c>
      <c r="B25" s="5" t="n">
        <v>4203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eighted average remaining contractual life</t>
        </is>
      </c>
      <c r="B26" s="4" t="inlineStr">
        <is>
          <t>4 years 3 months 25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121.05 - 144.7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 options outstanding in share-based payment arrangement</t>
        </is>
      </c>
      <c r="B29" s="5" t="n">
        <v>10496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eighted average remaining contractual life</t>
        </is>
      </c>
      <c r="B30" s="4" t="inlineStr">
        <is>
          <t>5 years 3 months 25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9.21 - 264.0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 options outstanding in share-based payment arrangement</t>
        </is>
      </c>
      <c r="B33" s="5" t="n">
        <v>13826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eighted average remaining contractual life</t>
        </is>
      </c>
      <c r="B34" s="4" t="inlineStr">
        <is>
          <t>6 years 5 months 4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72.09 - 329.7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 options outstanding in share-based payment arrangement</t>
        </is>
      </c>
      <c r="B37" s="5" t="n">
        <v>8167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eighted average remaining contractual life</t>
        </is>
      </c>
      <c r="B38" s="4" t="inlineStr">
        <is>
          <t>7 years 7 months 6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381.31 - 393.0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 options outstanding in share-based payment arrangement</t>
        </is>
      </c>
      <c r="B41" s="5" t="n">
        <v>9074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eighted average remaining contractual life</t>
        </is>
      </c>
      <c r="B42" s="4" t="inlineStr">
        <is>
          <t>9 years 4 months 17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inimum | 2.6 - 4.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price</t>
        </is>
      </c>
      <c r="B45" s="8" t="n">
        <v>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inimum | 7.65 - 10.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t>
        </is>
      </c>
      <c r="B48" s="14" t="n">
        <v>7.6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inimum | 11.03 - 15.0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price</t>
        </is>
      </c>
      <c r="B51" s="14" t="n">
        <v>11.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inimum | 19.64 - 22.5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ercise price</t>
        </is>
      </c>
      <c r="B54" s="14" t="n">
        <v>19.6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inimum | 86.2 - 92.0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price</t>
        </is>
      </c>
      <c r="B57" s="13" t="n">
        <v>86.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inimum | 121.05 - 144.7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ercise price</t>
        </is>
      </c>
      <c r="B60" s="14" t="n">
        <v>121.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inimum | 209.21 - 264.0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t>
        </is>
      </c>
      <c r="B63" s="14" t="n">
        <v>209.2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inimum | 272.09 - 329.79</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ercise price</t>
        </is>
      </c>
      <c r="B66" s="14" t="n">
        <v>272.0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inimum | 381.31 - 393.0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ercise price</t>
        </is>
      </c>
      <c r="B69" s="14" t="n">
        <v>381.3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aximum | 2.6 - 4.2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xercise price</t>
        </is>
      </c>
      <c r="B72" s="14" t="n">
        <v>4.2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aximum | 7.65 - 10.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xercise price</t>
        </is>
      </c>
      <c r="B75" s="13" t="n">
        <v>1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Maximum | 11.03 - 15.0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xercise price</t>
        </is>
      </c>
      <c r="B78" s="14" t="n">
        <v>15.0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aximum | 19.64 - 22.5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xercise price</t>
        </is>
      </c>
      <c r="B81" s="14" t="n">
        <v>22.5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aximum | 86.2 - 92.07</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xercise price</t>
        </is>
      </c>
      <c r="B84" s="14" t="n">
        <v>92.0699999999999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Maximum | 121.05 - 144.7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isclosure of terms and conditions of share-based payment arrang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xercise price</t>
        </is>
      </c>
      <c r="B87" s="14" t="n">
        <v>144.7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Maximum | 209.21 - 264.0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xercise price</t>
        </is>
      </c>
      <c r="B90" s="14" t="n">
        <v>264.0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Maximum | 272.09 - 329.7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Exercise price</t>
        </is>
      </c>
      <c r="B93" s="14" t="n">
        <v>329.7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Maximum | 381.31 - 393.0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xercise price</t>
        </is>
      </c>
      <c r="B96" s="7" t="n">
        <v>393.0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53" customWidth="1" min="2" max="2"/>
    <col width="45" customWidth="1" min="3" max="3"/>
    <col width="43" customWidth="1" min="4" max="4"/>
    <col width="45" customWidth="1" min="5" max="5"/>
    <col width="43" customWidth="1" min="6" max="6"/>
    <col width="45" customWidth="1" min="7" max="7"/>
    <col width="45" customWidth="1" min="8" max="8"/>
    <col width="45" customWidth="1" min="9" max="9"/>
    <col width="51" customWidth="1" min="10" max="10"/>
    <col width="45" customWidth="1" min="11" max="11"/>
    <col width="45" customWidth="1" min="12" max="12"/>
    <col width="45" customWidth="1" min="13" max="13"/>
    <col width="51" customWidth="1" min="14" max="14"/>
    <col width="51" customWidth="1" min="15" max="15"/>
    <col width="51" customWidth="1" min="16" max="16"/>
    <col width="32" customWidth="1" min="17" max="17"/>
  </cols>
  <sheetData>
    <row r="1">
      <c r="A1" s="1" t="inlineStr">
        <is>
          <t>Share-based payments - Overview (Details)</t>
        </is>
      </c>
      <c r="B1" s="2" t="inlineStr">
        <is>
          <t>1 Months Ended</t>
        </is>
      </c>
      <c r="N1" s="2" t="inlineStr">
        <is>
          <t>12 Months Ended</t>
        </is>
      </c>
    </row>
    <row r="2">
      <c r="B2" s="2" t="inlineStr">
        <is>
          <t>Dec. 31, 2022 USD ($) Y EquityInstruments $ / shares</t>
        </is>
      </c>
      <c r="C2" s="2" t="inlineStr">
        <is>
          <t>Oct. 31, 2022 Y EquityInstruments $ / shares</t>
        </is>
      </c>
      <c r="D2" s="2" t="inlineStr">
        <is>
          <t>Jul. 31, 2022 EquityInstruments $ / shares</t>
        </is>
      </c>
      <c r="E2" s="2" t="inlineStr">
        <is>
          <t>Apr. 30, 2022 EquityInstruments Y $ / shares</t>
        </is>
      </c>
      <c r="F2" s="2" t="inlineStr">
        <is>
          <t>Dec. 31, 2021 EquityInstruments $ / shares</t>
        </is>
      </c>
      <c r="G2" s="2" t="inlineStr">
        <is>
          <t>Oct. 31, 2021 Y EquityInstruments $ / shares</t>
        </is>
      </c>
      <c r="H2" s="2" t="inlineStr">
        <is>
          <t>Jul. 31, 2021 EquityInstruments Y $ / shares</t>
        </is>
      </c>
      <c r="I2" s="2" t="inlineStr">
        <is>
          <t>Apr. 30, 2021 Y EquityInstruments $ / shares</t>
        </is>
      </c>
      <c r="J2" s="2" t="inlineStr">
        <is>
          <t>Dec. 31, 2020 EquityInstruments USD ($) $ / shares</t>
        </is>
      </c>
      <c r="K2" s="2" t="inlineStr">
        <is>
          <t>Oct. 31, 2020 Y EquityInstruments $ / shares</t>
        </is>
      </c>
      <c r="L2" s="2" t="inlineStr">
        <is>
          <t>Jun. 30, 2020 Y EquityInstruments $ / shares</t>
        </is>
      </c>
      <c r="M2" s="2" t="inlineStr">
        <is>
          <t>Apr. 30, 2020 Y EquityInstruments $ / shares</t>
        </is>
      </c>
      <c r="N2" s="2" t="inlineStr">
        <is>
          <t>Dec. 31, 2022 USD ($) EquityInstruments $ / shares</t>
        </is>
      </c>
      <c r="O2" s="2" t="inlineStr">
        <is>
          <t>Dec. 31, 2021 USD ($) EquityInstruments $ / shares</t>
        </is>
      </c>
      <c r="P2" s="2" t="inlineStr">
        <is>
          <t>Dec. 31, 2020 USD ($) EquityInstruments $ / shares</t>
        </is>
      </c>
      <c r="Q2" s="2" t="inlineStr">
        <is>
          <t>Dec. 31, 2019 EquityInstrument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options granted | EquityInstruments</t>
        </is>
      </c>
      <c r="B4" s="5" t="n">
        <v>508132</v>
      </c>
      <c r="C4" s="5" t="n">
        <v>100118</v>
      </c>
      <c r="D4" s="5" t="n">
        <v>311311</v>
      </c>
      <c r="E4" s="5" t="n">
        <v>102081</v>
      </c>
      <c r="F4" s="5" t="n">
        <v>389588</v>
      </c>
      <c r="G4" s="5" t="n">
        <v>144824</v>
      </c>
      <c r="H4" s="5" t="n">
        <v>280339</v>
      </c>
      <c r="I4" s="5" t="n">
        <v>67833</v>
      </c>
      <c r="J4" s="5" t="n">
        <v>908362</v>
      </c>
      <c r="K4" s="5" t="n">
        <v>196500</v>
      </c>
      <c r="L4" s="5" t="n">
        <v>550090</v>
      </c>
      <c r="M4" s="5" t="n">
        <v>142700</v>
      </c>
      <c r="N4" s="5" t="n">
        <v>1021642</v>
      </c>
      <c r="O4" s="5" t="n">
        <v>882584</v>
      </c>
      <c r="P4" s="5" t="n">
        <v>1797652</v>
      </c>
      <c r="Q4" s="4" t="inlineStr">
        <is>
          <t xml:space="preserve"> </t>
        </is>
      </c>
    </row>
    <row r="5">
      <c r="A5" s="4" t="inlineStr">
        <is>
          <t>Share price</t>
        </is>
      </c>
      <c r="B5" s="7" t="n">
        <v>377.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price</t>
        </is>
      </c>
      <c r="B6" s="7" t="n">
        <v>381.97</v>
      </c>
      <c r="C6" s="7" t="n">
        <v>359.8</v>
      </c>
      <c r="D6" s="7" t="n">
        <v>372.69</v>
      </c>
      <c r="E6" s="7" t="n">
        <v>312.22</v>
      </c>
      <c r="F6" s="7" t="n">
        <v>349.92</v>
      </c>
      <c r="G6" s="7" t="n">
        <v>301.02</v>
      </c>
      <c r="H6" s="7" t="n">
        <v>303.16</v>
      </c>
      <c r="I6" s="7" t="n">
        <v>275.33</v>
      </c>
      <c r="J6" s="7" t="n">
        <v>303.83</v>
      </c>
      <c r="K6" s="7" t="n">
        <v>245.69</v>
      </c>
      <c r="L6" s="7" t="n">
        <v>240.7</v>
      </c>
      <c r="M6" s="7" t="n">
        <v>146.68</v>
      </c>
      <c r="N6" s="7" t="n">
        <v>381.97</v>
      </c>
      <c r="O6" s="7" t="n">
        <v>349.92</v>
      </c>
      <c r="P6" s="7" t="n">
        <v>303.83</v>
      </c>
      <c r="Q6" s="4" t="inlineStr">
        <is>
          <t xml:space="preserve"> </t>
        </is>
      </c>
    </row>
    <row r="7">
      <c r="A7" s="4" t="inlineStr">
        <is>
          <t>Number of share options outstanding in share-based payment arrangement | EquityInstruments</t>
        </is>
      </c>
      <c r="B7" s="5" t="n">
        <v>5511767</v>
      </c>
      <c r="C7" s="4" t="inlineStr">
        <is>
          <t xml:space="preserve"> </t>
        </is>
      </c>
      <c r="D7" s="4" t="inlineStr">
        <is>
          <t xml:space="preserve"> </t>
        </is>
      </c>
      <c r="E7" s="4" t="inlineStr">
        <is>
          <t xml:space="preserve"> </t>
        </is>
      </c>
      <c r="F7" s="5" t="n">
        <v>5619113</v>
      </c>
      <c r="G7" s="4" t="inlineStr">
        <is>
          <t xml:space="preserve"> </t>
        </is>
      </c>
      <c r="H7" s="4" t="inlineStr">
        <is>
          <t xml:space="preserve"> </t>
        </is>
      </c>
      <c r="I7" s="4" t="inlineStr">
        <is>
          <t xml:space="preserve"> </t>
        </is>
      </c>
      <c r="J7" s="5" t="n">
        <v>5365743</v>
      </c>
      <c r="K7" s="4" t="inlineStr">
        <is>
          <t xml:space="preserve"> </t>
        </is>
      </c>
      <c r="L7" s="4" t="inlineStr">
        <is>
          <t xml:space="preserve"> </t>
        </is>
      </c>
      <c r="M7" s="4" t="inlineStr">
        <is>
          <t xml:space="preserve"> </t>
        </is>
      </c>
      <c r="N7" s="5" t="n">
        <v>5511767</v>
      </c>
      <c r="O7" s="5" t="n">
        <v>5619113</v>
      </c>
      <c r="P7" s="5" t="n">
        <v>5365743</v>
      </c>
      <c r="Q7" s="5" t="n">
        <v>4358069</v>
      </c>
    </row>
    <row r="8">
      <c r="A8" s="4" t="inlineStr">
        <is>
          <t>Total share based payment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20200000</v>
      </c>
      <c r="O8" s="6" t="n">
        <v>171200000</v>
      </c>
      <c r="P8" s="6" t="n">
        <v>96900000</v>
      </c>
      <c r="Q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fair value per share option</t>
        </is>
      </c>
      <c r="B11" s="7" t="n">
        <v>163.94</v>
      </c>
      <c r="C11" s="14" t="n">
        <v>136.66</v>
      </c>
      <c r="D11" s="14" t="n">
        <v>153.45</v>
      </c>
      <c r="E11" s="14" t="n">
        <v>111.27</v>
      </c>
      <c r="F11" s="7" t="n">
        <v>75.03</v>
      </c>
      <c r="G11" s="14" t="n">
        <v>101.53</v>
      </c>
      <c r="H11" s="14" t="n">
        <v>131.65</v>
      </c>
      <c r="I11" s="14" t="n">
        <v>98.95999999999999</v>
      </c>
      <c r="J11" s="7" t="n">
        <v>101.23</v>
      </c>
      <c r="K11" s="14" t="n">
        <v>91.09999999999999</v>
      </c>
      <c r="L11" s="14" t="n">
        <v>83.45999999999999</v>
      </c>
      <c r="M11" s="14" t="n">
        <v>76.45999999999999</v>
      </c>
      <c r="N11" s="4" t="inlineStr">
        <is>
          <t xml:space="preserve"> </t>
        </is>
      </c>
      <c r="O11" s="4" t="inlineStr">
        <is>
          <t xml:space="preserve"> </t>
        </is>
      </c>
      <c r="P11" s="4" t="inlineStr">
        <is>
          <t xml:space="preserve"> </t>
        </is>
      </c>
      <c r="Q11" s="4" t="inlineStr">
        <is>
          <t xml:space="preserve"> </t>
        </is>
      </c>
    </row>
    <row r="12">
      <c r="A12" s="4" t="inlineStr">
        <is>
          <t>Share price</t>
        </is>
      </c>
      <c r="B12" s="4" t="inlineStr">
        <is>
          <t xml:space="preserve"> </t>
        </is>
      </c>
      <c r="C12" s="7" t="n">
        <v>352.97</v>
      </c>
      <c r="D12" s="7" t="n">
        <v>378.11</v>
      </c>
      <c r="E12" s="7" t="n">
        <v>320.84</v>
      </c>
      <c r="F12" s="7" t="n">
        <v>277.72</v>
      </c>
      <c r="G12" s="7" t="n">
        <v>286.52</v>
      </c>
      <c r="H12" s="7" t="n">
        <v>300.78</v>
      </c>
      <c r="I12" s="8" t="n">
        <v>248.9</v>
      </c>
      <c r="J12" s="7" t="n">
        <v>273.15</v>
      </c>
      <c r="K12" s="7" t="n">
        <v>256.46</v>
      </c>
      <c r="L12" s="7" t="n">
        <v>224.8</v>
      </c>
      <c r="M12" s="7" t="n">
        <v>155.23</v>
      </c>
      <c r="N12" s="4" t="inlineStr">
        <is>
          <t xml:space="preserve"> </t>
        </is>
      </c>
      <c r="O12" s="4" t="inlineStr">
        <is>
          <t xml:space="preserve"> </t>
        </is>
      </c>
      <c r="P12" s="4" t="inlineStr">
        <is>
          <t xml:space="preserve"> </t>
        </is>
      </c>
      <c r="Q12" s="4" t="inlineStr">
        <is>
          <t xml:space="preserve"> </t>
        </is>
      </c>
    </row>
    <row r="13">
      <c r="A13" s="4" t="inlineStr">
        <is>
          <t>Expected volatility</t>
        </is>
      </c>
      <c r="B13" s="15" t="n">
        <v>0.397</v>
      </c>
      <c r="C13" s="15" t="n">
        <v>0.3964</v>
      </c>
      <c r="D13" s="15" t="n">
        <v>0.413</v>
      </c>
      <c r="E13" s="15" t="n">
        <v>0.3918</v>
      </c>
      <c r="F13" s="15" t="n">
        <v>0.4324</v>
      </c>
      <c r="G13" s="15" t="n">
        <v>0.4601</v>
      </c>
      <c r="H13" s="15" t="n">
        <v>0.4558</v>
      </c>
      <c r="I13" s="15" t="n">
        <v>0.5424</v>
      </c>
      <c r="J13" s="15" t="n">
        <v>0.468</v>
      </c>
      <c r="K13" s="15" t="n">
        <v>0.4417</v>
      </c>
      <c r="L13" s="15" t="n">
        <v>0.4346</v>
      </c>
      <c r="M13" s="15" t="n">
        <v>0.4444</v>
      </c>
      <c r="N13" s="4" t="inlineStr">
        <is>
          <t xml:space="preserve"> </t>
        </is>
      </c>
      <c r="O13" s="4" t="inlineStr">
        <is>
          <t xml:space="preserve"> </t>
        </is>
      </c>
      <c r="P13" s="4" t="inlineStr">
        <is>
          <t xml:space="preserve"> </t>
        </is>
      </c>
      <c r="Q13" s="4" t="inlineStr">
        <is>
          <t xml:space="preserve"> </t>
        </is>
      </c>
    </row>
    <row r="14">
      <c r="A14" s="4" t="inlineStr">
        <is>
          <t>Expected option life (in years)</t>
        </is>
      </c>
      <c r="B14" s="14" t="n">
        <v>6.15</v>
      </c>
      <c r="C14" s="5" t="n">
        <v>4</v>
      </c>
      <c r="D14" s="4" t="inlineStr">
        <is>
          <t xml:space="preserve"> </t>
        </is>
      </c>
      <c r="E14" s="5" t="n">
        <v>4</v>
      </c>
      <c r="F14" s="4" t="inlineStr">
        <is>
          <t xml:space="preserve"> </t>
        </is>
      </c>
      <c r="G14" s="5" t="n">
        <v>4</v>
      </c>
      <c r="H14" s="5" t="n">
        <v>4</v>
      </c>
      <c r="I14" s="5" t="n">
        <v>4</v>
      </c>
      <c r="J14" s="5" t="n">
        <v>4</v>
      </c>
      <c r="K14" s="5" t="n">
        <v>4</v>
      </c>
      <c r="L14" s="5" t="n">
        <v>4</v>
      </c>
      <c r="M14" s="5" t="n">
        <v>4</v>
      </c>
      <c r="N14" s="4" t="inlineStr">
        <is>
          <t xml:space="preserve"> </t>
        </is>
      </c>
      <c r="O14" s="4" t="inlineStr">
        <is>
          <t xml:space="preserve"> </t>
        </is>
      </c>
      <c r="P14" s="4" t="inlineStr">
        <is>
          <t xml:space="preserve"> </t>
        </is>
      </c>
      <c r="Q14" s="4" t="inlineStr">
        <is>
          <t xml:space="preserve"> </t>
        </is>
      </c>
    </row>
    <row r="15">
      <c r="A15" s="4" t="inlineStr">
        <is>
          <t>Risk-free interest rate</t>
        </is>
      </c>
      <c r="B15" s="15" t="n">
        <v>0.0309</v>
      </c>
      <c r="C15" s="15" t="n">
        <v>0.0257</v>
      </c>
      <c r="D15" s="15" t="n">
        <v>0.0177</v>
      </c>
      <c r="E15" s="15" t="n">
        <v>0.0105</v>
      </c>
      <c r="F15" s="15" t="n">
        <v>0.0003</v>
      </c>
      <c r="G15" s="4" t="inlineStr">
        <is>
          <t>(0.18%)</t>
        </is>
      </c>
      <c r="H15" s="4" t="inlineStr">
        <is>
          <t>(0.41%)</t>
        </is>
      </c>
      <c r="I15" s="4" t="inlineStr">
        <is>
          <t>(0.41%)</t>
        </is>
      </c>
      <c r="J15" s="4" t="inlineStr">
        <is>
          <t>(0.51%)</t>
        </is>
      </c>
      <c r="K15" s="4" t="inlineStr">
        <is>
          <t>(0.51%)</t>
        </is>
      </c>
      <c r="L15" s="4" t="inlineStr">
        <is>
          <t>(0.43%)</t>
        </is>
      </c>
      <c r="M15" s="4" t="inlineStr">
        <is>
          <t>(0.32%)</t>
        </is>
      </c>
      <c r="N15" s="4" t="inlineStr">
        <is>
          <t xml:space="preserve"> </t>
        </is>
      </c>
      <c r="O15" s="4" t="inlineStr">
        <is>
          <t xml:space="preserve"> </t>
        </is>
      </c>
      <c r="P15" s="4" t="inlineStr">
        <is>
          <t xml:space="preserve"> </t>
        </is>
      </c>
      <c r="Q15" s="4" t="inlineStr">
        <is>
          <t xml:space="preserve"> </t>
        </is>
      </c>
    </row>
    <row r="16">
      <c r="A16" s="4" t="inlineStr">
        <is>
          <t>Time period for beneficiaries to choose contractual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5 years</t>
        </is>
      </c>
      <c r="O16" s="4" t="inlineStr">
        <is>
          <t xml:space="preserve"> </t>
        </is>
      </c>
      <c r="P16" s="4" t="inlineStr">
        <is>
          <t xml:space="preserve"> </t>
        </is>
      </c>
      <c r="Q16" s="4" t="inlineStr">
        <is>
          <t xml:space="preserve"> </t>
        </is>
      </c>
    </row>
    <row r="17">
      <c r="A17" s="4" t="inlineStr">
        <is>
          <t>Total fair value of grant | $</t>
        </is>
      </c>
      <c r="B17" s="6" t="n">
        <v>77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7400000</v>
      </c>
      <c r="O17" s="4" t="inlineStr">
        <is>
          <t xml:space="preserve"> </t>
        </is>
      </c>
      <c r="P17" s="4" t="inlineStr">
        <is>
          <t xml:space="preserve"> </t>
        </is>
      </c>
      <c r="Q17" s="4" t="inlineStr">
        <is>
          <t xml:space="preserve"> </t>
        </is>
      </c>
    </row>
    <row r="18">
      <c r="A18" s="4" t="inlineStr">
        <is>
          <t>Share options granted (as a percent)</t>
        </is>
      </c>
      <c r="B18" s="12"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verage fair value per share option</t>
        </is>
      </c>
      <c r="B21" s="7" t="n">
        <v>168.34</v>
      </c>
      <c r="C21" s="7" t="n">
        <v>169.96</v>
      </c>
      <c r="D21" s="7" t="n">
        <v>190.53</v>
      </c>
      <c r="E21" s="7" t="n">
        <v>140.23</v>
      </c>
      <c r="F21" s="7" t="n">
        <v>145.34</v>
      </c>
      <c r="G21" s="7" t="n">
        <v>131.8</v>
      </c>
      <c r="H21" s="7" t="n">
        <v>159.13</v>
      </c>
      <c r="I21" s="7" t="n">
        <v>154.88</v>
      </c>
      <c r="J21" s="7" t="n">
        <v>229.2</v>
      </c>
      <c r="K21" s="7" t="n">
        <v>156.68</v>
      </c>
      <c r="L21" s="7" t="n">
        <v>129.64</v>
      </c>
      <c r="M21" s="7" t="n">
        <v>148.03</v>
      </c>
      <c r="N21" s="4" t="inlineStr">
        <is>
          <t xml:space="preserve"> </t>
        </is>
      </c>
      <c r="O21" s="4" t="inlineStr">
        <is>
          <t xml:space="preserve"> </t>
        </is>
      </c>
      <c r="P21" s="4" t="inlineStr">
        <is>
          <t xml:space="preserve"> </t>
        </is>
      </c>
      <c r="Q21" s="4" t="inlineStr">
        <is>
          <t xml:space="preserve"> </t>
        </is>
      </c>
    </row>
    <row r="22">
      <c r="A22" s="4" t="inlineStr">
        <is>
          <t>Share price</t>
        </is>
      </c>
      <c r="B22" s="4" t="inlineStr">
        <is>
          <t xml:space="preserve"> </t>
        </is>
      </c>
      <c r="C22" s="7" t="n">
        <v>376.01</v>
      </c>
      <c r="D22" s="7" t="n">
        <v>397.92</v>
      </c>
      <c r="E22" s="7" t="n">
        <v>321.06</v>
      </c>
      <c r="F22" s="7" t="n">
        <v>351.73</v>
      </c>
      <c r="G22" s="8" t="n">
        <v>304.5</v>
      </c>
      <c r="H22" s="7" t="n">
        <v>340.95</v>
      </c>
      <c r="I22" s="7" t="n">
        <v>283.67</v>
      </c>
      <c r="J22" s="7" t="n">
        <v>383.1</v>
      </c>
      <c r="K22" s="7" t="n">
        <v>293.52</v>
      </c>
      <c r="L22" s="7" t="n">
        <v>281.25</v>
      </c>
      <c r="M22" s="7" t="n">
        <v>252.29</v>
      </c>
      <c r="N22" s="4" t="inlineStr">
        <is>
          <t xml:space="preserve"> </t>
        </is>
      </c>
      <c r="O22" s="4" t="inlineStr">
        <is>
          <t xml:space="preserve"> </t>
        </is>
      </c>
      <c r="P22" s="4" t="inlineStr">
        <is>
          <t xml:space="preserve"> </t>
        </is>
      </c>
      <c r="Q22" s="4" t="inlineStr">
        <is>
          <t xml:space="preserve"> </t>
        </is>
      </c>
    </row>
    <row r="23">
      <c r="A23" s="4" t="inlineStr">
        <is>
          <t>Expected volatility</t>
        </is>
      </c>
      <c r="B23" s="15" t="n">
        <v>0.3974</v>
      </c>
      <c r="C23" s="15" t="n">
        <v>0.4597</v>
      </c>
      <c r="D23" s="15" t="n">
        <v>0.431</v>
      </c>
      <c r="E23" s="15" t="n">
        <v>0.4087</v>
      </c>
      <c r="F23" s="15" t="n">
        <v>0.4364</v>
      </c>
      <c r="G23" s="15" t="n">
        <v>0.4846</v>
      </c>
      <c r="H23" s="15" t="n">
        <v>0.4796</v>
      </c>
      <c r="I23" s="15" t="n">
        <v>0.6008</v>
      </c>
      <c r="J23" s="15" t="n">
        <v>0.5994</v>
      </c>
      <c r="K23" s="15" t="n">
        <v>0.5271</v>
      </c>
      <c r="L23" s="15" t="n">
        <v>0.5219</v>
      </c>
      <c r="M23" s="15" t="n">
        <v>0.6477000000000001</v>
      </c>
      <c r="N23" s="4" t="inlineStr">
        <is>
          <t xml:space="preserve"> </t>
        </is>
      </c>
      <c r="O23" s="4" t="inlineStr">
        <is>
          <t xml:space="preserve"> </t>
        </is>
      </c>
      <c r="P23" s="4" t="inlineStr">
        <is>
          <t xml:space="preserve"> </t>
        </is>
      </c>
      <c r="Q23" s="4" t="inlineStr">
        <is>
          <t xml:space="preserve"> </t>
        </is>
      </c>
    </row>
    <row r="24">
      <c r="A24" s="4" t="inlineStr">
        <is>
          <t>Expected option life (in years)</t>
        </is>
      </c>
      <c r="B24" s="14" t="n">
        <v>6.5</v>
      </c>
      <c r="C24" s="14" t="n">
        <v>6.5</v>
      </c>
      <c r="D24" s="4" t="inlineStr">
        <is>
          <t xml:space="preserve"> </t>
        </is>
      </c>
      <c r="E24" s="4" t="inlineStr">
        <is>
          <t xml:space="preserve"> </t>
        </is>
      </c>
      <c r="F24" s="4" t="inlineStr">
        <is>
          <t xml:space="preserve"> </t>
        </is>
      </c>
      <c r="G24" s="14" t="n">
        <v>6.5</v>
      </c>
      <c r="H24" s="14" t="n">
        <v>6.5</v>
      </c>
      <c r="I24" s="14" t="n">
        <v>6.5</v>
      </c>
      <c r="J24" s="14" t="n">
        <v>6.68</v>
      </c>
      <c r="K24" s="14" t="n">
        <v>6.68</v>
      </c>
      <c r="L24" s="14" t="n">
        <v>6.68</v>
      </c>
      <c r="M24" s="14" t="n">
        <v>6.68</v>
      </c>
      <c r="N24" s="4" t="inlineStr">
        <is>
          <t xml:space="preserve"> </t>
        </is>
      </c>
      <c r="O24" s="4" t="inlineStr">
        <is>
          <t xml:space="preserve"> </t>
        </is>
      </c>
      <c r="P24" s="4" t="inlineStr">
        <is>
          <t xml:space="preserve"> </t>
        </is>
      </c>
      <c r="Q24" s="4" t="inlineStr">
        <is>
          <t xml:space="preserve"> </t>
        </is>
      </c>
    </row>
    <row r="25">
      <c r="A25" s="4" t="inlineStr">
        <is>
          <t>Risk-free interest rate</t>
        </is>
      </c>
      <c r="B25" s="15" t="n">
        <v>0.031</v>
      </c>
      <c r="C25" s="15" t="n">
        <v>0.028</v>
      </c>
      <c r="D25" s="15" t="n">
        <v>0.0228</v>
      </c>
      <c r="E25" s="15" t="n">
        <v>0.0162</v>
      </c>
      <c r="F25" s="15" t="n">
        <v>0.0067</v>
      </c>
      <c r="G25" s="4" t="inlineStr">
        <is>
          <t>(0.05%)</t>
        </is>
      </c>
      <c r="H25" s="4" t="inlineStr">
        <is>
          <t>(0.17%)</t>
        </is>
      </c>
      <c r="I25" s="4" t="inlineStr">
        <is>
          <t>(0.08%)</t>
        </is>
      </c>
      <c r="J25" s="4" t="inlineStr">
        <is>
          <t>(0.28%)</t>
        </is>
      </c>
      <c r="K25" s="4" t="inlineStr">
        <is>
          <t>(0.34%)</t>
        </is>
      </c>
      <c r="L25" s="4" t="inlineStr">
        <is>
          <t>(0.28%)</t>
        </is>
      </c>
      <c r="M25" s="4" t="inlineStr">
        <is>
          <t>(0.18%)</t>
        </is>
      </c>
      <c r="N25" s="4" t="inlineStr">
        <is>
          <t xml:space="preserve"> </t>
        </is>
      </c>
      <c r="O25" s="4" t="inlineStr">
        <is>
          <t xml:space="preserve"> </t>
        </is>
      </c>
      <c r="P25" s="4" t="inlineStr">
        <is>
          <t xml:space="preserve"> </t>
        </is>
      </c>
      <c r="Q25" s="4" t="inlineStr">
        <is>
          <t xml:space="preserve"> </t>
        </is>
      </c>
    </row>
    <row r="26">
      <c r="A26" s="4" t="inlineStr">
        <is>
          <t>Time period for beneficiaries to choose contractual term</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10 years</t>
        </is>
      </c>
      <c r="O26" s="4" t="inlineStr">
        <is>
          <t xml:space="preserve"> </t>
        </is>
      </c>
      <c r="P26" s="4" t="inlineStr">
        <is>
          <t xml:space="preserve"> </t>
        </is>
      </c>
      <c r="Q26" s="4" t="inlineStr">
        <is>
          <t xml:space="preserve"> </t>
        </is>
      </c>
    </row>
    <row r="27">
      <c r="A27" s="4" t="inlineStr">
        <is>
          <t>Total fair value of grant | $</t>
        </is>
      </c>
      <c r="B27" s="6" t="n">
        <v>84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84100000</v>
      </c>
      <c r="O27" s="4" t="inlineStr">
        <is>
          <t xml:space="preserve"> </t>
        </is>
      </c>
      <c r="P27" s="4" t="inlineStr">
        <is>
          <t xml:space="preserve"> </t>
        </is>
      </c>
      <c r="Q27" s="4" t="inlineStr">
        <is>
          <t xml:space="preserve"> </t>
        </is>
      </c>
    </row>
    <row r="28">
      <c r="A28" s="4" t="inlineStr">
        <is>
          <t>Share options granted (as a percent)</t>
        </is>
      </c>
      <c r="B28" s="12"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sheetData>
  <mergeCells count="3">
    <mergeCell ref="A1:A2"/>
    <mergeCell ref="B1:M1"/>
    <mergeCell ref="N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8" customWidth="1" min="2" max="2"/>
    <col width="51" customWidth="1" min="3" max="3"/>
    <col width="22" customWidth="1" min="4" max="4"/>
  </cols>
  <sheetData>
    <row r="1">
      <c r="A1" s="1" t="inlineStr">
        <is>
          <t>Share-based payments - Restricted Stock Units (Details) $ / shares in Units, $ in Millions</t>
        </is>
      </c>
      <c r="B1" s="2" t="inlineStr">
        <is>
          <t>12 Months Ended</t>
        </is>
      </c>
    </row>
    <row r="2">
      <c r="B2" s="2" t="inlineStr">
        <is>
          <t>Dec. 31, 2022 USD ($) EquityInstruments $ / shares shares</t>
        </is>
      </c>
      <c r="C2" s="2" t="inlineStr">
        <is>
          <t>Dec. 31, 2021 USD ($) EquityInstruments $ / shares</t>
        </is>
      </c>
      <c r="D2" s="2" t="inlineStr">
        <is>
          <t>Dec. 31,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RSUs - Vested</t>
        </is>
      </c>
      <c r="B4" s="5" t="n">
        <v>-19581</v>
      </c>
      <c r="C4" s="4" t="inlineStr">
        <is>
          <t xml:space="preserve"> </t>
        </is>
      </c>
      <c r="D4" s="4" t="inlineStr">
        <is>
          <t xml:space="preserve"> </t>
        </is>
      </c>
    </row>
    <row r="5">
      <c r="A5" s="4" t="inlineStr">
        <is>
          <t>Number of shares on conversion | shares</t>
        </is>
      </c>
      <c r="B5" s="5" t="n">
        <v>1</v>
      </c>
      <c r="C5" s="4" t="inlineStr">
        <is>
          <t xml:space="preserve"> </t>
        </is>
      </c>
      <c r="D5" s="4" t="inlineStr">
        <is>
          <t xml:space="preserve"> </t>
        </is>
      </c>
    </row>
    <row r="6">
      <c r="A6" s="4" t="inlineStr">
        <is>
          <t>Expense from share-based payment transactions with employees | $</t>
        </is>
      </c>
      <c r="B6" s="8" t="n">
        <v>120.2</v>
      </c>
      <c r="C6" s="8" t="n">
        <v>171.2</v>
      </c>
      <c r="D6" s="8" t="n">
        <v>96.90000000000001</v>
      </c>
    </row>
    <row r="7">
      <c r="A7" s="4" t="inlineStr">
        <is>
          <t>Restricted Stock Units (RSU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Number of RSUs - January 1</t>
        </is>
      </c>
      <c r="B9" s="5" t="n">
        <v>213038</v>
      </c>
      <c r="C9" s="4" t="inlineStr">
        <is>
          <t xml:space="preserve"> </t>
        </is>
      </c>
      <c r="D9" s="4" t="inlineStr">
        <is>
          <t xml:space="preserve"> </t>
        </is>
      </c>
    </row>
    <row r="10">
      <c r="A10" s="4" t="inlineStr">
        <is>
          <t>Number of RSUs - Granted</t>
        </is>
      </c>
      <c r="B10" s="5" t="n">
        <v>243010</v>
      </c>
      <c r="C10" s="5" t="n">
        <v>216522</v>
      </c>
      <c r="D10" s="4" t="inlineStr">
        <is>
          <t xml:space="preserve"> </t>
        </is>
      </c>
    </row>
    <row r="11">
      <c r="A11" s="4" t="inlineStr">
        <is>
          <t>Number of RSUs - Vested</t>
        </is>
      </c>
      <c r="B11" s="5" t="n">
        <v>-53872</v>
      </c>
      <c r="C11" s="4" t="inlineStr">
        <is>
          <t xml:space="preserve"> </t>
        </is>
      </c>
      <c r="D11" s="4" t="inlineStr">
        <is>
          <t xml:space="preserve"> </t>
        </is>
      </c>
    </row>
    <row r="12">
      <c r="A12" s="4" t="inlineStr">
        <is>
          <t>Number of RSUs - Forfeited</t>
        </is>
      </c>
      <c r="B12" s="5" t="n">
        <v>-16896</v>
      </c>
      <c r="C12" s="5" t="n">
        <v>-3484</v>
      </c>
      <c r="D12" s="4" t="inlineStr">
        <is>
          <t xml:space="preserve"> </t>
        </is>
      </c>
    </row>
    <row r="13">
      <c r="A13" s="4" t="inlineStr">
        <is>
          <t>Number of RSUs - December 31</t>
        </is>
      </c>
      <c r="B13" s="5" t="n">
        <v>385280</v>
      </c>
      <c r="C13" s="5" t="n">
        <v>213038</v>
      </c>
      <c r="D13" s="4" t="inlineStr">
        <is>
          <t xml:space="preserve"> </t>
        </is>
      </c>
    </row>
    <row r="14">
      <c r="A14" s="4" t="inlineStr">
        <is>
          <t>Weighted average Grand Date Fair Value - January 1 | $ / shares</t>
        </is>
      </c>
      <c r="B14" s="7" t="n">
        <v>314.25</v>
      </c>
      <c r="C14" s="4" t="inlineStr">
        <is>
          <t xml:space="preserve"> </t>
        </is>
      </c>
      <c r="D14" s="4" t="inlineStr">
        <is>
          <t xml:space="preserve"> </t>
        </is>
      </c>
    </row>
    <row r="15">
      <c r="A15" s="4" t="inlineStr">
        <is>
          <t>Weighted average Grand Date Fair Value - Granted | $ / shares</t>
        </is>
      </c>
      <c r="B15" s="14" t="n">
        <v>375.81</v>
      </c>
      <c r="C15" s="7" t="n">
        <v>313.84</v>
      </c>
      <c r="D15" s="4" t="inlineStr">
        <is>
          <t xml:space="preserve"> </t>
        </is>
      </c>
    </row>
    <row r="16">
      <c r="A16" s="4" t="inlineStr">
        <is>
          <t>Weighted average Grand Date Fair Value - Forfeited | $ / shares</t>
        </is>
      </c>
      <c r="B16" s="14" t="n">
        <v>307.11</v>
      </c>
      <c r="C16" s="14" t="n">
        <v>288.92</v>
      </c>
      <c r="D16" s="4" t="inlineStr">
        <is>
          <t xml:space="preserve"> </t>
        </is>
      </c>
    </row>
    <row r="17">
      <c r="A17" s="4" t="inlineStr">
        <is>
          <t>Weighted average Grand Date Fair Value - December 31 | $ / shares</t>
        </is>
      </c>
      <c r="B17" s="7" t="n">
        <v>387.2</v>
      </c>
      <c r="C17" s="7" t="n">
        <v>314.25</v>
      </c>
      <c r="D17" s="4" t="inlineStr">
        <is>
          <t xml:space="preserve"> </t>
        </is>
      </c>
    </row>
    <row r="18">
      <c r="A18" s="4" t="inlineStr">
        <is>
          <t>Number of shares on conversion | shares</t>
        </is>
      </c>
      <c r="B18" s="5" t="n">
        <v>1</v>
      </c>
      <c r="C18" s="4" t="inlineStr">
        <is>
          <t xml:space="preserve"> </t>
        </is>
      </c>
      <c r="D18" s="4" t="inlineStr">
        <is>
          <t xml:space="preserve"> </t>
        </is>
      </c>
    </row>
    <row r="19">
      <c r="A19" s="4" t="inlineStr">
        <is>
          <t>Vesting period</t>
        </is>
      </c>
      <c r="B19" s="4" t="inlineStr">
        <is>
          <t>4 years</t>
        </is>
      </c>
      <c r="C19" s="4" t="inlineStr">
        <is>
          <t xml:space="preserve"> </t>
        </is>
      </c>
      <c r="D19" s="4" t="inlineStr">
        <is>
          <t xml:space="preserve"> </t>
        </is>
      </c>
    </row>
    <row r="20">
      <c r="A20" s="4" t="inlineStr">
        <is>
          <t>Vesting percentage</t>
        </is>
      </c>
      <c r="B20" s="12" t="n">
        <v>0.25</v>
      </c>
      <c r="C20" s="4" t="inlineStr">
        <is>
          <t xml:space="preserve"> </t>
        </is>
      </c>
      <c r="D20" s="4" t="inlineStr">
        <is>
          <t xml:space="preserve"> </t>
        </is>
      </c>
    </row>
    <row r="21">
      <c r="A21" s="4" t="inlineStr">
        <is>
          <t>Expense from share-based payment transactions with employees | $</t>
        </is>
      </c>
      <c r="B21" s="8" t="n">
        <v>36.9</v>
      </c>
      <c r="C21" s="8" t="n">
        <v>8.1</v>
      </c>
      <c r="D21"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and other payables (Details) - USD ($) $ in Thousands</t>
        </is>
      </c>
      <c r="B1" s="2" t="inlineStr">
        <is>
          <t>Dec. 31, 2022</t>
        </is>
      </c>
      <c r="C1" s="2" t="inlineStr">
        <is>
          <t>Dec. 31, 2021</t>
        </is>
      </c>
      <c r="D1" s="2" t="inlineStr">
        <is>
          <t>Dec. 31, 2020</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6" t="n">
        <v>188721</v>
      </c>
      <c r="C3" s="6" t="n">
        <v>208850</v>
      </c>
      <c r="D3" s="6" t="n">
        <v>206325</v>
      </c>
    </row>
    <row r="4">
      <c r="A4" s="4" t="inlineStr">
        <is>
          <t>Short-term employee benefits accruals</t>
        </is>
      </c>
      <c r="B4" s="5" t="n">
        <v>84337</v>
      </c>
      <c r="C4" s="5" t="n">
        <v>83737</v>
      </c>
      <c r="D4" s="5" t="n">
        <v>68867</v>
      </c>
    </row>
    <row r="5">
      <c r="A5" s="4" t="inlineStr">
        <is>
          <t>Gross-to-net accruals</t>
        </is>
      </c>
      <c r="B5" s="5" t="n">
        <v>19478</v>
      </c>
      <c r="C5" s="4" t="inlineStr">
        <is>
          <t xml:space="preserve"> </t>
        </is>
      </c>
      <c r="D5" s="4" t="inlineStr">
        <is>
          <t xml:space="preserve"> </t>
        </is>
      </c>
    </row>
    <row r="6">
      <c r="A6" s="4" t="inlineStr">
        <is>
          <t>Other</t>
        </is>
      </c>
      <c r="B6" s="5" t="n">
        <v>3142</v>
      </c>
      <c r="C6" s="5" t="n">
        <v>828</v>
      </c>
      <c r="D6" s="4" t="inlineStr">
        <is>
          <t xml:space="preserve"> </t>
        </is>
      </c>
    </row>
    <row r="7">
      <c r="A7" s="4" t="inlineStr">
        <is>
          <t>Total trade and other payables</t>
        </is>
      </c>
      <c r="B7" s="6" t="n">
        <v>295679</v>
      </c>
      <c r="C7" s="6" t="n">
        <v>293415</v>
      </c>
      <c r="D7" s="6" t="n">
        <v>2751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Trade and other payables - Movement in net accruals (Details) $ in Thousands</t>
        </is>
      </c>
      <c r="B1" s="2" t="inlineStr">
        <is>
          <t>12 Months Ended</t>
        </is>
      </c>
    </row>
    <row r="2">
      <c r="B2" s="2" t="inlineStr">
        <is>
          <t>Dec. 31, 2022 USD ($)</t>
        </is>
      </c>
    </row>
    <row r="3">
      <c r="A3" s="3" t="inlineStr">
        <is>
          <t>Disclosure of subsidiaries [line items]</t>
        </is>
      </c>
      <c r="B3" s="4" t="inlineStr">
        <is>
          <t xml:space="preserve"> </t>
        </is>
      </c>
    </row>
    <row r="4">
      <c r="A4" s="4" t="inlineStr">
        <is>
          <t>Current estimate related to the sales made in the current year</t>
        </is>
      </c>
      <c r="B4" s="6" t="n">
        <v>46166</v>
      </c>
    </row>
    <row r="5">
      <c r="A5" s="4" t="inlineStr">
        <is>
          <t>(Credits or payments related to sales made during the year)</t>
        </is>
      </c>
      <c r="B5" s="5" t="n">
        <v>-26689</v>
      </c>
    </row>
    <row r="6">
      <c r="A6" s="4" t="inlineStr">
        <is>
          <t>Accruals</t>
        </is>
      </c>
      <c r="B6" s="5" t="n">
        <v>19478</v>
      </c>
    </row>
    <row r="7">
      <c r="A7" s="4" t="inlineStr">
        <is>
          <t>Rebates and chargebacks</t>
        </is>
      </c>
      <c r="B7" s="4" t="inlineStr">
        <is>
          <t xml:space="preserve"> </t>
        </is>
      </c>
    </row>
    <row r="8">
      <c r="A8" s="3" t="inlineStr">
        <is>
          <t>Disclosure of subsidiaries [line items]</t>
        </is>
      </c>
      <c r="B8" s="4" t="inlineStr">
        <is>
          <t xml:space="preserve"> </t>
        </is>
      </c>
    </row>
    <row r="9">
      <c r="A9" s="4" t="inlineStr">
        <is>
          <t>Current estimate related to the sales made in the current year</t>
        </is>
      </c>
      <c r="B9" s="5" t="n">
        <v>35426</v>
      </c>
    </row>
    <row r="10">
      <c r="A10" s="4" t="inlineStr">
        <is>
          <t>(Credits or payments related to sales made during the year)</t>
        </is>
      </c>
      <c r="B10" s="5" t="n">
        <v>-20028</v>
      </c>
    </row>
    <row r="11">
      <c r="A11" s="4" t="inlineStr">
        <is>
          <t>Accruals</t>
        </is>
      </c>
      <c r="B11" s="5" t="n">
        <v>15399</v>
      </c>
    </row>
    <row r="12">
      <c r="A12" s="4" t="inlineStr">
        <is>
          <t>Distribution fees, product returns and other</t>
        </is>
      </c>
      <c r="B12" s="4" t="inlineStr">
        <is>
          <t xml:space="preserve"> </t>
        </is>
      </c>
    </row>
    <row r="13">
      <c r="A13" s="3" t="inlineStr">
        <is>
          <t>Disclosure of subsidiaries [line items]</t>
        </is>
      </c>
      <c r="B13" s="4" t="inlineStr">
        <is>
          <t xml:space="preserve"> </t>
        </is>
      </c>
    </row>
    <row r="14">
      <c r="A14" s="4" t="inlineStr">
        <is>
          <t>Current estimate related to the sales made in the current year</t>
        </is>
      </c>
      <c r="B14" s="5" t="n">
        <v>10740</v>
      </c>
    </row>
    <row r="15">
      <c r="A15" s="4" t="inlineStr">
        <is>
          <t>(Credits or payments related to sales made during the year)</t>
        </is>
      </c>
      <c r="B15" s="5" t="n">
        <v>-6661</v>
      </c>
    </row>
    <row r="16">
      <c r="A16" s="4" t="inlineStr">
        <is>
          <t>Accruals</t>
        </is>
      </c>
      <c r="B16" s="6" t="n">
        <v>407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Product net sales - (Details) - USD ($) $ in Thousands</t>
        </is>
      </c>
      <c r="C1" s="2" t="inlineStr">
        <is>
          <t>12 Months Ended</t>
        </is>
      </c>
    </row>
    <row r="2">
      <c r="B2" s="2" t="inlineStr">
        <is>
          <t>Aug. 11, 2022</t>
        </is>
      </c>
      <c r="C2" s="2" t="inlineStr">
        <is>
          <t>Dec. 31, 2022</t>
        </is>
      </c>
    </row>
    <row r="3">
      <c r="A3" s="3" t="inlineStr">
        <is>
          <t>Product net sales.</t>
        </is>
      </c>
      <c r="B3" s="4" t="inlineStr">
        <is>
          <t xml:space="preserve"> </t>
        </is>
      </c>
      <c r="C3" s="4" t="inlineStr">
        <is>
          <t xml:space="preserve"> </t>
        </is>
      </c>
    </row>
    <row r="4">
      <c r="A4" s="4" t="inlineStr">
        <is>
          <t>Product net sales</t>
        </is>
      </c>
      <c r="B4" s="6" t="n">
        <v>0</v>
      </c>
      <c r="C4" s="6" t="n">
        <v>400720</v>
      </c>
    </row>
    <row r="5">
      <c r="A5" s="4" t="inlineStr">
        <is>
          <t>Revenue from Sale of Goods Gross</t>
        </is>
      </c>
      <c r="B5" s="4" t="inlineStr">
        <is>
          <t xml:space="preserve"> </t>
        </is>
      </c>
      <c r="C5" s="5" t="n">
        <v>446900</v>
      </c>
    </row>
    <row r="6">
      <c r="A6" s="4" t="inlineStr">
        <is>
          <t>Cost of Goods Sold</t>
        </is>
      </c>
      <c r="B6" s="4" t="inlineStr">
        <is>
          <t xml:space="preserve"> </t>
        </is>
      </c>
      <c r="C6" s="6" t="n">
        <v>46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Critical accounting estimates and judgments</t>
        </is>
      </c>
      <c r="B3" s="4" t="inlineStr">
        <is>
          <t xml:space="preserve"> </t>
        </is>
      </c>
    </row>
    <row r="4">
      <c r="A4" s="4" t="inlineStr">
        <is>
          <t>Critical accounting estimates and judgments</t>
        </is>
      </c>
      <c r="B4" s="4" t="inlineStr">
        <is>
          <t>3. In the application of the Company’s accounting policies, which are described above,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estimates in applying accounting policies Gross to net adjustments Our product gross sales are subject to various deductions, which are primarily composed of rebates to government agencies, distributors, health insurance companies and managed healthcare organizations. These deductions represent estimates of the related obligations, requiring the use of judgment when estimating the effect of these sales deductions on product gross sales for a reporting period. These adjustments are deducted from product gross sales to arrive at product net sales. The significant components of variable consideration under revenue recognition policy summarizes the nature of these deductions and how the deduction is estimated. After recording these, product net sales represent our best estimate of the cash that we expect to ultimately colle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revenue (Details) - USD ($) $ in Thousands</t>
        </is>
      </c>
      <c r="B1" s="2" t="inlineStr">
        <is>
          <t>1 Months Ended</t>
        </is>
      </c>
      <c r="C1" s="2" t="inlineStr">
        <is>
          <t>12 Months Ended</t>
        </is>
      </c>
    </row>
    <row r="2">
      <c r="B2" s="2" t="inlineStr">
        <is>
          <t>Aug. 31, 2018</t>
        </is>
      </c>
      <c r="C2" s="2" t="inlineStr">
        <is>
          <t>Dec. 31, 2022</t>
        </is>
      </c>
      <c r="D2" s="2" t="inlineStr">
        <is>
          <t>Dec. 31, 2021</t>
        </is>
      </c>
      <c r="E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Upfront revenue recognition</t>
        </is>
      </c>
      <c r="B4" s="4" t="inlineStr">
        <is>
          <t xml:space="preserve"> </t>
        </is>
      </c>
      <c r="C4" s="4" t="inlineStr">
        <is>
          <t xml:space="preserve"> </t>
        </is>
      </c>
      <c r="D4" s="6" t="n">
        <v>444303</v>
      </c>
      <c r="E4" s="6" t="n">
        <v>34362</v>
      </c>
    </row>
    <row r="5">
      <c r="A5" s="4" t="inlineStr">
        <is>
          <t>Milestone revenue recognition</t>
        </is>
      </c>
      <c r="B5" s="4" t="inlineStr">
        <is>
          <t xml:space="preserve"> </t>
        </is>
      </c>
      <c r="C5" s="6" t="n">
        <v>5365</v>
      </c>
      <c r="D5" s="5" t="n">
        <v>49815</v>
      </c>
      <c r="E5" s="5" t="n">
        <v>3422</v>
      </c>
    </row>
    <row r="6">
      <c r="A6" s="4" t="inlineStr">
        <is>
          <t>Research and development service fees (FTE)</t>
        </is>
      </c>
      <c r="B6" s="4" t="inlineStr">
        <is>
          <t xml:space="preserve"> </t>
        </is>
      </c>
      <c r="C6" s="5" t="n">
        <v>424</v>
      </c>
      <c r="D6" s="5" t="n">
        <v>2326</v>
      </c>
      <c r="E6" s="5" t="n">
        <v>3459</v>
      </c>
    </row>
    <row r="7">
      <c r="A7" s="4" t="inlineStr">
        <is>
          <t>Total revenue</t>
        </is>
      </c>
      <c r="B7" s="4" t="inlineStr">
        <is>
          <t xml:space="preserve"> </t>
        </is>
      </c>
      <c r="C7" s="5" t="n">
        <v>10026</v>
      </c>
      <c r="D7" s="5" t="n">
        <v>497277</v>
      </c>
      <c r="E7" s="5" t="n">
        <v>41243</v>
      </c>
    </row>
    <row r="8">
      <c r="A8" s="4" t="inlineStr">
        <is>
          <t>Collaboration revenue</t>
        </is>
      </c>
      <c r="B8" s="4" t="inlineStr">
        <is>
          <t xml:space="preserve"> </t>
        </is>
      </c>
      <c r="C8" s="5" t="n">
        <v>10026</v>
      </c>
      <c r="D8" s="5" t="n">
        <v>497277</v>
      </c>
      <c r="E8" s="5" t="n">
        <v>41243</v>
      </c>
    </row>
    <row r="9">
      <c r="A9" s="4" t="inlineStr">
        <is>
          <t>Zai Lab</t>
        </is>
      </c>
      <c r="B9" s="4" t="inlineStr">
        <is>
          <t xml:space="preserve"> </t>
        </is>
      </c>
      <c r="C9" s="4" t="inlineStr">
        <is>
          <t xml:space="preserve"> </t>
        </is>
      </c>
      <c r="D9" s="4" t="inlineStr">
        <is>
          <t xml:space="preserve"> </t>
        </is>
      </c>
      <c r="E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Upfront revenue recognition</t>
        </is>
      </c>
      <c r="B11" s="4" t="inlineStr">
        <is>
          <t xml:space="preserve"> </t>
        </is>
      </c>
      <c r="C11" s="4" t="inlineStr">
        <is>
          <t xml:space="preserve"> </t>
        </is>
      </c>
      <c r="D11" s="5" t="n">
        <v>151903</v>
      </c>
      <c r="E11" s="4" t="inlineStr">
        <is>
          <t xml:space="preserve"> </t>
        </is>
      </c>
    </row>
    <row r="12">
      <c r="A12" s="4" t="inlineStr">
        <is>
          <t>Milestone revenue recognition</t>
        </is>
      </c>
      <c r="B12" s="4" t="inlineStr">
        <is>
          <t xml:space="preserve"> </t>
        </is>
      </c>
      <c r="C12" s="4" t="inlineStr">
        <is>
          <t xml:space="preserve"> </t>
        </is>
      </c>
      <c r="D12" s="5" t="n">
        <v>25634</v>
      </c>
      <c r="E12" s="4" t="inlineStr">
        <is>
          <t xml:space="preserve"> </t>
        </is>
      </c>
    </row>
    <row r="13">
      <c r="A13" s="4" t="inlineStr">
        <is>
          <t>Research and development service fees (FTE)</t>
        </is>
      </c>
      <c r="B13" s="4" t="inlineStr">
        <is>
          <t xml:space="preserve"> </t>
        </is>
      </c>
      <c r="C13" s="5" t="n">
        <v>4238</v>
      </c>
      <c r="D13" s="5" t="n">
        <v>833</v>
      </c>
      <c r="E13" s="4" t="inlineStr">
        <is>
          <t xml:space="preserve"> </t>
        </is>
      </c>
    </row>
    <row r="14">
      <c r="A14" s="4" t="inlineStr">
        <is>
          <t>Janssen</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Upfront revenue recognition</t>
        </is>
      </c>
      <c r="B16" s="4" t="inlineStr">
        <is>
          <t xml:space="preserve"> </t>
        </is>
      </c>
      <c r="C16" s="4" t="inlineStr">
        <is>
          <t xml:space="preserve"> </t>
        </is>
      </c>
      <c r="D16" s="5" t="n">
        <v>292279</v>
      </c>
      <c r="E16" s="5" t="n">
        <v>33759</v>
      </c>
    </row>
    <row r="17">
      <c r="A17" s="4" t="inlineStr">
        <is>
          <t>Milestone revenue recognition</t>
        </is>
      </c>
      <c r="B17" s="4" t="inlineStr">
        <is>
          <t xml:space="preserve"> </t>
        </is>
      </c>
      <c r="C17" s="4" t="inlineStr">
        <is>
          <t xml:space="preserve"> </t>
        </is>
      </c>
      <c r="D17" s="5" t="n">
        <v>22865</v>
      </c>
      <c r="E17" s="5" t="n">
        <v>2641</v>
      </c>
    </row>
    <row r="18">
      <c r="A18" s="4" t="inlineStr">
        <is>
          <t>Research and development service fees (FTE)</t>
        </is>
      </c>
      <c r="B18" s="4" t="inlineStr">
        <is>
          <t xml:space="preserve"> </t>
        </is>
      </c>
      <c r="C18" s="4" t="inlineStr">
        <is>
          <t xml:space="preserve"> </t>
        </is>
      </c>
      <c r="D18" s="5" t="n">
        <v>2028</v>
      </c>
      <c r="E18" s="5" t="n">
        <v>3175</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row>
    <row r="21">
      <c r="A21" s="4" t="inlineStr">
        <is>
          <t>Upfront revenue recognition</t>
        </is>
      </c>
      <c r="B21" s="4" t="inlineStr">
        <is>
          <t xml:space="preserve"> </t>
        </is>
      </c>
      <c r="C21" s="4" t="inlineStr">
        <is>
          <t xml:space="preserve"> </t>
        </is>
      </c>
      <c r="D21" s="4" t="inlineStr">
        <is>
          <t xml:space="preserve"> </t>
        </is>
      </c>
      <c r="E21" s="5" t="n">
        <v>38</v>
      </c>
    </row>
    <row r="22">
      <c r="A22" s="4" t="inlineStr">
        <is>
          <t>Milestone revenue recognition</t>
        </is>
      </c>
      <c r="B22" s="4" t="inlineStr">
        <is>
          <t xml:space="preserve"> </t>
        </is>
      </c>
      <c r="C22" s="5" t="n">
        <v>5365</v>
      </c>
      <c r="D22" s="5" t="n">
        <v>1214</v>
      </c>
      <c r="E22" s="5" t="n">
        <v>19</v>
      </c>
    </row>
    <row r="23">
      <c r="A23" s="4" t="inlineStr">
        <is>
          <t>Research and development service fees (FTE)</t>
        </is>
      </c>
      <c r="B23" s="4" t="inlineStr">
        <is>
          <t xml:space="preserve"> </t>
        </is>
      </c>
      <c r="C23" s="5" t="n">
        <v>424</v>
      </c>
      <c r="D23" s="5" t="n">
        <v>298</v>
      </c>
      <c r="E23" s="5" t="n">
        <v>284</v>
      </c>
    </row>
    <row r="24">
      <c r="A24" s="4" t="inlineStr">
        <is>
          <t>Other revenues</t>
        </is>
      </c>
      <c r="B24" s="4" t="inlineStr">
        <is>
          <t xml:space="preserve"> </t>
        </is>
      </c>
      <c r="C24" s="6" t="n">
        <v>4238</v>
      </c>
      <c r="D24" s="5" t="n">
        <v>833</v>
      </c>
      <c r="E24" s="4" t="inlineStr">
        <is>
          <t xml:space="preserve"> </t>
        </is>
      </c>
    </row>
    <row r="25">
      <c r="A25" s="4" t="inlineStr">
        <is>
          <t>AbbVie</t>
        </is>
      </c>
      <c r="B25" s="4" t="inlineStr">
        <is>
          <t xml:space="preserve"> </t>
        </is>
      </c>
      <c r="C25" s="4" t="inlineStr">
        <is>
          <t xml:space="preserve"> </t>
        </is>
      </c>
      <c r="D25" s="4" t="inlineStr">
        <is>
          <t xml:space="preserve"> </t>
        </is>
      </c>
      <c r="E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c r="E26" s="4" t="inlineStr">
        <is>
          <t xml:space="preserve"> </t>
        </is>
      </c>
    </row>
    <row r="27">
      <c r="A27" s="4" t="inlineStr">
        <is>
          <t>Upfront revenue recognition</t>
        </is>
      </c>
      <c r="B27" s="4" t="inlineStr">
        <is>
          <t xml:space="preserve"> </t>
        </is>
      </c>
      <c r="C27" s="4" t="inlineStr">
        <is>
          <t xml:space="preserve"> </t>
        </is>
      </c>
      <c r="D27" s="5" t="n">
        <v>121</v>
      </c>
      <c r="E27" s="5" t="n">
        <v>565</v>
      </c>
    </row>
    <row r="28">
      <c r="A28" s="4" t="inlineStr">
        <is>
          <t>Milestone revenue recognition</t>
        </is>
      </c>
      <c r="B28" s="4" t="inlineStr">
        <is>
          <t xml:space="preserve"> </t>
        </is>
      </c>
      <c r="C28" s="4" t="inlineStr">
        <is>
          <t xml:space="preserve"> </t>
        </is>
      </c>
      <c r="D28" s="6" t="n">
        <v>102</v>
      </c>
      <c r="E28" s="6" t="n">
        <v>762</v>
      </c>
    </row>
    <row r="29">
      <c r="A29" s="4" t="inlineStr">
        <is>
          <t>Term of additional funding</t>
        </is>
      </c>
      <c r="B29" s="4" t="inlineStr">
        <is>
          <t>2 years</t>
        </is>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revenue - Changes In Deferred Revenue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Upfront revenue recognition</t>
        </is>
      </c>
      <c r="B4" s="4" t="inlineStr">
        <is>
          <t xml:space="preserve"> </t>
        </is>
      </c>
      <c r="C4" s="6" t="n">
        <v>444303</v>
      </c>
      <c r="D4" s="6" t="n">
        <v>34362</v>
      </c>
    </row>
    <row r="5">
      <c r="A5" s="4" t="inlineStr">
        <is>
          <t>Milestone revenue recognition</t>
        </is>
      </c>
      <c r="B5" s="6" t="n">
        <v>5365</v>
      </c>
      <c r="C5" s="5" t="n">
        <v>49815</v>
      </c>
      <c r="D5" s="5" t="n">
        <v>3422</v>
      </c>
    </row>
    <row r="6">
      <c r="A6" s="4" t="inlineStr">
        <is>
          <t>Janssen</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Deferred revenue</t>
        </is>
      </c>
      <c r="B8" s="4" t="inlineStr">
        <is>
          <t xml:space="preserve"> </t>
        </is>
      </c>
      <c r="C8" s="5" t="n">
        <v>315144</v>
      </c>
      <c r="D8" s="5" t="n">
        <v>324629</v>
      </c>
    </row>
    <row r="9">
      <c r="A9" s="4" t="inlineStr">
        <is>
          <t>Upfront revenue recognition</t>
        </is>
      </c>
      <c r="B9" s="4" t="inlineStr">
        <is>
          <t xml:space="preserve"> </t>
        </is>
      </c>
      <c r="C9" s="5" t="n">
        <v>292279</v>
      </c>
      <c r="D9" s="5" t="n">
        <v>33759</v>
      </c>
    </row>
    <row r="10">
      <c r="A10" s="4" t="inlineStr">
        <is>
          <t>Milestone revenue recognition</t>
        </is>
      </c>
      <c r="B10" s="4" t="inlineStr">
        <is>
          <t xml:space="preserve"> </t>
        </is>
      </c>
      <c r="C10" s="5" t="n">
        <v>22865</v>
      </c>
      <c r="D10" s="5" t="n">
        <v>2641</v>
      </c>
    </row>
    <row r="11">
      <c r="A11" s="4" t="inlineStr">
        <is>
          <t>Translation difference</t>
        </is>
      </c>
      <c r="B11" s="4" t="inlineStr">
        <is>
          <t xml:space="preserve"> </t>
        </is>
      </c>
      <c r="C11" s="4" t="inlineStr">
        <is>
          <t xml:space="preserve"> </t>
        </is>
      </c>
      <c r="D11" s="5" t="n">
        <v>26915</v>
      </c>
    </row>
    <row r="12">
      <c r="A12" s="4" t="inlineStr">
        <is>
          <t>Deferred revenue</t>
        </is>
      </c>
      <c r="B12" s="4" t="inlineStr">
        <is>
          <t xml:space="preserve"> </t>
        </is>
      </c>
      <c r="C12" s="4" t="inlineStr">
        <is>
          <t xml:space="preserve"> </t>
        </is>
      </c>
      <c r="D12" s="5" t="n">
        <v>315144</v>
      </c>
    </row>
    <row r="13">
      <c r="A13" s="4" t="inlineStr">
        <is>
          <t>AbbVie</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Deferred revenue</t>
        </is>
      </c>
      <c r="B15" s="4" t="inlineStr">
        <is>
          <t xml:space="preserve"> </t>
        </is>
      </c>
      <c r="C15" s="5" t="n">
        <v>223</v>
      </c>
      <c r="D15" s="5" t="n">
        <v>1517</v>
      </c>
    </row>
    <row r="16">
      <c r="A16" s="4" t="inlineStr">
        <is>
          <t>Upfront revenue recognition</t>
        </is>
      </c>
      <c r="B16" s="4" t="inlineStr">
        <is>
          <t xml:space="preserve"> </t>
        </is>
      </c>
      <c r="C16" s="5" t="n">
        <v>121</v>
      </c>
      <c r="D16" s="5" t="n">
        <v>565</v>
      </c>
    </row>
    <row r="17">
      <c r="A17" s="4" t="inlineStr">
        <is>
          <t>Milestone revenue recognition</t>
        </is>
      </c>
      <c r="B17" s="4" t="inlineStr">
        <is>
          <t xml:space="preserve"> </t>
        </is>
      </c>
      <c r="C17" s="5" t="n">
        <v>102</v>
      </c>
      <c r="D17" s="5" t="n">
        <v>762</v>
      </c>
    </row>
    <row r="18">
      <c r="A18" s="4" t="inlineStr">
        <is>
          <t>Translation difference</t>
        </is>
      </c>
      <c r="B18" s="4" t="inlineStr">
        <is>
          <t xml:space="preserve"> </t>
        </is>
      </c>
      <c r="C18" s="4" t="inlineStr">
        <is>
          <t xml:space="preserve"> </t>
        </is>
      </c>
      <c r="D18" s="5" t="n">
        <v>33</v>
      </c>
    </row>
    <row r="19">
      <c r="A19" s="4" t="inlineStr">
        <is>
          <t>Deferred revenue</t>
        </is>
      </c>
      <c r="B19" s="4" t="inlineStr">
        <is>
          <t xml:space="preserve"> </t>
        </is>
      </c>
      <c r="C19" s="4" t="inlineStr">
        <is>
          <t xml:space="preserve"> </t>
        </is>
      </c>
      <c r="D19" s="5" t="n">
        <v>223</v>
      </c>
    </row>
    <row r="20">
      <c r="A20" s="4" t="inlineStr">
        <is>
          <t>Oth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Deferred revenue</t>
        </is>
      </c>
      <c r="B22" s="4" t="inlineStr">
        <is>
          <t xml:space="preserve"> </t>
        </is>
      </c>
      <c r="C22" s="4" t="inlineStr">
        <is>
          <t xml:space="preserve"> </t>
        </is>
      </c>
      <c r="D22" s="5" t="n">
        <v>56</v>
      </c>
    </row>
    <row r="23">
      <c r="A23" s="4" t="inlineStr">
        <is>
          <t>Upfront revenue recognition</t>
        </is>
      </c>
      <c r="B23" s="4" t="inlineStr">
        <is>
          <t xml:space="preserve"> </t>
        </is>
      </c>
      <c r="C23" s="4" t="inlineStr">
        <is>
          <t xml:space="preserve"> </t>
        </is>
      </c>
      <c r="D23" s="5" t="n">
        <v>38</v>
      </c>
    </row>
    <row r="24">
      <c r="A24" s="4" t="inlineStr">
        <is>
          <t>Milestone revenue recognition</t>
        </is>
      </c>
      <c r="B24" s="6" t="n">
        <v>5365</v>
      </c>
      <c r="C24" s="5" t="n">
        <v>1214</v>
      </c>
      <c r="D24" s="5" t="n">
        <v>19</v>
      </c>
    </row>
    <row r="25">
      <c r="A25" s="4" t="inlineStr">
        <is>
          <t>Translation difference</t>
        </is>
      </c>
      <c r="B25" s="4" t="inlineStr">
        <is>
          <t xml:space="preserve"> </t>
        </is>
      </c>
      <c r="C25" s="4" t="inlineStr">
        <is>
          <t xml:space="preserve"> </t>
        </is>
      </c>
      <c r="D25" s="5" t="n">
        <v>1</v>
      </c>
    </row>
    <row r="26">
      <c r="A26" s="4" t="inlineStr">
        <is>
          <t>Janssen, AbbVie and other parties excluding Zai Lab</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Deferred revenue</t>
        </is>
      </c>
      <c r="B28" s="4" t="inlineStr">
        <is>
          <t xml:space="preserve"> </t>
        </is>
      </c>
      <c r="C28" s="5" t="n">
        <v>315367</v>
      </c>
      <c r="D28" s="5" t="n">
        <v>326202</v>
      </c>
    </row>
    <row r="29">
      <c r="A29" s="4" t="inlineStr">
        <is>
          <t>Upfront revenue recognition</t>
        </is>
      </c>
      <c r="B29" s="4" t="inlineStr">
        <is>
          <t xml:space="preserve"> </t>
        </is>
      </c>
      <c r="C29" s="5" t="n">
        <v>292400</v>
      </c>
      <c r="D29" s="5" t="n">
        <v>34362</v>
      </c>
    </row>
    <row r="30">
      <c r="A30" s="4" t="inlineStr">
        <is>
          <t>Milestone revenue recognition</t>
        </is>
      </c>
      <c r="B30" s="4" t="inlineStr">
        <is>
          <t xml:space="preserve"> </t>
        </is>
      </c>
      <c r="C30" s="6" t="n">
        <v>22967</v>
      </c>
      <c r="D30" s="5" t="n">
        <v>3422</v>
      </c>
    </row>
    <row r="31">
      <c r="A31" s="4" t="inlineStr">
        <is>
          <t>Translation difference</t>
        </is>
      </c>
      <c r="B31" s="4" t="inlineStr">
        <is>
          <t xml:space="preserve"> </t>
        </is>
      </c>
      <c r="C31" s="4" t="inlineStr">
        <is>
          <t xml:space="preserve"> </t>
        </is>
      </c>
      <c r="D31" s="5" t="n">
        <v>26949</v>
      </c>
    </row>
    <row r="32">
      <c r="A32" s="4" t="inlineStr">
        <is>
          <t>Deferred revenue</t>
        </is>
      </c>
      <c r="B32" s="4" t="inlineStr">
        <is>
          <t xml:space="preserve"> </t>
        </is>
      </c>
      <c r="C32" s="4" t="inlineStr">
        <is>
          <t xml:space="preserve"> </t>
        </is>
      </c>
      <c r="D32" s="6" t="n">
        <v>3153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4" customWidth="1" min="2" max="2"/>
    <col width="40" customWidth="1" min="3" max="3"/>
    <col width="45" customWidth="1" min="4" max="4"/>
    <col width="22" customWidth="1" min="5" max="5"/>
    <col width="27" customWidth="1" min="6" max="6"/>
    <col width="22" customWidth="1" min="7" max="7"/>
    <col width="22" customWidth="1" min="8" max="8"/>
    <col width="22" customWidth="1" min="9" max="9"/>
  </cols>
  <sheetData>
    <row r="1">
      <c r="A1" s="1" t="inlineStr">
        <is>
          <t>Collaboration revenue - Additional Information (Details) $ / shares in Units, $ in Thousands</t>
        </is>
      </c>
      <c r="E1" s="2" t="inlineStr">
        <is>
          <t>1 Months Ended</t>
        </is>
      </c>
      <c r="G1" s="2" t="inlineStr">
        <is>
          <t>12 Months Ended</t>
        </is>
      </c>
    </row>
    <row r="2">
      <c r="B2" s="2" t="inlineStr">
        <is>
          <t>Jun. 04, 2021 USD ($) item shares</t>
        </is>
      </c>
      <c r="C2" s="2" t="inlineStr">
        <is>
          <t>Jun. 04, 2021 USD ($) € / shares shares</t>
        </is>
      </c>
      <c r="D2" s="2" t="inlineStr">
        <is>
          <t>Jan. 06, 2021 USD ($) item $ / shares shares</t>
        </is>
      </c>
      <c r="E2" s="2" t="inlineStr">
        <is>
          <t>Aug. 31, 2018 USD ($)</t>
        </is>
      </c>
      <c r="F2" s="2" t="inlineStr">
        <is>
          <t>Apr. 30, 2016 USD ($) item</t>
        </is>
      </c>
      <c r="G2" s="2" t="inlineStr">
        <is>
          <t>Dec. 31, 2022 USD ($)</t>
        </is>
      </c>
      <c r="H2" s="2" t="inlineStr">
        <is>
          <t>Dec. 31, 2021 USD ($)</t>
        </is>
      </c>
      <c r="I2" s="2" t="inlineStr">
        <is>
          <t>Dec. 31, 2020 USD ($)</t>
        </is>
      </c>
    </row>
    <row r="3">
      <c r="A3" s="3" t="inlineStr">
        <is>
          <t>Notes to unaudited condensed consolidated interim statement of profit and loss an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service fees (FTE)</t>
        </is>
      </c>
      <c r="B4" s="4" t="inlineStr">
        <is>
          <t xml:space="preserve"> </t>
        </is>
      </c>
      <c r="C4" s="4" t="inlineStr">
        <is>
          <t xml:space="preserve"> </t>
        </is>
      </c>
      <c r="D4" s="4" t="inlineStr">
        <is>
          <t xml:space="preserve"> </t>
        </is>
      </c>
      <c r="E4" s="4" t="inlineStr">
        <is>
          <t xml:space="preserve"> </t>
        </is>
      </c>
      <c r="F4" s="4" t="inlineStr">
        <is>
          <t xml:space="preserve"> </t>
        </is>
      </c>
      <c r="G4" s="6" t="n">
        <v>424</v>
      </c>
      <c r="H4" s="6" t="n">
        <v>2326</v>
      </c>
      <c r="I4" s="6" t="n">
        <v>3459</v>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6328</v>
      </c>
    </row>
    <row r="6">
      <c r="A6" s="4" t="inlineStr">
        <is>
          <t>Issue of share capital</t>
        </is>
      </c>
      <c r="B6" s="4" t="inlineStr">
        <is>
          <t xml:space="preserve"> </t>
        </is>
      </c>
      <c r="C6" s="4" t="inlineStr">
        <is>
          <t xml:space="preserve"> </t>
        </is>
      </c>
      <c r="D6" s="4" t="inlineStr">
        <is>
          <t xml:space="preserve"> </t>
        </is>
      </c>
      <c r="E6" s="4" t="inlineStr">
        <is>
          <t xml:space="preserve"> </t>
        </is>
      </c>
      <c r="F6" s="4" t="inlineStr">
        <is>
          <t xml:space="preserve"> </t>
        </is>
      </c>
      <c r="G6" s="5" t="n">
        <v>760953</v>
      </c>
      <c r="H6" s="5" t="n">
        <v>1091326</v>
      </c>
      <c r="I6" s="5" t="n">
        <v>813186</v>
      </c>
    </row>
    <row r="7">
      <c r="A7" s="4" t="inlineStr">
        <is>
          <t>Collaborative arrangements amount of preclinical milestones payment received</t>
        </is>
      </c>
      <c r="B7" s="4" t="inlineStr">
        <is>
          <t xml:space="preserve"> </t>
        </is>
      </c>
      <c r="C7" s="4" t="inlineStr">
        <is>
          <t xml:space="preserve"> </t>
        </is>
      </c>
      <c r="D7" s="4" t="inlineStr">
        <is>
          <t xml:space="preserve"> </t>
        </is>
      </c>
      <c r="E7" s="6" t="n">
        <v>30000</v>
      </c>
      <c r="F7" s="4" t="inlineStr">
        <is>
          <t xml:space="preserve"> </t>
        </is>
      </c>
      <c r="G7" s="4" t="inlineStr">
        <is>
          <t xml:space="preserve"> </t>
        </is>
      </c>
      <c r="H7" s="4" t="inlineStr">
        <is>
          <t xml:space="preserve"> </t>
        </is>
      </c>
      <c r="I7" s="4" t="inlineStr">
        <is>
          <t xml:space="preserve"> </t>
        </is>
      </c>
    </row>
    <row r="8">
      <c r="A8" s="4" t="inlineStr">
        <is>
          <t>AbbVi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tes to unaudited condensed consolidated interim statement of profit and loss an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llaborative Arrangement Maximum Additional Development milestone payments to be received on exercise of option</t>
        </is>
      </c>
      <c r="B10" s="4" t="inlineStr">
        <is>
          <t xml:space="preserve"> </t>
        </is>
      </c>
      <c r="C10" s="4" t="inlineStr">
        <is>
          <t xml:space="preserve"> </t>
        </is>
      </c>
      <c r="D10" s="4" t="inlineStr">
        <is>
          <t xml:space="preserve"> </t>
        </is>
      </c>
      <c r="E10" s="5" t="n">
        <v>110000</v>
      </c>
      <c r="F10" s="4" t="inlineStr">
        <is>
          <t xml:space="preserve"> </t>
        </is>
      </c>
      <c r="G10" s="4" t="inlineStr">
        <is>
          <t xml:space="preserve"> </t>
        </is>
      </c>
      <c r="H10" s="4" t="inlineStr">
        <is>
          <t xml:space="preserve"> </t>
        </is>
      </c>
      <c r="I10" s="4" t="inlineStr">
        <is>
          <t xml:space="preserve"> </t>
        </is>
      </c>
    </row>
    <row r="11">
      <c r="A11" s="4" t="inlineStr">
        <is>
          <t>Collaborative arrangement maximum commercial Milestone payments to be received on exercise of Option</t>
        </is>
      </c>
      <c r="B11" s="4" t="inlineStr">
        <is>
          <t xml:space="preserve"> </t>
        </is>
      </c>
      <c r="C11" s="4" t="inlineStr">
        <is>
          <t xml:space="preserve"> </t>
        </is>
      </c>
      <c r="D11" s="4" t="inlineStr">
        <is>
          <t xml:space="preserve"> </t>
        </is>
      </c>
      <c r="E11" s="5" t="n">
        <v>325000</v>
      </c>
      <c r="F11" s="4" t="inlineStr">
        <is>
          <t xml:space="preserve"> </t>
        </is>
      </c>
      <c r="G11" s="4" t="inlineStr">
        <is>
          <t xml:space="preserve"> </t>
        </is>
      </c>
      <c r="H11" s="4" t="inlineStr">
        <is>
          <t xml:space="preserve"> </t>
        </is>
      </c>
      <c r="I11" s="4" t="inlineStr">
        <is>
          <t xml:space="preserve"> </t>
        </is>
      </c>
    </row>
    <row r="12">
      <c r="A12" s="4" t="inlineStr">
        <is>
          <t>Collaborative arrangements amount of preclinical milestones payment received</t>
        </is>
      </c>
      <c r="B12" s="4" t="inlineStr">
        <is>
          <t xml:space="preserve"> </t>
        </is>
      </c>
      <c r="C12" s="4" t="inlineStr">
        <is>
          <t xml:space="preserve"> </t>
        </is>
      </c>
      <c r="D12" s="4" t="inlineStr">
        <is>
          <t xml:space="preserve"> </t>
        </is>
      </c>
      <c r="E12" s="4" t="inlineStr">
        <is>
          <t xml:space="preserve"> </t>
        </is>
      </c>
      <c r="F12" s="6" t="n">
        <v>10000</v>
      </c>
      <c r="G12" s="4" t="inlineStr">
        <is>
          <t xml:space="preserve"> </t>
        </is>
      </c>
      <c r="H12" s="4" t="inlineStr">
        <is>
          <t xml:space="preserve"> </t>
        </is>
      </c>
      <c r="I12" s="4" t="inlineStr">
        <is>
          <t xml:space="preserve"> </t>
        </is>
      </c>
    </row>
    <row r="13">
      <c r="A13" s="4" t="inlineStr">
        <is>
          <t>Collaborative Arrangements Number of Preclinical Milestones Achieved | item</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4" t="inlineStr">
        <is>
          <t xml:space="preserve"> </t>
        </is>
      </c>
    </row>
    <row r="14">
      <c r="A14" s="4" t="inlineStr">
        <is>
          <t>Collaborative Arrangement Upfront Non-refundable Non-creditable Payment Received</t>
        </is>
      </c>
      <c r="B14" s="4" t="inlineStr">
        <is>
          <t xml:space="preserve"> </t>
        </is>
      </c>
      <c r="C14" s="4" t="inlineStr">
        <is>
          <t xml:space="preserve"> </t>
        </is>
      </c>
      <c r="D14" s="4" t="inlineStr">
        <is>
          <t xml:space="preserve"> </t>
        </is>
      </c>
      <c r="E14" s="4" t="inlineStr">
        <is>
          <t xml:space="preserve"> </t>
        </is>
      </c>
      <c r="F14" s="6" t="n">
        <v>40000</v>
      </c>
      <c r="G14" s="4" t="inlineStr">
        <is>
          <t xml:space="preserve"> </t>
        </is>
      </c>
      <c r="H14" s="4" t="inlineStr">
        <is>
          <t xml:space="preserve"> </t>
        </is>
      </c>
      <c r="I14" s="4" t="inlineStr">
        <is>
          <t xml:space="preserve"> </t>
        </is>
      </c>
    </row>
    <row r="15">
      <c r="A15" s="4" t="inlineStr">
        <is>
          <t>Collaborative Arrangement Maximum Regulatory Milestone Payments to be Received on Exercise of Option</t>
        </is>
      </c>
      <c r="B15" s="4" t="inlineStr">
        <is>
          <t xml:space="preserve"> </t>
        </is>
      </c>
      <c r="C15" s="4" t="inlineStr">
        <is>
          <t xml:space="preserve"> </t>
        </is>
      </c>
      <c r="D15" s="4" t="inlineStr">
        <is>
          <t xml:space="preserve"> </t>
        </is>
      </c>
      <c r="E15" s="6" t="n">
        <v>190000</v>
      </c>
      <c r="F15" s="4" t="inlineStr">
        <is>
          <t xml:space="preserve"> </t>
        </is>
      </c>
      <c r="G15" s="4" t="inlineStr">
        <is>
          <t xml:space="preserve"> </t>
        </is>
      </c>
      <c r="H15" s="4" t="inlineStr">
        <is>
          <t xml:space="preserve"> </t>
        </is>
      </c>
      <c r="I15" s="4" t="inlineStr">
        <is>
          <t xml:space="preserve"> </t>
        </is>
      </c>
    </row>
    <row r="16">
      <c r="A16" s="4" t="inlineStr">
        <is>
          <t>AbbVie | Collaboration and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tes to unaudited condensed consolidated interim statement of profit and loss an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performance obligation | item</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row>
    <row r="19">
      <c r="A19" s="4" t="inlineStr">
        <is>
          <t>Collaborative Arrangements Number of Preclinical Milestones Achieved | item</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4" t="inlineStr">
        <is>
          <t xml:space="preserve"> </t>
        </is>
      </c>
    </row>
    <row r="20">
      <c r="A20" s="4" t="inlineStr">
        <is>
          <t>Zai La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otes to unaudited condensed consolidated interim statement of profit and loss and 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earch and development service fees (FTE)</t>
        </is>
      </c>
      <c r="B22" s="4" t="inlineStr">
        <is>
          <t xml:space="preserve"> </t>
        </is>
      </c>
      <c r="C22" s="4" t="inlineStr">
        <is>
          <t xml:space="preserve"> </t>
        </is>
      </c>
      <c r="D22" s="4" t="inlineStr">
        <is>
          <t xml:space="preserve"> </t>
        </is>
      </c>
      <c r="E22" s="4" t="inlineStr">
        <is>
          <t xml:space="preserve"> </t>
        </is>
      </c>
      <c r="F22" s="4" t="inlineStr">
        <is>
          <t xml:space="preserve"> </t>
        </is>
      </c>
      <c r="G22" s="5" t="n">
        <v>4238</v>
      </c>
      <c r="H22" s="5" t="n">
        <v>833</v>
      </c>
      <c r="I22" s="4" t="inlineStr">
        <is>
          <t xml:space="preserve"> </t>
        </is>
      </c>
    </row>
    <row r="23">
      <c r="A23" s="4" t="inlineStr">
        <is>
          <t>Share price | $ / shares</t>
        </is>
      </c>
      <c r="B23" s="4" t="inlineStr">
        <is>
          <t xml:space="preserve"> </t>
        </is>
      </c>
      <c r="C23" s="4" t="inlineStr">
        <is>
          <t xml:space="preserve"> </t>
        </is>
      </c>
      <c r="D23" s="6" t="n">
        <v>13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 shares</t>
        </is>
      </c>
      <c r="B24" s="4" t="inlineStr">
        <is>
          <t xml:space="preserve"> </t>
        </is>
      </c>
      <c r="C24" s="4" t="inlineStr">
        <is>
          <t xml:space="preserve"> </t>
        </is>
      </c>
      <c r="D24" s="5" t="n">
        <v>56818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Zai Lab | Collaboration and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otes to unaudited condensed consolidated interim statement of profit and loss and 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cense payment committed</t>
        </is>
      </c>
      <c r="B27" s="4" t="inlineStr">
        <is>
          <t xml:space="preserve"> </t>
        </is>
      </c>
      <c r="C27" s="4" t="inlineStr">
        <is>
          <t xml:space="preserve"> </t>
        </is>
      </c>
      <c r="D27" s="6" t="n">
        <v>17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saction price allocated to remaining performance obligations</t>
        </is>
      </c>
      <c r="B28" s="4" t="inlineStr">
        <is>
          <t xml:space="preserve"> </t>
        </is>
      </c>
      <c r="C28" s="4" t="inlineStr">
        <is>
          <t xml:space="preserve"> </t>
        </is>
      </c>
      <c r="D28" s="4" t="inlineStr">
        <is>
          <t xml:space="preserve"> </t>
        </is>
      </c>
      <c r="E28" s="4" t="inlineStr">
        <is>
          <t xml:space="preserve"> </t>
        </is>
      </c>
      <c r="F28" s="4" t="inlineStr">
        <is>
          <t xml:space="preserve"> </t>
        </is>
      </c>
      <c r="G28" s="6" t="n">
        <v>25000</v>
      </c>
      <c r="H28" s="4" t="inlineStr">
        <is>
          <t xml:space="preserve"> </t>
        </is>
      </c>
      <c r="I28" s="4" t="inlineStr">
        <is>
          <t xml:space="preserve"> </t>
        </is>
      </c>
    </row>
    <row r="29">
      <c r="A29" s="4" t="inlineStr">
        <is>
          <t>Upfront payments</t>
        </is>
      </c>
      <c r="B29" s="4" t="inlineStr">
        <is>
          <t xml:space="preserve"> </t>
        </is>
      </c>
      <c r="C29" s="4" t="inlineStr">
        <is>
          <t xml:space="preserve"> </t>
        </is>
      </c>
      <c r="D29" s="6" t="n">
        <v>7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performance obligation | item</t>
        </is>
      </c>
      <c r="B30" s="4" t="inlineStr">
        <is>
          <t xml:space="preserve"> </t>
        </is>
      </c>
      <c r="C30" s="4" t="inlineStr">
        <is>
          <t xml:space="preserve"> </t>
        </is>
      </c>
      <c r="D30" s="5" t="n">
        <v>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llaborative arrangement maximum additional milestone, contingent payments to be received</t>
        </is>
      </c>
      <c r="B31" s="4" t="inlineStr">
        <is>
          <t xml:space="preserve"> </t>
        </is>
      </c>
      <c r="C31" s="4" t="inlineStr">
        <is>
          <t xml:space="preserve"> </t>
        </is>
      </c>
      <c r="D31" s="6" t="n">
        <v>25000</v>
      </c>
      <c r="E31" s="4" t="inlineStr">
        <is>
          <t xml:space="preserve"> </t>
        </is>
      </c>
      <c r="F31" s="4" t="inlineStr">
        <is>
          <t xml:space="preserve"> </t>
        </is>
      </c>
      <c r="G31" s="4" t="inlineStr">
        <is>
          <t xml:space="preserve"> </t>
        </is>
      </c>
      <c r="H31" s="5" t="n">
        <v>25000</v>
      </c>
      <c r="I31" s="4" t="inlineStr">
        <is>
          <t xml:space="preserve"> </t>
        </is>
      </c>
    </row>
    <row r="32">
      <c r="A32" s="4" t="inlineStr">
        <is>
          <t>Collaborative Arrangements Number of Preclinical Milestones Achieved | item</t>
        </is>
      </c>
      <c r="B32" s="4" t="inlineStr">
        <is>
          <t xml:space="preserve"> </t>
        </is>
      </c>
      <c r="C32" s="4" t="inlineStr">
        <is>
          <t xml:space="preserve"> </t>
        </is>
      </c>
      <c r="D32" s="5" t="n">
        <v>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llaborative Arrangement Upfront Non-refundable Non-creditable Payment Received</t>
        </is>
      </c>
      <c r="B33" s="4" t="inlineStr">
        <is>
          <t xml:space="preserve"> </t>
        </is>
      </c>
      <c r="C33" s="4" t="inlineStr">
        <is>
          <t xml:space="preserve"> </t>
        </is>
      </c>
      <c r="D33" s="6" t="n">
        <v>75000</v>
      </c>
      <c r="E33" s="4" t="inlineStr">
        <is>
          <t xml:space="preserve"> </t>
        </is>
      </c>
      <c r="F33" s="4" t="inlineStr">
        <is>
          <t xml:space="preserve"> </t>
        </is>
      </c>
      <c r="G33" s="4" t="inlineStr">
        <is>
          <t xml:space="preserve"> </t>
        </is>
      </c>
      <c r="H33" s="5" t="n">
        <v>75000</v>
      </c>
      <c r="I33" s="4" t="inlineStr">
        <is>
          <t xml:space="preserve"> </t>
        </is>
      </c>
    </row>
    <row r="34">
      <c r="A34" s="4" t="inlineStr">
        <is>
          <t>Janss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otes to unaudited condensed consolidated interim statement of profit and loss and 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earch and development service fees (F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28</v>
      </c>
      <c r="I36" s="6" t="n">
        <v>3175</v>
      </c>
    </row>
    <row r="37">
      <c r="A37" s="4" t="inlineStr">
        <is>
          <t>Janssen | Collaboration and licen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otes to unaudited condensed consolidated interim statement of profit and loss and 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lestone payments</t>
        </is>
      </c>
      <c r="B39" s="6" t="n">
        <v>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price | € / shares</t>
        </is>
      </c>
      <c r="B40" s="4" t="inlineStr">
        <is>
          <t xml:space="preserve"> </t>
        </is>
      </c>
      <c r="C40" s="16" t="n">
        <v>10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cense payment committed</t>
        </is>
      </c>
      <c r="B41" s="5" t="n">
        <v>300000</v>
      </c>
      <c r="C41" s="9" t="n">
        <v>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nsaction price allocated to remaining performance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15100</v>
      </c>
      <c r="I42" s="4" t="inlineStr">
        <is>
          <t xml:space="preserve"> </t>
        </is>
      </c>
    </row>
    <row r="43">
      <c r="A43" s="4" t="inlineStr">
        <is>
          <t>Upfront payments</t>
        </is>
      </c>
      <c r="B43" s="5" t="n">
        <v>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e of share capital</t>
        </is>
      </c>
      <c r="B44" s="6" t="n">
        <v>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ed | shares</t>
        </is>
      </c>
      <c r="B45" s="5" t="n">
        <v>1766899</v>
      </c>
      <c r="C45" s="5" t="n">
        <v>17668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llaborative Arrangements Number of Preclinical Milestones Achieved | item</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Performance Obligations | item</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4">
    <mergeCell ref="A1:A2"/>
    <mergeCell ref="B1:C1"/>
    <mergeCell ref="E1:F1"/>
    <mergeCell ref="G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USD ($) $ in Thousands</t>
        </is>
      </c>
      <c r="B1" s="2" t="inlineStr">
        <is>
          <t>12 Months Ended</t>
        </is>
      </c>
    </row>
    <row r="2">
      <c r="B2" s="2" t="inlineStr">
        <is>
          <t>Dec. 31, 2022</t>
        </is>
      </c>
      <c r="C2" s="2" t="inlineStr">
        <is>
          <t>Dec. 31, 2021</t>
        </is>
      </c>
      <c r="D2" s="2" t="inlineStr">
        <is>
          <t>Dec. 31, 2020</t>
        </is>
      </c>
    </row>
    <row r="3">
      <c r="A3" s="3" t="inlineStr">
        <is>
          <t>Other operating income</t>
        </is>
      </c>
      <c r="B3" s="4" t="inlineStr">
        <is>
          <t xml:space="preserve"> </t>
        </is>
      </c>
      <c r="C3" s="4" t="inlineStr">
        <is>
          <t xml:space="preserve"> </t>
        </is>
      </c>
      <c r="D3" s="4" t="inlineStr">
        <is>
          <t xml:space="preserve"> </t>
        </is>
      </c>
    </row>
    <row r="4">
      <c r="A4" s="4" t="inlineStr">
        <is>
          <t>Grants</t>
        </is>
      </c>
      <c r="B4" s="6" t="n">
        <v>2186</v>
      </c>
      <c r="C4" s="6" t="n">
        <v>4398</v>
      </c>
      <c r="D4" s="6" t="n">
        <v>1365</v>
      </c>
    </row>
    <row r="5">
      <c r="A5" s="4" t="inlineStr">
        <is>
          <t>Research and development incentives</t>
        </is>
      </c>
      <c r="B5" s="5" t="n">
        <v>19502</v>
      </c>
      <c r="C5" s="5" t="n">
        <v>13970</v>
      </c>
      <c r="D5" s="5" t="n">
        <v>10257</v>
      </c>
    </row>
    <row r="6">
      <c r="A6" s="4" t="inlineStr">
        <is>
          <t>Payroll tax rebates</t>
        </is>
      </c>
      <c r="B6" s="5" t="n">
        <v>8576</v>
      </c>
      <c r="C6" s="5" t="n">
        <v>12621</v>
      </c>
      <c r="D6" s="5" t="n">
        <v>9095</v>
      </c>
    </row>
    <row r="7">
      <c r="A7" s="4" t="inlineStr">
        <is>
          <t>Change in fair value on non-current financial assets</t>
        </is>
      </c>
      <c r="B7" s="5" t="n">
        <v>4256</v>
      </c>
      <c r="C7" s="5" t="n">
        <v>11152</v>
      </c>
      <c r="D7" s="5" t="n">
        <v>2951</v>
      </c>
    </row>
    <row r="8">
      <c r="A8" s="4" t="inlineStr">
        <is>
          <t>Total other operating income</t>
        </is>
      </c>
      <c r="B8" s="6" t="n">
        <v>34520</v>
      </c>
      <c r="C8" s="6" t="n">
        <v>42141</v>
      </c>
      <c r="D8" s="6" t="n">
        <v>236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9" customWidth="1" min="2" max="2"/>
  </cols>
  <sheetData>
    <row r="1">
      <c r="A1" s="1" t="inlineStr">
        <is>
          <t>Other operating income - Grants (Details)</t>
        </is>
      </c>
      <c r="B1" s="2" t="inlineStr">
        <is>
          <t>Dec. 31, 2022 item</t>
        </is>
      </c>
    </row>
    <row r="2">
      <c r="A2" s="3" t="inlineStr">
        <is>
          <t>Other operating income</t>
        </is>
      </c>
      <c r="B2" s="4" t="inlineStr">
        <is>
          <t xml:space="preserve"> </t>
        </is>
      </c>
    </row>
    <row r="3">
      <c r="A3" s="4" t="inlineStr">
        <is>
          <t>Number of conditions related to government grants that are unfulfilled</t>
        </is>
      </c>
      <c r="B3"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operating income - Other Incentives (Details) - USD ($) $ in Thousands</t>
        </is>
      </c>
      <c r="B1" s="2" t="inlineStr">
        <is>
          <t>12 Months Ended</t>
        </is>
      </c>
    </row>
    <row r="2">
      <c r="B2" s="2" t="inlineStr">
        <is>
          <t>Dec. 31, 2022</t>
        </is>
      </c>
      <c r="C2" s="2" t="inlineStr">
        <is>
          <t>Dec. 31, 2021</t>
        </is>
      </c>
      <c r="D2" s="2" t="inlineStr">
        <is>
          <t>Dec. 31, 2020</t>
        </is>
      </c>
    </row>
    <row r="3">
      <c r="A3" s="3" t="inlineStr">
        <is>
          <t>Other operating income</t>
        </is>
      </c>
      <c r="B3" s="4" t="inlineStr">
        <is>
          <t xml:space="preserve"> </t>
        </is>
      </c>
      <c r="C3" s="4" t="inlineStr">
        <is>
          <t xml:space="preserve"> </t>
        </is>
      </c>
      <c r="D3" s="4" t="inlineStr">
        <is>
          <t xml:space="preserve"> </t>
        </is>
      </c>
    </row>
    <row r="4">
      <c r="A4" s="4" t="inlineStr">
        <is>
          <t>Research and development incentives</t>
        </is>
      </c>
      <c r="B4" s="6" t="n">
        <v>19502</v>
      </c>
      <c r="C4" s="6" t="n">
        <v>13970</v>
      </c>
      <c r="D4" s="6" t="n">
        <v>10257</v>
      </c>
    </row>
    <row r="5">
      <c r="A5" s="4" t="inlineStr">
        <is>
          <t>Incentive refund period</t>
        </is>
      </c>
      <c r="B5" s="4" t="inlineStr">
        <is>
          <t>5 years</t>
        </is>
      </c>
      <c r="C5" s="4" t="inlineStr">
        <is>
          <t xml:space="preserve"> </t>
        </is>
      </c>
      <c r="D5" s="4" t="inlineStr">
        <is>
          <t xml:space="preserve"> </t>
        </is>
      </c>
    </row>
    <row r="6">
      <c r="A6" s="4" t="inlineStr">
        <is>
          <t>Payroll tax rebates</t>
        </is>
      </c>
      <c r="B6" s="6" t="n">
        <v>8576</v>
      </c>
      <c r="C6" s="6" t="n">
        <v>12621</v>
      </c>
      <c r="D6" s="6" t="n">
        <v>90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egment reporting - Product net sales by country of sales (Details) - USD ($) $ in Thousands</t>
        </is>
      </c>
      <c r="C1" s="2" t="inlineStr">
        <is>
          <t>12 Months Ended</t>
        </is>
      </c>
    </row>
    <row r="2">
      <c r="B2" s="2" t="inlineStr">
        <is>
          <t>Aug. 11, 2022</t>
        </is>
      </c>
      <c r="C2" s="2" t="inlineStr">
        <is>
          <t>Dec. 31, 2022</t>
        </is>
      </c>
    </row>
    <row r="3">
      <c r="A3" s="3" t="inlineStr">
        <is>
          <t>Disclosure of geographical areas [line items]</t>
        </is>
      </c>
      <c r="B3" s="4" t="inlineStr">
        <is>
          <t xml:space="preserve"> </t>
        </is>
      </c>
      <c r="C3" s="4" t="inlineStr">
        <is>
          <t xml:space="preserve"> </t>
        </is>
      </c>
    </row>
    <row r="4">
      <c r="A4" s="4" t="inlineStr">
        <is>
          <t>Total product net sales</t>
        </is>
      </c>
      <c r="B4" s="6" t="n">
        <v>0</v>
      </c>
      <c r="C4" s="6" t="n">
        <v>400720</v>
      </c>
    </row>
    <row r="5">
      <c r="A5" s="4" t="inlineStr">
        <is>
          <t>United State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Total product net sales</t>
        </is>
      </c>
      <c r="B7" s="4" t="inlineStr">
        <is>
          <t xml:space="preserve"> </t>
        </is>
      </c>
      <c r="C7" s="5" t="n">
        <v>377659</v>
      </c>
    </row>
    <row r="8">
      <c r="A8" s="4" t="inlineStr">
        <is>
          <t>Japan</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Total product net sales</t>
        </is>
      </c>
      <c r="B10" s="4" t="inlineStr">
        <is>
          <t xml:space="preserve"> </t>
        </is>
      </c>
      <c r="C10" s="5" t="n">
        <v>15764</v>
      </c>
    </row>
    <row r="11">
      <c r="A11" s="4" t="inlineStr">
        <is>
          <t>Europe</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Total product net sales</t>
        </is>
      </c>
      <c r="B13" s="4" t="inlineStr">
        <is>
          <t xml:space="preserve"> </t>
        </is>
      </c>
      <c r="C13" s="5" t="n">
        <v>5678</v>
      </c>
    </row>
    <row r="14">
      <c r="A14" s="4" t="inlineStr">
        <is>
          <t>Other</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Total product net sales</t>
        </is>
      </c>
      <c r="B16" s="4" t="inlineStr">
        <is>
          <t xml:space="preserve"> </t>
        </is>
      </c>
      <c r="C16" s="6" t="n">
        <v>161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3" customWidth="1" min="2" max="2"/>
  </cols>
  <sheetData>
    <row r="1">
      <c r="A1" s="1" t="inlineStr">
        <is>
          <t>Segment reporting - Major distributor or whole sellers (Details)</t>
        </is>
      </c>
      <c r="B1" s="2" t="inlineStr">
        <is>
          <t>12 Months Ended</t>
        </is>
      </c>
    </row>
    <row r="2">
      <c r="B2" s="2" t="inlineStr">
        <is>
          <t>Dec. 31, 2022 customer</t>
        </is>
      </c>
    </row>
    <row r="3">
      <c r="A3" s="3" t="inlineStr">
        <is>
          <t>Segment reporting</t>
        </is>
      </c>
      <c r="B3" s="4" t="inlineStr">
        <is>
          <t xml:space="preserve"> </t>
        </is>
      </c>
    </row>
    <row r="4">
      <c r="A4" s="4" t="inlineStr">
        <is>
          <t>Number of major customers from U.S.</t>
        </is>
      </c>
      <c r="B4" s="5" t="n">
        <v>4</v>
      </c>
    </row>
    <row r="5">
      <c r="A5" s="4" t="inlineStr">
        <is>
          <t>Percentage of product net sales from major customers from United States</t>
        </is>
      </c>
      <c r="B5" s="12" t="n">
        <v>0.9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external customers</t>
        </is>
      </c>
      <c r="B4" s="6" t="n">
        <v>10026</v>
      </c>
      <c r="C4" s="6" t="n">
        <v>497277</v>
      </c>
      <c r="D4" s="6" t="n">
        <v>41243</v>
      </c>
    </row>
    <row r="5">
      <c r="A5" s="4" t="inlineStr">
        <is>
          <t>Denmark</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 from external customers</t>
        </is>
      </c>
      <c r="B7" s="5" t="n">
        <v>5365</v>
      </c>
      <c r="C7" s="5" t="n">
        <v>1389</v>
      </c>
      <c r="D7" s="5" t="n">
        <v>342</v>
      </c>
    </row>
    <row r="8">
      <c r="A8" s="4" t="inlineStr">
        <is>
          <t>United States</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 from external customers</t>
        </is>
      </c>
      <c r="B10" s="4" t="inlineStr">
        <is>
          <t xml:space="preserve"> </t>
        </is>
      </c>
      <c r="C10" s="5" t="n">
        <v>317396</v>
      </c>
      <c r="D10" s="6" t="n">
        <v>40901</v>
      </c>
    </row>
    <row r="11">
      <c r="A11" s="4" t="inlineStr">
        <is>
          <t>Chin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 from external customers</t>
        </is>
      </c>
      <c r="B13" s="5" t="n">
        <v>4238</v>
      </c>
      <c r="C13" s="5" t="n">
        <v>178370</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 from external customers</t>
        </is>
      </c>
      <c r="B16" s="6" t="n">
        <v>424</v>
      </c>
      <c r="C16" s="6" t="n">
        <v>123</v>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gment reporting - Noncurrent assets (Details) - USD ($) $ in Thousands</t>
        </is>
      </c>
      <c r="B1" s="2" t="inlineStr">
        <is>
          <t>Dec. 31, 2022</t>
        </is>
      </c>
      <c r="C1" s="2" t="inlineStr">
        <is>
          <t>Dec. 31, 2021</t>
        </is>
      </c>
      <c r="D1" s="2" t="inlineStr">
        <is>
          <t>Dec. 31, 2020</t>
        </is>
      </c>
    </row>
    <row r="2">
      <c r="A2" s="3" t="inlineStr">
        <is>
          <t>Disclosure of geographical areas [line items]</t>
        </is>
      </c>
      <c r="B2" s="4" t="inlineStr">
        <is>
          <t xml:space="preserve"> </t>
        </is>
      </c>
      <c r="C2" s="4" t="inlineStr">
        <is>
          <t xml:space="preserve"> </t>
        </is>
      </c>
      <c r="D2" s="4" t="inlineStr">
        <is>
          <t xml:space="preserve"> </t>
        </is>
      </c>
    </row>
    <row r="3">
      <c r="A3" s="4" t="inlineStr">
        <is>
          <t>Non current Assets exclude deferred tax assets</t>
        </is>
      </c>
      <c r="B3" s="6" t="n">
        <v>280841</v>
      </c>
      <c r="C3" s="6" t="n">
        <v>275111</v>
      </c>
      <c r="D3" s="6" t="n">
        <v>207368</v>
      </c>
    </row>
    <row r="4">
      <c r="A4" s="4" t="inlineStr">
        <is>
          <t>Netherlands</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on current Assets exclude deferred tax assets</t>
        </is>
      </c>
      <c r="B6" s="4" t="inlineStr">
        <is>
          <t xml:space="preserve"> </t>
        </is>
      </c>
      <c r="C6" s="4" t="inlineStr">
        <is>
          <t xml:space="preserve"> </t>
        </is>
      </c>
      <c r="D6" s="5" t="n">
        <v>1</v>
      </c>
    </row>
    <row r="7">
      <c r="A7" s="4" t="inlineStr">
        <is>
          <t>Belgium</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on current Assets exclude deferred tax assets</t>
        </is>
      </c>
      <c r="B9" s="5" t="n">
        <v>275620</v>
      </c>
      <c r="C9" s="5" t="n">
        <v>268733</v>
      </c>
      <c r="D9" s="5" t="n">
        <v>200125</v>
      </c>
    </row>
    <row r="10">
      <c r="A10" s="4" t="inlineStr">
        <is>
          <t>United States</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Non current Assets exclude deferred tax assets</t>
        </is>
      </c>
      <c r="B12" s="5" t="n">
        <v>2325</v>
      </c>
      <c r="C12" s="5" t="n">
        <v>3138</v>
      </c>
      <c r="D12" s="5" t="n">
        <v>4751</v>
      </c>
    </row>
    <row r="13">
      <c r="A13" s="4" t="inlineStr">
        <is>
          <t>Japan</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Non current Assets exclude deferred tax assets</t>
        </is>
      </c>
      <c r="B15" s="5" t="n">
        <v>2763</v>
      </c>
      <c r="C15" s="5" t="n">
        <v>3232</v>
      </c>
      <c r="D15" s="6" t="n">
        <v>2491</v>
      </c>
    </row>
    <row r="16">
      <c r="A16" s="4" t="inlineStr">
        <is>
          <t>Switzerland</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Non current Assets exclude deferred tax assets</t>
        </is>
      </c>
      <c r="B18" s="4" t="inlineStr">
        <is>
          <t xml:space="preserve"> </t>
        </is>
      </c>
      <c r="C18" s="6" t="n">
        <v>8</v>
      </c>
      <c r="D18" s="4" t="inlineStr">
        <is>
          <t xml:space="preserve"> </t>
        </is>
      </c>
    </row>
    <row r="19">
      <c r="A19" s="4" t="inlineStr">
        <is>
          <t>Germany</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Non current Assets exclude deferred tax assets</t>
        </is>
      </c>
      <c r="B21" s="5" t="n">
        <v>130</v>
      </c>
      <c r="C21" s="4" t="inlineStr">
        <is>
          <t xml:space="preserve"> </t>
        </is>
      </c>
      <c r="D21" s="4" t="inlineStr">
        <is>
          <t xml:space="preserve"> </t>
        </is>
      </c>
    </row>
    <row r="22">
      <c r="A22" s="4" t="inlineStr">
        <is>
          <t>France</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Non current Assets exclude deferred tax assets</t>
        </is>
      </c>
      <c r="B24" s="6" t="n">
        <v>4</v>
      </c>
      <c r="C24" s="4" t="inlineStr">
        <is>
          <t xml:space="preserve"> </t>
        </is>
      </c>
      <c r="D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25:34Z</dcterms:created>
  <dcterms:modified xmlns:dcterms="http://purl.org/dc/terms/" xmlns:xsi="http://www.w3.org/2001/XMLSchema-instance" xsi:type="dcterms:W3CDTF">2023-03-16T20:25:34Z</dcterms:modified>
</cp:coreProperties>
</file>